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 of Share" sheetId="7" state="visible" r:id="rId7"/>
    <sheet xmlns:r="http://schemas.openxmlformats.org/officeDocument/2006/relationships" name="Consolidated Statements of Cash" sheetId="8" state="visible" r:id="rId8"/>
    <sheet xmlns:r="http://schemas.openxmlformats.org/officeDocument/2006/relationships" name="Nature of Business and Signific" sheetId="9" state="visible" r:id="rId9"/>
    <sheet xmlns:r="http://schemas.openxmlformats.org/officeDocument/2006/relationships" name="Investment Securities (Notes)" sheetId="10" state="visible" r:id="rId10"/>
    <sheet xmlns:r="http://schemas.openxmlformats.org/officeDocument/2006/relationships" name="Loans Receivable and the Allowa" sheetId="11" state="visible" r:id="rId11"/>
    <sheet xmlns:r="http://schemas.openxmlformats.org/officeDocument/2006/relationships" name="Derivatives and Hedging (Notes)" sheetId="12" state="visible" r:id="rId12"/>
    <sheet xmlns:r="http://schemas.openxmlformats.org/officeDocument/2006/relationships" name="Premises and Equipment" sheetId="13" state="visible" r:id="rId13"/>
    <sheet xmlns:r="http://schemas.openxmlformats.org/officeDocument/2006/relationships" name="Goodwill and Intangible Assets" sheetId="14" state="visible" r:id="rId14"/>
    <sheet xmlns:r="http://schemas.openxmlformats.org/officeDocument/2006/relationships" name="Other Assets" sheetId="15" state="visible" r:id="rId15"/>
    <sheet xmlns:r="http://schemas.openxmlformats.org/officeDocument/2006/relationships" name="Loans Serviced for Others" sheetId="16" state="visible" r:id="rId16"/>
    <sheet xmlns:r="http://schemas.openxmlformats.org/officeDocument/2006/relationships" name="Deposits" sheetId="17" state="visible" r:id="rId17"/>
    <sheet xmlns:r="http://schemas.openxmlformats.org/officeDocument/2006/relationships" name="Short-Term Borrowings" sheetId="18" state="visible" r:id="rId18"/>
    <sheet xmlns:r="http://schemas.openxmlformats.org/officeDocument/2006/relationships" name="Subordinated Notes Payable (Not" sheetId="19" state="visible" r:id="rId19"/>
    <sheet xmlns:r="http://schemas.openxmlformats.org/officeDocument/2006/relationships" name="Long-Term Borrowings" sheetId="20" state="visible" r:id="rId20"/>
    <sheet xmlns:r="http://schemas.openxmlformats.org/officeDocument/2006/relationships" name="Income Taxes (Notes)" sheetId="21" state="visible" r:id="rId21"/>
    <sheet xmlns:r="http://schemas.openxmlformats.org/officeDocument/2006/relationships" name="Employee Benefit Plans" sheetId="22" state="visible" r:id="rId22"/>
    <sheet xmlns:r="http://schemas.openxmlformats.org/officeDocument/2006/relationships" name="Stock Compensation Plans" sheetId="23" state="visible" r:id="rId23"/>
    <sheet xmlns:r="http://schemas.openxmlformats.org/officeDocument/2006/relationships" name="Earnings per Share (Notes)" sheetId="24" state="visible" r:id="rId24"/>
    <sheet xmlns:r="http://schemas.openxmlformats.org/officeDocument/2006/relationships" name="Regulatory Capital Requirements" sheetId="25" state="visible" r:id="rId25"/>
    <sheet xmlns:r="http://schemas.openxmlformats.org/officeDocument/2006/relationships" name="Commitments and Contingencies" sheetId="26" state="visible" r:id="rId26"/>
    <sheet xmlns:r="http://schemas.openxmlformats.org/officeDocument/2006/relationships" name="Related Party Transactions" sheetId="27" state="visible" r:id="rId27"/>
    <sheet xmlns:r="http://schemas.openxmlformats.org/officeDocument/2006/relationships" name="Estimated Fair Value of Financi" sheetId="28" state="visible" r:id="rId28"/>
    <sheet xmlns:r="http://schemas.openxmlformats.org/officeDocument/2006/relationships" name="Revenue Recognition (Notes)" sheetId="29" state="visible" r:id="rId29"/>
    <sheet xmlns:r="http://schemas.openxmlformats.org/officeDocument/2006/relationships" name="Operating Segments (Notes)" sheetId="30" state="visible" r:id="rId30"/>
    <sheet xmlns:r="http://schemas.openxmlformats.org/officeDocument/2006/relationships" name="Proposed Merger (Notes)" sheetId="31" state="visible" r:id="rId31"/>
    <sheet xmlns:r="http://schemas.openxmlformats.org/officeDocument/2006/relationships" name="Branch Sales (Notes)" sheetId="32" state="visible" r:id="rId32"/>
    <sheet xmlns:r="http://schemas.openxmlformats.org/officeDocument/2006/relationships" name="Parent Company Only Financial I" sheetId="33" state="visible" r:id="rId33"/>
    <sheet xmlns:r="http://schemas.openxmlformats.org/officeDocument/2006/relationships" name="Subsequent Events (Notes)" sheetId="34" state="visible" r:id="rId34"/>
    <sheet xmlns:r="http://schemas.openxmlformats.org/officeDocument/2006/relationships" name="Quarterly Results of Operations" sheetId="35" state="visible" r:id="rId35"/>
    <sheet xmlns:r="http://schemas.openxmlformats.org/officeDocument/2006/relationships" name="Significant Accounting Policies" sheetId="36" state="visible" r:id="rId36"/>
    <sheet xmlns:r="http://schemas.openxmlformats.org/officeDocument/2006/relationships" name="Nature of Business and Signif_2" sheetId="37" state="visible" r:id="rId37"/>
    <sheet xmlns:r="http://schemas.openxmlformats.org/officeDocument/2006/relationships" name="Investment Securities (Tables)" sheetId="38" state="visible" r:id="rId38"/>
    <sheet xmlns:r="http://schemas.openxmlformats.org/officeDocument/2006/relationships" name="Loans Receivable and the Allo_2" sheetId="39" state="visible" r:id="rId39"/>
    <sheet xmlns:r="http://schemas.openxmlformats.org/officeDocument/2006/relationships" name="Derivatives and Hedging (Tables" sheetId="40" state="visible" r:id="rId40"/>
    <sheet xmlns:r="http://schemas.openxmlformats.org/officeDocument/2006/relationships" name="Premises and Equipment (Tables)" sheetId="41" state="visible" r:id="rId41"/>
    <sheet xmlns:r="http://schemas.openxmlformats.org/officeDocument/2006/relationships" name="Goodwill and Intangible Assets " sheetId="42" state="visible" r:id="rId42"/>
    <sheet xmlns:r="http://schemas.openxmlformats.org/officeDocument/2006/relationships" name="Other Assets (Tables)" sheetId="43" state="visible" r:id="rId43"/>
    <sheet xmlns:r="http://schemas.openxmlformats.org/officeDocument/2006/relationships" name="Deposits (Tables)" sheetId="44" state="visible" r:id="rId44"/>
    <sheet xmlns:r="http://schemas.openxmlformats.org/officeDocument/2006/relationships" name="Short-Term Borrowings (Tables)" sheetId="45" state="visible" r:id="rId45"/>
    <sheet xmlns:r="http://schemas.openxmlformats.org/officeDocument/2006/relationships" name="Subordinated Notes Payable (Tab" sheetId="46" state="visible" r:id="rId46"/>
    <sheet xmlns:r="http://schemas.openxmlformats.org/officeDocument/2006/relationships" name="Long-Term Borrowings (Tables)" sheetId="47" state="visible" r:id="rId47"/>
    <sheet xmlns:r="http://schemas.openxmlformats.org/officeDocument/2006/relationships" name="Income Taxes (Tables)" sheetId="48" state="visible" r:id="rId48"/>
    <sheet xmlns:r="http://schemas.openxmlformats.org/officeDocument/2006/relationships" name="Stock Compensation Plans (Table" sheetId="49" state="visible" r:id="rId49"/>
    <sheet xmlns:r="http://schemas.openxmlformats.org/officeDocument/2006/relationships" name="Earnings per Share (Tables)" sheetId="50" state="visible" r:id="rId50"/>
    <sheet xmlns:r="http://schemas.openxmlformats.org/officeDocument/2006/relationships" name="Regulatory Capital Requiremen_2" sheetId="51" state="visible" r:id="rId51"/>
    <sheet xmlns:r="http://schemas.openxmlformats.org/officeDocument/2006/relationships" name="Commitments and Contingencies (" sheetId="52" state="visible" r:id="rId52"/>
    <sheet xmlns:r="http://schemas.openxmlformats.org/officeDocument/2006/relationships" name="Related Party Transactions (Tab" sheetId="53" state="visible" r:id="rId53"/>
    <sheet xmlns:r="http://schemas.openxmlformats.org/officeDocument/2006/relationships" name="Estimated Fair Value of Finan_2" sheetId="54" state="visible" r:id="rId54"/>
    <sheet xmlns:r="http://schemas.openxmlformats.org/officeDocument/2006/relationships" name="Parent Company Only Financial_2" sheetId="55" state="visible" r:id="rId55"/>
    <sheet xmlns:r="http://schemas.openxmlformats.org/officeDocument/2006/relationships" name="Quarterly Results of Operatio_2" sheetId="56" state="visible" r:id="rId56"/>
    <sheet xmlns:r="http://schemas.openxmlformats.org/officeDocument/2006/relationships" name="Nature of Business and Signif_3" sheetId="57" state="visible" r:id="rId57"/>
    <sheet xmlns:r="http://schemas.openxmlformats.org/officeDocument/2006/relationships" name="Nature of Business and Signif_4" sheetId="58" state="visible" r:id="rId58"/>
    <sheet xmlns:r="http://schemas.openxmlformats.org/officeDocument/2006/relationships" name="Nature of Business and Signif_5" sheetId="59" state="visible" r:id="rId59"/>
    <sheet xmlns:r="http://schemas.openxmlformats.org/officeDocument/2006/relationships" name="Nature of Business and Signif_6" sheetId="60" state="visible" r:id="rId60"/>
    <sheet xmlns:r="http://schemas.openxmlformats.org/officeDocument/2006/relationships" name="Schedule of Cumulative Other Co" sheetId="61" state="visible" r:id="rId61"/>
    <sheet xmlns:r="http://schemas.openxmlformats.org/officeDocument/2006/relationships" name="Nature of Business and Signif_7" sheetId="62" state="visible" r:id="rId62"/>
    <sheet xmlns:r="http://schemas.openxmlformats.org/officeDocument/2006/relationships" name="Schedule of Available for Sale " sheetId="63" state="visible" r:id="rId63"/>
    <sheet xmlns:r="http://schemas.openxmlformats.org/officeDocument/2006/relationships" name="Schedule of Held to Maturity Se" sheetId="64" state="visible" r:id="rId64"/>
    <sheet xmlns:r="http://schemas.openxmlformats.org/officeDocument/2006/relationships" name="Available for Sale Securities i" sheetId="65" state="visible" r:id="rId65"/>
    <sheet xmlns:r="http://schemas.openxmlformats.org/officeDocument/2006/relationships" name="Held to Maturity Securities in " sheetId="66" state="visible" r:id="rId66"/>
    <sheet xmlns:r="http://schemas.openxmlformats.org/officeDocument/2006/relationships" name="Investments Classified by Contr" sheetId="67" state="visible" r:id="rId67"/>
    <sheet xmlns:r="http://schemas.openxmlformats.org/officeDocument/2006/relationships" name="Investment Securities Realized " sheetId="68" state="visible" r:id="rId68"/>
    <sheet xmlns:r="http://schemas.openxmlformats.org/officeDocument/2006/relationships" name="Investment Securities Investmen" sheetId="69" state="visible" r:id="rId69"/>
    <sheet xmlns:r="http://schemas.openxmlformats.org/officeDocument/2006/relationships" name="Loan Receivables (Details)" sheetId="70" state="visible" r:id="rId70"/>
    <sheet xmlns:r="http://schemas.openxmlformats.org/officeDocument/2006/relationships" name="Loans Receivable and the Allo_3" sheetId="71" state="visible" r:id="rId71"/>
    <sheet xmlns:r="http://schemas.openxmlformats.org/officeDocument/2006/relationships" name="Allowance for Loan Loss Activit" sheetId="72" state="visible" r:id="rId72"/>
    <sheet xmlns:r="http://schemas.openxmlformats.org/officeDocument/2006/relationships" name="New Troubled Debt Restructuring" sheetId="73" state="visible" r:id="rId73"/>
    <sheet xmlns:r="http://schemas.openxmlformats.org/officeDocument/2006/relationships" name="New Troubled Debt Restructuri_2" sheetId="74" state="visible" r:id="rId74"/>
    <sheet xmlns:r="http://schemas.openxmlformats.org/officeDocument/2006/relationships" name="Loans by Internally Assigned Cr" sheetId="75" state="visible" r:id="rId75"/>
    <sheet xmlns:r="http://schemas.openxmlformats.org/officeDocument/2006/relationships" name="Amounts and Categories of Impai" sheetId="76" state="visible" r:id="rId76"/>
    <sheet xmlns:r="http://schemas.openxmlformats.org/officeDocument/2006/relationships" name="Past Due Loan Aging (Details)" sheetId="77" state="visible" r:id="rId77"/>
    <sheet xmlns:r="http://schemas.openxmlformats.org/officeDocument/2006/relationships" name="Nonaccrual and 90+ Days Past Du" sheetId="78" state="visible" r:id="rId78"/>
    <sheet xmlns:r="http://schemas.openxmlformats.org/officeDocument/2006/relationships" name="Loans Receivable and the Allo_4" sheetId="79" state="visible" r:id="rId79"/>
    <sheet xmlns:r="http://schemas.openxmlformats.org/officeDocument/2006/relationships" name="Loans Textual References (Detai" sheetId="80" state="visible" r:id="rId80"/>
    <sheet xmlns:r="http://schemas.openxmlformats.org/officeDocument/2006/relationships" name="Derivatives and Hedging Derivat" sheetId="81" state="visible" r:id="rId81"/>
    <sheet xmlns:r="http://schemas.openxmlformats.org/officeDocument/2006/relationships" name="Derivatives and Hedging Schedul" sheetId="82" state="visible" r:id="rId82"/>
    <sheet xmlns:r="http://schemas.openxmlformats.org/officeDocument/2006/relationships" name="Derivatives and Hedging Hedged " sheetId="83" state="visible" r:id="rId83"/>
    <sheet xmlns:r="http://schemas.openxmlformats.org/officeDocument/2006/relationships" name="Derivatives and Hedging Interes" sheetId="84" state="visible" r:id="rId84"/>
    <sheet xmlns:r="http://schemas.openxmlformats.org/officeDocument/2006/relationships" name="Derivatives and Hedging Credit " sheetId="85" state="visible" r:id="rId85"/>
    <sheet xmlns:r="http://schemas.openxmlformats.org/officeDocument/2006/relationships" name="Derivatives and Hedging Sched_2" sheetId="86" state="visible" r:id="rId86"/>
    <sheet xmlns:r="http://schemas.openxmlformats.org/officeDocument/2006/relationships" name="Derivatives and Hedging Offsett" sheetId="87" state="visible" r:id="rId87"/>
    <sheet xmlns:r="http://schemas.openxmlformats.org/officeDocument/2006/relationships" name="Derivatives and Hedging Textual" sheetId="88" state="visible" r:id="rId88"/>
    <sheet xmlns:r="http://schemas.openxmlformats.org/officeDocument/2006/relationships" name="Premises and Equipment (Details" sheetId="89" state="visible" r:id="rId89"/>
    <sheet xmlns:r="http://schemas.openxmlformats.org/officeDocument/2006/relationships" name="Goodwill and Intangible Asset_2" sheetId="90" state="visible" r:id="rId90"/>
    <sheet xmlns:r="http://schemas.openxmlformats.org/officeDocument/2006/relationships" name="Goodwill and Intangible Asset_3" sheetId="91" state="visible" r:id="rId91"/>
    <sheet xmlns:r="http://schemas.openxmlformats.org/officeDocument/2006/relationships" name="Schedule of Intangible Assets (" sheetId="92" state="visible" r:id="rId92"/>
    <sheet xmlns:r="http://schemas.openxmlformats.org/officeDocument/2006/relationships" name="Schedule of Finite-Lived Intang" sheetId="93" state="visible" r:id="rId93"/>
    <sheet xmlns:r="http://schemas.openxmlformats.org/officeDocument/2006/relationships" name="Other Assets (Details)" sheetId="94" state="visible" r:id="rId94"/>
    <sheet xmlns:r="http://schemas.openxmlformats.org/officeDocument/2006/relationships" name="Loans Serviced for Others (Deta" sheetId="95" state="visible" r:id="rId95"/>
    <sheet xmlns:r="http://schemas.openxmlformats.org/officeDocument/2006/relationships" name="Deposits Deposit Types (Details" sheetId="96" state="visible" r:id="rId96"/>
    <sheet xmlns:r="http://schemas.openxmlformats.org/officeDocument/2006/relationships" name="Time Deposits, Fiscal Year Matu" sheetId="97" state="visible" r:id="rId97"/>
    <sheet xmlns:r="http://schemas.openxmlformats.org/officeDocument/2006/relationships" name="Deposits Deposit Textual Refere" sheetId="98" state="visible" r:id="rId98"/>
    <sheet xmlns:r="http://schemas.openxmlformats.org/officeDocument/2006/relationships" name="Short-Term Borrowings (Details)" sheetId="99" state="visible" r:id="rId99"/>
    <sheet xmlns:r="http://schemas.openxmlformats.org/officeDocument/2006/relationships" name="Subordinated Notes Payable (Det" sheetId="100" state="visible" r:id="rId100"/>
    <sheet xmlns:r="http://schemas.openxmlformats.org/officeDocument/2006/relationships" name="Long-Term Borrowings Long-Term " sheetId="101" state="visible" r:id="rId101"/>
    <sheet xmlns:r="http://schemas.openxmlformats.org/officeDocument/2006/relationships" name="Long-Term Borrowings Federal Ho" sheetId="102" state="visible" r:id="rId102"/>
    <sheet xmlns:r="http://schemas.openxmlformats.org/officeDocument/2006/relationships" name="Income Tax Components (Details)" sheetId="103" state="visible" r:id="rId103"/>
    <sheet xmlns:r="http://schemas.openxmlformats.org/officeDocument/2006/relationships" name="Income Tax Reconciliation (Deta" sheetId="104" state="visible" r:id="rId104"/>
    <sheet xmlns:r="http://schemas.openxmlformats.org/officeDocument/2006/relationships" name="Deferred Tax Assets and Liabili" sheetId="105" state="visible" r:id="rId105"/>
    <sheet xmlns:r="http://schemas.openxmlformats.org/officeDocument/2006/relationships" name="Income Taxes Textual References" sheetId="106" state="visible" r:id="rId106"/>
    <sheet xmlns:r="http://schemas.openxmlformats.org/officeDocument/2006/relationships" name="Employee Benefit Plans (Details" sheetId="107" state="visible" r:id="rId107"/>
    <sheet xmlns:r="http://schemas.openxmlformats.org/officeDocument/2006/relationships" name="Stock Compensation Plans (Detai" sheetId="108" state="visible" r:id="rId108"/>
    <sheet xmlns:r="http://schemas.openxmlformats.org/officeDocument/2006/relationships" name="Earnings per Share (Details)" sheetId="109" state="visible" r:id="rId109"/>
    <sheet xmlns:r="http://schemas.openxmlformats.org/officeDocument/2006/relationships" name="Regulatory Capital Requiremen_3" sheetId="110" state="visible" r:id="rId110"/>
    <sheet xmlns:r="http://schemas.openxmlformats.org/officeDocument/2006/relationships" name="Commitments and Contingencies C" sheetId="111" state="visible" r:id="rId111"/>
    <sheet xmlns:r="http://schemas.openxmlformats.org/officeDocument/2006/relationships" name="Commitments and Contingencies T" sheetId="112" state="visible" r:id="rId112"/>
    <sheet xmlns:r="http://schemas.openxmlformats.org/officeDocument/2006/relationships" name="Related Party Transactions Rela" sheetId="113" state="visible" r:id="rId113"/>
    <sheet xmlns:r="http://schemas.openxmlformats.org/officeDocument/2006/relationships" name="Related Party Transactions Text" sheetId="114" state="visible" r:id="rId114"/>
    <sheet xmlns:r="http://schemas.openxmlformats.org/officeDocument/2006/relationships" name="Fair Value Financial Assets and" sheetId="115" state="visible" r:id="rId115"/>
    <sheet xmlns:r="http://schemas.openxmlformats.org/officeDocument/2006/relationships" name="Fair Value Assets and Liabiliti" sheetId="116" state="visible" r:id="rId116"/>
    <sheet xmlns:r="http://schemas.openxmlformats.org/officeDocument/2006/relationships" name="Fair Value of Financial Instrum" sheetId="117" state="visible" r:id="rId117"/>
    <sheet xmlns:r="http://schemas.openxmlformats.org/officeDocument/2006/relationships" name="Proposed Merger (Details)" sheetId="118" state="visible" r:id="rId118"/>
    <sheet xmlns:r="http://schemas.openxmlformats.org/officeDocument/2006/relationships" name="Branch Sales (Details)" sheetId="119" state="visible" r:id="rId119"/>
    <sheet xmlns:r="http://schemas.openxmlformats.org/officeDocument/2006/relationships" name="Parent Company Only Balance She" sheetId="120" state="visible" r:id="rId120"/>
    <sheet xmlns:r="http://schemas.openxmlformats.org/officeDocument/2006/relationships" name="Parent Company Only Statements " sheetId="121" state="visible" r:id="rId121"/>
    <sheet xmlns:r="http://schemas.openxmlformats.org/officeDocument/2006/relationships" name="Parent Company Only Statement_2" sheetId="122" state="visible" r:id="rId122"/>
    <sheet xmlns:r="http://schemas.openxmlformats.org/officeDocument/2006/relationships" name="Subsequent Events (Details)" sheetId="123" state="visible" r:id="rId123"/>
    <sheet xmlns:r="http://schemas.openxmlformats.org/officeDocument/2006/relationships" name="Quarterly Results of Operatio_3" sheetId="124" state="visible" r:id="rId124"/>
    <sheet xmlns:r="http://schemas.openxmlformats.org/officeDocument/2006/relationships" name="Uncategorized Items - midweston" sheetId="125" state="visible" r:id="rId125"/>
  </sheets>
  <definedNames/>
  <calcPr calcId="124519" fullCalcOnLoad="1"/>
</workbook>
</file>

<file path=xl/sharedStrings.xml><?xml version="1.0" encoding="utf-8"?>
<sst xmlns="http://schemas.openxmlformats.org/spreadsheetml/2006/main" uniqueCount="1392">
  <si>
    <t>Document and Entity Information Document - USD ($) $ in Millions</t>
  </si>
  <si>
    <t>12 Months Ended</t>
  </si>
  <si>
    <t>Dec. 31, 2018</t>
  </si>
  <si>
    <t>Mar. 06, 2019</t>
  </si>
  <si>
    <t>Jun. 30, 2018</t>
  </si>
  <si>
    <t>Document Information [Line Items]</t>
  </si>
  <si>
    <t>Entity Registrant Name</t>
  </si>
  <si>
    <t>MIDWESTONE FINANCIAL GROUP, INC.</t>
  </si>
  <si>
    <t>Entity Central Index Key</t>
  </si>
  <si>
    <t>Trading Symbol</t>
  </si>
  <si>
    <t>MOFG</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Document Fiscal Year Focus</t>
  </si>
  <si>
    <t>Document Fiscal Period Focus</t>
  </si>
  <si>
    <t>FY</t>
  </si>
  <si>
    <t>Entity Emerging Growth Company</t>
  </si>
  <si>
    <t>Entity Small Business</t>
  </si>
  <si>
    <t>Entity Shell Company</t>
  </si>
  <si>
    <t>Entity Common Stock, Shares Outstanding</t>
  </si>
  <si>
    <t>Entity Public Float</t>
  </si>
  <si>
    <t>Consolidated Balance Sheets - USD ($) $ in Thousands</t>
  </si>
  <si>
    <t>Dec. 31, 2017</t>
  </si>
  <si>
    <t>Assets:</t>
  </si>
  <si>
    <t>Cash and due from banks</t>
  </si>
  <si>
    <t>Interest-bearing deposits in banks</t>
  </si>
  <si>
    <t>Federal funds sold</t>
  </si>
  <si>
    <t>Cash and cash equivalents</t>
  </si>
  <si>
    <t>Equity securities at fair value</t>
  </si>
  <si>
    <t>Debt Securities, Available-for-sale</t>
  </si>
  <si>
    <t>Held to maturity securities at amortized cost (fair value of $192,564 at December 31, 2018 and $194,343 at December 31, 2017)</t>
  </si>
  <si>
    <t>Loans held for sale</t>
  </si>
  <si>
    <t>Loans held for investment, net of unearned income</t>
  </si>
  <si>
    <t>Allowance for loan losses</t>
  </si>
  <si>
    <t>Total loans held for investment, net</t>
  </si>
  <si>
    <t>Premises and equipment, net</t>
  </si>
  <si>
    <t>Accrued interest receivable</t>
  </si>
  <si>
    <t>Goodwill</t>
  </si>
  <si>
    <t>Other intangible assets, net</t>
  </si>
  <si>
    <t>Bank-owned life insurance</t>
  </si>
  <si>
    <t>Foreclosed assets, net</t>
  </si>
  <si>
    <t>Deferred income taxes</t>
  </si>
  <si>
    <t>Other assets</t>
  </si>
  <si>
    <t>Total assets</t>
  </si>
  <si>
    <t>Liabilities:</t>
  </si>
  <si>
    <t>Non-interest-bearing deposits</t>
  </si>
  <si>
    <t>Interest-bearing deposits</t>
  </si>
  <si>
    <t>Total deposits</t>
  </si>
  <si>
    <t>Federal funds purchased</t>
  </si>
  <si>
    <t>Securities sold under agreements to repurchase</t>
  </si>
  <si>
    <t>Federal Home Loan Bank borrowings</t>
  </si>
  <si>
    <t>Junior subordinated notes issued to capital trusts</t>
  </si>
  <si>
    <t>Long-term debt</t>
  </si>
  <si>
    <t>Deferred compensation liability</t>
  </si>
  <si>
    <t>Accrued interest payable</t>
  </si>
  <si>
    <t>Other liabilities</t>
  </si>
  <si>
    <t>Total liabilities</t>
  </si>
  <si>
    <t>Commitments and contingencies (Note 18)</t>
  </si>
  <si>
    <t xml:space="preserve"> </t>
  </si>
  <si>
    <t>Shareholders' Equity:</t>
  </si>
  <si>
    <t>Preferred stock, no par value; authorized 500,000 shares; no shares issued and outstanding at December 31, 2018 and December 31, 2017</t>
  </si>
  <si>
    <t>Common stock, $1.00 par value; authorized 30,000,000 shares at December 31, 2018 and December 31, 2017; issued 12,463,481 shares at December 31, 2018 and December 31, 2017; outstanding 12,180,015 shares at December 31, 2018 and 12,219,611 shares at December 31, 2017</t>
  </si>
  <si>
    <t>Additional paid-in capital</t>
  </si>
  <si>
    <t>Treasury stock at cost, 283,466 shares as of December 31, 2018 and 243,870 shares as of December 31, 2017</t>
  </si>
  <si>
    <t>Retained earnings</t>
  </si>
  <si>
    <t>Accumulated other comprehensive loss</t>
  </si>
  <si>
    <t>Total shareholders’ equity</t>
  </si>
  <si>
    <t>Total liabilities and shareholders’ equity</t>
  </si>
  <si>
    <t>Consolidated Balance Sheets Parenthetical (Parentheticals) - USD ($) $ in Thousands</t>
  </si>
  <si>
    <t>Held to maturity, estimated fair value</t>
  </si>
  <si>
    <t>Shareholders’ equity:</t>
  </si>
  <si>
    <t>Preferred stock, par value</t>
  </si>
  <si>
    <t>Preferred stock, shares authorized</t>
  </si>
  <si>
    <t>Preferred stock, shares issued</t>
  </si>
  <si>
    <t>Common stock, par value</t>
  </si>
  <si>
    <t>Common stock, shares authorized</t>
  </si>
  <si>
    <t>Common stock, shares issued</t>
  </si>
  <si>
    <t>Common stock, shares outstanding</t>
  </si>
  <si>
    <t>Shares of Treasury stock</t>
  </si>
  <si>
    <t>Consolidated Statements of Operations - USD ($) $ in Thousands</t>
  </si>
  <si>
    <t>Dec. 31, 2016</t>
  </si>
  <si>
    <t>Interest income:</t>
  </si>
  <si>
    <t>Loans</t>
  </si>
  <si>
    <t>Bank deposits</t>
  </si>
  <si>
    <t>Taxable securities</t>
  </si>
  <si>
    <t>Tax-exempt securities</t>
  </si>
  <si>
    <t>Total interest income</t>
  </si>
  <si>
    <t>Interest expense:</t>
  </si>
  <si>
    <t>Deposits</t>
  </si>
  <si>
    <t>Other borrowings</t>
  </si>
  <si>
    <t>Total interest expense</t>
  </si>
  <si>
    <t>Net interest income</t>
  </si>
  <si>
    <t>Provision for loan losses</t>
  </si>
  <si>
    <t>Net interest income after provision for loan losses</t>
  </si>
  <si>
    <t>Noninterest income:</t>
  </si>
  <si>
    <t>Trust, investment, and insurance fees</t>
  </si>
  <si>
    <t>Service charges and fees on deposit accounts</t>
  </si>
  <si>
    <t>Loan origination and servicing fees</t>
  </si>
  <si>
    <t>Other service charges and fees</t>
  </si>
  <si>
    <t>Bank-owned life insurance income</t>
  </si>
  <si>
    <t>Gain on sale or call of debt securities</t>
  </si>
  <si>
    <t>Other gain</t>
  </si>
  <si>
    <t>Total noninterest income</t>
  </si>
  <si>
    <t>Noninterest expense:</t>
  </si>
  <si>
    <t>Salaries and employee benefits</t>
  </si>
  <si>
    <t>Net occupancy and equipment expense</t>
  </si>
  <si>
    <t>Professional fees</t>
  </si>
  <si>
    <t>Data processing expense</t>
  </si>
  <si>
    <t>FDIC Insurance expense</t>
  </si>
  <si>
    <t>Amortization of intangible assets</t>
  </si>
  <si>
    <t>Other</t>
  </si>
  <si>
    <t>Total noninterest expense</t>
  </si>
  <si>
    <t>Income before income tax expense</t>
  </si>
  <si>
    <t>Income tax expense</t>
  </si>
  <si>
    <t>Net income</t>
  </si>
  <si>
    <t>Earnings per share:</t>
  </si>
  <si>
    <t>Earnings per share, basic</t>
  </si>
  <si>
    <t>Earnings per share, diluted</t>
  </si>
  <si>
    <t>Consolidated Statements of Comprehensive Income - USD ($) $ in Thousands</t>
  </si>
  <si>
    <t>Other comprehensive loss, available for sale securities:</t>
  </si>
  <si>
    <t>Unrealized holding losses arising during period</t>
  </si>
  <si>
    <t>Reclassification adjustment for gains included in net income</t>
  </si>
  <si>
    <t>Income tax benefit</t>
  </si>
  <si>
    <t>Other comprehensive loss on available for sale securities</t>
  </si>
  <si>
    <t>Total other comprehensive loss</t>
  </si>
  <si>
    <t>Comprehensive income</t>
  </si>
  <si>
    <t>Consolidated Statements of Shareholders' Equity - USD ($) $ in Thousands</t>
  </si>
  <si>
    <t>Total</t>
  </si>
  <si>
    <t>Preferred Stock</t>
  </si>
  <si>
    <t>Common Stock</t>
  </si>
  <si>
    <t>Additional Paid-in Capital</t>
  </si>
  <si>
    <t>Treasury Stock</t>
  </si>
  <si>
    <t>Retained Earnings</t>
  </si>
  <si>
    <t>Accumulated Other Comprehensive Income (Loss)</t>
  </si>
  <si>
    <t>Balance at Dec. 31, 2015</t>
  </si>
  <si>
    <t>Dividends paid on common stock</t>
  </si>
  <si>
    <t>Stock options exercised</t>
  </si>
  <si>
    <t>Release/lapse of restriction on RSUs</t>
  </si>
  <si>
    <t>Stock compensation</t>
  </si>
  <si>
    <t>Other comprehensive loss, net of tax</t>
  </si>
  <si>
    <t>Balance at Dec. 31, 2016</t>
  </si>
  <si>
    <t>Issuance of common stock, net of expenses</t>
  </si>
  <si>
    <t>Repurchase of common stock</t>
  </si>
  <si>
    <t>Reclassified from AOCI to Retained Earnings, tax effect | Accounting Standards Update 2018-02</t>
  </si>
  <si>
    <t>[1]</t>
  </si>
  <si>
    <t>Balance at Dec. 31, 2017</t>
  </si>
  <si>
    <t>Cumulative effect of changes in accounting principles | Accounting Standards Update 2016-01</t>
  </si>
  <si>
    <t>[2]</t>
  </si>
  <si>
    <t>Balance at Dec. 31, 2018</t>
  </si>
  <si>
    <t>(1) Reclassification due to adoption of ASU 2018-02, Income Statement - Reporting Comprehensive Income (Topic 220): Reclassification of Certain Tax Effects from Accumulated Other Comprehensive Income . See Note 1, “ Nature of Business and Significant Accounting Policies</t>
  </si>
  <si>
    <t>(2) Reclassification due to adoption of ASU 2016-01, Financial Instruments-Overall, Recognition and Measurement of Financial Assets and Financial Liabilities . See Note 1. “ Nature of Business and Significant Accounting Policies</t>
  </si>
  <si>
    <t>Consolidated Statement of Shareholders' Equity Parenthetical (Parentheticals) - USD ($) $ in Thousands</t>
  </si>
  <si>
    <t>Dividends paid on common stock (per share)</t>
  </si>
  <si>
    <t>Repurchase of common stock (shares)</t>
  </si>
  <si>
    <t>Issuance of common stock (shares)</t>
  </si>
  <si>
    <t>Stock options exercised (shares)</t>
  </si>
  <si>
    <t>Release/lapse of restriction on RSUs (shares)</t>
  </si>
  <si>
    <t>Expenses incurred in stock issuance</t>
  </si>
  <si>
    <t>Consolidated Statements of Cash Flows - USD ($)</t>
  </si>
  <si>
    <t>Cash flows from operating activities:</t>
  </si>
  <si>
    <t>Adjustments to reconcile net income to net cash provided by operating activities:</t>
  </si>
  <si>
    <t>Depreciation of premises and equipment</t>
  </si>
  <si>
    <t>Amortization of premium on junior subordinated notes issued to capital trusts</t>
  </si>
  <si>
    <t>Amortization of other intangibles</t>
  </si>
  <si>
    <t>Amortization of premiums and discounts on investment securities, net</t>
  </si>
  <si>
    <t>(Gain) loss on sale of premises and equipment</t>
  </si>
  <si>
    <t>Deferred income tax expense (benefit)</t>
  </si>
  <si>
    <t>Excess tax benefits from share-based award activity</t>
  </si>
  <si>
    <t>Stock-based compensation</t>
  </si>
  <si>
    <t>Net loss on equity securities</t>
  </si>
  <si>
    <t>Net gain on sale or call of available for sale securities</t>
  </si>
  <si>
    <t>Gain on sale or call of held to maturity securities</t>
  </si>
  <si>
    <t>Net gain on sale of foreclosed assets, net</t>
  </si>
  <si>
    <t>Net gain on sale of loans held for sale</t>
  </si>
  <si>
    <t>Writedown of foreclosed assets</t>
  </si>
  <si>
    <t>Origination of loans held for sale</t>
  </si>
  <si>
    <t>Proceeds from sales of loans held for sale</t>
  </si>
  <si>
    <t>Increase in accrued interest receivable</t>
  </si>
  <si>
    <t>Increase in cash value of bank-owned life insurance</t>
  </si>
  <si>
    <t>(Increase) decrease in other assets</t>
  </si>
  <si>
    <t>Increase in deferred compensation liability</t>
  </si>
  <si>
    <t>Increase (decrease) in interest payable and other liabilities</t>
  </si>
  <si>
    <t>Net cash provided by operating activities</t>
  </si>
  <si>
    <t>Cash flows from investing activities</t>
  </si>
  <si>
    <t>Purchases of equity securities</t>
  </si>
  <si>
    <t>Proceeds from sales of available for sale investment securities</t>
  </si>
  <si>
    <t>Proceeds from maturities and calls of available for sale securities</t>
  </si>
  <si>
    <t>Purchase of available for sale investment securities</t>
  </si>
  <si>
    <t>Proceeds from sales of held to maturity securities</t>
  </si>
  <si>
    <t>Proceeds from maturities and calls of held to maturity securities</t>
  </si>
  <si>
    <t>Purchases of held to maturity securities</t>
  </si>
  <si>
    <t>Increase in loans, net</t>
  </si>
  <si>
    <t>Purchase of premises and equipment, net</t>
  </si>
  <si>
    <t>Proceeds from sale of other real estate owned</t>
  </si>
  <si>
    <t>Proceeds from sales of premises and equipment</t>
  </si>
  <si>
    <t>Proceeds from sale of assets held for sale</t>
  </si>
  <si>
    <t>Proceeds of principal and earnings from bank-owned life insurance</t>
  </si>
  <si>
    <t>Purchases of bank-owned life insurance</t>
  </si>
  <si>
    <t>Payments to acquire intangible assets</t>
  </si>
  <si>
    <t>Net cash used in investing activities</t>
  </si>
  <si>
    <t>Cash flows from financing activities:</t>
  </si>
  <si>
    <t>Net increase in deposits</t>
  </si>
  <si>
    <t>Net increase (decrease) in federal funds purchased</t>
  </si>
  <si>
    <t>Net increase (decrease) in securities sold under agreements to repurchase</t>
  </si>
  <si>
    <t>Proceeds from Federal Home Loan Bank borrowings</t>
  </si>
  <si>
    <t>Repayment of Federal Home Loan Bank borrowings</t>
  </si>
  <si>
    <t>Proceeds from share-based award activity</t>
  </si>
  <si>
    <t>Taxes paid relating to net share settlement of equity awards</t>
  </si>
  <si>
    <t>Payments on long-term debt</t>
  </si>
  <si>
    <t>Dividends paid</t>
  </si>
  <si>
    <t>Issuance of common stock</t>
  </si>
  <si>
    <t>Net cash provided by financing activities</t>
  </si>
  <si>
    <t>Net increase (decrease) in cash and cash equivalents</t>
  </si>
  <si>
    <t>Cash and cash equivalents:</t>
  </si>
  <si>
    <t>Cash and cash equivalents at beginning of period</t>
  </si>
  <si>
    <t>Cash and cash equivalents at end of period</t>
  </si>
  <si>
    <t>Supplemental disclosures of cash flow information:</t>
  </si>
  <si>
    <t>Cash paid during the period for interest</t>
  </si>
  <si>
    <t>Cash paid during the period for income taxes</t>
  </si>
  <si>
    <t>Supplemental schedule of non-cash investing activities:</t>
  </si>
  <si>
    <t>Transfer of loans to foreclosed assets</t>
  </si>
  <si>
    <t>Transfer of premises and equipment to assets held for sale</t>
  </si>
  <si>
    <t>Accounting Standards Update 2018-02</t>
  </si>
  <si>
    <t>Supplemental schedule of non-cash operating activities:</t>
  </si>
  <si>
    <t>Transfer due to Tax Cuts and Jobs Act of 2017, reclassified from AOCI to Retained Earnings, non-cash</t>
  </si>
  <si>
    <t>Accounting Standards Update 2016-01</t>
  </si>
  <si>
    <t>Transfer due to adoption of ASU 2016-01, reclassified from AOCI to Retained Earnings.</t>
  </si>
  <si>
    <t>Retained Earnings | Accounting Standards Update 2016-01</t>
  </si>
  <si>
    <t>Nature of Business and Significant Accounting Policies (Notes)</t>
  </si>
  <si>
    <t>Organization, Consolidation and Presentation of Financial Statements [Abstract]</t>
  </si>
  <si>
    <t>Organization, Consolidation, Basis of Presentation, Business Description and Accounting Policies [Text Block]</t>
  </si>
  <si>
    <t>Nature of Business and Significant Accounting Policies Nature of business : MidWest One Financial Group, Inc. (the “Company”), is a bank holding company registered under the Bank Holding Company Act of 1956, as amended, that has elected to be a financial holding company. It is headquartered in Iowa City, Iowa and owns all of the outstanding common stock of MidWest One Bank (the “Bank”), Iowa City, Iowa, and all of the common stock of MidWest One Insurance Services, Inc., Oskaloosa, Iowa. The Bank is also headquartered in Iowa City, Iowa, and provides services to individuals, businesses, governmental units and institutional customers through a total of 45 banking offices in central and east-central Iowa, the Twin Cities metro area in Minnesota and western Wisconsin, Naples and Fort Myers, Florida, and Denver, Colorado. MidWest One Insurance Services, Inc. provides personal and business insurance services in Cedar Falls, Conrad, Melbourne, Oskaloosa, Parkersburg, and Pella, Iowa. The Bank is actively engaged in many areas of commercial banking, including: acceptance of demand, savings and time deposits; making commercial, real estate, agricultural and consumer loans, and other banking services tailored for its individual customers. The wealth management area of the Bank administers estates, personal trusts, and conservatorships accounts along with providing other management services to customers. On May 1, 2015, the Company acquired Central Bancshares, Inc., a Minnesota corporation. In connection with the merger, Central Bank, a Minnesota-chartered commercial bank and wholly-owned subsidiary of Central, became a wholly-owned subsidiary of the Company. Per the merger agreement, each of the outstanding shares of Central common stock was converted into the pro rata portion of 2,723,083 shares of Company common stock and $64.0 million in cash. On April 2, 2016, Central Bank merged with and into the Bank. On August 21, 2018, the Company entered into a merger agreement with ATBancorp, an Iowa corporation, pursuant to which ATBancorp will merge with and into the Company. In connection with the merger, American Trust &amp; Savings Bank, an Iowa state chartered bank and wholly owned subsidiary of ATBancorp, and American Bank &amp; Trust Wisconsin, a Wisconsin state chartered bank and wholly owned subsidiary of ATBancorp, will merge with and into the Bank, which will continue as the surviving bank. The merger agreement also provides that each of the outstanding shares of ATBancorp common stock will be converted into the right of ATBancorp shareholders to receive 117.55 shares of Company common stock and $992.51 in cash. The corporate headquarters of the combined company will be in Iowa City, Iowa. The merger is anticipated to be completed in the second quarter of 2019. For further information, please refer to the Current Report on Form 8-K filed by the Company with the SEC on August 22, 2018. Accounting estimates : The preparation of financial statements in conformity with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Actual results could differ from those estimates. Certain significant estimates : The allowance for loan losses, fair value of assets acquired and liabilities assumed in a business combination, annual impairment testing of goodwill, and the fair values of investment securities and other financial instruments involve certain significant estimates made by management. These estimates are reviewed by management routinely, and it is reasonably possible that circumstances that exist may change in the near-term future and that the effect could be material to the consolidated financial statements. Principles of consolidation : The consolidated financial statements include the accounts of MidWest One Financial Group, Inc., a bank holding company, and its wholly-owned subsidiary MidWest One Bank, which is a state chartered bank whose primary federal regulator is the FDIC, and MidWest One Insurance Services, Inc. All significant inter-company accounts and transactions have been eliminated in consolidation. Certain reclassifications have been made to prior periods’ consolidated financial statements to present them on a basis comparable with the current period’s consolidated financial statements. Trust assets, other than cash deposits held by the Bank in a fiduciary or agency capacity for its customers, are not included in the accompanying consolidated financial statements because such accounts are not assets of the the Bank. In the normal course of business, the Company may enter into a transaction with a variable interest entity (“VIE”). VIEs are legal entities whose investors lack the ability to make decisions about the entity’s activities, or whose equity investors do not have the right to receive the residual returns of the entity. The applicable accounting guidance requires the Company to perform ongoing quantitative and qualitative analysis to determine whether it must consolidate any VIE. The Company does not have any ownership interest in or exert any control over any VIE, and thus no VIEs are included in the consolidated financial statements. Investments in non-marketable loan participation certificates for which the Company does not have the ability to exert significant influence are accounted for using the cost method. Presentation of cash flows : For purposes of reporting cash flows, cash and due from banks includes cash on hand, amounts due from banks, and federal funds sold. Cash flows from loans, deposits, federal funds purchased, and securities sold under agreements to repurchase are reported net. Cash receipts and cash payments resulting from originations and sales of loans held for sale are classified as operating cash flows on a gross basis in the consolidated statements of cash flows. The nature of the Company’s business requires that it maintain amounts due from banks that, at times, may exceed federally insured limits. In the opinion of management, no material risk of loss exists due to the various correspondent banks’ financial condition and the fact that they are well capitalized. Investment securities : Certain debt securities that the Company has the positive intent and ability to hold to maturity are classified as held to maturity and recorded at amortized cost. Debt securities not classified as held to maturity are classified as available for sale and recorded at fair value, with unrealized gains and losses excluded from earnings and reported in other comprehensive income. Equity securities with readily determinable fair values are classified as available for sale securities, with market value changes reflected on the income statement, and are stated at fair value. Realized and unrealized gains and losses from sales and fair value adjustments of equity securities are included in other gains on the consolidated statements of income. The Company employs valuation techniques which utilize observable inputs when those inputs are available. These observable inputs reflect assumptions market participants would use in pricing the security, developed based on market data obtained from sources independent of the Company. When such information is not available, the Company employs valuation techniques which utilize unobservable inputs, or those which reflect the Company’s own assumptions about assumptions that market participants would use, based on the best information available in the circumstances. These valuation methods typically involve cash flow and other financial modeling techniques. Changes in underlying factors, assumptions, estimates, or other inputs to the valuation techniques could have a material impact on the Company’s future financial condition and results of operations. Fair value measurements are required to be classified as Level 1 (quoted prices), Level 2 (based on observable inputs) or Level 3 (based on unobservable inputs) discussed in more detail in Note 20 to the consolidated financial statements. Available for sale debt securities are recorded at fair value with unrealized gains and losses excluded from earnings and reported as a separate component of shareholders’ equity until realized. Purchase premiums and discounts are recognized in interest income using the interest method between the date of purchase and the first call date, or the maturity date of the security when there is no call date. Declines in the fair value of held to maturity and available for sale securities below their cost that are deemed to be other than temporary are reflected in earnings as realized losses. In determining whether other than temporary impairment exists, management considers whether: (1) we have the intent to sell the security; (2) it is more likely than not that we will be required to sell the security before recovery of the amortized cost basis; and (3) we do not expect to recover the entire amortized cost basis of the security. Gains and losses on the sale of securities are recorded on the trade date and are determined using the specific identification method. Loans : Loans are stated at the principal amount outstanding, net of purchase premiums, purchase discounts and net deferred loan fees. Net deferred loan fees include nonrefundable loan origination fees less direct loan origination costs. Net deferred loan fees, purchase premiums and purchase discounts are amortized into interest income using either the interest method or straight-line method over the terms of the loans, adjusted for actual prepayments. The interest method is used for all loans except revolving loans, for which the straight-line method is used. Interest on loans is credited to income as earned based on the principal amount outstanding. The accrual of interest on agricultural, commercial, commercial real estate, and consumer loan segments is discontinued at the time the loan is 90 days past due, and residential real estate loan segments at 120 days past due, unless the credit is well secured and in process of collection. Credit card loans and other personal loans are typically charged off no later than 180 days past due. Past due status is based on contractual terms of the loan. In all cases, loans are placed on nonaccrual or charged off at an earlier date, if collection of principal or interest is considered doubtful. All interest accrued but not collected for loans that are placed on nonaccrual or charged 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Purchased loans : All purchased loans (nonimpaired and impaired) are initially measured at fair value as of the acquisition date in accordance with applicable authoritative accounting guidance. Credit discounts are included in the determination of fair value. An allowance for loan losses is not recorded at the acquisition date for loans purchased. Individual loans acquired through the completion of a transfer, including loans that have evidence of deterioration of credit quality since origination and for which it is probable, at acquisition, that the Company will be unable to collect all contractually required payments receivable, are referred to herein as “purchased credit impaired loans.” In determining the acquisition date fair value and estimated credit losses of purchased credit impaired loans, and in subsequent accounting, the Company accounts for loans individually. Contractually required payments for interest and principal that exceed the undiscounted cash flows expected at acquisition, or the “nonaccretable difference,” are not recognized as a yield adjustment or as a loss accrual or valuation allowance. Expected cash flows at the purchase date in excess of the fair value of loans, if any, are recorded as interest income over the expected life of the loans if the timing and amount of future cash flows are reasonably estimable. Subsequent to the purchase date, increases in cash flows over those expected at the purchase date are recognized as interest income prospectively. The present value of any decreases in expected cash flows after the purchase date is recognized by recording an allowance for loan losses and a provision for loan losses. If the Company does not have the information necessary to reasonably estimate cash flows to be expected, it may use the cost-recovery method or cash-basis method of income recognition. Subsequent to the purchase date, increases in cash flows over those expected at the purchase date are recognized as interest income prospectively. Subsequent to the purchase date, the methods utilized to estimate the required allowance for loan losses for these loans are similar to originated loans. The remaining differences between the purchase price and the unpaid balance at the date of acquisition are recorded in interest income over the life of the loan. Covered assets and indemnification asset : As part of the Central transaction, the Company assumed loss-share or similar credit protection agreements with the FDIC. The FDIC loss sharing agreements were terminated on July 14, 2017, at which time the loans were reclassified to non-covered assets. Loans held for sale : Loans originated and intended for sale in the secondary market are carried at the lower of aggregate cost or estimated fair value, as determined by aggregate outstanding commitments from investors or current investor yield requirements. Net unrealized losses, if any, are recognized through a valuation allowance by charges to income. Mortgage loans held for sale are generally sold with the mortgage servicing rights retained. Gains or losses on sales of mortgage loans are recognized based on the difference between the selling price plus the value of servicing rights, less the carrying value of the related mortgage loans sold. Allowance for loan losses : The allowance for loan losses is established through a provision for loan losses charged to earnings. Loan losses are charged against the allowance when management believes the uncollectibility of a loan balance is confirmed. Subsequent recoveries, if any, are credited to the allowance. The allowance for loan losses is evaluated on a quarterly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and general components. The specific component relates to loans that are classified as doubtful, substandard or special mention. For such loans that are also classified as impaired as well as any loan (regardless of classification) meeting the definition of a troubled debt restructuring, an allowance is established when the discounted cash flows (or collateral value or observable market price) of the impaired loan are lower than the carrying value of that loan. The general component covers loans not classified as impaired and is based on historical loss experience adjusted for qualitative factor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by either the present value of expected future cash flows discounted at the loan’s effective interest rate, the loan’s observable market price or the fair value of the collateral, if the loan is collateral dependent. Large groups of smaller-balance loans (with individual balances less than $100,000) are not evaluated for impairment, but are collectively applied a standard allocation under ASC 450. Transfers of financial assets : Revenue from the origination and sale of loans in the secondary market is recognized upon the transfer of financial assets and accounted for as sales when control over the assets has been surrendered. The Company also sells participation interests in some large loans originated, to non-affiliated entities. Control over transferred assets is deemed to be surrendered when: (1) the assets have been isolated from the Company; (2) the transferee has the right to pledge or exchange the assets it received and no condition both constrains the transferee from taking advantage of its right to pledge or exchange and provides more than a trivial benefit to the transferor; and (3) the Company does not maintain effective control over the transferred assets through an agreement to repurchase them before their maturity or the ability to unilaterally cause the holder to return specific assets. Credit-related financial instruments : In the ordinary course of business, the Company has entered into commitments to extend credit, including commitments under credit card arrangements, commitments to sell loans, commercial letters of credit and standby letters of credit. Such financial instruments are recorded when they are funded. Derivatives and hedging instruments : As part of its asset and liability management strategy, the Company uses derivative financial instruments to mitigate exposure to interest rate risk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In accordance with the FASB’s fair value measurement guidance, the Company made an accounting policy election to measure the credit risk of its derivative financial instruments that are subject to master netting agreements on a net basis by counterparty portfolio.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loans and borrowings. Premises and equipment : Land is carried at cost. Premises and equipment are stated at cost less accumulated depreciation. The estimated useful lives and primary method of depreciation for the principal items are as follows: Years Type of Assets Minimum Maximum Depreciation Method Buildings and leasehold improvements 10 - 39 Straight-line Furniture and equipment 3 - 10 Straight-line Charges for maintenance and repairs are expensed as incurred. When assets are retired or disposed of the related cost and accumulated depreciation are removed from the respective accounts and the resulting gain or loss is recorded. Foreclosed assets, net : Real estate properties and other assets acquired through or in lieu of foreclosure are initially recorded at fair value less estimated selling cost at the date of foreclosure, establishing a new cost basis. Fair value is determined by management by obtaining appraisals or other market value information at least annually. Any write-downs in value at the date of acquisition are charged to the allowance for loan losses. After foreclosure, valuations are periodically performed by management by obtaining updated appraisals or other market value information. Any subsequent write-downs are recorded as a charge to operations, if necessary, to reduce the carrying value of a property to the updated fair value less estimated selling cost. Net costs related to the holding of properties are included in noninterest expense. Goodwill and other intangibles : Goodwill is the excess of the purchase price over the fair value of identifiable net assets acquired in business combinations accounted for as acquisitions. Under ASC Topic 350, goodwill of a reporting unit is tested for impairment on an annual basis, or between annual tests if an event occurs or circumstances change that would reduce the fair value of a reporting unit below its carrying amount. The Company's annual assessment is done at the reporting unit level. The Company did not recognize impairment losses during the year ended December 31, 2018 . Any future impairment will be recorded as noninterest expense in the period of assessment. Certain other intangible assets that have finite lives are amortized over the remaining useful lives. Mortgage servicing rights : Mortgage servicing rights are recorded at fair value based on assumptions through a third-party valuation service. The valuation model incorporates assumptions that market participants would use in estimating future net servicing income, such as the servicing cost per loan, the discount rate, the escrow float rate, an inflation rate, ancillary income, prepayment speeds and default rates and losses. Bank-owned life insurance (BOLI) : BOLI represents life insurance policies on the lives of certain Company officers and directors or former officers and directors for which the Company is the beneficiary. Bank-owned life insurance is carried at cash surrender value, net of surrender and other charges, with increases/decreases reflected as noninterest income/expense in the consolidated statements of income. Employee benefit plans: Deferred benefits under a salary continuation plan are charged to expense during the period in which the participating employees attain full eligibility. Stock-based compensation : Compensation expense for share based awards is recorded over the vesting period at the fair value of the award at the time of grant. The exercise price of options or fair value of nonvested shares granted under the Company’s incentive plans is equal to the fair market value of the underlying stock at the grant date. The Company assumes no projected forfeitures on its stock based compensation, since actual historical forfeiture rates on its stock-based incentive awards has been negligible. Income taxes : The Company and/or its subsidiaries file tax returns in all states and local taxing jurisdictions which impose corporate income, franchise or other taxes where it operates. The methods of filing and the methods for calculating taxable and apportionable income vary depending upon the laws of the taxing jurisdiction. Deferred tax assets and liabilities are recognized for the future tax consequences attributable to temporary differences between the financial statement carrying amount of existing assets and liabilities and their respective tax base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Deferred tax assets are reduced by a valuation allowance when, in the opinion of management, it is more likely than not that some portion or all of the deferred tax assets will not be realized. In accordance with ASC 740, Income Taxes , the Company recognizes a tax position as a benefit only if it is more likely than not that the tax position would be sustained in a tax examination, with a tax examination being presumed to occur. The amount recognized is the largest amount of tax benefit that is greater than 50% likely of being realized upon examination. For tax positions not meeting the more likely than not test, no tax benefit is recorded. The Company recognizes interest and/or penalties related to income tax matters in income tax expense. On December 22, 2017, the U.S. Government enacted comprehensive tax legislation commonly referred to as the Tax Cuts and Jobs Act (the “Tax Act”). The Tax Act introduced tax reform that reduced the corporate federal income tax rate from 35% to 21%, among other changes. While the corporate tax rate reduction was effective January 1, 2018, GAAP required a revaluation of the Company’s net deferred tax asset. Deferred tax assets and liabilities are measured using enacted rates expected to apply to taxable income in years in which those temporary differences are expected to be recovered or settled. Deferred tax assets and liabilities are adjusted through income tax expense as changes in tax laws are enacted. On February 14, 2018 the FASB issued Accounting Standards Update No. 2018-02, Income Statement-Reporting Comprehensive Income (Topic 220) - Reclassification of Certain Tax Effects from Accumulated Other Comprehensive Income . The amendments of this ASU allowed a reclassification from other accumulated comprehensive income to retained earnings for stranded tax effects resulting from the Tax Act. See Note 13. “Income Taxes” for more information, There were no material unrecognized tax benefits or any interest or penalties on any unrecognized tax benefits as of December 31, 2018 and 2017 . Common stock : On July 17, 2014 , the board of directors of the Company approved a share repurchase program, allowing for the repurchase of up to $5.0 million of stock through December 31, 2016 . Pursuant to the program, the Company could continue to repurchase shares from time to time in the open market, and the method, timing and amounts of repurchase were solely in the discretion of the Company's management. The repurchase program did not require the Company to acquire a specific number of shares. Therefore, the amount of shares repurchased pursuant to the program depended on several factors, including market conditions, capital and liquidity requirements, and alternative uses for cash available. In 2015 and 2016 the Company repurchased no shares of common stock. On July 21, 2016 , the board of directors of the Company renewed the share repurchase program, which allowed for the repurchase of up to $5.0 million of stock through December 31, 2018 . The Company repurchased no common stock under this plan in 2016 or 2017. In 2018, 33,998 shares of common stock for approximately $1.1 million were purchased under this plan. On March 17, 2017, the Company entered into an underwriting agreement to offer and sell, through an underwriter, up to 750,000 newly issued shares of the Company’s common stock at a public purchase price of $34.25 per share. This included 250,000 shares of the Company’s common stock granted as a 30-day option to purchase to cover over-allotments, if any. On April 6, 2017, the underwriter purchased the full amount of its over-allotment option of 250,000 shares. On October 16, 2018 , the Board of Directors of the Company approved a new share repurchase program, allowing for the repurchase of up to $5.0 million of common stock through December 31, 2020 . The new repurchase program replaced the Company's prior repurchase program. 42,130 shares of common stock were repurchased under the new plan, at a cost of $1.0 million and thus $4.0 million remained available for possible future repurchases as of December 31, 2018 . Comprehensive income : Accounting principles generally require that recognized revenue, expenses, gains and losses be included in net income. Certain changes in assets and liabilities, such as unrealized gains and losses on available-for-sale securities, are reported as a separate component of shareholders’ equity on the consolidated balance sheets, and are disclosed in the consolidated statements of comprehensive income. The components of accumulated other comprehensive loss included in shareholders’ equity are as follows: Year Ended December 31, 2018 2017 2016 (in thousands) Unrealized losses on securities available for sale $ (7,660 ) $ (3,530 ) $ (1,872 ) Less: Tax effect (1,999 ) (928 ) (739 ) Accumulated other comprehensive loss, net of tax $ (5,661 ) $ (2,602 ) $ (1,133 ) Effect of New Financial Accounting Standards Accounting Guidance Adopted in 2018 In May 2014, the Financial Accounting Standards Board (the “FASB”) issued Accounting Standards Update (“ASU”) No. 2014-09, Revenue from Contract with Customers (Topic 606). Subsequent to the issuance of ASU 2014-09, the FASB issued targeted updates to clarify specific implementation issues including ASU No. 2016-08, Principal versus Agent Considerations (Reporting Revenue Gross versus Net) , ASU No. 2016-10, Identifying Performance Obligations and Licensing, ASU No. 2016-12, Narrow-Scope Improvements and Practical Expedients, and ASU No. 2016-20, Technical Corrections and Improvements to Topic 606, Revenue from Contracts with Customers. For financial reporting purposes, the standard allows for either full retrospective adoption, meaning the standard is applied to all of the periods presented, or modified retrospective adoption, meaning the standard is applied only to the most current period presented in the financial statements with the cumulative effect of initially applying the standard recognized at the date of initial application. Since the guidance does not apply to revenue associated with financial instruments, including loans and securities that are accounted for under other sections of GAAP, the new guidance did not have a material impact on revenue most closely associated with financial instruments, including interest income and expense. The Company completed its overall assessment of revenue streams and review of related contracts potentially affected by the ASU, including trust and asset management fees, service charges on deposit accounts, sales of other real estate, and debit card interchange fees. Based on this assessment, the Company concluded that ASU 2014-09 did not materially change the method in which the Company currently recognizes revenue for these revenue streams. The Company also completed its evaluation of certa</t>
  </si>
  <si>
    <t>Investment Securities (Notes)</t>
  </si>
  <si>
    <t>Investments, Debt and Equity Securities [Abstract]</t>
  </si>
  <si>
    <t>Investments in Debt and Marketable Equity Securities (and Certain Trading Assets) Disclosure [Text Block]</t>
  </si>
  <si>
    <t>Investment Securities The amortized cost and fair value of investment debt securities available for sale, with gross unrealized gains and losses, are as follows: Gross Gross Amortized Unrealized Unrealized Estimated Cost Gains Losses Fair Value (in thousands) December 31, 2018 U.S. Government agencies and corporations $ 5,522 $ — $ 27 $ 5,495 State and political subdivisions 121,403 877 379 121,901 Mortgage-backed securities 51,625 100 1,072 50,653 Collateralized mortgage obligations 176,134 220 6,426 169,928 Corporate debt securities 67,077 64 1,017 66,124 Total debt securities $ 421,761 $ 1,261 $ 8,921 $ 414,101 December 31, 2017 U.S. Government agencies and corporations $ 15,716 $ — $ 90 $ 15,626 State and political subdivisions 139,561 2,475 197 141,839 Mortgage-backed securities 48,744 181 428 48,497 Collateralized mortgage obligations 173,339 29 5,172 168,196 Corporate debt securities 71,562 31 427 71,166 Total debt securities $ 448,922 $ 2,716 $ 6,314 $ 445,324 The amortized cost and fair value of investment debt securities held to maturity, with gross unrealized gains and losses, are as follows: Gross Gross Amortized Unrealized Unrealized Estimated Cost Gains Losses Fair Value (in thousands) December 31, 2018 State and political subdivisions $ 131,177 $ 314 $ 2,437 $ 129,054 Mortgage-backed securities 11,016 1 331 10,686 Collateralized mortgage obligations 18,527 — 669 17,858 Corporate debt securities 35,102 331 467 34,966 Total debt securities $ 195,822 $ 646 $ 3,904 $ 192,564 December 31, 2017 U.S. Government agencies and corporations $ 10,049 $ — $ — $ 10,049 State and political subdivisions 126,413 804 1,631 125,586 Mortgage-backed securities 1,906 4 13 1,897 Collateralized mortgage obligations 22,115 — 707 21,408 Corporate debt securities 35,136 548 281 35,403 Total debt securities $ 195,619 $ 1,356 $ 2,632 $ 194,343 Investment securities with a carrying value of $197.2 million and $237.4 million at December 31, 2018 and 2017 , respectively, were pledged on public deposits, securities sold under agreements to repurchase and for other purposes, as required or permitted by law. As of December 31, 2018 , the Company owned $0.3 million of equity securities in banks and financial service-related companies, and $2.4 million of mutual funds invested in debt securities and other debt instruments that will cause units of the fund to be deemed to be qualified under the Community Reinvestment Act. Prior to January 1, 2018, we accounted for our marketable equity securities at fair value with unrealized gains and losses recognized in accumulated other comprehensive income on the balance sheet. Realized gains and losses on marketable equity securities sold or impaired were recognized in noninterest income. Effective with the January 1, 2018 adoption of ASU 2016-01, both the realized and unrealized net gains and losses on equity securities are required to be recognized in the statements of income. A breakdown between net realized and unrealized gains and losses is provided later in this financial statement footnote. These net changes are included in the other gain line item in the noninterest income section of the Consolidated Statements of Income . The summary of investment securities shows that some of the debt securities in the available for sale and held to maturity investment portfolios had unrealized losses, or were temporarily impaired, as of December 31, 2018 and December 31, 2017 . This temporary impairment represents the estimated amount of loss that would be realized if the securities were sold on the valuation date. The following tables present information pertaining to debt securities with gross unrealized losses as of December 31, 2018 and 2017 , aggregated by investment category and length of time that individual securities have been in a continuous loss position: As of December 31, 2018 Number of Securities Less than 12 Months 12 Months or More Total Available for Sale Estimated Fair Value Unrealized Losses Estimated Fair Value Unrealized Losses Estimated Fair Value Unrealized Losses (in thousands, except number of securities) U.S. Government agencies and corporations 2 $ — $ — $ 5,495 $ 27 $ 5,495 $ 27 State and political subdivisions 75 27,508 121 12,140 258 39,648 379 Mortgage-backed securities 24 1,893 15 44,882 1,057 46,775 1,072 Collateralized mortgage obligations 40 3,906 75 134,742 6,351 138,648 6,426 Corporate debt securities 11 — — 58,040 1,017 58,040 1,017 Total 152 $ 33,307 $ 211 $ 255,299 $ 8,710 $ 288,606 $ 8,921 As of December 31, 2017 Number of Securities Less than 12 Months 12 Months or More Total Estimated Fair Value Unrealized Losses Estimated Fair Value Unrealized Losses Estimated Fair Value Unrealized Losses (in thousands, except number of securities) U.S. Government agencies and corporations 3 $ 15,626 $ 90 $ — $ — $ 15,626 $ 90 State and political subdivisions 34 11,705 167 1,800 30 13,505 197 Mortgage-backed securities 20 37,964 359 3,961 69 41,925 428 Collateralized mortgage obligations 35 37,881 489 122,757 4,683 160,638 5,172 Corporate debt securities 12 55,340 298 8,778 129 64,118 427 Total 104 $ 158,516 $ 1,403 $ 137,296 $ 4,911 $ 295,812 $ 6,314 As of December 31, 2018 Number of Securities Less than 12 Months 12 Months or More Total Held to Maturity Estimated Fair Value Unrealized Losses Estimated Fair Value Unrealized Losses Estimated Fair Value Unrealized Losses (in thousands, except number of securities) State and political subdivisions 223 $ 20,905 $ 130 $ 56,154 $ 2,307 $ 77,059 $ 2,437 Mortgage-backed securities 6 9,486 298 1,138 33 10,624 331 Collateralized mortgage obligations 8 — — 17,849 669 17,849 669 Corporate debt securities 5 8,177 181 5,685 286 13,862 467 Total 242 $ 38,568 $ 609 $ 80,826 $ 3,295 $ 119,394 $ 3,904 As of December 31, 2017 Number of Securities Less than 12 Months 12 Months or More Total Estimated Fair Value Unrealized Losses Estimated Fair Value Unrealized Losses Estimated Fair Value Unrealized Losses (in thousands, except number of securities) State and political subdivisions 167 $ 33,237 $ 393 $ 25,843 $ 1,238 $ 59,080 $ 1,631 Mortgage-backed securities 4 349 2 887 11 1,236 13 Collateralized mortgage obligations 7 5,221 90 16,168 617 21,389 707 Corporate debt securities 3 3,093 4 2,617 277 5,710 281 Total 181 $ 41,900 $ 489 $ 45,515 $ 2,143 $ 87,415 $ 2,632 The Company's assessment of OTTI is based on its reasonable judgment of the specific facts and circumstances impacting each individual security at the time such assessments are made. The Company reviews and considers factual information, including expected cash flows, the structure of the security, the creditworthiness of the issuer, the type of underlying assets and the current and anticipated market conditions. At December 31, 2018 , approximately 54% of the municipal obligations held by the Company were Iowa-based, and approximately 25% were Minnesota-based. The Company does not intend to sell these municipal obligations, and it is more likely than not that the Company will not be required to sell them until the recovery of their cost. Due to the issuers’ continued satisfaction of their obligations under the securities in accordance with their contractual terms and the expectation that they will continue to do so, management’s intent and ability to hold these securities for a period of time sufficient to allow for any anticipated recovery in fair value, as well as the evaluation of the fundamentals of the issuers’ financial conditions and other objective evidence, the Company believes that the municipal obligations identified in the tables above were temporarily impaired as of December 31, 2018 and 2017 . At December 31, 2018 and 2017 , the Company’s mortgage-backed securities and collateralized mortgage obligations portfolios consisted of securities predominantly backed by one- to four-family mortgage loans and underwritten to the standards of and guaranteed by the following government-sponsored agencies: the Federal Home Loan Mortgage Corporation, the Federal National Mortgage Association, and the Government National Mortgage Association. The receipt of principal, at par, and interest on mortgage-backed securities is guaranteed by the respective government-sponsored agency guarantor, such that the Company believes that its mortgage-backed securities and collateralized mortgage obligations do not expose the Company to credit-related losses and that these securities had no OTTI. At December 31, 2018 and 2017 , all but one of the Company’s corporate bonds held an investment grade rating from Moody’s, S&amp;P or Kroll, or carried a guarantee from an agency of the US government. We have evaluated financial statements of the company issuing the non-investment grade bond and found the company’s earnings and equity position to be satisfactory and in line with industry norms. Therefore, we believe the low market value of this investment is temporary and expect to receive all contractual payments. The internal evaluation of the non-investment grade bond along with the investment grade ratings on the remainder of the corporate portfolio lead us to conclude that all of the corporate bonds in our portfolio will continue to pay according to their contractual terms. Since the Company has the ability and intent to hold securities until price recovery, we believe that there is no other-than-temporary-impairment of in the corporate bond portfolio. During the first quarter of 2017 as part of the Company’s annual review and analysis of municipal investments, $1.2 million of municipal bonds from a single issuer in the held to maturity portfolio, which did not carry a credit rating from one of the major statistical rating agencies, were identified as having an elevated level of credit risk. While the instruments were currently making payments as agreed, certain financial trends were identified that provided material doubt as to the ability of the entity to continue to service the debt in the future. The investment securities were classified as “watch,” and the Company’s asset and liability management committee were notified of the situation. In early March 2017 the Company learned of a potential buyer for the investments and a bid to purchase was received and accepted. Investment securities designated as held to maturity may generally not be sold without calling into question the Company’s stated intention to hold other debt securities to maturity in the future (“tainting”), unless certain conditions are met that provide for an exception to accounting policy. One of these exceptions, as outlined under Accounting Standards Codification (“ASC”) 320-10-25-6(a), allows for the sale of an investment that is classified as held to maturity due to significant deterioration of the issuer’s creditworthiness. Since the bonds had been internally classified as “watch” due to credit deterioration, the Company believes that the sale was in accordance with the allowable provisions of ASC 320-10-25-6(a), and as such, does not “taint” the remainder of the held to maturity portfolio. A small gain was realized on the sale. During the fourth quarter of 2017, a single issuer of $0.6 million of municipal bonds in the held to maturity portfolio exercised a call option, resulting in the realization of a small gain. It is reasonably possible that the fair values of the Company’s investment securities could decline in the future if interest rates increase or the overall economy or the financial conditions of the issuers deteriorate. As a result, there is a risk that OTTI may be recognized in the future, and any such amounts could be material to the Company’s consolidated statements of operations. The contractual maturity distribution of investment debt securities at December 31, 2018 , is summarized as follows: Available For Sale Held to Maturity Amortized Cost Fair Value Amortized Cost Fair Value (in thousands) Due in one year or less $ 23,370 $ 23,346 $ 733 $ 733 Due after one year through five years 100,859 100,040 24,503 24,195 Due after five years through ten years 64,135 64,506 104,117 102,836 Due after ten years 5,638 5,628 36,926 36,256 Debt securities without a single maturity date 227,759 220,581 29,543 28,544 Total $ 421,761 $ 414,101 $ 195,822 $ 192,564 Mortgage-backed securities and collateralized mortgage obligations are collateralized by mortgage loans and guaranteed by U.S. government agencies. Our experience has indicated that principal payments will be collected sooner than scheduled because of prepayments. Therefore, these securities are not scheduled in the maturity categories indicated above. Proceeds from the sales of investment securities available for sale during 2018 were $14.5 million . During 2017 there was $22.5 million of sales of investment securities available for sale, while in 2016 there was $23.4 million of sales of investment securities available for sale. Realized gains and losses on sales are determined on the basis of specific identification of investments based on the trade date. Realized gains (losses) on investments, including impairment losses for the years ended December 31, 2018 , 2017 and 2016 , were as follows: Year Ended December 31, 2018 2017 2016 (in thousands) Debt securities available for sale: Gross realized gains $ 203 $ 199 $ 469 Gross realized losses (6 ) (11 ) (5 ) Net realized gain $ 197 $ 188 $ 464 Debt securities held to maturity: Gross realized gains $ — $ 53 $ — Gross realized losses (4 ) — — Net realized gain (loss) $ (4 ) $ 53 $ — Total net realized gain on sale or call of debt securities $ 193 $ 241 $ 464 The following tables present the net gains and losses on equity investments during the year ended December 31, 2018 , 2017 , and 2016 disaggregated into realized and unrealized gains and losses: Year Ended December 31, (in thousands) 2018 2017 2016 Net losses recognized $ (83 ) $ — $ — Less: Net gains and losses recognized due to sales — — — Unrealized losses on securities still held at the reporting date $ (83 ) $ — $ —</t>
  </si>
  <si>
    <t>Loans Receivable and the Allowance for Loan Losses (Notes)</t>
  </si>
  <si>
    <t>Loans and Leases Receivable Disclosure [Abstract]</t>
  </si>
  <si>
    <t>Loans, Notes, Trade and Other Receivables Disclosure [Text Block]</t>
  </si>
  <si>
    <t>Loans Receivable and the Allowance for Loan Losses The composition of allowance for loan losses and loans by portfolio segment and based on impairment method are as follows: Recorded Investment in Loan Receivables and Allowance for Loan Losses As of December 31, 2018 (in thousands) Agricultural Commercial and Industrial Commercial Real Estate Residential Real Estate Consumer Total Loans receivable Individually evaluated for impairment $ 4,090 $ 8,957 $ 7,957 $ 1,760 $ 24 $ 22,788 Collectively evaluated for impairment 92,866 524,182 1,246,589 455,941 39,404 2,358,982 Purchased credit impaired loans — 49 12,782 4,178 — 17,009 Total $ 96,956 $ 533,188 $ 1,267,328 $ 461,879 $ 39,428 $ 2,398,779 Allowance for loan losses: Individually evaluated for impairment $ 322 $ 2,159 $ 2,683 $ 120 $ — $ 5,284 Collectively evaluated for impairment 3,315 5,318 12,232 1,753 208 22,826 Purchased credit impaired loans — 1 720 476 — 1,197 Total $ 3,637 $ 7,478 $ 15,635 $ 2,349 $ 208 $ 29,307 As of December 31, 2017 (in thousands) Agricultural Commercial and Industrial Commercial Real Estate Residential Real Estate Consumer Total Loans receivable Individually evaluated for impairment $ 2,969 $ 9,734 $ 10,386 $ 3,722 $ — $ 26,811 Collectively evaluated for impairment 102,543 493,844 1,147,133 460,475 36,158 2,240,153 Purchased credit impaired loans — 46 14,452 5,233 — 19,731 Total $ 105,512 $ 503,624 $ 1,171,971 $ 469,430 $ 36,158 $ 2,286,695 Allowance for loan losses: Individually evaluated for impairment $ 140 $ 1,126 $ 2,157 $ 226 $ — $ 3,649 Collectively evaluated for impairment 2,650 7,392 11,144 2,182 244 23,612 Purchased credit impaired loans — — 336 462 — 798 Total $ 2,790 $ 8,518 $ 13,637 $ 2,870 $ 244 $ 28,059 As of December 31, 2018 , the gross purchased credit impaired loans included above were $17.9 million , with a discount of $0.9 million . As of December 31, 2017 the gross purchased credit impaired loans included above were $21.5 million , with a discount of $1.7 million . Loans with unpaid principal in the amount of $444.6 million and $477.6 million at December 31, 2018 and December 31, 2017 , respectively, were pledged to the FHLB as collateral for borrowings. The changes in the allowance for loan losses by portfolio segment are as follows: Allowance for Loan Loss Activity For the Years Ended December 31, 2018, 2017, and 2016 (in thousands) Agricultural Commercial and Industrial Commercial Real Estate Residential Real Estate Consumer Unallocated Total 2018 Beginning balance $ 2,790 $ 8,518 $ 13,637 $ 2,870 $ 244 $ — $ 28,059 Charge-offs (656 ) (2,752 ) (2,901 ) (113 ) (618 ) — (7,040 ) Recoveries 67 291 290 288 52 — 988 Provision (negative provision) 1,436 1,421 4,609 (696 ) 530 — 7,300 Ending balance $ 3,637 $ 7,478 $ 15,635 $ 2,349 $ 208 $ — $ 29,307 2017 Beginning balance $ 2,003 $ 6,274 $ 9,860 $ 3,458 $ 255 $ — $ 21,850 Charge-offs (1,202 ) (2,338 ) (7,931 ) (305 ) (257 ) — (12,033 ) Recoveries 187 232 291 180 18 — 908 Provision (negative provision) 1,802 4,350 11,417 (463 ) 228 — 17,334 Ending balance $ 2,790 $ 8,518 $ 13,637 $ 2,870 $ 244 $ — $ 28,059 2016 Beginning balance $ 1,417 $ 5,451 $ 8,556 $ 3,968 $ 409 $ (374 ) $ 19,427 Charge-offs (1,204 ) (3,066 ) (931 ) (782 ) (98 ) — (6,081 ) Recoveries 33 124 192 157 15 — 521 Provision (negative provision) 1,757 3,765 2,043 115 (71 ) 374 7,983 Ending balance $ 2,003 $ 6,274 $ 9,860 $ 3,458 $ 255 $ — $ 21,850 Loan Portfolio Segment Risk Characteristics Agricultural - Agricultural loans, most of which are secured by crops, livestock, and machinery, are provided to finance capital improvements and farm operations as well as acquisitions of livestock and machinery. The ability of the borrower to repay may be affected by many factors outside of the borrower’s control including adverse weather conditions, loss of livestock due to disease or other factors, declines in market prices for agricultural products and the impact of government regulations. The ultimate repayment of agricultural loans is dependent upon the profitable operation or management of the agricultural entity. Collateral for these loans generally includes accounts receivable, inventory, equipment and real estate. However, depending on the overall financial condition of the borrower, some loans are made on an unsecured basis. The collateral securing these loans may depreciate over time, may be difficult to appraise and may fluctuate in value based on the success of the business. Commercial and Industrial - Commercial and industrial loans are primarily made based on the reported cash flow of the borrower and secondarily on the underlying collateral provided by the borrower. The collateral support provided by the borrower for most of these loans and the probability of repayment are based on the liquidation of the pledged collateral and enforcement of a personal guarantee, if any exists. The primary repayment risks of commercial and industrial loans are that the cash flows of the borrower may be unpredictable, and the collateral securing these loans may fluctuate in value. The size of the loans the Company can offer to commercial customers is less than the size of the loans that competitors with larger lending limits can offer. This may limit the Company’s ability to establish relationships with the largest businesses in the areas in which the Company operates. As a result, the Company may assume greater lending risks than financial institutions that have a lesser concentration of such loans and tend to make loans to larger businesses. Collateral for these loans generally includes accounts receivable, inventory, equipment and real estate. However, depending on the overall financial condition of the borrower, some loans are made on an unsecured basis. The collateral securing these loans may depreciate over time, may be difficult to appraise and may fluctuate in value based on the success of the business. In addition, a decline in the U.S. economy could harm or continue to harm the businesses of the Company’s commercial and industrial customers and reduce the value of the collateral securing these loans. Commercial Real Estate - The Company offers mortgage loans to commercial and agricultural customers for the acquisition of real estate used in their businesses, such as offices, warehouses and production facilities, and to real estate investors for the acquisition of apartment buildings, retail centers, office buildings and other commercial buildings. The market value of real estate securing commercial real estate loans can fluctuate significantly in a short period of time as a result of market conditions in the geographic area in which the real estate is located. Adverse developments affecting real estate values in one or more of the Company’s markets could increase the credit risk associated with its loan portfolio. Additionally, real estate lending typically involves higher loan principal amounts than other loans, and the repayment of the loans generally is dependent, in large part, on sufficient income from the properties securing the loans to cover operating expenses and debt service. Economic events or governmental regulations outside of the Company’s control or that of the borrower could negatively impact the future cash flow and market values of the affected properties. Residential Real Estate - The Company generally retains short-term residential mortgage loans that are originated for its own portfolio but sells most long-term loans to other parties while retaining servicing rights on the majority of those loans. The market value of real estate securing residential real estate loans can fluctuate as a result of market conditions in the geographic area in which the real estate is located. Adverse developments affecting real estate values in one or more of the Company’s markets could increase the credit risk associated with its loan portfolio. Additionally, real estate lending typically involves higher loan principal amounts than other loans, and the repayment of the loans generally is dependent, in large part, on the borrower’s continuing financial stability, and is therefore more likely to be affected by adverse personal circumstances. Consumer - Consumer loans typically have shorter terms, lower balances, higher yields and higher risks of default than real estate-related loans. Consumer loan collections are dependent on the borrower’s continuing financial stability, and are therefore more likely to be affected by adverse personal circumstances. Collateral for these loans generally includes automobiles, boats, recreational vehicles, mobile homes, and real estate. However, depending on the overall financial condition of the borrower, some loans are made on an unsecured basis. The collateral securing these loans may depreciate over time, may be difficult to recover and may fluctuate in value based on condition. In addition, a decline in the United States economy could result in reduced employment, impacting the ability of customers to repay their obligations. Purchased Loans Policy All purchased loans (nonimpaired and impaired) are initially measured at fair value as of the acquisition date in accordance with applicable authoritative accounting guidance. Credit discounts are included in the determination of fair value. An allowance for loan losses is not recorded at the acquisition date for loans purchased. Individual loans acquired through the completion of a transfer, including loans that have evidence of deterioration of credit quality since origination and for which it is probable, at acquisition, that the Company will be unable to collect all contractually required payments receivable, are referred to herein as “purchased credit impaired loans.” In determining the acquisition date fair value and estimated credit losses of purchased credit impaired loans, and in subsequent accounting, the Company accounts for loans individually. Contractually required payments for interest and principal that exceed the undiscounted cash flows expected at acquisition, or the “nonaccretable difference,” are not recognized as a yield adjustment or as a loss accrual or valuation allowance. Expected cash flows at the purchase date in excess of the fair value of loans, if any, are recorded as interest income over the expected life of the loans if the timing and amount of future cash flows are reasonably estimable. Subsequent to the purchase date, increases in cash flows over those expected at the purchase date are recognized as interest income prospectively. The present value of any decreases in expected cash flows after the purchase date is recognized by recording an allowance for loan losses and a provision for loan losses. If the Company does not have the information necessary to reasonably estimate cash flows to be expected, it may use the cost-recovery method or cash-basis method of income recognition. Charge-off Policy The Company requires a loan to be charged-off, in whole or in part, as soon as it becomes apparent that some loss will be incurred, or when its collectability is sufficiently questionable that it no longer is considered a bankable asset. The primary considerations when determining if and how much of a loan should be charged-off are as follows: (1) the potential for future cash flows; (2) the value of any collateral; and (3) the strength of any co-makers or guarantors. When it is determined that a loan requires a partial or full charge-off, a request for approval of a charge-off is submitted to the Company's President, Senior Vice President and Chief Credit Officer, and the Senior Regional Loan officer. The Bank's board of directors formally approves all loan charge-offs. Once a loan is charged-off, it cannot be restructured and returned to the Company's books. The Allowance for Loan and Lease Losses The Company requires the maintenance of an adequate allowance for loan and lease losses (“ALLL”) in order to cover estimated probable losses without eroding the Company’s capital base. Calculations are done at each quarter end, or more frequently if warranted, to analyze the collectability of loans and to ensure the adequacy of the allowance. In line with FDIC directives, the ALLL calculation does not include consideration of loans held for sale or off-balance-sheet credit exposures (such as unfunded letters of credit). Determining the appropriate level for the ALLL relies on the informed judgment of management, and as such, is subject to inexactness. Given the inherently imprecise nature of calculating the necessary ALLL, the Company’s policy permits the actual ALLL to be between 20% above and 5% below the “indicated reserve.” Loans Reviewed Individually for Impairment The Company identifies loans to be reviewed and evaluated individually for impairment based on current information and events and the probability that the borrower will be unable to repay all amounts due according to the contractual terms of the loan agreement. Specific areas of consideration include: size of credit exposure, risk rating, delinquency, nonaccrual status, and loan classification. The level of individual impairment is measured using one of the following methods: (1) the fair value of the collateral less costs to sell; (2) the present value of expected future cash flows, discounted at the loan's effective interest rate; or (3) the loan's observable market price. Loans that are deemed fully collateralized or have been charged down to a level corresponding with any of the three measurements require no assignment of reserves from the ALLL. A loan modification is a change in an existing loan contract that has been agreed to by the borrower and the Bank, which may or may not be a troubled debt restructure or “TDR.” All loans deemed TDR are considered impaired. A loan is considered a TDR when, for economic or legal reasons related to a borrower’s financial difficulties, a concession is granted to the borrower that would not otherwise be considered. Both financial distress on the part of the borrower and the Bank’s granting of a concession, which are detailed further below, must be present in order for the loan to be considered a TDR. All of the following factors are indicators that the debtor is experiencing financial difficulties (one or more items may be present): • The debtor is currently in default on any of its debt. • The debtor has declared or is in the process of declaring bankruptcy. • There is significant doubt as to whether the debtor will continue to be a going concern. • Currently, the debtor has securities being held as collateral that have been delisted, are in the process of being delisted, or are under threat of being delisted from an exchange. • Based on estimates and projections that only encompass the current business capabilities, the debtor forecasts that its entity-specific cash flows will be insufficient to service the debt (both interest and principal) in accordance with the contractual terms of the existing agreement through maturity. • Absent the current modification, the debtor cannot obtain funds from sources other than the existing creditors at an effective interest rate equal to the current market interest rate for similar debt for a non-troubled debtor. The following factors are potential indicators that a concession has been granted (one or multiple items may be present): • The borrower receives a reduction of the stated interest rate for the remaining original life of the debt. • The borrower receives an extension of the maturity date or dates at a stated interest rate lower that the current market interest rate for new debt with similar risk characteristics. • The borrower receives a reduction of the face amount or maturity amount of the debt as stated in the instrument or other agreement. • The borrower receives a deferral of required payments (principal and/or interest). • The borrower receives a reduction of the accrued interest. The following table sets forth information on the Company's TDRs by class of financing receivable occurring during the stated periods. TDRs may include multiple concessions, and the disclosure classifications in the table are based on the primary concession provided to the borrower. 2018 2017 2016 Number of Contracts Pre-Modification Outstanding Recorded Investment Post-Modification Outstanding Recorded Investment Number of Contracts Pre-Modification Outstanding Recorded Investment Post-Modification Outstanding Recorded Investment Number of Contracts Pre-Modification Outstanding Recorded Investment Post-Modification Outstanding Recorded Investment (dollars in thousands) Troubled Debt Restructurings (1) : Agricultural Extended maturity date 0 $ — $ — 0 $ — $ — 1 $ 25 $ 25 Commercial and industrial Extended maturity date 0 — — 6 2,037 2,083 0 — — Commercial real estate: Farmland Extended maturity date 1 86 86 2 176 176 0 — — Commercial real estate-other Extended maturity date 0 — — 2 4,276 4,276 0 — — Other 0 — — 1 10,546 10,923 1 1,000 700 Residential real estate: One- to four- family first liens Interest rate reduction 0 — — 0 — — 2 394 394 Extended maturity date 1 39 46 0 — — 0 — — One- to four- family junior liens Interest rate reduction 0 — — 0 — — 1 71 71 Total 2 $ 125 $ 132 11 $ 17,035 $ 17,458 5 $ 1,490 $ 1,190 (1) TDRs may include multiple concessions, and the disclosure classifications are based on the primary concession provided to the borrower. Loans by class of financing receivable modified as TDRs within the previous 12 months and for which there was a payment default during the stated periods were: 2018 2017 2016 Number of Contracts Recorded Investment Number of Contracts Recorded Investment Number of Contracts Recorded Investment (dollars in thousands) Troubled Debt Restructurings (1) That Subsequently Defaulted: Commercial and industrial Extended maturity date 0 $ — 4 $ 1,504 0 $ — Commercial real estate: Commercial real estate-other Extended maturity date 1 46 1 968 0 — Total 1 $ 46 5 $ 2,472 0 $ — (1) TDRs may include multiple concessions, and the disclosure classifications are based on the primary concession provided to the borrower. Loans Reviewed Collectively for Impairment All loans not evaluated individually for impairment will be separated into homogeneous pools to be collectively evaluated. Loans will be first grouped into the various loan types (i.e. commercial, agricultural, consumer, etc.) and further segmented within each subset by risk classification (i.e. pass, special mention/watch, and substandard). Homogeneous loans past due 60-89 days and 90 days or more are classified special mention/watch and substandard, respectively, for allocation purposes. The Company's historical loss experience for each loan type is calculated using the fiscal quarter-end data for the most recent 20 quarters as a starting point for estimating losses. In addition, other prevailing qualitative or environmental factors likely to cause probable losses to vary from historical data are incorporated in the form of adjustments to increase or decrease the loss rate applied to each group. These adjustments are documented and fully explain how the current information, events, circumstances, and conditions impact the historical loss measurement assumptions. Although not a comprehensive list, the following are considered key factors and are evaluated with each calculation of the ALLL to determine if adjustments to historical loss rates are warranted: • Changes in national and local economic and business conditions and developments that affect the collectability of the portfolio, including the condition of various market segments. • Changes in the quality and experience of lending staff and management. • Changes in lending policies and procedures, including changes in underwriting standards and collection, charge-off, and recovery practices not considered elsewhere in estimating credit losses. • Changes in the volume and severity of past due loans, classified loans and non-performing loans. • The existence and potential impact of any concentrations of credit. • Changes in the nature and terms of loans such as growth rates and utilization rates. • Changes in the value of underlying collateral for collateral-dependent loans, considering the Company’s disposition bias. • The effect of other external factors such as the legal and regulatory environment. The Company may also consider other qualitative factors for additional allowance allocations, including changes in the Company’s loan review process. Changes in the criteria used in this evaluation or the availability of new information could cause the allowance to be increased or decreased in future periods. In addition, bank regulatory agencies, as part of their examination process, may require adjustments to the allowance for loan losses based on their judgments and estimates. In addition to the qualitative factors identified above, the Bank applies a qualitative adjustment to each Watch and Substandard risk-rated portfolio segment. Prior to December 31, 2018 , that certain factor was measured as the greater of the actual historical loss rate for that segment as measured over a 20 -quarter loss accumulation period or the average loss rate observed across all such risk-rated segments over that same period. At December 31, 2018 , to better align the Bank’s loan credit loss estimate with its actual credit loss experience, management changed the application of that certain Watch and Substandard qualitative factor to be the actual historical loss rate for each segment. That adjustment reduced the Bank’s estimate of loan credit losses by $1.2 million at December 31, 2018 and improved consolidated net income by approximately $0.9 million , or $0.08 per diluted common share, for the year ended December 31, 2018 . The following table sets forth the risk category of loans by class of loans and credit quality indicator based on the most recent analysis performed, as of December 31, 2018 and 2017 : Pass Special Mention/Watch Substandard Doubtful Loss Total (in thousands) 2018 Agricultural $ 74,126 $ 12,960 $ 9,870 $ — $ — $ 96,956 Commercial and industrial 499,042 13,583 20,559 4 — 533,188 Commercial real estate: Construction &amp; development 215,625 1,069 923 — — 217,617 Farmland 72,924 4,818 11,065 — — 88,807 Multifamily 133,310 1,431 — — — 134,741 Commercial real estate-other 766,702 38,275 21,186 — — 826,163 Total commercial real estate 1,188,561 45,593 33,174 — — 1,267,328 Residential real estate: One- to four- family first liens 335,233 2,080 4,256 261 — 341,830 One- to four- family junior liens 118,146 426 1,477 — — 120,049 Total residential real estate 453,379 2,506 5,733 261 — 461,879 Consumer 39,357 22 24 25 — 39,428 Total $ 2,254,465 $ 74,664 $ 69,360 $ 290 $ — $ 2,398,779 2017 Agricultural $ 80,377 $ 21,989 $ 3,146 $ — $ — $ 105,512 Commercial and industrial 453,363 23,153 27,102 6 — 503,624 Commercial real estate: Construction &amp; development 162,968 1,061 1,247 — — 165,276 Farmland 76,740 10,357 771 — — 87,868 Multifamily 131,507 2,498 501 — — 134,506 Commercial real estate-other 731,231 34,056 19,034 — — 784,321 Total commercial real estate 1,102,446 47,972 21,553 — — 1,171,971 Residential real estate: One- to four- family first liens 340,446 2,776 9,004 — — 352,226 One- to four- family junior liens 114,763 952 1,489 — — 117,204 Total residential real estate 455,209 3,728 10,493 — — 469,430 Consumer 36,059 — 68 31 — 36,158 Total $ 2,127,454 $ 96,842 $ 62,362 $ 37 $ — $ 2,286,695 Included within the special mention, substandard, and doubtful categories at December 31, 2018 and 2017 were purchased credit impaired loans totaling $8.9 million and $12.6 million , respectively. Special Mention/Watch - A special mention/watch asset has potential weaknesses that deserve management’s close attention. If left uncorrected, these potential weaknesses may result in deterioration of the repayment prospects for the asset or in the Company’s credit position at some future date. Special mention/watch assets are not adversely classified and do not expose the Company to sufficient risk to warrant adverse classification. Substandard - Substandard loans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Company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known facts, conditions and values, highly questionable and improbable. Loss - Loans classified as loss are considered uncollectible and of such little value that their continuance as bankable assets is not warranted. This classification does not mean that the loan has absolutely no recovery or salvage value but rather it is not practical or desirable to defer writing off this basically worthless asset even though partial recovery may be effected in the future. The following table presents loans individually evaluated for impairment, excluding purchased credit impaired loans, by class of loan, as of December 31, 2018 and 2017 : As of December 31, 2018 2017 Recorded Investment Unpaid Principal Balance Related Allowance Recorded Investment Unpaid Principal Balance Related Allowance (in thousands) With no related allowance recorded: Agricultural $ 1,999 $ 2,511 $ — $ 1,523 $ 2,023 $ — Commercial and industrial 2,761 2,977 — 7,588 7,963 — Commercial real estate: Construction &amp; development 84 84 — 84 84 — Farmland 110 110 — 287 287 — Multifamily — — — — — — Commercial real estate-other 1,533 2,046 — 5,746 6,251 — Total commercial real estate 1,727 2,240 — 6,117 6,622 — Residential real estate: One- to four- family first liens 617 644 — 2,449 2,482 — One- to four- family junior liens 292 293 — 26 26 — Total residential real estate 909 937 — 2,475 2,508 — Consumer 24 24 — — — — Total $ 7,420 $ 8,689 $ — $ 17,703 $ 19,116 $ — With an allowance recorded: Agricultural $ 2,091 $ 2,097 $ 322 $ 1,446 $ 1,446 $ 140 Commercial and industrial 6,196 8,550 2,159 2,146 2,177 1,126 Commercial real estate: Construction &amp; development — — — — — — Farmland 2,123 2,123 662 — — — Multifamily — — — — — — Commercial real estate-other 4,107 4,365 2,021 4,269 11,536 2,157 Total commercial real estate 6,230 6,488 2,683 4,269 11,536 2,157 Residential real estate: One- to four- family first liens 851 851 120 979 979 185 One- to four- family junior liens — — — 268 268 41 Total residential real estate 851 851 120 1,247 1,247 226 Consumer — — — — — — Total $ 15,368 $ 17,986 $ 5,284 $ 9,108 $ 16,406 $ 3,649 Total: Agricultural $ 4,090 $ 4,608 $ 322 $ 2,969 $ 3,469 $ 140 Commercial and industrial 8,957 11,527 2,159 9,734 10,140 1,126 Commercial real estate: Construction &amp; development 84 84 — 84 84 — Farmland 2,233 2,233 662 287 287 — Multifamily — — — — — — Commercial real estate-other 5,640 6,411 2,021 10,015 17,787 2,157 Total commercial real estate 7,957 8,728 2,683 10,386 18,158 2,157 Residential real estate: One- to four- family first liens 1,468 1,495 120 3,428 3,461 185 One- to four- family junior liens 292 293 — 294 294 41 Total residential real estate 1,760 1,788 120 3,722 3,755 226 Consumer 24 24 — — — — Total $ 22,788 $ 26,675 $ 5,284 $ 26,811 $ 35,522 $ 3,649 The following table presents the average recorded investment and interest income recognized for loans individually evaluated for impairment, excluding purchased credit impaired loans, by class of loan, during the stated periods: For the Year Ended December 31, 2018 2017 2016 Average Recorded Investment Interest Income Recognized Average Recorded Investment Interest Income Recognized Average Recorded Investment Interest Income Recognized (in thousands) With no related allowance recorded: Agricultural $ 1,608 $ 53 $ 1,585 $ 66 $ 3,815 $ 88 Commercial and industrial 2,607 94 7,588 230 6,540 79 Commercial real estate: Construction &amp; development 84 — 364 2 390 54 Farmland 66 — 1,012 58 2,389 97 Multifamily — — — — — — Commercial real estate-other 1,328 41 5,682 233 2,243 60 Total commercial real estate 1,478 41 7,058 293 5,022 211 Residential real estate: One- to four- family first liens 404 — 2,406 84 2,430 101 One- to four- family junior liens 287 — 27 2 — — Total residential real estate 691 — 2,433 86 2,430 101 Consumer 5 1 — — — — Total $ 6,389 $ 189 $ 18,664 $ 675 $ 17,807 $ 479 With an allowance recorded: Agricultural $ 1,876 $ 56 $ 1,457 $ 44 $ 1,678 $ 46 Commercial and industrial 4,991 59 2,189 103 5,277 74 Commercial real estate: Construction &amp; development — — — — 263 3 Farmland 1,692 — — — — — Multifamily — — — — — — Commercial real estate-other 2,146 190 4,275 34 6,515 — Total commercial real estate 3,838 190 4,275 34 6,778 3 Residential real estate: One- to four- family first liens 861 32 1,030 35 1,559 41 One- to four- family junior liens — — 267 5 — — Total residential real estate 861 32 1,297 40 1,559 41 Consumer — — — — — — Total $ 11,566 $ 337 $ 9,218 $ 221 $ 15,292 $ 164 Total: Agricultural $ 3,484 $ 109 $ 3,042 $ 110 $ 5,493 $ 134 Commercial and industrial 7,598 153 9,777 333 11,817 153 Commercial real estate: Construction &amp; development 84 — 364 2 653 57 Farmland 1,758 — 1,012 58 2,389 97 Multifamily — — — — — — Commercial real estate-other 3,474 231 9,957 267 8,758 60 Total commercial real estate 5,316 231 11,333 327 11,800 214 Residential real estate: One- to four- family first liens 1,265 32 3,436 119 3,989 142 One- to four- family junior liens 287 — 294 7 — — Total residential real estate 1,552 32 3,730 126 3,989 142 Consumer 5 1 — — — — Total $ 17,955 $ 526 $ 27,882 $ 896 $ 33,099 $ 643 The following table presents the contractual aging of the recorded investment in past due loans by class of loans at December 31, 2018 and 2017 : 30 - 59 Days Past Due 60 - 89 Days Past Due 90 Days or More Past Due Total Past Due Current Total Loans Receivable (in thousands) December 31, 2018 Agricultural $ 97 $ 130 $ 248 $ 475 $ 96,481 $ 96,956 Commercial and industrial 2,467 9 4,475 6,951 526,237 533,188 Commercial real estate: Construction &amp; development 42 — 93 135 217,482 217,617 Farmland 44 — 529 573 88,234 88,807 Multifamily — — — — 134,741 134,741 Commercial real estate-other 436 2,655 1,327 4,418 821,745 826,163 Total commercial real estate 522 2,655 1,949 5,126 1,262,202 1,267,328 Residential real estate: One- to four- family first liens 1,876 1,332 977 4,185 337,645 341,830 One- to four- family junior liens 406 114 474 994 119,055 120,049 Total residential real estate 2,282 1,446 1,451 5,179 456,700 461,879 Consumer 47 16 24 87 39,341 39,428 Total $ 5,415 $ 4,256 $ 8,147 $ 17,818 $ 2,380,961 $ 2,398,779 Included in the totals above are the following purchased credit impaired loans $ 295 $ — $ — $ 295 $ 16,714 $ 17,009 December 31, 2017 Agricultural $ 95 $ 118 $ 168 $ 381 $ 105,131 $ 105,512 Commercial and industrial 1,434 1,336 1,576 4,346 499,278 503,624 Commercial real estate: Construction &amp; development 57 97 82 236 165,040 165,276 Farmland 217 — 373 590 87,278 87,868 Multifamily — 25 — 25 134,481 134,506 Commercial real estate-other 74 — 1,852 1,926 782,395 784,321 Total commercial real estate 348 122 2,307 2,777 1,169,194 1,171,971 Residential real estate: One- to four- family first liens 3,854 756 1,019 5,629 346,597 352,226 One- to four- family junior liens 325 770 271 1,366 115,838 117,204 Total residential real estate 4,179 1,526 1,290 6,995 462,435 469,430 Consumer 79 15 29 123 36,035 36,158 Total $ 6,135 $ 3,117 $ 5,370 $ 14,622 $ 2,272,073 $ 2,286,695 Included in the totals above are the following purchased credit impaired loans 164 756 553 1,473 18,258 19,731 Non-accrual and Delinquent Loans Loans are placed on non-accrual when (1) payment in full of principal and interest is no longer expected or (2) principal or interest has been in default for 90 days or more (unless the loan is both well secured with marketable collateral and in the process of collection). All loans rated doubtful or loss, and certain loans rated substandard, are placed on non-accrual. A non-accrual asset may be restored to an accrual status when (1) all past due principal and interest has been paid (excluding renewals and modifications that involve the capitalizing of interest) or (2) the loan becomes well secured with marketable collateral and is in the process of collection. An established track record of performance is also considered when determining accrual status. Delinquency status of a loan is determined by the nu</t>
  </si>
  <si>
    <t>Derivatives and Hedging (Notes)</t>
  </si>
  <si>
    <t>Derivative Instruments and Hedging Activities Disclosure [Abstract]</t>
  </si>
  <si>
    <t>Derivative Instruments and Hedging Activities Disclosure [Text Block]</t>
  </si>
  <si>
    <t>Derivatives and Hedging Activities FASB AS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required by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he Company does not use derivatives for trading or speculative purposes. In accordance with the FASB’s fair value measurement guidance, the Company made an accounting policy election to measure the credit risk of its derivative financial instruments that are subject to master netting agreements on a net basis by counterparty portfolio.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loans and borrowings. The following table presents the total notional and gross fair value of the Company’s derivatives as of December 31, 2018 and December 31, 2017 . The derivative asset and liability balances are presented on a gross basis, prior to the application of master netting agreements, as included in other assets and other liabilities, respectively, on the consolidated balance sheets. As of December 31, 2018 As of December 31, 2017 Fair Value Fair Value (in thousands) Notional Amount Derivative Assets Derivative Liabilities Notional Amount Derivative Assets Derivative Liabilities Derivatives designated as hedging instruments: Fair value hedges: Interest rate swaps $ 8,927 $ — $ 223 $ — $ — $ — Derivatives not designated as hedging instruments: Interest rate swaps $ 13,830 $ 321 $ 359 $ — $ — $ — Risk participation agreements (RPAs) 10,112 — 85 — — — Total derivatives not designated as hedging instruments $ 23,942 $ 321 $ 444 $ — $ — $ — Derivatives Designated as Hedging Instruments The Company is exposed to changes in the fair value of certain of its fixed-rate assets due to changes in benchmark interest rates. The Company uses interest rate swaps to manage its exposure to changes in fair value on these instruments attributable to changes in the designated benchmark interest rate, LIBOR. Interest rate swaps designated as fair value hedges involve the payment of fixed-rate amounts to a counterparty in exchange for the Company receiving variable-rate payments over the life of the agreements without the exchange of the underlying notional amount. For derivatives designated and that qualify as fair value hedges, the gain or loss on the derivative as well as the offsetting loss or gain on the hedged item attributable to the hedged risk are recognized in interest income. The table below presents the effect of the Company’s derivative financial instruments designated as hedging instruments on the consolidated statements of income for the years ended December 31, 2018 , 2017 , and 2016 : Location and Amount of Gain or Loss Recognized in Income on Fair Value Hedging Relationships For the Years Ended December 31, 2018 2017 2016 (in thousands) Interest Income (Expense) Other Gain (Loss) Interest Income (Expense) Other Gain (Loss) Interest Income (Expense) Other Gain (Loss) Total amounts of income and expense line items presented in the Consolidated Statements of Income in which the effects of fair value hedges are recorded $ (2 ) $ — $ — $ — $ — $ — The effects of fair value hedging: Gain (Loss) on fair value hedging relationships in subtopic 815-20: Interest contracts: Hedged items 221 — — — — — Derivative designated as hedging instruments (223 ) — — — — — As of December 31, 2018 , the following amounts were recorded on the balance sheet related to cumulative basis adjustment for fair value hedges: Line Item in the Balance Sheet in Which the Hedged Item is Included Carrying Amount of the Hedged Assets Cumulative Amount of Fair Value Hedging Adjustment Included in the Carrying Amount of the Hedged Asset (in thousands) Loans $ 9,148 $ 221 Derivatives Not Designated as Hedging Instruments Interest Rate Swaps -The Company enters into interest rate derivatives, including interest rate swaps with its customers, to allow them to hedge against the risk of rising interest rates by providing fixed rate loans. To economically hedge against the interest rate risks in the products offered to its customers, the Company enters into mirrored interest rate contracts with institutional counterparties, with one designated as a central counterparty. The following table represents the notional amounts and the gross fair values of interest rate derivative contracts outstanding as of December 31, 2018 and December 31, 2017 . December 31, 2018 Customer Counterparties Financial Counterparties Fair Value Fair Value (in thousands) Notional Amount Assets Liabilities Notional Amount Assets Liabilities Swaps $ 6,915 $ 321 $ — $ 6,915 $ — $ 359 December 31, 2017 Customer Counterparties Financial Counterparties Fair Value Fair Value (in thousands) Notional Amount Assets Liabilities Notional Amount Assets Liabilities Swaps $ — $ — $ — $ — $ — $ — Credit Risk Participation Agreements -The Company may periodically enter into RPAs to manage the credit exposure on interest rate contracts associated with a syndicated loan. The Company may enter into protection purchased RPAs with institutional counterparties to decrease or increase its exposure to a borrower. Under the RPA, the Company will receive or make payment if a borrower defaults on the related interest rate contract. The Company manages its credit risk on RPAs by monitoring the creditworthiness of the borrowers and institutional counterparties, which is based on the normal credit review process. The notional amount of the RPAs reflects the Company’s pro-rata share of the derivative instrument. The following table represents the notional amounts and the gross fair values of RPAs purchased and sold outstanding as of December 31, 2018 and December 31, 2017 . December 31, 2018 December 31, 2017 Fair Value Fair Value (in thousands) Notional Amount Assets Liabilities Notional Amount Assets Liabilities RPAs - protection purchased $ 10,112 $ — $ 85 $ — $ — $ — The following table presents the net gains (losses) recognized on the consolidated statements of income related to the derivatives not designated as hedging instruments for the years ended December 31, 2018 , 2017 , and 2016 : Location in the Consolidated Statements of Income For the Years Ended December 31, (in thousands) 2018 2017 2016 Interest rate swaps Other gain (loss) $ (38 ) $ — $ — RPAs Other gain (loss) 115 — — Total $ 77 $ — $ — Offsetting of Derivatives The table below presents a gross presentation, the effects of offsetting, and a net presentation of the Company’s derivatives as of December 31, 2018 and December 31, 2017 . The net amounts of derivative assets or liabilities can be reconciled to the tabular disclosure of fair value. The tabular disclosure of fair value provides the location that derivative assets and liabilities are presented on the consolidated balance sheets. Gross Amounts Not Offset in the Balance Sheet (in thousands) Gross Amounts of Recognized Assets (Liabilities) Gross Amounts Offset in the Balance Sheet Net Amounts of Assets (Liabilities) presented in the Balance Sheet Financial Instruments Cash Collateral Received (Paid) Net Assets (Liabilities) As of December 31, 2018 Asset Derivatives $ 321 $ — $ 321 $ — $ — $ 321 Liability Derivatives (667 ) — (667 ) — (530 ) (137 ) As of December 31, 2017 Derivatives $ — $ — $ — $ — $ — $ — Liability Derivatives — — — — — — Credit-risk-related Contingent Features The Company has an unsecured federal funds line with its derivative counterparty. The Company has an agreement with its derivative counterparty that contains a provision under which if the Company defaults on any of its indebtedness, including default where repayment of the indebtedness has not been accelerated by the lender, then the Company could also be declared in default on its derivative obligations. The Company also has an agreement with its derivative counterparty that contains a provision under which the Company could be declared in default on its derivative obligations if repayment of the underlying indebtedness is accelerated by the lender due to the Company's default on the indebtedness. As of December 31, 2018 , the fair value of derivatives in a net liability position, which includes accrued interest but excludes any adjustment for nonperformance risk, related to these agreements was $671,000 . As of December 31, 2018 , the Company has minimum collateral posting thresholds with certain of its derivative counterparties, and has posted $530,000 of collateral related to these agreements. If the Company had breached any of these provisions at December 31, 2018 , it could have been required to settle its obligations under the agreements at their termination value of $671,000</t>
  </si>
  <si>
    <t>Premises and Equipment</t>
  </si>
  <si>
    <t>Property, Plant and Equipment [Abstract]</t>
  </si>
  <si>
    <t>Property, Plant and Equipment Disclosure [Text Block]</t>
  </si>
  <si>
    <t>Premises and Equipment Premises and equipment as of December 31, 2018 and 2017 were as follows: As of December 31, 2018 2017 (in thousands) Land $ 12,464 $ 13,175 Buildings and leasehold improvements 75,775 71,057 Furniture and equipment 17,752 16,535 Construction in process 95 2,658 Premises and equipment 106,086 103,425 Accumulated depreciation and amortization 30,313 27,456 Premises and equipment, net $ 75,773 $ 75,969 Premises and equipment depreciation and amortization expense for the years ended December 31, 2018 , 2017 and 2016 was $4.2 million , $4.0 million and $4.5 million</t>
  </si>
  <si>
    <t>Goodwill and Intangible Assets</t>
  </si>
  <si>
    <t>Goodwill and Intangible Assets Disclosure [Abstract]</t>
  </si>
  <si>
    <t>Goodwill and Intangible Assets Disclosure [Text Block]</t>
  </si>
  <si>
    <t>Goodwill and Intangible Assets The excess of the cost of an acquisition over the fair value of the net assets acquired, including core deposit, trade name, and client relationship intangibles, consists of goodwill. Under ASC Topic 350, goodwill and the non-amortizing portion of the trade name intangible are subject to at least annual assessments for impairment by applying a fair value based test. The Company reviews goodwill and the non-amortizing portion of the trade name intangible at the reporting unit level to determine potential impairment annually on October 1, or more frequently if events or changes in circumstances indicate that the carrying value may not be recoverable, by comparing the carrying value of the reporting unit with the fair value of the reporting unit. We performed an additional valuation analysis at December 31, 2018, and neither analysis showed any impairment of either non-amortizing intangible. No impairment was recorded on either the goodwill or the trade name intangible assets in 2018 , 2017 , or 2016 . The carrying amount of goodwill was $64.7 million at December 31, 2018 and December 31, 2017 . During the second quarter of 2018, the Company recognized a $125,000 customer list intangible due to the purchase of a registered investment adviser in the Denver, Colorado area. Amortization of intangible assets is recorded using an accelerated method based on the estimated useful life of insurance agency intangible, the core deposit intangible, the amortizing portion of the trade name intangible, and the customer list intangible. Projections of amortization expense are based on existing asset balances and the remaining useful lives. The following tables present the changes in the carrying amount of intangibles (excluding goodwill), gross carrying amount, accumulated amortization, net book value, and weighted average life as of December 31, 2018 and 2017 : Insurance Agency Intangible Core Deposit Intangible Indefinite-Lived Trade Name Intangible Finite-Lived Trade Name Intangible Customer List Intangible Total (dollars in thousands) December 31, 2018 Balance, beginning of period $ 148 $ 4,011 $ 7,040 $ 744 $ 103 $ 12,046 Intangible assets acquired — — — — 125 125 Amortization expense (38 ) (2,038 ) — (188 ) (32 ) (2,296 ) Balance at end of period $ 110 $ 1,973 $ 7,040 $ 556 $ 196 $ 9,875 Gross carrying amount $ 1,320 $ 18,206 $ 7,040 $ 1,380 $ 455 $ 28,401 Accumulated amortization (1,210 ) (16,233 ) — (824 ) (259 ) (18,526 ) Net book value $ 110 $ 1,973 $ 7,040 $ 556 $ 196 $ 9,875 Remaining weighted average useful life (years) 6 2 6 5 Insurance Agency Intangible Core Deposit Intangible Indefinite-Lived Trade Name Intangible Finite-Lived Trade Name Intangible Customer List Intangible Total (dollars in thousands) December 31, 2017 Balance, beginning of period $ 203 $ 6,846 $ 7,040 $ 960 $ 122 $ 15,171 Amortization expense (55 ) (2,835 ) — (216 ) (19 ) (3,125 ) Balance at end of period $ 148 $ 4,011 $ 7,040 $ 744 $ 103 $ 12,046 Gross carrying amount $ 1,320 $ 18,206 $ 7,040 $ 1,380 $ 330 $ 28,276 Accumulated amortizations (1,172 ) (14,195 ) — (636 ) (227 ) (16,230 ) Net book value $ 148 $ 4,011 $ 7,040 $ 744 $ 103 $ 12,046 Remaining weighted average useful life (years) 6 4 7 6 The following table summarizes future amortization expense of intangible assets: Insurance Core Trade Customer Agency Deposit Name List Intangible Premium Intangible Intangible Totals (in thousands) Year ending December 31, 2019 $ 21 $ 1,312 $ 161 $ 42 $ 1,536 2020 20 612 133 41 806 2021 19 49 106 40 214 2022 18 — 79 39 136 2023 17 — 51 25 93 Thereafter 15 — 26 9 50 Total $ 110 $ 1,973 $ 556 $ 196 $ 2,835</t>
  </si>
  <si>
    <t>Other Assets</t>
  </si>
  <si>
    <t>Other Assets [Abstract]</t>
  </si>
  <si>
    <t>Other Assets Disclosure [Text Block]</t>
  </si>
  <si>
    <t xml:space="preserve">Other Assets The components of the Company’s other assets as of December 31, 2018 and 2017 were as follows: As of December 31, 2018 2017 (in thousands) Federal Home Loan Bank Stock $ 14,678 $ 11,324 Prepaid expenses 1,951 2,992 Mortgage servicing rights 2,803 2,316 Federal and state taxes, current 2,361 3,120 Accounts receivable &amp; other miscellaneous assets 6,574 3,009 $ 28,367 $ 22,761 The </t>
  </si>
  <si>
    <t>Loans Serviced for Others</t>
  </si>
  <si>
    <t>Loans Serviced for Others [Abstract]</t>
  </si>
  <si>
    <t>Loans Serviced For Others [Text Block]</t>
  </si>
  <si>
    <t>Loans Serviced for Others Loans serviced for others are not included in the accompanying consolidated balance sheets. The unpaid principal balances of mortgage and other loans serviced for others were $447.8 million and $432.0 million at December 31, 2018 and 2017</t>
  </si>
  <si>
    <t>Deposits [Abstract]</t>
  </si>
  <si>
    <t>Deposit Liabilities Disclosures [Text Block]</t>
  </si>
  <si>
    <t>Deposits The composition of the Company’s deposits as of December 31, 2018 and 2017 were as follows: As of December 31, 2018 2017 (in thousands) Non-interest-bearing demand $ 439,133 $ 461,969 NOW and money market 1,239,733 1,228,112 Savings 210,416 213,430 Certificates of deposit under $250,000 532,395 482,940 Certificates of deposit of $250,000 or more 191,252 218,868 Total deposits $ 2,612,929 $ 2,605,319 At December 31, 2018 , the scheduled maturities of certificates of deposits were as follows: (in thousands) 2019 $ 413,108 2020 176,979 2021 98,939 2022 28,759 2023 5,862 Total $ 723,647 The Company had $8.6 million and $5.3 million in brokered time deposits through the CDARS program as of December 31, 2018 and December 31, 2017 , respectively. Included in NOW and money market deposits at December 31, 2018 and December 31, 2017 were $23.7 million and $47.9 million , respectively, of brokered deposits in the Insured Cash Sweep (ICS) program. The CDARS and ICS programs coordinate, on a reciprocal basis, a network of banks to spread deposits exceeding the FDIC insurance coverage limits out to numerous institutions in order to provide insurance coverage for all participating deposits. As of December 31, 2018 and December 31, 2017 , deposits of governmental entities of $90.4 million and $115.2 million</t>
  </si>
  <si>
    <t>Short-Term Borrowings</t>
  </si>
  <si>
    <t>Short-term Debt [Abstract]</t>
  </si>
  <si>
    <t>Debt Disclosure [Text Block]</t>
  </si>
  <si>
    <t>Short-Term Borrowings Short-term borrowings were as follows as of December 31, 2018 and December 31, 2017 : December 31, 2018 December 31, 2017 (dollars in thousands) Weighted Average Cost Balance Weighted Average Cost Balance Federal funds purchased 2.60 % $ 56,900 1.77 % $ 1,000 Securities sold under agreements to repurchase 1.00 74,522 0.71 96,229 Total 1.69 % $ 131,422 0.73 % $ 97,229 At December 31, 2018 and 2017 , the Company had no borrowings through the Federal Reserve Discount Window, while the borrowing capacity at December 31, 2018 and 2017 was $11.4 million , and $11.5 million , respectively. As of December 31, 2018 and December 31, 2017 , the Bank had municipal securities with a market value of $12.7 million and $12.8 million , respectively, pledged to the Federal Reserve to secure potential borrowings. The Company also has various other unsecured federal funds agreements with correspondent banks. As of December 31, 2018 and 2017 , there were $56.9 million and $1.0 million of borrowings through these correspondent bank federal funds agreements, respectively. Securities sold under agreements to repurchase are agreements in which the Company acquires funds by selling assets to another party under a simultaneous agreement to repurchase the same assets at a specified price and date. The Company enters into repurchase agreements and also offers a demand deposit account product to customers that sweeps their balances in excess of an agreed upon target amount into overnight repurchase agreements. All securities sold under agreements to repurchase are recorded on the face of the balance sheet. On April 30, 2015 , the Company entered into a $5.0 million unsecured line of credit with a correspondent bank. Interest is payable at a rate of one-month LIBOR plus 2.00% . The line is scheduled to mature on April 30, 2019 . The Company had no balance outstanding under this agreement as of December 31, 2018</t>
  </si>
  <si>
    <t>Subordinated Notes Payable (Notes)</t>
  </si>
  <si>
    <t>Junior Subordinated Notes [Abstract]</t>
  </si>
  <si>
    <t>Subordinated Borrowings Disclosure [Text Block]</t>
  </si>
  <si>
    <t>Junior Subordinated Notes Issued to Capital Trusts The Company has established three statutory business trusts under the laws of the state of Delaware: Central Bancshares Capital Trust II, Barron Investment Capital Trust I, and MidWestOne Statutory Trust II. The trusts exist for the exclusive purposes of (i) issuing trust securities representing undivided beneficial interests in the assets of the respective trust; (ii) investing the gross proceeds of the trust securities in junior subordinated deferrable interest debentures (junior subordinated notes); and (iii) engaging in only those activities necessary or incidental thereto. For regulatory capital purposes, these trust securities qualify as a component of Tier 1 capital. All distributions are cumulative and paid in cash quarterly. The table below summarizes the outstanding junior subordinated notes and the related trust preferred securities issued by each trust as of December 31, 2018 and December 31, 2017 : Face Value Book Value Interest Rate Year-end Interest Rate Maturity Date Callable Date (in thousands) 2018 Central Bancshares Capital Trust II $ 7,217 $ 6,730 Three-month LIBOR + 3.50% 6.29 % 03/15/2038 03/15/2013 Barron Investment Capital Trust I 2,062 1,694 Three-month LIBOR + 2.15% 4.97 % 09/23/2036 09/23/2011 MidWestOne Statutory Trust II 15,464 15,464 Three-month LIBOR + 1.59% 4.38 % 12/15/2037 12/15/2012 Total $ 24,743 $ 23,888 2017 Central Bancshares Capital Trust II $ 7,217 $ 6,674 Three-month LIBOR + 3.50% 5.09 % 3/15/2038 3/15/2013 Barron Investment Capital Trust I 2,062 1,655 Three-month LIBOR + 2.15% 3.82 % 9/23/2036 9/23/2011 MidWestOne Statutory Trust II 15,464 15,464 Three-month LIBOR + 1.59% 3.18 % 12/15/2037 12/15/2012 Total $ 24,743 $ 23,793 The trust preferred securities are subject to mandatory redemption, in whole or in part, upon repayment of the junior subordinated notes at the stated maturity date or upon redemption of the junior subordinated notes. Each trust’s ability to pay amounts due on the trust preferred securities is solely dependent upon the Company making payment on the related junior subordinated notes. The Company’s obligation under the junior subordinated notes and other relevant trust agreements, in aggregate, constitutes a full and unconditional guarantee by the Company of each trust’s obligations under the trust preferred securities issued by each trust. The Company has the right to defer payment of interest on the junior subordinated notes and, therefore, distributions on the trust preferred securities, for up to five years</t>
  </si>
  <si>
    <t>Long-Term Borrowings</t>
  </si>
  <si>
    <t>Long-term Debt, by Type, Current and Noncurrent [Abstract]</t>
  </si>
  <si>
    <t>Long-term Debt [Text Block]</t>
  </si>
  <si>
    <t>Federal Home Loan Bank Borrowings and Long-Term Debt Long-term borrowings were as follows as of December 31, 2018 and December 31, 2017 : December 31, 2018 December 31, 2017 (dollars in thousands) Weighted Average Cost Balance Weighted Average Cost Balance FHLB Borrowings 2.45 % $ 136,000 1.72 % $ 115,000 Note payable to unaffiliated bank 4.13 7,500 3.32 12,500 Total 2.54 % $ 143,500 1.88 % $ 127,500 The Company utilizes FHLB borrowings as a supplement to customer deposits to fund earning assets and to assist in managing interest rate risk. As a member of the Federal Home Loan Bank of Des Moines, the Bank may borrow funds from the FHLB in amounts up to 35% of the Bank’s total assets, provided the Bank is able to pledge an adequate amount of qualified assets to secure the borrowings. Advances from the FHLB are collateralized primarily by one- to four-family residential, commercial and agricultural real estate first mortgages equal to various percentages of the total outstanding notes. See Note 3 “Loans Receivable and the Allowance for Loan Losses” of the notes to the consolidated financial statements. As of December 31, 2018 and 2017 , FHLB borrowings were as follows: Rates Amount Minimum Maximum 2018 2017 (dollars in thousands) Due in 2018 1.30 % 1.60 % — 19,000 Due in 2019 1.42 % to 2.48 % 52,000 27,000 Due in 2020 1.52 % to 2.68 % 47,000 47,000 Due in 2021 1.93 % to 2.74 % 37,000 22,000 Total $ 136,000 $ 115,000 On April 30, 2015 , the Company entered into a $35.0 million unsecured note payable with a correspondent bank with a maturity date of June 30, 2020 . The Company drew $25.0 million on the note prior to June 30, 2015, at which time the ability to obtain additional advances ceased. Payments of principal and interest are payable quarterly beginning September 30, 2015 . As of December 31, 2018 , $7.5 million</t>
  </si>
  <si>
    <t>Income Taxes (Notes)</t>
  </si>
  <si>
    <t>Income Tax Disclosure [Abstract]</t>
  </si>
  <si>
    <t>Income Tax Disclosure [Text Block]</t>
  </si>
  <si>
    <t>Income Taxes Income taxes for the years ended December 31, 2018 , 2017 and 2016 are summarized as follows: December 31, 2018 2017 2016 (in thousands) Current: Federal tax expense $ 5,293 $ 7,289 $ 7,410 State tax expense 3,004 2,435 2,303 Deferred: Deferred income tax expense (676 ) 744 (2,853 ) Excess tax benefit from share-based award activity (4 ) (92 ) — Total income tax provision $ 7,617 $ 10,376 $ 6,860 The income tax provision for the year ended December 31, 2018 was less than the amount computed by applying the maximum effective federal income tax rate of 21% , and the income tax provision for the year ended December 31, 2017 was more than, and for the year ended December 31, 2016 was less than, the amounts computed by applying the maximum effective federal income tax rate of 35% to the income before income taxes for such years because of the following items: 2018 2017 2016 (dollars in thousands) Amount % of Pretax Income Amount % of Pretax Income Amount % of Pretax Income Expected provision $ 7,973 21.0 % $ 10,176 35.0 % $ 9,538 35.0 % Tax-exempt interest (1,876 ) (4.9 ) (3,182 ) (10.9 ) (3,011 ) (11.0 ) Bank-owned life insurance (337 ) (0.9 ) (485 ) (1.7 ) (477 ) (1.8 ) State income taxes, net of federal income tax benefit 2,040 5.4 1,307 4.5 1,257 4.6 Non-deductible acquisition expenses 122 0.3 — — 83 0.3 General business credits (343 ) (0.9 ) (466 ) (1.6 ) (537 ) (2.0 ) Federal income tax rate change — — 3,212 11.1 — — Other 38 0.1 (186 ) (0.7 ) 7 0.1 Total income tax provision $ 7,617 20.1 % $ 10,376 35.7 % $ 6,860 25.2 % In December 2017, the SEC staff issued Staff Accounting Bulletin No. 118 (SAB 118), which provided guidance regarding how a company is to reflect provisional amounts when necessary information is not yet available, prepared or analyzed sufficiently to complete its accounting for the effect of the changes in the Tax Act. During the first quarter of 2018, the income tax expense recorded during the fourth quarter of 2017 was determined to be final. Net deferred tax assets as of December 31, 2018 and 2017 consisted of the following components: December 31, 2018 2017 (in thousands) Deferred income tax assets: Allowance for loan losses $ 7,636 $ 7,311 Deferred compensation 1,361 1,344 Net operating losses (state net operating loss carryforwards) 4,283 4,131 Unrealized losses on investment securities 1,999 928 Foreclosed assets 119 175 Deferred loan fees 124 143 Other 1,988 1,777 Gross deferred tax assets 17,510 15,809 Deferred income tax liabilities: Premises and equipment depreciation and amortization 2,947 2,604 Federal Home Loan Bank stock 91 91 Purchase accounting adjustments 769 1,179 Mortgage servicing rights 730 603 Prepaid expenses 243 523 Other 174 153 Gross deferred tax liabilities 4,954 5,153 Net deferred income tax asset 12,556 10,656 Valuation allowance 4,283 4,131 Net deferred tax asset $ 8,273 $ 6,525 The Company has recorded a deferred tax asset for the future tax benefits of Iowa net operating loss carryforwards. The Iowa net operating loss carryforwards amounting to approximately $52.9 million will expire in various amounts from 2019 to 2039 . As of December 31, 2018 and 2017 , the Company believed it was more likely than not that all temporary differences associated with the Iowa corporate tax return would not be fully realized. Accordingly, the Company has recorded a valuation allowance to reduce the net operating loss carryforward. A valuation allowance related to the remaining deferred tax assets has not been provided because management believes it is more likely than not that the results of future operations will generate sufficient taxable income to realize the deferred tax assets. The Company had no material unrecognized tax benefits as of December 31, 2018 and 2017</t>
  </si>
  <si>
    <t>Employee Benefit Plans</t>
  </si>
  <si>
    <t>Employee Benefit Plans [Abstract]</t>
  </si>
  <si>
    <t>Compensation and Employee Benefit Plans [Text Block]</t>
  </si>
  <si>
    <t>Employee Benefit Plans The Company has a salary reduction profit-sharing 401(k) plan covering all employees fulfilling minimum age and service requirements. Employee contributions to the plan are optional. Employer contributions are discretionary and may be made to the plan in an amount equal to a percentage of each participating employee’s salary. The 401(k) contribution expense for this plan totaled $1.4 million , $1.3 million and $1.3 million for the years ended December 31, 2018 , 2017 and 2016 , respectively. The Company has an employee stock ownership plan (ESOP) covering all employees fulfilling minimum age and service requirements. Employer contributions are discretionary and may be made to the plan in an amount equal to a percentage of each participating employee’s salary. The ESOP contribution expense for this plan totaled $0.7 million , $1.1 million and $0.8 million for the years ended December 31, 2018 , 2017 and 2016 , respectively. The Company has a salary continuation plan for several officers and directors. These plans provide annual payments of various amounts upon retirement or death. The Company accrues the expense for these benefits by charges to operating expense during the period the respective officer or director attains full eligibility. The amount charged to operating expense during the years ended December 31, 2018 , 2017 and 2016 totaled $0.5 million , $0.4 million and $0.4 million , respectively. To provide the retirement benefits, the Company carries life insurance policies which had cash values totaling $16.8 million , $16.8 million and $16.4 million at December 31, 2018 , 2017 and 2016</t>
  </si>
  <si>
    <t>Stock Compensation Plans</t>
  </si>
  <si>
    <t>Disclosure of Compensation Related Costs, Share-based Payments [Abstract]</t>
  </si>
  <si>
    <t>Disclosure of Compensation Related Costs, Share-based Payments [Text Block]</t>
  </si>
  <si>
    <t>Stock Compensation Plans At the 2017 Annual Meeting of Shareholders of the Company held on April 20, 2017, the Company’s shareholders approved the MidWest One Financial Group, Inc. 2017 Equity Incentive Plan. The Plan is the successor to the 2008 Plan, which expired on November 20, 2017. Awards granted under the 2008 Plan will remain subject to its terms as long as such awards are outstanding. The Company maintains the Plan as a means to attract, retain and reward certain designated employees and directors of, and service providers to, the Company and its subsidiaries. Under the terms of the Plan, the Company may grant a total of 500,000 total shares of the Company’s common stock as stock options, stock appreciation rights or stock awards (including restricted stock units) and may also grant cash incentive awards to eligible individuals. As of December 31, 2018 , 445,660 shares of the Company’s common stock remained available for future awards under the Plan. During 2018 , the Company recognized $1.0 million of stock based compensation expense, all of which was expense related to restricted stock unit grants. In comparison, during 2017 , the Company recognized $868,000 of stock-based compensation expense, all of which was expense related to restricted stock unit grants, while total stock-based compensation expense in 2016 was $731,000 all of which was expense related to restricted stock unit grants. Incentive Stock Options: The Company is required to estimate the fair value of share-based payment awards on the date of grant using an option-pricing model. The value of the portion of the award that is ultimately expected to vest is recognized as compensation expense in the Company’s consolidated statements of operations over the requisite service periods using a straight-line method. The Company assumes no projected forfeitures on its stock-based compensation, since actual historical forfeiture rates on its stock-based incentive awards have been negligible. The stock options have a maximum term of ten years, an exercise price equal to the fair market value of a share of stock on the date of grant and vest 25% per year over four years , with the first vesting date being the one-year anniversary of the grant date. The following is a summary of stock option activity for the year ended December 31, 2018 : Weighted- Average Weighted- Remaining Aggregate Average Contractual Intrinsic Exercise Term in Value Shares Price Years ($000) Outstanding at December 31, 2017 9,700 $ 13.98 Granted — — Exercised (9,700 ) 13.98 Forfeited — — Expired — — Outstanding at December 31, 2018 — $ — 0.00 $ — Exercisable at December 31, 2018 — $ — 0.00 $ — During 2018 , the Company received $137,000 from the exercise of stock option awards. Plan participants realized an intrinsic value of $179,000 from the exercise of these stock options during 2018 . In comparison, Plan participants realized an intrinsic value of $219,000 and $26,000 from the exercise of stock options during 2017 and 2016 , respectively. As of December 31, 2018 , there were no remaining compensation costs related to nonvested stock options that have not yet been recognized. There were no stock option awards granted in 2018 , 2017 , or 2016 . Value Information: The risk-free interest rate assumption is based upon observed interest rates for the expected term of the Company’s stock options. The expected volatility input into the model takes into account the historical volatility of the Company’s stock over the period that it has been publicly traded or the expected term of the option. The expected dividend yield assumption is based upon the Company’s historical dividend payout determined at the date of grant, if any. Restricted Stock Units: Under the Plan, the Company may grant restricted stock unit awards that vest upon the completion of future service requirements or specified performance criteria. The fair value of these awards is equal to the market price of the common stock at the date of the grant. The Company recognizes stock-based compensation expense for these awards over the vesting period, using the straight-line method, based upon the number of awards ultimately expected to vest. Each restricted stock unit entitles the recipient to receive one share of stock on the vesting date. Generally, for employee awards, the restricted stock units vest 25% per year over four years , with the first vesting date being the one-year anniversary of the grant date, or 100% upon the death or disability of the recipient, or upon change of control (as defined in the Plan) of the Company. Awards granted to directors vest 100% one year from the date of the award. If a participant terminates employment or service prior to the end of the continuous service period, the unearned portion of the stock unit award may be forfeited, at the discretion of the Company’s Compensation Committee. The Company may also issue awards that vest upon satisfaction of specified performance criteria. For these types of awards, the final measure of compensation cost is based upon the number of shares that ultimately vest considering the performance criteria. The following is a summary of nonvested restricted stock unit activity for the year ended December 31, 2018 : Weighted- Average Grant-Date Shares Fair Value Nonvested at December 31, 2017 68,200 $ 31.39 Granted 49,960 31.35 Vested (29,715 ) 30.66 Forfeited (4,695 ) 31.23 Nonvested at December 31, 2018 83,750 $ 31.63 The fair value of restricted stock unit awards that vested during 2018 was $932,000 , compared to $926,000 and $983,000 during the years ended December 31, 2017 and 2016 , respectively. As of December 31, 2018 , the total compensation costs related to nonvested restricted stock units that have not yet been recognized totaled $1,817,000 , and the weighted average period over which these costs are expected to be recognized is approximately 2.4 years</t>
  </si>
  <si>
    <t>Earnings per Share (Notes)</t>
  </si>
  <si>
    <t>Earnings Per Share [Abstract]</t>
  </si>
  <si>
    <t>Earnings Per Share Disclosure [Text Block]</t>
  </si>
  <si>
    <t>Earnings per Share Basic per-share amounts are computed by dividing net income (the numerator) by the weighted-average number of common shares outstanding (the denominator). Diluted per-share amounts assume issuance of all common stock issuable upon conversion or exercise of other securities, unless the effect is to reduce the loss or increase the income per common share from continuing operations. Following are the calculations for basic and diluted earnings per common share: Year Ended December 31, 2018 2017 2016 (dollars in thousands, except per share amounts) Basic earnings per common share computation Numerator: Net income $ 30,351 $ 18,699 $ 20,391 Denominator: Weighted average shares outstanding 12,219,725 12,038,499 11,430,087 Basic earnings per common share $ 2.48 $ 1.55 $ 1.78 Diluted earnings per common share computation Numerator: Net income $ 30,351 $ 18,699 $ 20,391 Denominator: Weighted average shares outstanding, included all dilutive potential shares 12,237,153 12,062,577 11,456,324 Diluted earnings per common share $ 2.48 $ 1.55 $ 1.78</t>
  </si>
  <si>
    <t>Regulatory Capital Requirements and Restrictions on Subsidiary Cash</t>
  </si>
  <si>
    <t>Regulatory Capital Requirements [Abstract]</t>
  </si>
  <si>
    <t>Regulatory Capital Requirements under Banking Regulations [Text Block]</t>
  </si>
  <si>
    <t>Regulatory Capital Requirements and Restrictions on Subsidiary Cash The Company (on a consolidated basis) and the Bank are subject to the Basel III regulatory capital reforms (the “Basel III Rules”) and the Dodd-Frank Wall Street Reform and Consumer Protection Act (the “Dodd-Frank Act”). The Basel III Rules are applicable to all banking organizations that are subject to minimum capital requirements, including federal and state banks and savings and loan associations, as well as to bank and savings and loan holding companies, other than “small bank holding companies” (generally bank holding companies with consolidated assets of less than $3 billion which are not publicly traded companies). As of December 31, 2018 , the most recent notification from the FDIC categorized the Bank as “well capitalized” under the regulatory framework for prompt corrective action then in effect. There are no conditions or events since the notification that management believes have changed the Bank’s category. In order to be a “well-capitalized” depository institution, a bank must maintain a Common Equity Tier 1 capital ratio of 6.5% or more; a Tier 1 capital ratio of 8% or more; a Total capital ratio of 10% or more; and a leverage ratio of 5% or more. A capital conservation buffer, comprised of Common Equity Tier 1 capital, is also established above the regulatory minimum capital requirements. This capital conservation buffer was phased in, which began January 1, 2016 at 0.625% of risk-weighted assets, was 1.25% of risk-weighted assets in 2017, was 1.875% of risk-weighted assets in 2018 , and is fully phased in at 2.5% on January 1, 2019. At December 31, 2018 , the Company’s institution-specific capital conservation buffer necessary to avoid limitations on distributions and discretionary bonus payments was 4.23% , while the Bank’s was 3.94% . A comparison of the Company’s and the Bank’s capital with the corresponding minimum regulatory requirements in effect as of December 31, 2018 and December 31, 2017 , is presented below: Actual For Capital Adequacy Purposes To Be Well Capitalized Under Prompt Corrective Action Provisions Amount Ratio Amount Ratio (1) Amount Ratio (dollars in thousands) At December 31, 2018: Consolidated: Total capital/risk weighted assets $ 342,054 12.23 % $ 276,283 9.875 % N/A N/A Tier 1 capital/risk weighted assets 312,747 11.18 220,327 7.875 N/A N/A Common equity tier 1 capital/risk weighted assets 288,859 10.32 178,360 6.375 N/A N/A Tier 1 leverage capital/average assets 312,747 9.73 128,531 4.000 N/A N/A MidWest One Bank: Total capital/risk weighted assets $ 333,074 11.94 % $ 275,468 9.875 % $ 278,955 10.00 % Tier 1 capital/risk weighted assets 303,767 10.89 219,677 7.875 223,164 8.00 Common equity tier 1 capital/risk weighted assets 303,767 10.89 177,833 6.375 181,320 6.50 Tier 1 leverage capital/average assets 303,767 9.47 128,259 4.000 160,324 5.00 At December 31, 2017: Consolidated: Total capital/risk weighted assets $ 321,459 12.00 % $ 247,689 9.250 % N/A N/A Tier 1 capital/risk weighted assets 293,359 10.96 194,135 7.250 N/A N/A Common equity tier 1 capital/risk weighted assets 269,566 10.07 153,969 5.750 N/A N/A Tier 1 leverage capital/average assets 293,359 9.48 123,831 4.000 N/A N/A MidWest One Bank: Total capital/risk weighted assets $ 322,679 12.08 % $ 247,010 9.250 % $ 267,038 10.00 % Tier 1 capital/risk weighted assets 294,620 11.03 193,603 7.250 213,631 8.00 Common equity tier 1 capital/risk weighted assets 294,620 11.03 153,547 5.750 173,575 6.50 Tier 1 leverage capital/average assets 294,620 9.53 123,678 4.000 154,598 5.00 (1) Includes the capital conservation buffer of 1.25% at December 31, 2017 and 1.875% at December 31, 2018 . The ability of the Company to pay dividends to its shareholders is dependent upon dividends paid by the Bank to the Company. The Bank is subject to certain statutory and regulatory restrictions on the amount of dividends it may pay. In addition, as previously disclosed, subsequent to December 31, 2008 , the Bank’s board of directors adopted a capital policy requiring it to maintain a ratio of Tier 1 capital to total assets of at least 8% and a ratio of total capital to risk-based capital of at least 10% . Failure to maintain these ratios also could limit the ability of the Bank to pay dividends to the Company. The Bank is required to maintain reserve balances in cash on hand or on deposit with Federal Reserve Banks. Reserve balances totaled $14.9 million and $9.4 million as of December 31, 2018 and 2017 , respectively.</t>
  </si>
  <si>
    <t>Commitments and Contingencies</t>
  </si>
  <si>
    <t>Commitments and Contingencies Disclosure [Abstract]</t>
  </si>
  <si>
    <t>Commitments and Contingencies Disclosure [Text Block]</t>
  </si>
  <si>
    <t>Commitments and Contingencies Financial instruments with off-balance-sheet risk : The Bank is a party to financial instruments with off-balance-sheet risk in the normal course of business to meet the financing needs of its customers. These financial instruments include commitments to extend credit, commitments to sell loans, and standby letters of credit. These instruments involve, to varying degrees, elements of credit risk in excess of the amount recognized in the balance sheets. The Bank uses the same credit policies in making commitments and conditional obligations as it does for on-balance-sheet instruments. A summary of the Bank’s commitments at December 31, 2018 and 2017 , is as follows: December 31, 2018 2017 (in thousands) Commitments to extend credit $ 521,270 $ 563,305 Commitments to sell loans 666 856 Standby letters of credit 16,709 10,260 Total $ 538,645 $ 574,421 The Bank’s exposure to credit loss in the event of nonperformance by the counterparty to the financial instrument for commitments to extend credit is represented by the contractual amount of those instruments. Commitments to extend credit are agreements to lend to a customer as long as there is no violation of any condition established in the contract. Since many of th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of the party. Collateral held varies, but may include accounts receivable, crops, livestock, inventory, property and equipment, residential real estate and income-producing commercial properties. Commitments to sell loans are agreements to sell loans held for sale to third parties at an agreed upon price. Standby letters of credit are conditional commitments issued to guarantee the performance of a customer to a third party. Those guarantees are primarily issued to support public and private borrowing arrangements and, generally, have terms of one year or less. The credit risk involved in issuing letters of credit is essentially the same as that involved in extending loan facilities to customers. The Bank holds collateral, which may include accounts receivable, inventory, property, equipment and income-producing properties, that support those commitments, if deemed necessary. In the event the customer does not perform in accordance with the terms of the agreement with the third party, the Bank would be required to fund the commitment. The maximum potential amount of future payments the Bank could be required to make is represented by the contractual amount shown in the summary above. If the commitment is funded, the Bank would be entitled to seek recovery from the customer. Contingencies : In the normal course of business, the Bank is involved in various legal proceedings. In the opinion of management, any liability resulting from such proceedings would not have a material adverse effect on the accompanying consolidated financial statements. Concentrations of credit risk : Substantially all of the Bank’s loans, commitments to extend credit and standby letters of credit have been granted to customers in the Bank’s market areas. Although the loan portfolio of the Bank is diversified, approximately 72% of the loans are real estate loans and approximately 8% are agriculturally related. The concentrations of credit by type of loan are set forth in Note 3 “Loans Receivable and the Allowance for Loan Losses” . Commitments to extend credit are primarily related to commercial loans and home equity loans. Standby letters of credit were granted primarily to commercial borrowers. Investments in securities issued by state and political subdivisions involve certain governmental entities within Iowa and Minnesota. The carrying value of investment securities of Iowa and Minnesota political subdivisions totaled $135.4 million and $62.0 million , respectively, as of December 31, 2018 . The amount of investment securities issued by one individual municipality did not exceed $5.0 million .</t>
  </si>
  <si>
    <t>Related Party Transactions</t>
  </si>
  <si>
    <t>Related Party Transactions [Abstract]</t>
  </si>
  <si>
    <t>Related Party Transactions Disclosure [Text Block]</t>
  </si>
  <si>
    <t>Related Party Transactions Certain directors of the Company and certain principal officers are customers of, and have banking transactions with, the Bank in the ordinary course of business. Such indebtedness has been incurred on substantially the same terms, including interest rates and collateral, as those prevailing at the time for comparable transactions with unrelated persons. The following is an analysis of the changes in the loans to related parties during the years ended December 31, 2018 and 2017 : Year Ended December 31, 2018 2017 (in thousands) Balance, beginning $ 14,131 $ 10,856 Net decrease due to change in related parties (2,518 ) — Advances 2,059 6,487 Collections (1,017 ) (3,212 ) Balance, ending $ 12,655 $ 14,131 None of these loans are past due, nonaccrual or restructured to provide a reduction or deferral of interest or principal because of deterioration in the financial position of the borrower. Deposits from these related parties totaled $4.4 million and $29.1 million as of December 31, 2018 and 2017 , respectively. Deposits from related parties are accepted subject to the same interest rates and terms as those from nonrelated parties. In December 2018, Kevin W. Monson, Chairman of the Board of the Company and of the Bank, as manager and member of a limited liability company, purchased from the Company a former office building in Iowa City, Iowa, which had been used for overflow office space by the Company, for the amount of $1.4 million</t>
  </si>
  <si>
    <t>Estimated Fair Value of Financial Instruments and Fair Value Measurements (Notes)</t>
  </si>
  <si>
    <t>Fair Value Disclosures [Abstract]</t>
  </si>
  <si>
    <t>Fair Value Disclosures [Text Block]</t>
  </si>
  <si>
    <t>Estimated Fair Value of Financial Instruments and Fair Value Measurements Fair value is the exchange price that would be received for an asset or paid to transfer a liability (exit price) in the principal or most advantageous market for the asset or liability in an orderly transaction between market participants on the measurement date. Market participants are defined as buyers and sellers in the principal (or most advantageous) market for the asset or liability that have all of the following characteristics: 1) an unrelated party; 2) knowledgeable (having a reasonable understanding about the asset or liability and the transaction based on all available information; including information that might be obtained through due diligence efforts that are usual or customary); 3) able to transact; and 4) willing to transact (motivated but not forced or otherwise compelled to do so). The FASB states “valuation techniques that are appropriate in the circumstances and for which sufficient data are available shall be used to measure fair value.” The valuation techniques for measuring fair value are consistent with the three traditional approaches to value: the market approach, the income approach, and the cost or asset approach. In applying valuation techniques, the use of relevant inputs (both observable and unobservable) based on the facts and circumstances must be used. The FASB has defined a fair value hierarchy for these inputs which prioritizes the inputs into three broad levels: • Level 1 Inputs – Quoted prices (unadjusted) for identical assets or liabilities in active markets. A quoted price in an active market provides the most reliable evidence of fair value and is used to measure fair value whenever available. A contractually binding sales price also provides reliable evidence of fair value. • Level 2 Inputs – Inputs to the valuation methodology include quoted prices for similar assets or liabilities in active markets; inputs to the valuation methodology include quoted prices for identical or similar assets or liabilities in markets that are not active; or inputs to the valuation methodology that utilize model-based techniques for which all significant assumptions are observable in the market. • Level 3 Inputs – Inputs to the valuation methodology are unobservable and significant to the fair value measurement; inputs to the valuation methodology that utilize model-based techniques for which significant assumptions are not observable in the market; or inputs to the valuation methodology that require significant management judgment or estimation, some of which may be internally developed. Unobservable inputs should be used only to the extent that relevant observable inputs are not available; this allows for situations where there is little, if any, market activity for the asset or liability at the measurement date. Unobservable inputs should reflect the reporting entity’s own assumptions about the assumptions that market participants would use in pricing the asset or liability, including assumptions about risk. It is the Company’s policy to maximize the use of observable inputs and minimize the use of unobservable inputs when developing fair value measurements. The Company is required to use observable inputs, to the extent available, in the fair value estimation process unless that data results from forced liquidations or distressed sales. The Company used the following methods and significant assumptions to estimate fair value: Investment Securities - The fair value for investment securities are determined by quoted market prices, if available (Level 1). The Company utilizes an independent pricing service to obtain the fair value of debt securities. On a quarterly basis, the Company selects a sample of 30 securities from its primary pricing service and compares them to a secondary independent pricing service to validate value. In addition, the Company periodically reviews the pricing methodology utilized by the primary independent service for reasonableness. Debt securities issued by the U.S. Treasury and other U.S. Government agencies and corporations, mortgage-backed securities, and collateralized mortgage obligations are priced utilizing industry-standard models that consider various assumptions, including time value, yield curves, volatility factors, prepayment speeds, default rates, loss severity, current market and contractual prices for the underlying financial instruments, as well as other relevant economic measures. Substantially all of these assumptions are observable in the marketplace, can be derived from observable data, or are supported by observable levels at which transactions are executed in the marketplace (Level 2). Municipal securities are valued using a type of matrix, or grid, pricing in which securities are benchmarked against the treasury rate based on credit rating (Level 2). On an annual basis, a group of selected municipal securities have their credit rating evaluated by a securities dealer and that information is used to verify the primary independent service’s rating and pricing. Loans Held for Sale - Loans held for sale are carried at the lower of cost or fair value, with fair value being based on binding contracts from third party investors (Level 2). The portfolio has historically consisted primarily of residential real estate loans. Loans Held for Investment, Net - The estimated fair value of loans, net, was performed using the income approach, with the market approach used for certain nonperforming loans, resulting in a Level 3 fair value classification. The application of the income approach establishes value by methods that discount or capitalize earnings and/or cash flow, by a discount or capitalization rate that reflects market rate of return expectations, market conditions, and the relative risk of the investment. Generally, this can be accomplished by the discounted cash flow method. For loans that exhibited some characteristics of performance and where it appears that the borrower may have adequate cash flows to service the loan, a discounted cash flow analysis was used. The discounted cash flow analysis was based on the contractual maturity of the loan and market indications of rates, prepayment speeds, defaults and credit risk. For loans with balloon or interest only payment structures, the repayment was extended by assuming a renewal period beyond the current contractual maturity date. For loans analyzed using the asset approach, the fair value was determined based on the estimated values of the underlying collateral. For impaired loans, the estimated net sales proceeds was used to determine the fair value of the loans when deemed appropriate. The implied sales proceeds value provides a better indication of value than the income stream as these loans are not performing or exhibit strong signs indicative of nonperformance. Collateral Dependent Impaired Loans - From time to time, a loan is considered impaired and an allowance for credit losses is established. The specific reserves for collateral dependent impaired loans are based on the fair value of the collateral less estimated costs to sell, based on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for similar loans and collateral underlying such loans, and resulted in a Level 3 classification for inputs for determining fair value. Non-real estate collateral may be valued using an appraisal, net book value per the borrower’s financial statements, or aging reports, adjusted or discounted based on management’s historical knowledge, changes in market conditions from the time of valuation, and management’s expertise and knowledge of the client and the client’s business, resulting in a Level 3 fair value classification. Impaired loans are evaluated on a quarterly basis for additional impairment and adjusted in accordance with the allowance policy. Foreclosed Assets, Net - Foreclosed assets, net represents property acquired through foreclosures and settlements of loans. Property acquired through or in lieu of foreclosure are initially recorded at fair value less estimated selling cost at the date of foreclosure, establishing a new cost basis. These assets are subsequently accounted for at the lower of cost or fair value less estimated costs to sell. Fair value is commonly based on recent real estate appraisals which are updated no less frequently than every 18 month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for similar loans and the collateral underlying such loans, resulting in a Level 3 classification for inputs for determining fair value. Real estate owned properties are evaluated on a quarterly basis for additional impairment and adjusted accordingly. Appraisals for both collateral dependent impaired loans and foreclosed assets are performed by certified general appraisers (for commercial properties) or certified residential appraisers (for residential properties) whose qualifications and licenses have been reviewed and verified by the Company. Once received, a member of the Special Assets Department reviews the assumptions and approaches utilized in the appraisal as well as the overall resulting fair value in comparison with independent data sources such as recent market data or industry-wide statistics. Interest Rate Swaps - Interest rate swaps are valued by the Company's swap dealers using cash flow valuation techniques with observable market data inputs. The fair values estimated by the Company's swap dealers use interest rates that are observable or that can be corroborated by observable market data and, therefore, are classified within Level 2 of the valuation hierarchy. The Company has entered into collateral agreements with its swap dealers which entitle it to receive collateral to cover market values on derivatives which are in asset position, thus a credit risk adjustment on interest rate swaps is not warranted. Credit Risk Participation Agreements — The Company enters into credit RPAs with institutional counterparties, under which the Company assumes its pro-rata share of the credit exposure associated with a borrower’s performance related to interest rate derivative contracts. The fair value of RPAs is calculated by determining the total expected asset or liability exposure of the derivatives to the borrowers and applying the borrowers’ credit spread to that exposure. Total expected exposure incorporates both the current and potential future exposure of the derivatives, derived from using observable inputs, such as yield curves and volatilities. Accordingly, RPAs fall within Level 2. The following table summarizes assets measured at fair value on a recurring basis as of December 31, 2018 and 2017 . The assets and liabilities are segregated by the level of valuation inputs within the fair value hierarchy utilized to measure fair value: Fair Value Measurement at December 31, 2018 Using (in thousands) Total Quoted Prices in Active Markets for Identical Assets (Level 1) Significant Other Significant Unobservable Inputs (Level 3) Assets: Available for sale debt securities: U.S. Government agencies and corporations $ 5,495 $ — $ 5,495 $ — State and political subdivisions 121,901 — 121,901 — Mortgage-backed securities 50,653 — 50,653 — Collateralized mortgage obligations 169,928 — 169,928 — Corporate debt securities 66,124 — 66,124 — Total available for sale debt securities $ 414,101 $ — $ 414,101 $ — Derivatives: Interest rate swaps $ 321 $ — $ 321 $ — Liabilities: Derivatives: Interest rate swaps $ 582 $ — $ 582 $ — RPAs 85 — 85 — Total derivative liabilities $ 667 $ — $ 667 $ — Fair Value Measurement at December 31, 2017 Using (in thousands) Fair Value Quoted Prices in Active Markets for Identical Assets (Level 1) Significant Other Observable Inputs (Level 2) Significant Unobservable Inputs (Level 3) Assets: Available for sale debt securities: U.S. Government agencies and corporations $ 15,626 $ — $ 15,626 $ — State and political subdivisions 141,839 — 141,839 — Mortgage-backed securities 48,497 — 48,497 — Collateralized mortgage obligations 168,196 — 168,196 — Corporate debt securities 71,166 — 71,166 — Total available for sale debt securities $ 445,324 $ — $ 445,324 $ — There were no transfers of assets between Level 3 and other levels of the fair value hierarchy during the year ended December 31, 2018 or the year ended December 31, 2017 . Changes in the fair value of available for sale debt securities are included in other comprehensive income, and changes in the fair value of equity securities are included in noninterest income. The following table discloses the Company’s estimated fair value amounts of its assets recorded at fair value on a nonrecurring basis. It is management’s belief that the fair values presented below are reasonable based on the valuation techniques and data available to the Company as of December 31, 2018 and 2017 , as more fully described above. Fair Value Measurement at December 31, 2018 Using (in thousands) Total Quoted Prices in Significant Other Significant Unobservable Inputs (Level 3) Assets: Collateral dependent impaired loans $ 8,328 $ — $ — $ 8,328 Foreclosed assets, net $ 535 $ — $ — $ 535 Fair Value Measurement at December 31, 2017 Using (in thousands) Total Quoted Prices in Significant Other Significant Assets: Collateral dependent impaired loans $ 3,927 $ — $ — $ 3,927 Foreclosed assets, net $ 2,010 $ — $ — $ 2,010 The following presents the valuation technique(s), unobservable inputs, and quantitative information about the unobservable inputs used for fair value measurements of the financial instruments held by the Company at December 31, 2018 , categorized within Level 3 of the fair value hierarchy: Quantitative Information About Level 3 Fair Value Measurements (dollars in thousands) Fair Value at December 31, 2018 Valuation Techniques(s) Unobservable Input Range of Inputs Weighted Average Collateral dependent impaired loans $ 8,328 Modified appraised value Third party appraisal NM * NM * NM * Appraisal discount NM * NM * NM * Foreclosed assets, net $ 535 Modified appraised value Third party appraisal NM * NM * NM * Appraisal discount NM * NM * NM * * Not Meaningful. Third party appraisals are obtained as to the value of the underlying asset, but disclosure of this information would not provide meaningful information, as the range will vary widely from loan to loan. Types of discounts considered include age of the appraisal, local market conditions, current condition of the property, and estimated sales costs. These discounts will also vary from loan to loan, thus providing a range would not be meaningful. Changes in assumptions or estimation methodologies may have a material effect on these estimated fair values. Due to the adoption of ASU 2016-01 as of January 1, 2018, the estimated fair value amounts shown for December 31, 2017 are not comparable to those for December 31, 2018 , due to a change in the required methodology (“exit price” only) for determining current estimated fair value. This change also resulted in the fair value of loans held for investment, net being considered a Level 3 input for 2018, compared with a Level 2 input for 2017. The carrying amount and estimated fair value of financial instruments not carried at fair value, at December 31, 2018 and December 31, 2017 are as follows: December 31, 2018 (in thousands) Carrying Amount Estimated Fair Value Quoted Significant Other Significant Financial assets: Cash and cash equivalents $ 45,480 $ 45,480 $ 45,480 $ — $ — Investment securities: Equity securities 2,737 2,737 2,737 — — Debt securities available for sale 414,101 414,101 — 414,101 — Debt securities held to maturity 195,822 192,564 — 192,564 — Total investment securities 612,660 609,402 2,737 606,665 — Loans held for sale 666 678 — 678 — Loans held for investment, net 2,369,472 2,343,654 — — 2,343,654 Federal Home Loan Bank stock 14,678 14,678 — 14,678 — Derivative assets 321 321 — 321 — Financial liabilities: Deposits: Non-interest bearing 439,133 439,133 439,133 — — Interest-bearing 2,173,796 2,166,518 1,450,149 716,369 — Total deposits 2,612,929 2,605,651 1,889,282 716,369 — Federal funds purchased and securities sold under agreements to repurchase 131,422 131,422 131,422 — — Federal Home Loan Bank borrowings 136,000 134,995 — 134,995 — Junior subordinated notes issued to capital trusts 23,888 21,215 — 21,215 — Long-term debt 7,500 7,500 — 7,500 — Derivative liabilities 667 667 — 667 — December 31, 2017 (in thousands) Carrying Amount Estimated Fair Value Quoted Prices in Markets for Significant Other Significant Financial assets: Cash and cash equivalents $ 50,972 $ 50,972 $ 50,972 $ — $ — Investment securities: Equity securities 2,336 2,336 2,336 — — Debt securities available for sale 445,324 445,324 — 445,324 — Debt securities held to maturity 195,619 194,343 — 194,343 — Total investment securities 643,279 642,003 2,336 639,667 — Loans held for sale 856 871 — — 871 Loans held for investment, net 2,258,636 2,256,726 — 2,256,726 — Federal Home Loan Bank stock 11,324 11,324 — 11,324 — Financial liabilities: Deposits: Non-interest bearing 461,969 461,969 461,969 — — Interest-bearing 2,143,350 2,137,424 1,441,542 695,882 — Total deposits 2,605,319 2,599,393 1,903,511 695,882 — Federal funds purchased and securities sold under agreements to repurchase 97,229 97,229 97,229 — — Federal Home Loan Bank borrowings 115,000 114,945 — 114,945 — Junior subordinated notes issued to capital trusts 23,793 19,702 — 19,702 — Long-term debt 12,500 12,500 — 12,500 —</t>
  </si>
  <si>
    <t>Revenue Recognition (Notes)</t>
  </si>
  <si>
    <t>Revenue from Contract with Customer [Abstract]</t>
  </si>
  <si>
    <t>Revenue from Contract with Customer [Text Block]</t>
  </si>
  <si>
    <t>Revenue Recognition On January 1, 2018, the Company adopted ASU No. 2014-09 “Revenue from Contracts with Customers” (“Topic 606”) and all subsequent ASUs that modified Topic 606. The implementation of the new standard did not have a material impact on the measurement or recognition of revenue; as such, a cumulative effect adjustment to opening retained earnings was not deemed necessary. Results for reporting periods beginning after January 1, 2018 are presented under Topic 606, while prior period amounts were not adjusted and continue to be reported in accordance with our historic accounting under Topic 605. Topic 606 does not apply to revenue associated with financial instruments, including revenue from loans and securities. In addition, certain noninterest income streams such as fees associated with mortgage servicing rights, financial guarantees, derivatives, and certain credit card fees are also not in scope of the new guidance. Topic 606 is applicable to noninterest revenue streams such as trust and asset management fees, service charges on deposit accounts, sales of other real estate, and debit card interchange fees. However, the recognition of these revenue streams did not change significantly upon adoption of Topic 606. Substantially all of the Company’s revenue is generated from contracts with customers. Noninterest revenue streams in-scope of Topic 606 are discussed below. Trust and Asset Management Trust and asset management income is primarily comprised of fees earned from the management and administration of trusts and other customer assets. The Company’s performance obligation is generally satisfied over time, and the resulting fees are recognized monthly, based upon the month-end market value of the assets under management and the applicable fee rate. Payment is generally received a few days after month end through a direct charge to customers’ accounts. The Company does not earn performance-based incentives. Optional services such as real estate sales and tax return preparation services are also available to existing trust and asset management customers. The Company’s performance obligation for these transactional-based services is generally satisfied, and related revenue recognized, at a point in time (i.e., as incurred). Payment is received shortly after services are rendered. Service Charges on Deposit Accounts Service charges on deposit accounts consist of account analysis fees (i.e., net fees earned on analyzed business and public checking accounts), monthly service fees, check orders, and other deposit account related fees. The Company’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Fees, Exchange, and Other Service Charges Fees, exchange, and other service charges are primarily comprised of debit and credit card income, ATM fees, merchant services income, and other service charges. Debit and credit card income is primarily comprised of interchange fees earned whenever the Company’s debit and credit cards are processed through card payment networks such as Visa.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Other service charges include revenue from processing wire transfers, bill pay service, cashier’s checks, and other services. The Company’s performance obligation for fees, exchange, and other service charges are largely satisfied, and related revenue recognized, when the services are rendered or upon completion. Payment is typically received immediately or in the following month. Gains/Losses on Sales of Foreclosed Assets Gain or loss from the sale of foreclosed assets occurs when control of the property transfers to the buyer, which generally occurs at the time of an executed deed. When the Company finances the sale of foreclosed assets to the buyer, the Company assesses whether the buyer is committed to perform their obligations under the contract and whether collectability of the transaction price is probable. Once these criteria are met, the foreclosed assets are derecognized and the gain or loss on sale is recorded upon the transfer of control of the property to the buyer. In determining the gain or loss on the sale, the Company adjusts the transaction price and related gain (loss) on sale if a significant financing component is present. Foreclosed asset sales for the year ended December 31, 2018 and December 31, 2017 were not financed by the Bank. Other Other noninterest income consists of other recurring revenue streams such as safe deposit box rental fees, and other miscellaneous revenue streams. Safe deposit box rental fees are charged to the customer on an annual basis and recognized upon receipt of payment. The Company determined that since rentals and renewals occur fairly consistently over time, revenue is recognized on a basis consistent with the duration of the performance obligation.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or standard month-end revenue accruals such as asset management fees based on month-end market values.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December 31, 2018 and December 31, 2017 , the Company did not have any significant contract balances. Contract Acquisition Costs</t>
  </si>
  <si>
    <t>Operating Segments (Notes)</t>
  </si>
  <si>
    <t>Segment Reporting [Abstract]</t>
  </si>
  <si>
    <t>Segment Reporting Disclosure [Text Block]</t>
  </si>
  <si>
    <t>Operating Segments</t>
  </si>
  <si>
    <t>Proposed Merger (Notes)</t>
  </si>
  <si>
    <t>Business Combinations [Abstract]</t>
  </si>
  <si>
    <t>Mergers, Acquisitions and Dispositions Disclosures [Text Block]</t>
  </si>
  <si>
    <t>Proposed Merger On August 21, 2018, the Company entered into a merger agreement with ATBancorp, an Iowa corporation, pursuant to which ATBancorp will merge with and into the Company. In connection with the merger, American Trust &amp; Savings Bank, an Iowa state chartered bank and wholly owned subsidiary of ATBancorp, and American Bank &amp; Trust Wisconsin, a Wisconsin state chartered bank and wholly owned subsidiary of ATBancorp, will merge with and into the Bank, which will continue as the surviving bank. The merger agreement also provides that each of the outstanding shares of ATBancorp common stock will be converted into the right of ATBancorp shareholders to receive 117.55 shares of Company common stock and $992.51 in cash. The corporate headquarters of the combined company will be in Iowa City, Iowa. The merger is anticipated to be completed in the second quarter of 2019. For further information, please refer to the Current Report on Form 8-K</t>
  </si>
  <si>
    <t>Branch Sales (Notes)</t>
  </si>
  <si>
    <t>Discontinued Operations and Disposal Groups [Abstract]</t>
  </si>
  <si>
    <t>Disposal Groups, Including Discontinued Operations, Disclosure [Text Block]</t>
  </si>
  <si>
    <t>Branch Sales On September 24, 2015, Central Bank, which at the time was a wholly owned subsidiary of the Company, entered into an agreement to sell its Barron and Rice Lake, Wisconsin branches to Citizens Community Federal Bank headquartered in Altoona, Wisconsin, a unit of Citizens Community Bancorp, Inc. of Eau Claire, Wisconsin. Citizens Community Federal Bank assumed approximately $27.6 million in deposits and $14.2 million in loans. The transaction was completed on February 5, 2016, and the Company realized a net gain of $0.7 million , which is included on the Consolidated Statements of Income in Other gain. On May 9, 2016, the Bank entered into an agreement to sell its Davenport, Iowa branch to CBI Bank and Trust (“CBI Bank”) headquartered in Muscatine, Iowa, a unit of Central Bancshares, Inc. of Muscatine, Iowa. CBI Bank assumed approximately $12.0 million in deposits and $33.0 million in loans on the sale completion date of August 5, 2016, and the Company realized a net gain of $0.7 million</t>
  </si>
  <si>
    <t>Parent Company Only Financial Information</t>
  </si>
  <si>
    <t>Condensed Financial Information Disclosure [Abstract]</t>
  </si>
  <si>
    <t>Condensed Financial Information of Parent Company Only Disclosure [Text Block]</t>
  </si>
  <si>
    <t>Parent Company Only Financial Information The following are condensed balance sheets of MidWest One Financial Group, Inc. as of December 31, 2018 and 2017 (parent company only): As of December 31, 2018 2017 (in thousands) Balance Sheets Assets Cash $ 9,611 $ 4,200 Investment in subsidiaries 372,595 366,672 Equity securities, at fair value 340 392 Debt securities held to maturity 743 743 Income tax receivable 117 — Deferred income taxes 44 — Bank-owned life insurance 4,999 4,872 Other assets 399 176 Total assets $ 388,848 $ 377,055 Liabilities and Shareholders’ Equity Liabilities: Junior subordinated notes issued to capital trusts $ 23,888 $ 23,793 Long-term debt 7,500 12,500 Deferred income taxes — 11 Other liabilities 393 447 Total liabilities 31,781 36,751 Shareholders’ equity: Capital stock, preferred — — Capital stock, common 12,463 12,463 Additional paid-in capital 187,813 187,486 Treasury stock (6,499 ) (5,121 ) Retained earnings 168,951 148,078 Accumulated other comprehensive loss (5,661 ) (2,602 ) Total shareholders’ equity 357,067 340,304 Total liabilities and shareholders’ equity $ 388,848 $ 377,055 The following are condensed statements of income of MidWest One Financial Group, Inc. for the years ended December 31, 2018 , 2017 , and 2016 (parent company only): Year Ended December 31, 2018 2017 2016 (in thousands) Statements of Income Dividends received from subsidiaries $ 25,017 $ 6,500 $ 12,508 Interest income and dividends on investment securities 43 47 31 Investment securities gains (48 ) — — Interest on debt (1,596 ) (1,406 ) (1,305 ) Bank-owned life insurance income 127 126 128 Operating expenses (2,940 ) (2,281 ) (2,094 ) Income before income taxes and equity in subsidiaries’ undistributed income 20,603 2,986 9,268 Income tax benefit (823 ) (1,137 ) (1,245 ) Income before equity in subsidiaries’ undistributed income 21,426 4,123 10,513 Equity in subsidiaries’ undistributed income 8,925 14,576 9,878 Net income $ 30,351 $ 18,699 $ 20,391 The following are condensed statements of cash flows of MidWest One Financial Group, Inc. for the years ended December 31, 2018 , 2017 , and 2016 (parent company only): Year Ended December 31, 2018 2017 2016 (in thousands) Statements of Cash Flows Cash flows from operating activities: Net income $ 30,351 $ 18,699 $ 20,391 Adjustments to reconcile net income to net cash provided by operating activities: Undistributed income of subsidiaries, net of dividends and distributions (8,925 ) (14,576 ) (9,878 ) Amortization of premium on junior subordinated notes issued to capital trusts 95 101 105 Deferred income taxes, net, benefit (42 ) (93 ) (35 ) Investment securities loss 48 — — Excess tax benefit from share-based award activity (4 ) (92 ) — Stock-based compensation 1,030 868 731 Increase in cash value of bank-owned life insurance (127 ) (126 ) (128 ) (Increase) decrease in other assets (453 ) 1,617 (751 ) Increase in other liabilities 59 13 8 Net cash provided by operating activities 22,032 6,411 10,443 Cash flows from investing activities Proceeds from sales of available for sale securities 1 1 1 Purchase of available for sale securities (10 ) (10 ) (9 ) Investment in subsidiary — (16,200 ) — Net cash used in investing activities (9 ) (16,209 ) (8 ) Cash flows from financing activities: Proceeds from share-based award activity 137 100 14 Excess tax benefits from share-based award activity 4 92 — Taxes paid relating to net share settlement of equity awards (89 ) (114 ) — Repurchase of common stock (2,129 ) — — Payments on long-term debt (5,000 ) (5,000 ) (5,000 ) Issuance of common stock — 25,688 — Expenses incurred in stock issuance — (1,328 ) — Dividends paid (9,535 ) (8,061 ) (7,317 ) Net cash provided by (used in) financing activities (16,612 ) 11,377 (12,303 ) Net increase (decrease) in cash 5,411 1,579 (1,868 ) Cash Balance: Beginning 4,200 2,621 4,489 Ending $ 9,611 $ 4,200 $ 2,621</t>
  </si>
  <si>
    <t>Subsequent Events (Notes)</t>
  </si>
  <si>
    <t>Subsequent Events [Abstract]</t>
  </si>
  <si>
    <t>Subsequent Events [Text Block]</t>
  </si>
  <si>
    <t>Subsequent Events Management evaluated subsequent events through the date the consolidated financial statements were issued. Events or transactions occurring after December 31, 2018 , but prior to the date the consolidated financial statements were issued, that provided additional evidence about conditions that existed at December 31, 2018 have been recognized in the consolidated financial statements for the period ended December 31, 2018 . Events or transactions that provided evidence about conditions that did not exist at December 31, 2018 , but arose before the consolidated financial statements were issued, have not been recognized in the consolidated financial statements for the period ended December 31, 2018 . On January 15, 2019 , the board of directors of the Company declared a cash dividend of $0.2025 per share payable on March 15, 2019 to shareholders of record as of the close of business on February 28, 2019 . Pursuant to the Company’s share repurchase program approved on October 16, 2018 , the Company has purchased 31,229 shares of common stock subsequent to December 31, 2018 and through March 6, 2019 for a total cost of $0.8 million inclusive of transaction costs, leaving $3.1 million</t>
  </si>
  <si>
    <t>Quarterly Results of Operations (unaudited)</t>
  </si>
  <si>
    <t>Quarterly Financial Information Disclosure [Abstract]</t>
  </si>
  <si>
    <t>Quarterly Financial Information [Text Block]</t>
  </si>
  <si>
    <t>Quarterly Results of Operations (unaudited) Three Months Ended December 31 September 30 June 30 March 31 (in thousands, except per share amounts) 2018 Interest income $ 33,399 $ 32,460 $ 31,973 $ 30,992 Interest expense 6,671 6,099 5,392 4,679 Net interest income 26,728 26,361 26,581 26,313 Provision for loan losses 3,250 950 1,250 1,850 Noninterest income 5,645 5,984 5,487 5,672 Noninterest expense 19,803 22,811 20,531 20,358 Income before income taxes 9,320 8,584 10,287 9,777 Income tax expense 1,696 1,806 2,131 1,984 Net income $ 7,624 $ 6,778 $ 8,156 $ 7,793 Net income per common share - basic $ 0.62 $ 0.55 $ 0.67 $ 0.64 Net income per common share - diluted $ 0.62 $ 0.55 $ 0.67 $ 0.64 2017 Interest income $ 30,538 $ 30,361 $ 29,854 $ 28,567 Interest expense 4,127 3,869 3,663 3,486 Net interest income 26,411 26,492 26,191 25,081 Provision for loan losses 10,669 4,384 1,240 1,041 Noninterest income 5,534 5,916 5,383 5,537 Noninterest expense 20,093 19,744 19,964 20,335 Income before income taxes 1,183 8,280 10,370 9,242 Income tax expense 2,773 1,938 3,136 2,529 Net income (loss) $ (1,590 ) $ 6,342 $ 7,234 $ 6,713 Net income (loss) per common share - basic $ (0.13 ) $ 0.52 $ 0.59 $ 0.58 Net income (loss) per common share - diluted $ (0.13 ) $ 0.52 $ 0.59 $ 0.58</t>
  </si>
  <si>
    <t>Significant Accounting Policies (Policies)</t>
  </si>
  <si>
    <t>Accounting Policies [Abstract]</t>
  </si>
  <si>
    <t>Use of Estimates, Policy [Policy Text Block]</t>
  </si>
  <si>
    <t>The preparation of financial statements in conformity with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Actual results could differ from those estimates. Certain significant estimates</t>
  </si>
  <si>
    <t>Consolidation, Policy [Policy Text Block]</t>
  </si>
  <si>
    <t>The consolidated financial statements include the accounts of MidWest One Financial Group, Inc., a bank holding company, and its wholly-owned subsidiary MidWest One Bank, which is a state chartered bank whose primary federal regulator is the FDIC, and MidWest One Insurance Services, Inc. All significant inter-company accounts and transactions have been eliminated in consolidation. Certain reclassifications have been made to prior periods’ consolidated financial statements to present them on a basis comparable with the current period’s consolidated financial statements. Trust assets, other than cash deposits held by the Bank in a fiduciary or agency capacity for its customers, are not included in the accompanying consolidated financial statements because such accounts are not assets of the the Bank. In the normal course of business, the Company may enter into a transaction with a variable interest entity (“VIE”). VIEs are legal entities whose investors lack the ability to make decisions about the entity’s activities, or whose equity investors do not have the right to receive the residual returns of the entity. The applicable accounting guidance requires the Company to perform ongoing quantitative and qualitative analysis to determine whether it must consolidate any VIE. The Company does not have any ownership interest in or exert any control over any VIE, and thus no</t>
  </si>
  <si>
    <t>Cash and Cash Equivalents, Policy [Policy Text Block]</t>
  </si>
  <si>
    <t>For purposes of reporting cash flows, cash and due from banks includes cash on hand, amounts due from banks, and federal funds sold. Cash flows from loans, deposits, federal funds purchased, and securities sold under agreements to repurchase are reported net.</t>
  </si>
  <si>
    <t>Marketable Securities, Policy [Policy Text Block]</t>
  </si>
  <si>
    <t>Certain debt securities that the Company has the positive intent and ability to hold to maturity are classified as held to maturity and recorded at amortized cost. Debt securities not classified as held to maturity are classified as available for sale and recorded at fair value, with unrealized gains and losses excluded from earnings and reported in other comprehensive income. Equity securities with readily determinable fair values are classified as available for sale securities, with market value changes reflected on the income statement, and are stated at fair value. Realized and unrealized gains and losses from sales and fair value adjustments of equity securities are included in other gains on the consolidated statements of income. The Company employs valuation techniques which utilize observable inputs when those inputs are available. These observable inputs reflect assumptions market participants would use in pricing the security, developed based on market data obtained from sources independent of the Company. When such information is not available, the Company employs valuation techniques which utilize unobservable inputs, or those which reflect the Company’s own assumptions about assumptions that market participants would use, based on the best information available in the circumstances. These valuation methods typically involve cash flow and other financial modeling techniques. Changes in underlying factors, assumptions, estimates, or other inputs to the valuation techniques could have a material impact on the Company’s future financial condition and results of operations. Fair value measurements are required to be classified as Level 1 (quoted prices), Level 2 (based on observable inputs) or Level 3 (based on unobservable inputs) discussed in more detail in Note 20 to the consolidated financial statements. Available for sale debt securities are recorded at fair value with unrealized gains and losses excluded from earnings and reported as a separate component of shareholders’ equity until realized.</t>
  </si>
  <si>
    <t>Finance, Loan and Lease Receivables, Held-for-investment, Policy [Policy Text Block]</t>
  </si>
  <si>
    <t>Loans are stated at the principal amount outstanding, net of purchase premiums, purchase discounts and net deferred loan fees. Net deferred loan fees include nonrefundable loan origination fees less direct loan origination costs. Net deferred loan fees, purchase premiums and purchase discounts are amortized into interest income using either the interest method or straight-line method over the terms of the loans, adjusted for actual prepayments. The interest method is used for all loans except revolving loans, for which the straight-line method is used. Interest on loans is credited to income as earned based on the principal amount outstanding. The accrual of interest on agricultural, commercial, commercial real estate, and consumer loan segments is discontinued at the time the loan is 90 days past due, and residential real estate loan segments at 120 days past due, unless the credit is well secured and in process of collection. Credit card loans and other personal loans are typically charged off no later than 180 days past due. Past due status is based on contractual terms of the loan. In all cases, loans are placed on nonaccrual or charged off at an earlier date, if collection of principal or interest is considered doubtful.</t>
  </si>
  <si>
    <t>Loans Acquired in Transfer, Policy [Policy Text Block]</t>
  </si>
  <si>
    <t>All purchased loans (nonimpaired and impaired) are initially measured at fair value as of the acquisition date in accordance with applicable authoritative accounting guidance. Credit discounts are included in the determination of fair value. An allowance for loan losses is not recorded at the acquisition date for loans purchased. Individual loans acquired through the completion of a transfer, including loans that have evidence of deterioration of credit quality since origination and for which it is probable, at acquisition, that the Company will be unable to collect all contractually required payments receivable, are referred to herein as “purchased credit impaired loans.” In determining the acquisition date fair value and estimated credit losses of purchased credit impaired loans, and in subsequent accounting, the Company accounts for loans individually. Contractually required payments for interest and principal that exceed the undiscounted cash flows expected at acquisition, or the “nonaccretable difference,” are not recognized as a yield adjustment or as a loss accrual or valuation allowance. Expected cash flows at the purchase date in excess of the fair value of loans, if any, are recorded as interest income over the expected life of the loans if the timing and amount of future cash flows are reasonably estimable. Subsequent to the purchase date, increases in cash flows over those expected at the purchase date are recognized as interest income prospectively. The present value of any decreases in expected cash flows after the purchase date is recognized by recording an allowance for loan losses and a provision for loan losses. If the Company does not have the information necessary to reasonably estimate cash flows to be expected, it may use the cost-recovery method or cash-basis method of income recognition.</t>
  </si>
  <si>
    <t>FDIC Indemnification Asset [Policy Text Block]</t>
  </si>
  <si>
    <t>As part of the Central transaction, the Company assumed loss-share or similar credit protection agreements with the FDIC. The FDIC loss sharing agreements were terminated on July 14, 2017, at which time the loans were reclassified to non-covered assets.</t>
  </si>
  <si>
    <t>Finance, Loan and Lease Receivables, Held-for-sale, Policy [Policy Text Block]</t>
  </si>
  <si>
    <t>Loans originated and intended for sale in the secondary market are carried at the lower of aggregate cost or estimated fair value, as determined by aggregate outstanding commitments from investors or current investor yield requirements. Net unrealized losses, if any, are recognized through a valuation allowance by charges to income.</t>
  </si>
  <si>
    <t>Loans and Leases Receivable, Allowance for Loan Losses Policy [Policy Text Block]</t>
  </si>
  <si>
    <t xml:space="preserve">The allowance for loan losses is established through a provision for loan losses charged to earnings. Loan losses are charged against the allowance when management believes the uncollectibility of a loan balance is confirmed. Subsequent recoveries, if any, are credited to the allowance. The allowance for loan losses is evaluated on a quarterly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and general components. The specific component relates to loans that are classified as doubtful, substandard or special mention. For such loans that are also classified as impaired as well as any loan (regardless of classification) meeting the definition of a troubled debt restructuring, an allowance is established when the discounted cash flows (or collateral value or observable market price) of the impaired loan are lower than the carrying value of that loan. The general component covers loans not classified as impaired and is based on historical loss experience adjusted for qualitative factor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by either the present value of expected future cash flows discounted at the loan’s effective interest rate, the loan’s observable market price or the fair value of the collateral, if the loan is collateral dependent. The Company requires the maintenance of an adequate allowance for loan and lease losses (“ALLL”) in order to cover estimated probable losses without eroding the Company’s capital base. Calculations are done at each quarter end, or more frequently if warranted, to analyze the collectability of loans and to ensure the adequacy of the allowance. In line with FDIC directives, the ALLL calculation does not include consideration of loans held for sale or off-balance-sheet credit exposures (such as unfunded letters of credit). Determining the appropriate level for the ALLL relies on the informed judgment of management, and as such, is subject to inexactness. Given the inherently imprecise nature of calculating the necessary ALLL, the Company’s policy permits the actual ALLL to be between 20% above and 5% below the “indicated reserve.” </t>
  </si>
  <si>
    <t>Transfers and Servicing of Financial Assets, Servicing of Financial Assets, Policy [Policy Text Block]</t>
  </si>
  <si>
    <t>Revenue from the origination and sale of loans in the secondary market is recognized upon the transfer of financial assets and accounted for as sales when control over the assets has been surrendered. The Company also sells participation interests in some large loans originated, to non-affiliated entities. Control over transferred assets is deemed to be surrendered when: (1) the assets have been isolated from the Company; (2) the transferee has the right to pledge or exchange the assets it received and no condition both constrains the transferee from taking advantage of its right to pledge or exchange and provides more than a trivial benefit to the transferor; and (3) the Company does not maintain effective control over the transferred assets through an agreement to repurchase them before their maturity or the ability to unilaterally cause the holder to return specific assets.</t>
  </si>
  <si>
    <t>Off-Balance-Sheet Credit Exposure, Policy [Policy Text Block]</t>
  </si>
  <si>
    <t xml:space="preserve">In the ordinary course of business, the Company has entered into commitments to extend credit, including commitments under credit card arrangements, commitments to sell loans, commercial letters of credit and standby letters of credit. Such financial instruments are recorded when they are funded. </t>
  </si>
  <si>
    <t>Derivatives, Methods of Accounting, Hedging Derivatives [Policy Text Block]</t>
  </si>
  <si>
    <t>Derivatives and hedging instruments : As part of its asset and liability management strategy, the Company uses derivative financial instruments to mitigate exposure to interest rate risk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t>
  </si>
  <si>
    <t>Property, Plant and Equipment, Policy [Policy Text Block]</t>
  </si>
  <si>
    <t>Land is carried at cost. Premises and equipment are stated at cost less accumulated depreciation. The estimated useful lives and primary method of depreciation for the principal items are as follows: Years Type of Assets Minimum Maximum Depreciation Method Buildings and leasehold improvements 10 - 39 Straight-line Furniture and equipment 3 - 10 Straight-line</t>
  </si>
  <si>
    <t>Loans and Leases Receivable, Real Estate Acquired Through Foreclosure, Policy [Policy Text Block]</t>
  </si>
  <si>
    <t>Real estate properties and other assets acquired through or in lieu of foreclosure are initially recorded at fair value less estimated selling cost at the date of foreclosure, establishing a new cost basis. Fair value is determined by management by obtaining appraisals or other market value information at least annually. Any write-downs in value at the date of acquisition are charged to the allowance for loan losses. After foreclosure, valuations are periodically performed by management by obtaining updated appraisals or other market value information. Any subsequent write-downs are recorded as a charge to operations, if necessary, to reduce the carrying value of a property to the updated fair value less estimated selling cost. Net costs related to the holding of properties are included in noninterest expense.</t>
  </si>
  <si>
    <t>Goodwill and Intangible Assets, Policy [Policy Text Block]</t>
  </si>
  <si>
    <t>Goodwill and other intangibles : Goodwill is the excess of the purchase price over the fair value of identifiable net assets acquired in business combinations accounted for as acquisitions. Under ASC Topic 350, goodwill of a reporting unit is tested for impairment on an annual basis, or between annual tests if an event occurs or circumstances change that would reduce the fair value of a reporting unit below its carrying amount. The Company's annual assessment is done at the reporting unit level. The Company did not recognize impairment losses during the year ended December 31, 2018</t>
  </si>
  <si>
    <t xml:space="preserve"> Mortgage servicing rights are recorded at fair value based on assumptions through a third-party valuation service. The valuation model incorporates assumptions that market participants would use in estimating future net servicing income, such as the servicing cost per loan, the discount rate, the escrow float rate, an inflation rate, ancillary income, prepayment speeds and default rates and losses.</t>
  </si>
  <si>
    <t>Bank Owned Life Insurance [Policy Text Block]</t>
  </si>
  <si>
    <t>BOLI represents life insurance policies on the lives of certain Company officers and directors or former officers and directors for which the Company is the beneficiary. Bank-owned life insurance is carried at cash surrender value, net of surrender and other charges, with increases/decreases reflected as noninterest income/expense in the consolidated statements of income.</t>
  </si>
  <si>
    <t>Pension and Other Postretirement Plans, Pensions, Policy [Policy Text Block]</t>
  </si>
  <si>
    <t>Deferred benefits under a salary continuation plan are charged to expense during the period in which the participating employees attain full eligibility.</t>
  </si>
  <si>
    <t>Share-based Compensation, Option and Incentive Plans Policy [Policy Text Block]</t>
  </si>
  <si>
    <t>Compensation expense for share based awards is recorded over the vesting period at the fair value of the award at the time of grant. The exercise price of options or fair value of nonvested shares granted under the Company’s incentive plans is equal to the fair market value of the underlying stock at the grant date. The Company assumes no projected forfeitures on its stock based compensation, since actual historical forfeiture rates on its stock-based incentive awards has been negligible.</t>
  </si>
  <si>
    <t>Income Tax, Policy [Policy Text Block]</t>
  </si>
  <si>
    <t>The Company and/or its subsidiaries file tax returns in all states and local taxing jurisdictions which impose corporate income, franchise or other taxes where it operates. The methods of filing and the methods for calculating taxable and apportionable income vary depending upon the laws of the taxing jurisdiction. Deferred tax assets and liabilities are recognized for the future tax consequences attributable to temporary differences between the financial statement carrying amount of existing assets and liabilities and their respective tax base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Deferred tax assets are reduced by a valuation allowance when, in the opinion of management, it is more likely than not that some portion or all of the deferred tax assets will not be realized. In accordance with ASC 740, Income Taxes , the Company recognizes a tax position as a benefit only if it is more likely than not that the tax position would be sustained in a tax examination, with a tax examination being presumed to occur. The amount recognized is the largest amount of tax benefit that is greater than 50% likely of being realized upon examination. For tax positions not meeting the more likely than not test, no tax benefit is recorded. The Company recognizes interest and/or penalties related to income tax matters in income tax expense. On December 22, 2017, the U.S. Government enacted comprehensive tax legislation commonly referred to as the Tax Cuts and Jobs Act (the “Tax Act”). The Tax Act introduced tax reform that reduced the corporate federal income tax rate from 35% to 21%, among other changes. While the corporate tax rate reduction was effective January 1, 2018, GAAP required a revaluation of the Company’s net deferred tax asset. Deferred tax assets and liabilities are measured using enacted rates expected to apply to taxable income in years in which those temporary differences are expected to be recovered or settled. Deferred tax assets and liabilities are adjusted through income tax expense as changes in tax laws are enacted. On February 14, 2018 the FASB issued Accounting Standards Update No. 2018-02, Income Statement-Reporting Comprehensive Income (Topic 220) - Reclassification of Certain Tax Effects from Accumulated Other Comprehensive Income . The amendments of this ASU allowed a reclassification from other accumulated comprehensive income to retained earnings for stranded tax effects resulting from the Tax Act. See Note 13. “Income Taxes” for more information, There were no material unrecognized tax benefits or any interest or penalties on any unrecognized tax benefits as of December 31, 2018 and 2017</t>
  </si>
  <si>
    <t>Stockholders' Equity, Policy [Policy Text Block]</t>
  </si>
  <si>
    <t>On July 17, 2014 , the board of directors of the Company approved a share repurchase program, allowing for the repurchase of up to $5.0 million of stock through December 31, 2016 . Pursuant to the program, the Company could continue to repurchase shares from time to time in the open market, and the method, timing and amounts of repurchase were solely in the discretion of the Company's management. The repurchase program did not require the Company to acquire a specific number of shares. Therefore, the amount of shares repurchased pursuant to the program depended on several factors, including market conditions, capital and liquidity requirements, and alternative uses for cash available. In 2015 and 2016 the Company repurchased no shares of common stock. On July 21, 2016 , the board of directors of the Company renewed the share repurchase program, which allowed for the repurchase of up to $5.0 million of stock through December 31, 2018 . The Company repurchased no common stock under this plan in 2016 or 2017. In 2018, 33,998 shares of common stock for approximately $1.1 million were purchased under this plan. On March 17, 2017, the Company entered into an underwriting agreement to offer and sell, through an underwriter, up to 750,000 newly issued shares of the Company’s common stock at a public purchase price of $34.25 per share. This included 250,000 shares of the Company’s common stock granted as a 30-day option to purchase to cover over-allotments, if any. On April 6, 2017, the underwriter purchased the full amount of its over-allotment option of 250,000 shares. On October 16, 2018 , the Board of Directors of the Company approved a new share repurchase program, allowing for the repurchase of up to $5.0 million of common stock through December 31, 2020 . The new repurchase program replaced the Company's prior repurchase program. 42,130 shares of common stock were repurchased under the new plan, at a cost of $1.0 million and thus $4.0 million remained available for possible future repurchases as of December 31, 2018 .</t>
  </si>
  <si>
    <t>Comprehensive Income, Policy [Policy Text Block]</t>
  </si>
  <si>
    <t>Accounting principles generally require that recognized revenue, expenses, gains and losses be included in net income. Certain changes in assets and liabilities, such as unrealized gains and losses on available-for-sale securities, are reported as a separate component of shareholders’ equity on the consolidated balance sheets, and are disclosed in the consolidated statements of comprehensive income. The components of accumulated other comprehensive loss included in shareholders’ equity are as follows: Year Ended December 31, 2018 2017 2016 (in thousands) Unrealized losses on securities available for sale $ (7,660 ) $ (3,530 ) $ (1,872 ) Less: Tax effect (1,999 ) (928 ) (739 ) Accumulated other comprehensive loss, net of tax $ (5,661 ) $ (2,602 ) $ (1,133 )</t>
  </si>
  <si>
    <t>New Accounting Pronouncements, Policy [Policy Text Block]</t>
  </si>
  <si>
    <t>Accounting Guidance Adopted in 2018 In May 2014, the Financial Accounting Standards Board (the “FASB”) issued Accounting Standards Update (“ASU”) No. 2014-09, Revenue from Contract with Customers (Topic 606). Subsequent to the issuance of ASU 2014-09, the FASB issued targeted updates to clarify specific implementation issues including ASU No. 2016-08, Principal versus Agent Considerations (Reporting Revenue Gross versus Net) , ASU No. 2016-10, Identifying Performance Obligations and Licensing, ASU No. 2016-12, Narrow-Scope Improvements and Practical Expedients, and ASU No. 2016-20, Technical Corrections and Improvements to Topic 606, Revenue from Contracts with Customers. For financial reporting purposes, the standard allows for either full retrospective adoption, meaning the standard is applied to all of the periods presented, or modified retrospective adoption, meaning the standard is applied only to the most current period presented in the financial statements with the cumulative effect of initially applying the standard recognized at the date of initial application. Since the guidance does not apply to revenue associated with financial instruments, including loans and securities that are accounted for under other sections of GAAP, the new guidance did not have a material impact on revenue most closely associated with financial instruments, including interest income and expense. The Company completed its overall assessment of revenue streams and review of related contracts potentially affected by the ASU, including trust and asset management fees, service charges on deposit accounts, sales of other real estate, and debit card interchange fees. Based on this assessment, the Company concluded that ASU 2014-09 did not materially change the method in which the Company currently recognizes revenue for these revenue streams. The Company also completed its evaluation of certain costs related to these revenue streams to determine whether such costs should be presented as expenses or contra-revenue (i.e., gross versus net). Based on its evaluation, the Company determined that ASU 2014-09 also did not materially change the method in which the Company currently recognizes costs for these revenue streams. The Company adopted this update on January 1, 2018, utilizing the modified retrospective transition method. Since there was no net income impact upon adoption of the new guidance, a cumulative effect adjustment to opening retained earnings was not deemed necessary. See Note 21 “Revenue Recognition” for more information. In January 2016, the FASB issued Accounting Standards Update No. 2016-01, Financial Instruments-Overall: Recognition and Measurement of Financial Assets and Financial Liabilities. The guidance in this update makes changes to the current GAAP model primarily affect the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The accounting for other financial instruments, such as loans, investments in debt securities, and financial liabilities is largely unchanged. The treatment of gains and losses for all equity securities, including those without a readily determinable market value, is expected to result in additional volatility in the income statement, with the loss of mark to market via equity for these investments. Additionally, changes in the allowable method for determining the fair value of financial instruments in the financial statement footnotes (“exit price” only) require changes to current methodologies of determining these values, and how they are disclosed in the financial statement footnotes. The new standard applies to public business entities in fiscal years beginning after December 15, 2017, including interim periods within those fiscal years. The Company adopted this update on January 1, 2018. With the elimination of the classification of available for sale equity securities, the net unrealized gain or loss on these securities that had been included in accumulated other comprehensive income at December 31, 2017, in the amount of $57,000 , has been transferred to retained earnings, as shown in the consolidated statements of shareholders’ equity. Changes in the fair value of equity securities with readily determinable fair values are now reflected in the noninterest income portion of the consolidated statements of income, in the other gains (losses) line item. In accordance with the ASU requirements, the Company measured the fair value of its loan portfolio as of December 31, 2018 using an exit price notion. See Note 20. “Estimated Fair Value of Financial Instruments and Fair Value Measurements” to our consolidated financial statements. Accounting Guidance Pending Adoption at December 31, 2018 In February 2016, the FASB issued Accounting Standards Update No. 2016-02, Leases (Topic 842) . The guidance in this update is meant to increase transparency and comparability among organizations by recognizing lease assets and lease liabilities on the balance sheet and disclosing key information about leasing arrangements. The core principle of Topic 842 is that a lessee should recognize the assets and liabilities that arise from leases. All leases create an asset and a liability for the lessee in accordance with FASB Concepts Statement No. 6, Elements of Financial Statements , and, therefore, recognition of those lease assets and lease liabilities represents an improvement over previous GAAP, which did not require lease assets and lease liabilities to be recognized for most leases. Disclosures are required by lessees and lessors to meet the objective of enabling users of financial statements to assess the amount, timing, and uncertainty of cash flows arising from leases. To meet that objective, qualitative disclosures along with specific quantitative disclosures are required. The new standard applies to public business entities in fiscal years beginning after December 15, 2018, including interim periods within those fiscal years, with early adoption permitted. The Company elected the cumulative effect approach which was applied on January 1, 2019. The Company also elected certain relief options offered in ASU 2016-02 including the package of practical expedients, the option not to separate lease and non-lease components and instead to account for them as a single lease component, and the option not to recognize right-of-use assets and lease liabilities that arise from short-term leases (i.e., leases with terms of twelve months or less). The Company elected the hindsight practical expedient, which allows entities to use hindsight when determining lease term and impairment of right-of-use assets. The Company has several lease agreements, such as branch locations, which are currently considered operating leases, and therefore not recognized on the Company’s consolidated balance sheets. The new guidance requires these lease agreements to now be recognized on the consolidated balance sheets as right-of-use (“ROU”) assets and a corresponding lease liability, and the Company has implemented new software to aid in the transition. Adoption of the standard resulted in the recognition of additional ROU assets and lease liabilities for operating leases of approximately $2.9 million as of January 1, 2019. In June 2016, the FASB issued Accounting Standards Update No. 2016-13, Financial Instruments-Credit Losses (Topic 326) - Measurement of Credit Losses on Financial Instruments . This ASU significantly changes how entities will measure credit losses for most financial assets and certain other instruments that are not measured at fair value through net income. In issuing the standard, the FASB responds to criticism that current guidance delays recognition of credit losses. The standard will replace today’s “incurred loss” approach with an “expected loss” model. The new model, referred to as the current expected credit loss (“CECL”) model, will apply to: (1) financial assets subject to credit losses and measured at amortized cost, and (2) certain off-balance sheet credit exposures. This includes, but is not limited to, loans, leases, held-to-maturity securities, loan commitments, and financial guarantees. The CECL model does not apply to available-for-sale (“AFS”) debt securities. For AFS debt securities with unrealized losses, entities will measure credit losses in a manner similar to what they do today, except that the credit losses will be recognized as allowances rather than reductions in the amortized cost of the securities. As a result, entities will recognize improvements to estimated credit losses immediately in earnings rather than as interest income over time, as they do today. The ASU also simplifies the accounting model for purchased credit-impaired debt securities and loans. ASU 2016-13 also expands the disclosure requirements regarding an entity’s assumptions, models, and methods for estimating the allowance for loan and lease losses. In addition, entities will need to disclose the amortized cost balance for each class of financial asset by credit quality indicator, disaggregated by the year of origination. ASU No. 2016-13 is effective for interim and annual reporting periods beginning after December 15, 2019; early adoption is permitted for interim and annual reporting periods beginning after December 15, 2018. Entities will apply the standard’s provisions as a cumulative-effect adjustment to retained earnings as of the beginning of the first reporting period in which the guidance is effective (i.e., modified retrospective approach). The Company has formed a working group to evaluate the impact of the standard’s adoption on the Company’s consolidated financial statements, and has selected a third-party vendor to assist with implementation. The team meets periodically to discuss the latest developments, ensure progress is being made, and keep current on evolving interpretations and industry practices related to ASU 2016-13. The Company’s preliminary evaluation indicates the provisions of ASU No. 2016-13 are expected to impact the Company’s consolidated financial statements, in particular the level of the reserve for credit losses. The Company is continuing to evaluate the extent of the potential impact. In August 2018, the FASB issued Accounting Standards Update No. 2018-13, Fair Value Measurement (Topic 820): Disclosure Framework-Changes to the Disclosure Requirements for Fair Value Measurement. The amendments in this update modify the disclosure requirements on fair value measurements in Topic 820, Fair Value Measurement, including the consideration of costs and benefits. Four disclosure requirements were removed, three were modified, and two were added. In addition, the amendments eliminate “ at a minimum” from the phrase “ an entity shall disclose at a minimum”</t>
  </si>
  <si>
    <t>Financing Receivable, Allowance for Credit Losses, Policy for Uncollectible Amounts [Policy Text Block]</t>
  </si>
  <si>
    <t>Charge-off Policy The Company requires a loan to be charged-off, in whole or in part, as soon as it becomes apparent that some loss will be incurred, or when its collectability is sufficiently questionable that it no longer is considered a bankable asset. The primary considerations when determining if and how much of a loan should be charged-off are as follows: (1) the potential for future cash flows; (2) the value of any collateral; and (3) the strength of any co-makers or guarantors. When it is determined that a loan requires a partial or full charge-off, a request for approval of a charge-off is submitted to the Company's President, Senior Vice President and Chief Credit Officer, and the Senior Regional Loan officer. The Bank's board of directors formally approves all loan charge-offs. Once a loan is charged-off, it cannot be restructured and returned to the Company's books.</t>
  </si>
  <si>
    <t>Loans and Leases Receivable, Troubled Debt Restructuring Policy [Policy Text Block]</t>
  </si>
  <si>
    <t>Loans Reviewed Individually for Impairment The Company identifies loans to be reviewed and evaluated individually for impairment based on current information and events and the probability that the borrower will be unable to repay all amounts due according to the contractual terms of the loan agreement. Specific areas of consideration include: size of credit exposure, risk rating, delinquency, nonaccrual status, and loan classification. The level of individual impairment is measured using one of the following methods: (1) the fair value of the collateral less costs to sell; (2) the present value of expected future cash flows, discounted at the loan's effective interest rate; or (3) the loan's observable market price. Loans that are deemed fully collateralized or have been charged down to a level corresponding with any of the three measurements require no assignment of reserves from the ALLL. A loan modification is a change in an existing loan contract that has been agreed to by the borrower and the Bank, which may or may not be a troubled debt restructure or “TDR.” All loans deemed TDR are considered impaired. A loan is considered a TDR when, for economic or legal reasons related to a borrower’s financial difficulties, a concession is granted to the borrower that would not otherwise be considered. Both financial distress on the part of the borrower and the Bank’s granting of a concession, which are detailed further below, must be present in order for the loan to be considered a TDR. All of the following factors are indicators that the debtor is experiencing financial difficulties (one or more items may be present): • The debtor is currently in default on any of its debt. • The debtor has declared or is in the process of declaring bankruptcy. • There is significant doubt as to whether the debtor will continue to be a going concern. • Currently, the debtor has securities being held as collateral that have been delisted, are in the process of being delisted, or are under threat of being delisted from an exchange. • Based on estimates and projections that only encompass the current business capabilities, the debtor forecasts that its entity-specific cash flows will be insufficient to service the debt (both interest and principal) in accordance with the contractual terms of the existing agreement through maturity. • Absent the current modification, the debtor cannot obtain funds from sources other than the existing creditors at an effective interest rate equal to the current market interest rate for similar debt for a non-troubled debtor. The following factors are potential indicators that a concession has been granted (one or multiple items may be present): • The borrower receives a reduction of the stated interest rate for the remaining original life of the debt. • The borrower receives an extension of the maturity date or dates at a stated interest rate lower that the current market interest rate for new debt with similar risk characteristics. • The borrower receives a reduction of the face amount or maturity amount of the debt as stated in the instrument or other agreement. • The borrower receives a deferral of required payments (principal and/or interest). • The borrower receives a reduction of the accrued interest.</t>
  </si>
  <si>
    <t>Loans and Leases Receivable, Past Due Status, Policy [Policy Text Block]</t>
  </si>
  <si>
    <t>Non-accrual and Delinquent Loans Loans are placed on non-accrual when (1) payment in full of principal and interest is no longer expected or (2) principal or interest has been in default for 90 days or more (unless the loan is both well secured with marketable collateral and in the process of collection). All loans rated doubtful or loss, and certain loans rated substandard, are placed on non-accrual. A non-accrual asset may be restored to an accrual status when (1) all past due principal and interest has been paid (excluding renewals and modifications that involve the capitalizing of interest) or (2) the loan becomes well secured with marketable collateral and is in the process of collection. An established track record of performance is also considered when determining accrual status. Delinquency status of a loan is determined by the number of days that have elapsed past the loan’s payment due date, using the following classification groupings: 30-59 days, 60-89 days and 90 days or more. Once a TDR has gone 90 days or more past due or is placed on nonaccrual status, it is included in the 90 days or more past due or nonaccrual totals.</t>
  </si>
  <si>
    <t>Revenue Recognition, Policy [Policy Text Block]</t>
  </si>
  <si>
    <t>Topic 606 does not apply to revenue associated with financial instruments, including revenue from loans and securities. In addition, certain noninterest income streams such as fees associated with mortgage servicing rights, financial guarantees, derivatives, and certain credit card fees are also not in scope of the new guidance. Topic 606 is applicable to noninterest revenue streams such as trust and asset management fees, service charges on deposit accounts, sales of other real estate, and debit card interchange fees. However, the recognition of these revenue streams did not change significantly upon adoption of Topic 606. Substantially all of the Company’s revenue is generated from contracts with customers. Noninterest revenue streams in-scope of Topic 606 are discussed below.</t>
  </si>
  <si>
    <t>Subsequent Events, Policy [Policy Text Block]</t>
  </si>
  <si>
    <t>Management evaluated subsequent events through the date the consolidated financial statements were issued. Events or transactions occurring after December 31, 2018 , but prior to the date the consolidated financial statements were issued, that provided additional evidence about conditions that existed at December 31, 2018 have been recognized in the consolidated financial statements for the period ended December 31, 2018 . Events or transactions that provided evidence about conditions that did not exist at December 31, 2018 , but arose before the consolidated financial statements were issued, have not been recognized in the consolidated financial statements for the period ended December 31, 2018</t>
  </si>
  <si>
    <t>Nature of Business and Significant Accounting Policies (Tables)</t>
  </si>
  <si>
    <t>Property, Plant and Equipment [Table Text Block]</t>
  </si>
  <si>
    <t>Schedule of Accumulated Other Comprehensive Income (Loss) [Table Text Block]</t>
  </si>
  <si>
    <t>The components of accumulated other comprehensive loss included in shareholders’ equity are as follows: Year Ended December 31, 2018 2017 2016 (in thousands) Unrealized losses on securities available for sale $ (7,660 ) $ (3,530 ) $ (1,872 ) Less: Tax effect (1,999 ) (928 ) (739 ) Accumulated other comprehensive loss, net of tax $ (5,661 ) $ (2,602 ) $ (1,133 )</t>
  </si>
  <si>
    <t>Investment Securities (Tables)</t>
  </si>
  <si>
    <t>Schedule of Available-for-sale Securities Reconciliation [Table Text Block]</t>
  </si>
  <si>
    <t>The amortized cost and fair value of investment debt securities available for sale, with gross unrealized gains and losses, are as follows: Gross Gross Amortized Unrealized Unrealized Estimated Cost Gains Losses Fair Value (in thousands) December 31, 2018 U.S. Government agencies and corporations $ 5,522 $ — $ 27 $ 5,495 State and political subdivisions 121,403 877 379 121,901 Mortgage-backed securities 51,625 100 1,072 50,653 Collateralized mortgage obligations 176,134 220 6,426 169,928 Corporate debt securities 67,077 64 1,017 66,124 Total debt securities $ 421,761 $ 1,261 $ 8,921 $ 414,101 December 31, 2017 U.S. Government agencies and corporations $ 15,716 $ — $ 90 $ 15,626 State and political subdivisions 139,561 2,475 197 141,839 Mortgage-backed securities 48,744 181 428 48,497 Collateralized mortgage obligations 173,339 29 5,172 168,196 Corporate debt securities 71,562 31 427 71,166 Total debt securities $ 448,922 $ 2,716 $ 6,314 $ 445,324</t>
  </si>
  <si>
    <t>Debt Securities, Held-to-maturity [Table Text Block]</t>
  </si>
  <si>
    <t>The amortized cost and fair value of investment debt securities held to maturity, with gross unrealized gains and losses, are as follows: Gross Gross Amortized Unrealized Unrealized Estimated Cost Gains Losses Fair Value (in thousands) December 31, 2018 State and political subdivisions $ 131,177 $ 314 $ 2,437 $ 129,054 Mortgage-backed securities 11,016 1 331 10,686 Collateralized mortgage obligations 18,527 — 669 17,858 Corporate debt securities 35,102 331 467 34,966 Total debt securities $ 195,822 $ 646 $ 3,904 $ 192,564 December 31, 2017 U.S. Government agencies and corporations $ 10,049 $ — $ — $ 10,049 State and political subdivisions 126,413 804 1,631 125,586 Mortgage-backed securities 1,906 4 13 1,897 Collateralized mortgage obligations 22,115 — 707 21,408 Corporate debt securities 35,136 548 281 35,403 Total debt securities $ 195,619 $ 1,356 $ 2,632 $ 194,343</t>
  </si>
  <si>
    <t>Schedule of Temporary Impairment Losses, Investments [Table Text Block]</t>
  </si>
  <si>
    <t>The following tables present information pertaining to debt securities with gross unrealized losses as of December 31, 2018 and 2017 , aggregated by investment category and length of time that individual securities have been in a continuous loss position: As of December 31, 2018 Number of Securities Less than 12 Months 12 Months or More Total Available for Sale Estimated Fair Value Unrealized Losses Estimated Fair Value Unrealized Losses Estimated Fair Value Unrealized Losses (in thousands, except number of securities) U.S. Government agencies and corporations 2 $ — $ — $ 5,495 $ 27 $ 5,495 $ 27 State and political subdivisions 75 27,508 121 12,140 258 39,648 379 Mortgage-backed securities 24 1,893 15 44,882 1,057 46,775 1,072 Collateralized mortgage obligations 40 3,906 75 134,742 6,351 138,648 6,426 Corporate debt securities 11 — — 58,040 1,017 58,040 1,017 Total 152 $ 33,307 $ 211 $ 255,299 $ 8,710 $ 288,606 $ 8,921 As of December 31, 2017 Number of Securities Less than 12 Months 12 Months or More Total Estimated Fair Value Unrealized Losses Estimated Fair Value Unrealized Losses Estimated Fair Value Unrealized Losses (in thousands, except number of securities) U.S. Government agencies and corporations 3 $ 15,626 $ 90 $ — $ — $ 15,626 $ 90 State and political subdivisions 34 11,705 167 1,800 30 13,505 197 Mortgage-backed securities 20 37,964 359 3,961 69 41,925 428 Collateralized mortgage obligations 35 37,881 489 122,757 4,683 160,638 5,172 Corporate debt securities 12 55,340 298 8,778 129 64,118 427 Total 104 $ 158,516 $ 1,403 $ 137,296 $ 4,911 $ 295,812 $ 6,314 As of December 31, 2018 Number of Securities Less than 12 Months 12 Months or More Total Held to Maturity Estimated Fair Value Unrealized Losses Estimated Fair Value Unrealized Losses Estimated Fair Value Unrealized Losses (in thousands, except number of securities) State and political subdivisions 223 $ 20,905 $ 130 $ 56,154 $ 2,307 $ 77,059 $ 2,437 Mortgage-backed securities 6 9,486 298 1,138 33 10,624 331 Collateralized mortgage obligations 8 — — 17,849 669 17,849 669 Corporate debt securities 5 8,177 181 5,685 286 13,862 467 Total 242 $ 38,568 $ 609 $ 80,826 $ 3,295 $ 119,394 $ 3,904 As of December 31, 2017 Number of Securities Less than 12 Months 12 Months or More Total Estimated Fair Value Unrealized Losses Estimated Fair Value Unrealized Losses Estimated Fair Value Unrealized Losses (in thousands, except number of securities) State and political subdivisions 167 $ 33,237 $ 393 $ 25,843 $ 1,238 $ 59,080 $ 1,631 Mortgage-backed securities 4 349 2 887 11 1,236 13 Collateralized mortgage obligations 7 5,221 90 16,168 617 21,389 707 Corporate debt securities 3 3,093 4 2,617 277 5,710 281 Total 181 $ 41,900 $ 489 $ 45,515 $ 2,143 $ 87,415 $ 2,632</t>
  </si>
  <si>
    <t>Investments Classified by Contractual Maturity Date [Table Text Block]</t>
  </si>
  <si>
    <t>The contractual maturity distribution of investment debt securities at December 31, 2018 , is summarized as follows: Available For Sale Held to Maturity Amortized Cost Fair Value Amortized Cost Fair Value (in thousands) Due in one year or less $ 23,370 $ 23,346 $ 733 $ 733 Due after one year through five years 100,859 100,040 24,503 24,195 Due after five years through ten years 64,135 64,506 104,117 102,836 Due after ten years 5,638 5,628 36,926 36,256 Debt securities without a single maturity date 227,759 220,581 29,543 28,544 Total $ 421,761 $ 414,101 $ 195,822 $ 192,564</t>
  </si>
  <si>
    <t>Realized Gain (Loss) on Investments [Table Text Block]</t>
  </si>
  <si>
    <t>Realized gains and losses on sales are determined on the basis of specific identification of investments based on the trade date. Realized gains (losses) on investments, including impairment losses for the years ended December 31, 2018 , 2017 and 2016 , were as follows: Year Ended December 31, 2018 2017 2016 (in thousands) Debt securities available for sale: Gross realized gains $ 203 $ 199 $ 469 Gross realized losses (6 ) (11 ) (5 ) Net realized gain $ 197 $ 188 $ 464 Debt securities held to maturity: Gross realized gains $ — $ 53 $ — Gross realized losses (4 ) — — Net realized gain (loss) $ (4 ) $ 53 $ — Total net realized gain on sale or call of debt securities $ 193 $ 241 $ 464</t>
  </si>
  <si>
    <t>Loans Receivable and the Allowance for Loan Losses (Tables)</t>
  </si>
  <si>
    <t>Schedule of Accounts, Notes, Loans and Financing Receivable [Table Text Block]</t>
  </si>
  <si>
    <t>The composition of allowance for loan losses and loans by portfolio segment and based on impairment method are as follows: Recorded Investment in Loan Receivables and Allowance for Loan Losses As of December 31, 2018 (in thousands) Agricultural Commercial and Industrial Commercial Real Estate Residential Real Estate Consumer Total Loans receivable Individually evaluated for impairment $ 4,090 $ 8,957 $ 7,957 $ 1,760 $ 24 $ 22,788 Collectively evaluated for impairment 92,866 524,182 1,246,589 455,941 39,404 2,358,982 Purchased credit impaired loans — 49 12,782 4,178 — 17,009 Total $ 96,956 $ 533,188 $ 1,267,328 $ 461,879 $ 39,428 $ 2,398,779 Allowance for loan losses: Individually evaluated for impairment $ 322 $ 2,159 $ 2,683 $ 120 $ — $ 5,284 Collectively evaluated for impairment 3,315 5,318 12,232 1,753 208 22,826 Purchased credit impaired loans — 1 720 476 — 1,197 Total $ 3,637 $ 7,478 $ 15,635 $ 2,349 $ 208 $ 29,307 As of December 31, 2017 (in thousands) Agricultural Commercial and Industrial Commercial Real Estate Residential Real Estate Consumer Total Loans receivable Individually evaluated for impairment $ 2,969 $ 9,734 $ 10,386 $ 3,722 $ — $ 26,811 Collectively evaluated for impairment 102,543 493,844 1,147,133 460,475 36,158 2,240,153 Purchased credit impaired loans — 46 14,452 5,233 — 19,731 Total $ 105,512 $ 503,624 $ 1,171,971 $ 469,430 $ 36,158 $ 2,286,695 Allowance for loan losses: Individually evaluated for impairment $ 140 $ 1,126 $ 2,157 $ 226 $ — $ 3,649 Collectively evaluated for impairment 2,650 7,392 11,144 2,182 244 23,612 Purchased credit impaired loans — — 336 462 — 798 Total $ 2,790 $ 8,518 $ 13,637 $ 2,870 $ 244 $ 28,059</t>
  </si>
  <si>
    <t>Allowance for Credit Losses on Financing Receivables [Table Text Block]</t>
  </si>
  <si>
    <t>The changes in the allowance for loan losses by portfolio segment are as follows: Allowance for Loan Loss Activity For the Years Ended December 31, 2018, 2017, and 2016 (in thousands) Agricultural Commercial and Industrial Commercial Real Estate Residential Real Estate Consumer Unallocated Total 2018 Beginning balance $ 2,790 $ 8,518 $ 13,637 $ 2,870 $ 244 $ — $ 28,059 Charge-offs (656 ) (2,752 ) (2,901 ) (113 ) (618 ) — (7,040 ) Recoveries 67 291 290 288 52 — 988 Provision (negative provision) 1,436 1,421 4,609 (696 ) 530 — 7,300 Ending balance $ 3,637 $ 7,478 $ 15,635 $ 2,349 $ 208 $ — $ 29,307 2017 Beginning balance $ 2,003 $ 6,274 $ 9,860 $ 3,458 $ 255 $ — $ 21,850 Charge-offs (1,202 ) (2,338 ) (7,931 ) (305 ) (257 ) — (12,033 ) Recoveries 187 232 291 180 18 — 908 Provision (negative provision) 1,802 4,350 11,417 (463 ) 228 — 17,334 Ending balance $ 2,790 $ 8,518 $ 13,637 $ 2,870 $ 244 $ — $ 28,059 2016 Beginning balance $ 1,417 $ 5,451 $ 8,556 $ 3,968 $ 409 $ (374 ) $ 19,427 Charge-offs (1,204 ) (3,066 ) (931 ) (782 ) (98 ) — (6,081 ) Recoveries 33 124 192 157 15 — 521 Provision (negative provision) 1,757 3,765 2,043 115 (71 ) 374 7,983 Ending balance $ 2,003 $ 6,274 $ 9,860 $ 3,458 $ 255 $ — $ 21,850</t>
  </si>
  <si>
    <t>Troubled Debt Restructurings on Financing Receivables [Table Text Block]</t>
  </si>
  <si>
    <t>The following table sets forth information on the Company's TDRs by class of financing receivable occurring during the stated periods. TDRs may include multiple concessions, and the disclosure classifications in the table are based on the primary concession provided to the borrower. 2018 2017 2016 Number of Contracts Pre-Modification Outstanding Recorded Investment Post-Modification Outstanding Recorded Investment Number of Contracts Pre-Modification Outstanding Recorded Investment Post-Modification Outstanding Recorded Investment Number of Contracts Pre-Modification Outstanding Recorded Investment Post-Modification Outstanding Recorded Investment (dollars in thousands) Troubled Debt Restructurings (1) : Agricultural Extended maturity date 0 $ — $ — 0 $ — $ — 1 $ 25 $ 25 Commercial and industrial Extended maturity date 0 — — 6 2,037 2,083 0 — — Commercial real estate: Farmland Extended maturity date 1 86 86 2 176 176 0 — — Commercial real estate-other Extended maturity date 0 — — 2 4,276 4,276 0 — — Other 0 — — 1 10,546 10,923 1 1,000 700 Residential real estate: One- to four- family first liens Interest rate reduction 0 — — 0 — — 2 394 394 Extended maturity date 1 39 46 0 — — 0 — — One- to four- family junior liens Interest rate reduction 0 — — 0 — — 1 71 71 Total 2 $ 125 $ 132 11 $ 17,035 $ 17,458 5 $ 1,490 $ 1,190 (1) TDRs may include multiple concessions, and the disclosure classifications are based on the primary concession provided to the borrower. Loans by class of financing receivable modified as TDRs within the previous 12 months and for which there was a payment default during the stated periods were: 2018 2017 2016 Number of Contracts Recorded Investment Number of Contracts Recorded Investment Number of Contracts Recorded Investment (dollars in thousands) Troubled Debt Restructurings (1) That Subsequently Defaulted: Commercial and industrial Extended maturity date 0 $ — 4 $ 1,504 0 $ — Commercial real estate: Commercial real estate-other Extended maturity date 1 46 1 968 0 — Total 1 $ 46 5 $ 2,472 0 $ —</t>
  </si>
  <si>
    <t>Financing Receivable Credit Quality Indicators [Table Text Block]</t>
  </si>
  <si>
    <t>The following table sets forth the risk category of loans by class of loans and credit quality indicator based on the most recent analysis performed, as of December 31, 2018 and 2017 : Pass Special Mention/Watch Substandard Doubtful Loss Total (in thousands) 2018 Agricultural $ 74,126 $ 12,960 $ 9,870 $ — $ — $ 96,956 Commercial and industrial 499,042 13,583 20,559 4 — 533,188 Commercial real estate: Construction &amp; development 215,625 1,069 923 — — 217,617 Farmland 72,924 4,818 11,065 — — 88,807 Multifamily 133,310 1,431 — — — 134,741 Commercial real estate-other 766,702 38,275 21,186 — — 826,163 Total commercial real estate 1,188,561 45,593 33,174 — — 1,267,328 Residential real estate: One- to four- family first liens 335,233 2,080 4,256 261 — 341,830 One- to four- family junior liens 118,146 426 1,477 — — 120,049 Total residential real estate 453,379 2,506 5,733 261 — 461,879 Consumer 39,357 22 24 25 — 39,428 Total $ 2,254,465 $ 74,664 $ 69,360 $ 290 $ — $ 2,398,779 2017 Agricultural $ 80,377 $ 21,989 $ 3,146 $ — $ — $ 105,512 Commercial and industrial 453,363 23,153 27,102 6 — 503,624 Commercial real estate: Construction &amp; development 162,968 1,061 1,247 — — 165,276 Farmland 76,740 10,357 771 — — 87,868 Multifamily 131,507 2,498 501 — — 134,506 Commercial real estate-other 731,231 34,056 19,034 — — 784,321 Total commercial real estate 1,102,446 47,972 21,553 — — 1,171,971 Residential real estate: One- to four- family first liens 340,446 2,776 9,004 — — 352,226 One- to four- family junior liens 114,763 952 1,489 — — 117,204 Total residential real estate 455,209 3,728 10,493 — — 469,430 Consumer 36,059 — 68 31 — 36,158 Total $ 2,127,454 $ 96,842 $ 62,362 $ 37 $ — $ 2,286,695 Included within the special mention, substandard, and doubtful categories at December 31, 2018 and 2017 were purchased credit impaired loans totaling $8.9 million and $12.6 million</t>
  </si>
  <si>
    <t>Impaired Financing Receivables [Table Text Block]</t>
  </si>
  <si>
    <t>The following table presents loans individually evaluated for impairment, excluding purchased credit impaired loans, by class of loan, as of December 31, 2018 and 2017 : As of December 31, 2018 2017 Recorded Investment Unpaid Principal Balance Related Allowance Recorded Investment Unpaid Principal Balance Related Allowance (in thousands) With no related allowance recorded: Agricultural $ 1,999 $ 2,511 $ — $ 1,523 $ 2,023 $ — Commercial and industrial 2,761 2,977 — 7,588 7,963 — Commercial real estate: Construction &amp; development 84 84 — 84 84 — Farmland 110 110 — 287 287 — Multifamily — — — — — — Commercial real estate-other 1,533 2,046 — 5,746 6,251 — Total commercial real estate 1,727 2,240 — 6,117 6,622 — Residential real estate: One- to four- family first liens 617 644 — 2,449 2,482 — One- to four- family junior liens 292 293 — 26 26 — Total residential real estate 909 937 — 2,475 2,508 — Consumer 24 24 — — — — Total $ 7,420 $ 8,689 $ — $ 17,703 $ 19,116 $ — With an allowance recorded: Agricultural $ 2,091 $ 2,097 $ 322 $ 1,446 $ 1,446 $ 140 Commercial and industrial 6,196 8,550 2,159 2,146 2,177 1,126 Commercial real estate: Construction &amp; development — — — — — — Farmland 2,123 2,123 662 — — — Multifamily — — — — — — Commercial real estate-other 4,107 4,365 2,021 4,269 11,536 2,157 Total commercial real estate 6,230 6,488 2,683 4,269 11,536 2,157 Residential real estate: One- to four- family first liens 851 851 120 979 979 185 One- to four- family junior liens — — — 268 268 41 Total residential real estate 851 851 120 1,247 1,247 226 Consumer — — — — — — Total $ 15,368 $ 17,986 $ 5,284 $ 9,108 $ 16,406 $ 3,649 Total: Agricultural $ 4,090 $ 4,608 $ 322 $ 2,969 $ 3,469 $ 140 Commercial and industrial 8,957 11,527 2,159 9,734 10,140 1,126 Commercial real estate: Construction &amp; development 84 84 — 84 84 — Farmland 2,233 2,233 662 287 287 — Multifamily — — — — — — Commercial real estate-other 5,640 6,411 2,021 10,015 17,787 2,157 Total commercial real estate 7,957 8,728 2,683 10,386 18,158 2,157 Residential real estate: One- to four- family first liens 1,468 1,495 120 3,428 3,461 185 One- to four- family junior liens 292 293 — 294 294 41 Total residential real estate 1,760 1,788 120 3,722 3,755 226 Consumer 24 24 — — — — Total $ 22,788 $ 26,675 $ 5,284 $ 26,811 $ 35,522 $ 3,649 The following table presents the average recorded investment and interest income recognized for loans individually evaluated for impairment, excluding purchased credit impaired loans, by class of loan, during the stated periods: For the Year Ended December 31, 2018 2017 2016 Average Recorded Investment Interest Income Recognized Average Recorded Investment Interest Income Recognized Average Recorded Investment Interest Income Recognized (in thousands) With no related allowance recorded: Agricultural $ 1,608 $ 53 $ 1,585 $ 66 $ 3,815 $ 88 Commercial and industrial 2,607 94 7,588 230 6,540 79 Commercial real estate: Construction &amp; development 84 — 364 2 390 54 Farmland 66 — 1,012 58 2,389 97 Multifamily — — — — — — Commercial real estate-other 1,328 41 5,682 233 2,243 60 Total commercial real estate 1,478 41 7,058 293 5,022 211 Residential real estate: One- to four- family first liens 404 — 2,406 84 2,430 101 One- to four- family junior liens 287 — 27 2 — — Total residential real estate 691 — 2,433 86 2,430 101 Consumer 5 1 — — — — Total $ 6,389 $ 189 $ 18,664 $ 675 $ 17,807 $ 479 With an allowance recorded: Agricultural $ 1,876 $ 56 $ 1,457 $ 44 $ 1,678 $ 46 Commercial and industrial 4,991 59 2,189 103 5,277 74 Commercial real estate: Construction &amp; development — — — — 263 3 Farmland 1,692 — — — — — Multifamily — — — — — — Commercial real estate-other 2,146 190 4,275 34 6,515 — Total commercial real estate 3,838 190 4,275 34 6,778 3 Residential real estate: One- to four- family first liens 861 32 1,030 35 1,559 41 One- to four- family junior liens — — 267 5 — — Total residential real estate 861 32 1,297 40 1,559 41 Consumer — — — — — — Total $ 11,566 $ 337 $ 9,218 $ 221 $ 15,292 $ 164 Total: Agricultural $ 3,484 $ 109 $ 3,042 $ 110 $ 5,493 $ 134 Commercial and industrial 7,598 153 9,777 333 11,817 153 Commercial real estate: Construction &amp; development 84 — 364 2 653 57 Farmland 1,758 — 1,012 58 2,389 97 Multifamily — — — — — — Commercial real estate-other 3,474 231 9,957 267 8,758 60 Total commercial real estate 5,316 231 11,333 327 11,800 214 Residential real estate: One- to four- family first liens 1,265 32 3,436 119 3,989 142 One- to four- family junior liens 287 — 294 7 — — Total residential real estate 1,552 32 3,730 126 3,989 142 Consumer 5 1 — — — — Total $ 17,955 $ 526 $ 27,882 $ 896 $ 33,099 $ 643</t>
  </si>
  <si>
    <t>Past Due Loan Receivables [Table Text Block]</t>
  </si>
  <si>
    <t>The following table presents the contractual aging of the recorded investment in past due loans by class of loans at December 31, 2018 and 2017 : 30 - 59 Days Past Due 60 - 89 Days Past Due 90 Days or More Past Due Total Past Due Current Total Loans Receivable (in thousands) December 31, 2018 Agricultural $ 97 $ 130 $ 248 $ 475 $ 96,481 $ 96,956 Commercial and industrial 2,467 9 4,475 6,951 526,237 533,188 Commercial real estate: Construction &amp; development 42 — 93 135 217,482 217,617 Farmland 44 — 529 573 88,234 88,807 Multifamily — — — — 134,741 134,741 Commercial real estate-other 436 2,655 1,327 4,418 821,745 826,163 Total commercial real estate 522 2,655 1,949 5,126 1,262,202 1,267,328 Residential real estate: One- to four- family first liens 1,876 1,332 977 4,185 337,645 341,830 One- to four- family junior liens 406 114 474 994 119,055 120,049 Total residential real estate 2,282 1,446 1,451 5,179 456,700 461,879 Consumer 47 16 24 87 39,341 39,428 Total $ 5,415 $ 4,256 $ 8,147 $ 17,818 $ 2,380,961 $ 2,398,779 Included in the totals above are the following purchased credit impaired loans $ 295 $ — $ — $ 295 $ 16,714 $ 17,009 December 31, 2017 Agricultural $ 95 $ 118 $ 168 $ 381 $ 105,131 $ 105,512 Commercial and industrial 1,434 1,336 1,576 4,346 499,278 503,624 Commercial real estate: Construction &amp; development 57 97 82 236 165,040 165,276 Farmland 217 — 373 590 87,278 87,868 Multifamily — 25 — 25 134,481 134,506 Commercial real estate-other 74 — 1,852 1,926 782,395 784,321 Total commercial real estate 348 122 2,307 2,777 1,169,194 1,171,971 Residential real estate: One- to four- family first liens 3,854 756 1,019 5,629 346,597 352,226 One- to four- family junior liens 325 770 271 1,366 115,838 117,204 Total residential real estate 4,179 1,526 1,290 6,995 462,435 469,430 Consumer 79 15 29 123 36,035 36,158 Total $ 6,135 $ 3,117 $ 5,370 $ 14,622 $ 2,272,073 $ 2,286,695 Included in the totals above are the following purchased credit impaired loans 164 756 553 1,473 18,258 19,731</t>
  </si>
  <si>
    <t>Schedule of Financing Receivables, Non Accrual Status [Table Text Block]</t>
  </si>
  <si>
    <t>The following table sets forth the composition of the Company’s recorded investment in loans on nonaccrual status and past due 90 days or more and still accruing by class of loans, excluding purchased credit impaired loans, as of December 31, 2018 and 2017 : As of December 31, 2018 2017 Non-Accrual Loans Past Due 90 Days or More and Still Accruing Non-Accrual Loans Past Due 90 Days or More and Still Accruing (in thousands) Agricultural $ 1,622 $ — $ 168 $ — Commercial and industrial 9,218 — 7,124 — Commercial real estate: Construction &amp; development 99 — 188 — Farmland 2,751 — 386 — Multifamily — — — — Commercial real estate-other 4,558 — 5,279 — Total commercial real estate 7,408 — 5,853 — Residential real estate: One- to four- family first liens 1,049 341 1,228 205 One- to four- family junior liens 465 24 346 2 Total residential real estate 1,514 365 1,574 207 Consumer 162 — 65 — Total $ 19,924 $ 365 $ 14,784 $ 207</t>
  </si>
  <si>
    <t>Schedule of Changes in Accretable Yield for Purchased Credit Impaired Loans [Table Text Block]</t>
  </si>
  <si>
    <t>Changes in the accretable yield for loans acquired and accounted for under ASC 310-30 were as follows for the year ended December 31, 2018 and 2017 : For the Year Ended December 31, 2018 2017 (in thousands) Balance at beginning of period $ 840 $ 1,961 Purchases — — Accretion (802 ) (1,711 ) Reclassification from nonaccretable difference (1) 118 590 Balance at end of period $ 156 $ 840</t>
  </si>
  <si>
    <t>Derivatives and Hedging (Tables)</t>
  </si>
  <si>
    <t>Schedule of Derivative Instruments [Table Text Block]</t>
  </si>
  <si>
    <t>The following table presents the total notional and gross fair value of the Company’s derivatives as of December 31, 2018 and December 31, 2017 . The derivative asset and liability balances are presented on a gross basis, prior to the application of master netting agreements, as included in other assets and other liabilities, respectively, on the consolidated balance sheets. As of December 31, 2018 As of December 31, 2017 Fair Value Fair Value (in thousands) Notional Amount Derivative Assets Derivative Liabilities Notional Amount Derivative Assets Derivative Liabilities Derivatives designated as hedging instruments: Fair value hedges: Interest rate swaps $ 8,927 $ — $ 223 $ — $ — $ — Derivatives not designated as hedging instruments: Interest rate swaps $ 13,830 $ 321 $ 359 $ — $ — $ — Risk participation agreements (RPAs) 10,112 — 85 — — — Total derivatives not designated as hedging instruments $ 23,942 $ 321 $ 444 $ — $ — $ —</t>
  </si>
  <si>
    <t>Schedule of Derivatives Instruments Statements of Financial Performance and Financial Position, Location [Table Text Block]</t>
  </si>
  <si>
    <t>The table below presents the effect of the Company’s derivative financial instruments designated as hedging instruments on the consolidated statements of income for the years ended December 31, 2018 , 2017 , and 2016 : Location and Amount of Gain or Loss Recognized in Income on Fair Value Hedging Relationships For the Years Ended December 31, 2018 2017 2016 (in thousands) Interest Income (Expense) Other Gain (Loss) Interest Income (Expense) Other Gain (Loss) Interest Income (Expense) Other Gain (Loss) Total amounts of income and expense line items presented in the Consolidated Statements of Income in which the effects of fair value hedges are recorded $ (2 ) $ — $ — $ — $ — $ — The effects of fair value hedging: Gain (Loss) on fair value hedging relationships in subtopic 815-20: Interest contracts: Hedged items 221 — — — — — Derivative designated as hedging instruments (223 ) — — — — —</t>
  </si>
  <si>
    <t>Hedged Items In Fair Value Hedging Relationship [Table Text Block]</t>
  </si>
  <si>
    <t>As of December 31, 2018 , the following amounts were recorded on the balance sheet related to cumulative basis adjustment for fair value hedges: Line Item in the Balance Sheet in Which the Hedged Item is Included Carrying Amount of the Hedged Assets Cumulative Amount of Fair Value Hedging Adjustment Included in the Carrying Amount of the Hedged Asset (in thousands) Loans $ 9,148 $ 221</t>
  </si>
  <si>
    <t>Derivatives Not Designated as Hedging Instruments [Table Text Block]</t>
  </si>
  <si>
    <t>Derivatives Not Designated as Hedging Instruments Interest Rate Swaps -The Company enters into interest rate derivatives, including interest rate swaps with its customers, to allow them to hedge against the risk of rising interest rates by providing fixed rate loans. To economically hedge against the interest rate risks in the products offered to its customers, the Company enters into mirrored interest rate contracts with institutional counterparties, with one designated as a central counterparty. The following table represents the notional amounts and the gross fair values of interest rate derivative contracts outstanding as of December 31, 2018 and December 31, 2017 . December 31, 2018 Customer Counterparties Financial Counterparties Fair Value Fair Value (in thousands) Notional Amount Assets Liabilities Notional Amount Assets Liabilities Swaps $ 6,915 $ 321 $ — $ 6,915 $ — $ 359 December 31, 2017 Customer Counterparties Financial Counterparties Fair Value Fair Value (in thousands) Notional Amount Assets Liabilities Notional Amount Assets Liabilities Swaps $ — $ — $ — $ — $ — $ — Credit Risk Participation Agreements -The Company may periodically enter into RPAs to manage the credit exposure on interest rate contracts associated with a syndicated loan. The Company may enter into protection purchased RPAs with institutional counterparties to decrease or increase its exposure to a borrower. Under the RPA, the Company will receive or make payment if a borrower defaults on the related interest rate contract. The Company manages its credit risk on RPAs by monitoring the creditworthiness of the borrowers and institutional counterparties, which is based on the normal credit review process. The notional amount of the RPAs reflects the Company’s pro-rata share of the derivative instrument. The following table represents the notional amounts and the gross fair values of RPAs purchased and sold outstanding as of December 31, 2018 and December 31, 2017 . December 31, 2018 December 31, 2017 Fair Value Fair Value (in thousands) Notional Amount Assets Liabilities Notional Amount Assets Liabilities RPAs - protection purchased $ 10,112 $ — $ 85 $ — $ — $ — The following table presents the net gains (losses) recognized on the consolidated statements of income related to the derivatives not designated as hedging instruments for the years ended December 31, 2018 , 2017 , and 2016 : Location in the Consolidated Statements of Income For the Years Ended December 31, (in thousands) 2018 2017 2016 Interest rate swaps Other gain (loss) $ (38 ) $ — $ — RPAs Other gain (loss) 115 — — Total $ 77 $ — $ —</t>
  </si>
  <si>
    <t>Offsetting Derivative Assets And Liabilities [Table Text Block]</t>
  </si>
  <si>
    <t xml:space="preserve">Offsetting of Derivatives The table below presents a gross presentation, the effects of offsetting, and a net presentation of the Company’s derivatives as of December 31, 2018 and December 31, 2017 . The net amounts of derivative assets or liabilities can be reconciled to the tabular disclosure of fair value. The tabular disclosure of fair value provides the location that derivative assets and liabilities are presented on the consolidated balance sheets. Gross Amounts Not Offset in the Balance Sheet (in thousands) Gross Amounts of Recognized Assets (Liabilities) Gross Amounts Offset in the Balance Sheet Net Amounts of Assets (Liabilities) presented in the Balance Sheet Financial Instruments Cash Collateral Received (Paid) Net Assets (Liabilities) As of December 31, 2018 Asset Derivatives $ 321 $ — $ 321 $ — $ — $ 321 Liability Derivatives (667 ) — (667 ) — (530 ) (137 ) As of December 31, 2017 Derivatives $ — $ — $ — $ — $ — $ — Liability Derivatives — — — — — — </t>
  </si>
  <si>
    <t>Premises and Equipment (Tables)</t>
  </si>
  <si>
    <t>Premises and equipment as of December 31, 2018 and 2017 were as follows: As of December 31, 2018 2017 (in thousands) Land $ 12,464 $ 13,175 Buildings and leasehold improvements 75,775 71,057 Furniture and equipment 17,752 16,535 Construction in process 95 2,658 Premises and equipment 106,086 103,425 Accumulated depreciation and amortization 30,313 27,456 Premises and equipment, net $ 75,773 $ 75,969</t>
  </si>
  <si>
    <t>Goodwill and Intangible Assets (Tables)</t>
  </si>
  <si>
    <t>Schedule of Intangible Assets and Goodwill [Table Text Block]</t>
  </si>
  <si>
    <t xml:space="preserve">The following tables present the changes in the carrying amount of intangibles (excluding goodwill), gross carrying amount, accumulated amortization, net book value, and weighted average life as of December 31, 2018 and 2017 : Insurance Agency Intangible Core Deposit Intangible Indefinite-Lived Trade Name Intangible Finite-Lived Trade Name Intangible Customer List Intangible Total (dollars in thousands) December 31, 2018 Balance, beginning of period $ 148 $ 4,011 $ 7,040 $ 744 $ 103 $ 12,046 Intangible assets acquired — — — — 125 125 Amortization expense (38 ) (2,038 ) — (188 ) (32 ) (2,296 ) Balance at end of period $ 110 $ 1,973 $ 7,040 $ 556 $ 196 $ 9,875 Gross carrying amount $ 1,320 $ 18,206 $ 7,040 $ 1,380 $ 455 $ 28,401 Accumulated amortization (1,210 ) (16,233 ) — (824 ) (259 ) (18,526 ) Net book value $ 110 $ 1,973 $ 7,040 $ 556 $ 196 $ 9,875 Remaining weighted average useful life (years) 6 2 6 5 Insurance Agency Intangible Core Deposit Intangible Indefinite-Lived Trade Name Intangible Finite-Lived Trade Name Intangible Customer List Intangible Total (dollars in thousands) December 31, 2017 Balance, beginning of period $ 203 $ 6,846 $ 7,040 $ 960 $ 122 $ 15,171 Amortization expense (55 ) (2,835 ) — (216 ) (19 ) (3,125 ) Balance at end of period $ 148 $ 4,011 $ 7,040 $ 744 $ 103 $ 12,046 Gross carrying amount $ 1,320 $ 18,206 $ 7,040 $ 1,380 $ 330 $ 28,276 Accumulated amortizations (1,172 ) (14,195 ) — (636 ) (227 ) (16,230 ) Net book value $ 148 $ 4,011 $ 7,040 $ 744 $ 103 $ 12,046 Remaining weighted average useful life (years) 6 4 7 6 </t>
  </si>
  <si>
    <t>Schedule of Finite-Lived Intangible Assets, Future Amortization Expense [Table Text Block]</t>
  </si>
  <si>
    <t>The following table summarizes future amortization expense of intangible assets: Insurance Core Trade Customer Agency Deposit Name List Intangible Premium Intangible Intangible Totals (in thousands) Year ending December 31, 2019 $ 21 $ 1,312 $ 161 $ 42 $ 1,536 2020 20 612 133 41 806 2021 19 49 106 40 214 2022 18 — 79 39 136 2023 17 — 51 25 93 Thereafter 15 — 26 9 50 Total $ 110 $ 1,973 $ 556 $ 196 $ 2,835</t>
  </si>
  <si>
    <t>Other Assets (Tables)</t>
  </si>
  <si>
    <t>Schedule of Other Assets [Table Text Block]</t>
  </si>
  <si>
    <t>The components of the Company’s other assets as of December 31, 2018 and 2017 were as follows: As of December 31, 2018 2017 (in thousands) Federal Home Loan Bank Stock $ 14,678 $ 11,324 Prepaid expenses 1,951 2,992 Mortgage servicing rights 2,803 2,316 Federal and state taxes, current 2,361 3,120 Accounts receivable &amp; other miscellaneous assets 6,574 3,009 $ 28,367 $ 22,761</t>
  </si>
  <si>
    <t>Deposits (Tables)</t>
  </si>
  <si>
    <t>Deposit Liabilities, Type [Table Text Block]</t>
  </si>
  <si>
    <t>The composition of the Company’s deposits as of December 31, 2018 and 2017 were as follows: As of December 31, 2018 2017 (in thousands) Non-interest-bearing demand $ 439,133 $ 461,969 NOW and money market 1,239,733 1,228,112 Savings 210,416 213,430 Certificates of deposit under $250,000 532,395 482,940 Certificates of deposit of $250,000 or more 191,252 218,868 Total deposits $ 2,612,929 $ 2,605,319</t>
  </si>
  <si>
    <t>Time Deposit Maturities [Table Text Block]</t>
  </si>
  <si>
    <t>At December 31, 2018 , the scheduled maturities of certificates of deposits were as follows: (in thousands) 2019 $ 413,108 2020 176,979 2021 98,939 2022 28,759 2023 5,862 Total $ 723,647</t>
  </si>
  <si>
    <t>Short-Term Borrowings (Tables)</t>
  </si>
  <si>
    <t>Schedule of Short-term Debt [Table Text Block]</t>
  </si>
  <si>
    <t>Short-term borrowings were as follows as of December 31, 2018 and December 31, 2017 : December 31, 2018 December 31, 2017 (dollars in thousands) Weighted Average Cost Balance Weighted Average Cost Balance Federal funds purchased 2.60 % $ 56,900 1.77 % $ 1,000 Securities sold under agreements to repurchase 1.00 74,522 0.71 96,229 Total 1.69 % $ 131,422 0.73 % $ 97,229</t>
  </si>
  <si>
    <t>Subordinated Notes Payable (Tables)</t>
  </si>
  <si>
    <t>Schedule of Subordinated Borrowing [Table Text Block]</t>
  </si>
  <si>
    <t xml:space="preserve">The table below summarizes the outstanding junior subordinated notes and the related trust preferred securities issued by each trust as of December 31, 2018 and December 31, 2017 : Face Value Book Value Interest Rate Year-end Interest Rate Maturity Date Callable Date (in thousands) 2018 Central Bancshares Capital Trust II $ 7,217 $ 6,730 Three-month LIBOR + 3.50% 6.29 % 03/15/2038 03/15/2013 Barron Investment Capital Trust I 2,062 1,694 Three-month LIBOR + 2.15% 4.97 % 09/23/2036 09/23/2011 MidWestOne Statutory Trust II 15,464 15,464 Three-month LIBOR + 1.59% 4.38 % 12/15/2037 12/15/2012 Total $ 24,743 $ 23,888 2017 Central Bancshares Capital Trust II $ 7,217 $ 6,674 Three-month LIBOR + 3.50% 5.09 % 3/15/2038 3/15/2013 Barron Investment Capital Trust I 2,062 1,655 Three-month LIBOR + 2.15% 3.82 % 9/23/2036 9/23/2011 MidWestOne Statutory Trust II 15,464 15,464 Three-month LIBOR + 1.59% 3.18 % 12/15/2037 12/15/2012 Total $ 24,743 $ 23,793 </t>
  </si>
  <si>
    <t>Long-Term Borrowings (Tables)</t>
  </si>
  <si>
    <t>Schedule of Long-term Debt Instruments [Table Text Block]</t>
  </si>
  <si>
    <t>Long-term borrowings were as follows as of December 31, 2018 and December 31, 2017 : December 31, 2018 December 31, 2017 (dollars in thousands) Weighted Average Cost Balance Weighted Average Cost Balance FHLB Borrowings 2.45 % $ 136,000 1.72 % $ 115,000 Note payable to unaffiliated bank 4.13 7,500 3.32 12,500 Total 2.54 % $ 143,500 1.88 % $ 127,500</t>
  </si>
  <si>
    <t>Schedule of Federal Home Loan Bank, Advances, by Branch of FHLB Bank [Table Text Block]</t>
  </si>
  <si>
    <t>As of December 31, 2018 and 2017 , FHLB borrowings were as follows: Rates Amount Minimum Maximum 2018 2017 (dollars in thousands) Due in 2018 1.30 % 1.60 % — 19,000 Due in 2019 1.42 % to 2.48 % 52,000 27,000 Due in 2020 1.52 % to 2.68 % 47,000 47,000 Due in 2021 1.93 % to 2.74 % 37,000 22,000 Total $ 136,000 $ 115,000</t>
  </si>
  <si>
    <t>Income Taxes (Tables)</t>
  </si>
  <si>
    <t>Schedule of Components of Income Tax Expense (Benefit) [Table Text Block]</t>
  </si>
  <si>
    <t>Income taxes for the years ended December 31, 2018 , 2017 and 2016 are summarized as follows: December 31, 2018 2017 2016 (in thousands) Current: Federal tax expense $ 5,293 $ 7,289 $ 7,410 State tax expense 3,004 2,435 2,303 Deferred: Deferred income tax expense (676 ) 744 (2,853 ) Excess tax benefit from share-based award activity (4 ) (92 ) — Total income tax provision $ 7,617 $ 10,376 $ 6,860</t>
  </si>
  <si>
    <t>Schedule of Effective Income Tax Rate Reconciliation [Table Text Block]</t>
  </si>
  <si>
    <t>The income tax provision for the year ended December 31, 2018 was less than the amount computed by applying the maximum effective federal income tax rate of 21% , and the income tax provision for the year ended December 31, 2017 was more than, and for the year ended December 31, 2016 was less than, the amounts computed by applying the maximum effective federal income tax rate of 35% to the income before income taxes for such years because of the following items: 2018 2017 2016 (dollars in thousands) Amount % of Pretax Income Amount % of Pretax Income Amount % of Pretax Income Expected provision $ 7,973 21.0 % $ 10,176 35.0 % $ 9,538 35.0 % Tax-exempt interest (1,876 ) (4.9 ) (3,182 ) (10.9 ) (3,011 ) (11.0 ) Bank-owned life insurance (337 ) (0.9 ) (485 ) (1.7 ) (477 ) (1.8 ) State income taxes, net of federal income tax benefit 2,040 5.4 1,307 4.5 1,257 4.6 Non-deductible acquisition expenses 122 0.3 — — 83 0.3 General business credits (343 ) (0.9 ) (466 ) (1.6 ) (537 ) (2.0 ) Federal income tax rate change — — 3,212 11.1 — — Other 38 0.1 (186 ) (0.7 ) 7 0.1 Total income tax provision $ 7,617 20.1 % $ 10,376 35.7 % $ 6,860 25.2 %</t>
  </si>
  <si>
    <t>Schedule of Deferred Tax Assets and Liabilities [Table Text Block]</t>
  </si>
  <si>
    <t>Net deferred tax assets as of December 31, 2018 and 2017 consisted of the following components: December 31, 2018 2017 (in thousands) Deferred income tax assets: Allowance for loan losses $ 7,636 $ 7,311 Deferred compensation 1,361 1,344 Net operating losses (state net operating loss carryforwards) 4,283 4,131 Unrealized losses on investment securities 1,999 928 Foreclosed assets 119 175 Deferred loan fees 124 143 Other 1,988 1,777 Gross deferred tax assets 17,510 15,809 Deferred income tax liabilities: Premises and equipment depreciation and amortization 2,947 2,604 Federal Home Loan Bank stock 91 91 Purchase accounting adjustments 769 1,179 Mortgage servicing rights 730 603 Prepaid expenses 243 523 Other 174 153 Gross deferred tax liabilities 4,954 5,153 Net deferred income tax asset 12,556 10,656 Valuation allowance 4,283 4,131 Net deferred tax asset $ 8,273 $ 6,525</t>
  </si>
  <si>
    <t>Stock Compensation Plans (Tables)</t>
  </si>
  <si>
    <t>Share-based Compensation, Stock Options, Activity [Table Text Block]</t>
  </si>
  <si>
    <t>The following is a summary of stock option activity for the year ended December 31, 2018 : Weighted- Average Weighted- Remaining Aggregate Average Contractual Intrinsic Exercise Term in Value Shares Price Years ($000) Outstanding at December 31, 2017 9,700 $ 13.98 Granted — — Exercised (9,700 ) 13.98 Forfeited — — Expired — — Outstanding at December 31, 2018 — $ — 0.00 $ — Exercisable at December 31, 2018 — $ — 0.00 $ —</t>
  </si>
  <si>
    <t>Schedule of Share-based Compensation, Restricted Stock and Restricted Stock Units Activity [Table Text Block]</t>
  </si>
  <si>
    <t>The following is a summary of nonvested restricted stock unit activity for the year ended December 31, 2018 : Weighted- Average Grant-Date Shares Fair Value Nonvested at December 31, 2017 68,200 $ 31.39 Granted 49,960 31.35 Vested (29,715 ) 30.66 Forfeited (4,695 ) 31.23 Nonvested at December 31, 2018 83,750 $ 31.63</t>
  </si>
  <si>
    <t>Earnings per Share (Tables)</t>
  </si>
  <si>
    <t>Schedule of Earnings Per Share, Basic and Diluted [Table Text Block]</t>
  </si>
  <si>
    <t>Following are the calculations for basic and diluted earnings per common share: Year Ended December 31, 2018 2017 2016 (dollars in thousands, except per share amounts) Basic earnings per common share computation Numerator: Net income $ 30,351 $ 18,699 $ 20,391 Denominator: Weighted average shares outstanding 12,219,725 12,038,499 11,430,087 Basic earnings per common share $ 2.48 $ 1.55 $ 1.78 Diluted earnings per common share computation Numerator: Net income $ 30,351 $ 18,699 $ 20,391 Denominator: Weighted average shares outstanding, included all dilutive potential shares 12,237,153 12,062,577 11,456,324 Diluted earnings per common share $ 2.48 $ 1.55 $ 1.78</t>
  </si>
  <si>
    <t>Regulatory Capital Requirements and Restrictions on Subsidiary Cash (Tables)</t>
  </si>
  <si>
    <t>Schedule of Compliance with Regulatory Capital Requirements under Banking Regulations [Table Text Block]</t>
  </si>
  <si>
    <t>A comparison of the Company’s and the Bank’s capital with the corresponding minimum regulatory requirements in effect as of December 31, 2018 and December 31, 2017 , is presented below: Actual For Capital Adequacy Purposes To Be Well Capitalized Under Prompt Corrective Action Provisions Amount Ratio Amount Ratio (1) Amount Ratio (dollars in thousands) At December 31, 2018: Consolidated: Total capital/risk weighted assets $ 342,054 12.23 % $ 276,283 9.875 % N/A N/A Tier 1 capital/risk weighted assets 312,747 11.18 220,327 7.875 N/A N/A Common equity tier 1 capital/risk weighted assets 288,859 10.32 178,360 6.375 N/A N/A Tier 1 leverage capital/average assets 312,747 9.73 128,531 4.000 N/A N/A MidWest One Bank: Total capital/risk weighted assets $ 333,074 11.94 % $ 275,468 9.875 % $ 278,955 10.00 % Tier 1 capital/risk weighted assets 303,767 10.89 219,677 7.875 223,164 8.00 Common equity tier 1 capital/risk weighted assets 303,767 10.89 177,833 6.375 181,320 6.50 Tier 1 leverage capital/average assets 303,767 9.47 128,259 4.000 160,324 5.00 At December 31, 2017: Consolidated: Total capital/risk weighted assets $ 321,459 12.00 % $ 247,689 9.250 % N/A N/A Tier 1 capital/risk weighted assets 293,359 10.96 194,135 7.250 N/A N/A Common equity tier 1 capital/risk weighted assets 269,566 10.07 153,969 5.750 N/A N/A Tier 1 leverage capital/average assets 293,359 9.48 123,831 4.000 N/A N/A MidWest One Bank: Total capital/risk weighted assets $ 322,679 12.08 % $ 247,010 9.250 % $ 267,038 10.00 % Tier 1 capital/risk weighted assets 294,620 11.03 193,603 7.250 213,631 8.00 Common equity tier 1 capital/risk weighted assets 294,620 11.03 153,547 5.750 173,575 6.50 Tier 1 leverage capital/average assets 294,620 9.53 123,678 4.000 154,598 5.00 (1) Includes the capital conservation buffer of 1.25% at December 31, 2017 and 1.875% at December 31, 2018</t>
  </si>
  <si>
    <t>Commitments and Contingencies (Tables)</t>
  </si>
  <si>
    <t>Credit Commitments [Table Text Block]</t>
  </si>
  <si>
    <t>A summary of the Bank’s commitments at December 31, 2018 and 2017 , is as follows: December 31, 2018 2017 (in thousands) Commitments to extend credit $ 521,270 $ 563,305 Commitments to sell loans 666 856 Standby letters of credit 16,709 10,260 Total $ 538,645 $ 574,421</t>
  </si>
  <si>
    <t>Related Party Transactions (Tables)</t>
  </si>
  <si>
    <t>Schedule of Related Party Transactions [Table Text Block]</t>
  </si>
  <si>
    <t>The following is an analysis of the changes in the loans to related parties during the years ended December 31, 2018 and 2017 : Year Ended December 31, 2018 2017 (in thousands) Balance, beginning $ 14,131 $ 10,856 Net decrease due to change in related parties (2,518 ) — Advances 2,059 6,487 Collections (1,017 ) (3,212 ) Balance, ending $ 12,655 $ 14,131</t>
  </si>
  <si>
    <t>Estimated Fair Value of Financial Instruments and Fair Value Measurements (Tables)</t>
  </si>
  <si>
    <t>Schedule of Fair Value, Assets and Liabilities Measured on Recurring Basis [Table Text Block]</t>
  </si>
  <si>
    <t>The following table summarizes assets measured at fair value on a recurring basis as of December 31, 2018 and 2017 . The assets and liabilities are segregated by the level of valuation inputs within the fair value hierarchy utilized to measure fair value: Fair Value Measurement at December 31, 2018 Using (in thousands) Total Quoted Prices in Active Markets for Identical Assets (Level 1) Significant Other Significant Unobservable Inputs (Level 3) Assets: Available for sale debt securities: U.S. Government agencies and corporations $ 5,495 $ — $ 5,495 $ — State and political subdivisions 121,901 — 121,901 — Mortgage-backed securities 50,653 — 50,653 — Collateralized mortgage obligations 169,928 — 169,928 — Corporate debt securities 66,124 — 66,124 — Total available for sale debt securities $ 414,101 $ — $ 414,101 $ — Derivatives: Interest rate swaps $ 321 $ — $ 321 $ — Liabilities: Derivatives: Interest rate swaps $ 582 $ — $ 582 $ — RPAs 85 — 85 — Total derivative liabilities $ 667 $ — $ 667 $ — Fair Value Measurement at December 31, 2017 Using (in thousands) Fair Value Quoted Prices in Active Markets for Identical Assets (Level 1) Significant Other Observable Inputs (Level 2) Significant Unobservable Inputs (Level 3) Assets: Available for sale debt securities: U.S. Government agencies and corporations $ 15,626 $ — $ 15,626 $ — State and political subdivisions 141,839 — 141,839 — Mortgage-backed securities 48,497 — 48,497 — Collateralized mortgage obligations 168,196 — 168,196 — Corporate debt securities 71,166 — 71,166 — Total available for sale debt securities $ 445,324 $ — $ 445,324 $ —</t>
  </si>
  <si>
    <t>Fair Value Measurements, Nonrecurring [Table Text Block]</t>
  </si>
  <si>
    <t>The following table discloses the Company’s estimated fair value amounts of its assets recorded at fair value on a nonrecurring basis. It is management’s belief that the fair values presented below are reasonable based on the valuation techniques and data available to the Company as of December 31, 2018 and 2017 , as more fully described above. Fair Value Measurement at December 31, 2018 Using (in thousands) Total Quoted Prices in Significant Other Significant Unobservable Inputs (Level 3) Assets: Collateral dependent impaired loans $ 8,328 $ — $ — $ 8,328 Foreclosed assets, net $ 535 $ — $ — $ 535 Fair Value Measurement at December 31, 2017 Using (in thousands) Total Quoted Prices in Significant Other Significant Assets: Collateral dependent impaired loans $ 3,927 $ — $ — $ 3,927 Foreclosed assets, net $ 2,010 $ — $ — $ 2,010</t>
  </si>
  <si>
    <t>Fair Value Measurement Inputs and Valuation Techniques [Table Text Block]</t>
  </si>
  <si>
    <t>The following presents the valuation technique(s), unobservable inputs, and quantitative information about the unobservable inputs used for fair value measurements of the financial instruments held by the Company at December 31, 2018 , categorized within Level 3 of the fair value hierarchy: Quantitative Information About Level 3 Fair Value Measurements (dollars in thousands) Fair Value at December 31, 2018 Valuation Techniques(s) Unobservable Input Range of Inputs Weighted Average Collateral dependent impaired loans $ 8,328 Modified appraised value Third party appraisal NM * NM * NM * Appraisal discount NM * NM * NM * Foreclosed assets, net $ 535 Modified appraised value Third party appraisal NM * NM * NM * Appraisal discount NM * NM * NM * * Not Meaningful. Third party appraisals are obtained as to the value of the underlying asset, but disclosure of this information would not provide meaningful information, as the range will vary widely from loan to loan. Types of discounts considered include age of the appraisal, local market conditions, current condition of the property, and estimated sales costs. These discounts will also vary from loan to loan, thus providing a range would not be meaningful.</t>
  </si>
  <si>
    <t>Fair Value, by Balance Sheet Grouping [Table Text Block]</t>
  </si>
  <si>
    <t>Due to the adoption of ASU 2016-01 as of January 1, 2018, the estimated fair value amounts shown for December 31, 2017 are not comparable to those for December 31, 2018 , due to a change in the required methodology (“exit price” only) for determining current estimated fair value. This change also resulted in the fair value of loans held for investment, net being considered a Level 3 input for 2018, compared with a Level 2 input for 2017. The carrying amount and estimated fair value of financial instruments not carried at fair value, at December 31, 2018 and December 31, 2017 are as follows: December 31, 2018 (in thousands) Carrying Amount Estimated Fair Value Quoted Significant Other Significant Financial assets: Cash and cash equivalents $ 45,480 $ 45,480 $ 45,480 $ — $ — Investment securities: Equity securities 2,737 2,737 2,737 — — Debt securities available for sale 414,101 414,101 — 414,101 — Debt securities held to maturity 195,822 192,564 — 192,564 — Total investment securities 612,660 609,402 2,737 606,665 — Loans held for sale 666 678 — 678 — Loans held for investment, net 2,369,472 2,343,654 — — 2,343,654 Federal Home Loan Bank stock 14,678 14,678 — 14,678 — Derivative assets 321 321 — 321 — Financial liabilities: Deposits: Non-interest bearing 439,133 439,133 439,133 — — Interest-bearing 2,173,796 2,166,518 1,450,149 716,369 — Total deposits 2,612,929 2,605,651 1,889,282 716,369 — Federal funds purchased and securities sold under agreements to repurchase 131,422 131,422 131,422 — — Federal Home Loan Bank borrowings 136,000 134,995 — 134,995 — Junior subordinated notes issued to capital trusts 23,888 21,215 — 21,215 — Long-term debt 7,500 7,500 — 7,500 — Derivative liabilities 667 667 — 667 — December 31, 2017 (in thousands) Carrying Amount Estimated Fair Value Quoted Prices in Markets for Significant Other Significant Financial assets: Cash and cash equivalents $ 50,972 $ 50,972 $ 50,972 $ — $ — Investment securities: Equity securities 2,336 2,336 2,336 — — Debt securities available for sale 445,324 445,324 — 445,324 — Debt securities held to maturity 195,619 194,343 — 194,343 — Total investment securities 643,279 642,003 2,336 639,667 — Loans held for sale 856 871 — — 871 Loans held for investment, net 2,258,636 2,256,726 — 2,256,726 — Federal Home Loan Bank stock 11,324 11,324 — 11,324 — Financial liabilities: Deposits: Non-interest bearing 461,969 461,969 461,969 — — Interest-bearing 2,143,350 2,137,424 1,441,542 695,882 — Total deposits 2,605,319 2,599,393 1,903,511 695,882 — Federal funds purchased and securities sold under agreements to repurchase 97,229 97,229 97,229 — — Federal Home Loan Bank borrowings 115,000 114,945 — 114,945 — Junior subordinated notes issued to capital trusts 23,793 19,702 — 19,702 — Long-term debt 12,500 12,500 — 12,500 —</t>
  </si>
  <si>
    <t>Parent Company Only Financial Information (Tables)</t>
  </si>
  <si>
    <t>Schedule of Condensed Balance Sheet [Table Text Block]</t>
  </si>
  <si>
    <t>The following are condensed balance sheets of MidWest One Financial Group, Inc. as of December 31, 2018 and 2017 (parent company only): As of December 31, 2018 2017 (in thousands) Balance Sheets Assets Cash $ 9,611 $ 4,200 Investment in subsidiaries 372,595 366,672 Equity securities, at fair value 340 392 Debt securities held to maturity 743 743 Income tax receivable 117 — Deferred income taxes 44 — Bank-owned life insurance 4,999 4,872 Other assets 399 176 Total assets $ 388,848 $ 377,055 Liabilities and Shareholders’ Equity Liabilities: Junior subordinated notes issued to capital trusts $ 23,888 $ 23,793 Long-term debt 7,500 12,500 Deferred income taxes — 11 Other liabilities 393 447 Total liabilities 31,781 36,751 Shareholders’ equity: Capital stock, preferred — — Capital stock, common 12,463 12,463 Additional paid-in capital 187,813 187,486 Treasury stock (6,499 ) (5,121 ) Retained earnings 168,951 148,078 Accumulated other comprehensive loss (5,661 ) (2,602 ) Total shareholders’ equity 357,067 340,304 Total liabilities and shareholders’ equity $ 388,848 $ 377,055</t>
  </si>
  <si>
    <t>Schedule of Condensed Income Statement [Table Text Block]</t>
  </si>
  <si>
    <t>The following are condensed statements of income of MidWest One Financial Group, Inc. for the years ended December 31, 2018 , 2017 , and 2016 (parent company only): Year Ended December 31, 2018 2017 2016 (in thousands) Statements of Income Dividends received from subsidiaries $ 25,017 $ 6,500 $ 12,508 Interest income and dividends on investment securities 43 47 31 Investment securities gains (48 ) — — Interest on debt (1,596 ) (1,406 ) (1,305 ) Bank-owned life insurance income 127 126 128 Operating expenses (2,940 ) (2,281 ) (2,094 ) Income before income taxes and equity in subsidiaries’ undistributed income 20,603 2,986 9,268 Income tax benefit (823 ) (1,137 ) (1,245 ) Income before equity in subsidiaries’ undistributed income 21,426 4,123 10,513 Equity in subsidiaries’ undistributed income 8,925 14,576 9,878 Net income $ 30,351 $ 18,699 $ 20,391</t>
  </si>
  <si>
    <t>Schedule of Condensed Cash Flow Statement [Table Text Block]</t>
  </si>
  <si>
    <t>The following are condensed statements of cash flows of MidWest One Financial Group, Inc. for the years ended December 31, 2018 , 2017 , and 2016 (parent company only): Year Ended December 31, 2018 2017 2016 (in thousands) Statements of Cash Flows Cash flows from operating activities: Net income $ 30,351 $ 18,699 $ 20,391 Adjustments to reconcile net income to net cash provided by operating activities: Undistributed income of subsidiaries, net of dividends and distributions (8,925 ) (14,576 ) (9,878 ) Amortization of premium on junior subordinated notes issued to capital trusts 95 101 105 Deferred income taxes, net, benefit (42 ) (93 ) (35 ) Investment securities loss 48 — — Excess tax benefit from share-based award activity (4 ) (92 ) — Stock-based compensation 1,030 868 731 Increase in cash value of bank-owned life insurance (127 ) (126 ) (128 ) (Increase) decrease in other assets (453 ) 1,617 (751 ) Increase in other liabilities 59 13 8 Net cash provided by operating activities 22,032 6,411 10,443 Cash flows from investing activities Proceeds from sales of available for sale securities 1 1 1 Purchase of available for sale securities (10 ) (10 ) (9 ) Investment in subsidiary — (16,200 ) — Net cash used in investing activities (9 ) (16,209 ) (8 ) Cash flows from financing activities: Proceeds from share-based award activity 137 100 14 Excess tax benefits from share-based award activity 4 92 — Taxes paid relating to net share settlement of equity awards (89 ) (114 ) — Repurchase of common stock (2,129 ) — — Payments on long-term debt (5,000 ) (5,000 ) (5,000 ) Issuance of common stock — 25,688 — Expenses incurred in stock issuance — (1,328 ) — Dividends paid (9,535 ) (8,061 ) (7,317 ) Net cash provided by (used in) financing activities (16,612 ) 11,377 (12,303 ) Net increase (decrease) in cash 5,411 1,579 (1,868 ) Cash Balance: Beginning 4,200 2,621 4,489 Ending $ 9,611 $ 4,200 $ 2,621</t>
  </si>
  <si>
    <t>Quarterly Results of Operations (unaudited) (Tables)</t>
  </si>
  <si>
    <t>Schedule of Quarterly Financial Information [Table Text Block]</t>
  </si>
  <si>
    <t xml:space="preserve"> Three Months Ended December 31 September 30 June 30 March 31 (in thousands, except per share amounts) 2018 Interest income $ 33,399 $ 32,460 $ 31,973 $ 30,992 Interest expense 6,671 6,099 5,392 4,679 Net interest income 26,728 26,361 26,581 26,313 Provision for loan losses 3,250 950 1,250 1,850 Noninterest income 5,645 5,984 5,487 5,672 Noninterest expense 19,803 22,811 20,531 20,358 Income before income taxes 9,320 8,584 10,287 9,777 Income tax expense 1,696 1,806 2,131 1,984 Net income $ 7,624 $ 6,778 $ 8,156 $ 7,793 Net income per common share - basic $ 0.62 $ 0.55 $ 0.67 $ 0.64 Net income per common share - diluted $ 0.62 $ 0.55 $ 0.67 $ 0.64 2017 Interest income $ 30,538 $ 30,361 $ 29,854 $ 28,567 Interest expense 4,127 3,869 3,663 3,486 Net interest income 26,411 26,492 26,191 25,081 Provision for loan losses 10,669 4,384 1,240 1,041 Noninterest income 5,534 5,916 5,383 5,537 Noninterest expense 20,093 19,744 19,964 20,335 Income before income taxes 1,183 8,280 10,370 9,242 Income tax expense 2,773 1,938 3,136 2,529 Net income (loss) $ (1,590 ) $ 6,342 $ 7,234 $ 6,713 Net income (loss) per common share - basic $ (0.13 ) $ 0.52 $ 0.59 $ 0.58 Net income (loss) per common share - diluted $ (0.13 ) $ 0.52 $ 0.59 $ 0.58</t>
  </si>
  <si>
    <t>Nature of Business and Significant Accounting Policies Nature of Business (Details)</t>
  </si>
  <si>
    <t>Dec. 31, 2018count</t>
  </si>
  <si>
    <t>Variable Interest Entity, Measure of Activity [Abstract]</t>
  </si>
  <si>
    <t>Variable Interest Entities, Number Consolidated</t>
  </si>
  <si>
    <t>Financing Receivable, Additional Disclosures [Abstract]</t>
  </si>
  <si>
    <t>Threshold Period Past Due for Write-off of Financing Receivable</t>
  </si>
  <si>
    <t>180 days</t>
  </si>
  <si>
    <t>MidWestOne Bank</t>
  </si>
  <si>
    <t>Entity Information [Line Items]</t>
  </si>
  <si>
    <t>Number of branches</t>
  </si>
  <si>
    <t>Commercial Portfolio Segment</t>
  </si>
  <si>
    <t>Threshold Period Past Due For Nonaccrual Of Interest</t>
  </si>
  <si>
    <t>90 days</t>
  </si>
  <si>
    <t>Residential Portfolio Segment</t>
  </si>
  <si>
    <t>120 days</t>
  </si>
  <si>
    <t>Nature of Business and Significant Accounting Policies Mergers (Details) - USD ($) $ / shares in Units, $ in Millions</t>
  </si>
  <si>
    <t>May 01, 2015</t>
  </si>
  <si>
    <t>Central Bancshares, Inc.</t>
  </si>
  <si>
    <t>Business Acquisition [Line Items]</t>
  </si>
  <si>
    <t>Cash Paid</t>
  </si>
  <si>
    <t>Central Bancshares, Inc. | Common Stock</t>
  </si>
  <si>
    <t>Number of shares issued in merger</t>
  </si>
  <si>
    <t>ATBancorp</t>
  </si>
  <si>
    <t>Cash to be paid per share</t>
  </si>
  <si>
    <t>ATBancorp | Common Stock</t>
  </si>
  <si>
    <t>Stock to be issued, exchange ratio</t>
  </si>
  <si>
    <t>Nature of Business and Significant Accounting Policies Premises and Equipment (Details)</t>
  </si>
  <si>
    <t>Property, Plant and Equipment [Line Items]</t>
  </si>
  <si>
    <t>Property, Plant and Equipment, Depreciation Methods</t>
  </si>
  <si>
    <t>Straight-line</t>
  </si>
  <si>
    <t>Buildings and leasehold improvements | Minimum</t>
  </si>
  <si>
    <t>Property, Plant and Equipment, Useful Life</t>
  </si>
  <si>
    <t>10 years</t>
  </si>
  <si>
    <t>Buildings and leasehold improvements | Maximum</t>
  </si>
  <si>
    <t>39 years</t>
  </si>
  <si>
    <t>Furniture and equipment | Minimum</t>
  </si>
  <si>
    <t>3 years</t>
  </si>
  <si>
    <t>Furniture and equipment | Maximum</t>
  </si>
  <si>
    <t>Nature of Business and Significant Accounting Policies Stock Repurchase (Details) - Common Stock - USD ($) $ / shares in Units, $ in Millions</t>
  </si>
  <si>
    <t>Oct. 16, 2018</t>
  </si>
  <si>
    <t>Jul. 21, 2016</t>
  </si>
  <si>
    <t>Jul. 17, 2014</t>
  </si>
  <si>
    <t>Equity, Class of Treasury Stock [Line Items]</t>
  </si>
  <si>
    <t>Sale of Stock, Price Per Share</t>
  </si>
  <si>
    <t>July 17 2014 Share Repurchase Program</t>
  </si>
  <si>
    <t>Stock Repurchase Program, Authorized Amount</t>
  </si>
  <si>
    <t>Stock Repurchased During Period, Shares</t>
  </si>
  <si>
    <t>July 21 2016 Share Repurchase Program</t>
  </si>
  <si>
    <t>Stock Repurchased During Period, Value</t>
  </si>
  <si>
    <t>October 16, 2018 Share Repurchase Program [Member]</t>
  </si>
  <si>
    <t>Stock Repurchase Program, Remaining Authorized Repurchase Amount</t>
  </si>
  <si>
    <t>Over-Allotment Option</t>
  </si>
  <si>
    <t>Schedule of Cumulative Other Comprehensive Income (Details) - USD ($) $ in Thousands</t>
  </si>
  <si>
    <t>Dec. 31, 2015</t>
  </si>
  <si>
    <t>Schedule of Cumulative Other Comprehensive Income [Line Items]</t>
  </si>
  <si>
    <t>Accumulated other comprehensive loss, net of tax</t>
  </si>
  <si>
    <t>Unrealized losses on securities available for sale</t>
  </si>
  <si>
    <t>Less: Tax effect</t>
  </si>
  <si>
    <t>Nature of Business and Significant Accounting Policies Effect of New Financial Accounting Standards (Details) - USD ($)</t>
  </si>
  <si>
    <t>Jan. 01, 2019</t>
  </si>
  <si>
    <t>New Accounting Pronouncements or Change in Accounting Principle [Line Items]</t>
  </si>
  <si>
    <t>Gain (Loss) on Investments, Excluding Other than Temporary Impairments</t>
  </si>
  <si>
    <t>Accounting Standards Update 2016-01 | Retained Earnings</t>
  </si>
  <si>
    <t>Accounting Standards Update 2016-02</t>
  </si>
  <si>
    <t>Operating Lease, Right-of-Use Asset</t>
  </si>
  <si>
    <t>Schedule of Available for Sale Securities (Details) - USD ($) $ in Thousands</t>
  </si>
  <si>
    <t>Debt securities</t>
  </si>
  <si>
    <t>Debt Securities, Available-for-sale [Line Items]</t>
  </si>
  <si>
    <t>Amortized cost basis</t>
  </si>
  <si>
    <t>Gross unrealized gains</t>
  </si>
  <si>
    <t>Gross unrealized losses</t>
  </si>
  <si>
    <t>Available for sale</t>
  </si>
  <si>
    <t>U.S. Government agencies and corporations</t>
  </si>
  <si>
    <t>State and political subdivisions</t>
  </si>
  <si>
    <t>Mortgage-backed securities</t>
  </si>
  <si>
    <t>Collateralized mortgage obligations</t>
  </si>
  <si>
    <t>Corporate debt securities</t>
  </si>
  <si>
    <t>Schedule of Held to Maturity Securities (Details) - USD ($) $ in Thousands</t>
  </si>
  <si>
    <t>Schedule of Held-to-maturity Securities [Line Items]</t>
  </si>
  <si>
    <t>Held to maturity</t>
  </si>
  <si>
    <t>Estimated fair value of investment securities held to maturity</t>
  </si>
  <si>
    <t>Available for Sale Securities in Continuous Loss Position (Details) $ in Thousands</t>
  </si>
  <si>
    <t>Dec. 31, 2018USD ($)count</t>
  </si>
  <si>
    <t>Dec. 31, 2017USD ($)count</t>
  </si>
  <si>
    <t>Available for sale securities in unrealized loss positions, number of positions | count</t>
  </si>
  <si>
    <t>Available for sale securities, continuous unrealized loss position, less than twelve months, estimated fair value</t>
  </si>
  <si>
    <t>Available for sale securities, continuous unrealized loss position, less than 12 months, accumulated loss</t>
  </si>
  <si>
    <t>Available for sale securities, continuous unrealized loss position, twelve months or longer, estimated fair value</t>
  </si>
  <si>
    <t>Available for sale securities, continuous unrealized loss position, 12 months or longer, accumulated loss</t>
  </si>
  <si>
    <t>Available for sale securities, continuous unrealized loss position, fair value</t>
  </si>
  <si>
    <t>Available for sale securities, continuous unrealized loss position, accumulated loss</t>
  </si>
  <si>
    <t>Held to Maturity Securities in Continuous Loss Position (Details) $ in Thousands</t>
  </si>
  <si>
    <t>Held to maturity, securities in unrealized loss positions, qualitative disclosure, number of positions | count</t>
  </si>
  <si>
    <t>Held to maturity securities, continuous unrealized loss position, less than twelve months, fair value</t>
  </si>
  <si>
    <t>Held to maturity securities, continuous unrealized loss position, less than 12 months, accumulated loss</t>
  </si>
  <si>
    <t>Held to maturity securities, continuous unrealized loss position, twelve months or longer, fair value</t>
  </si>
  <si>
    <t>Held to maturity securities, continuous unrealized loss position, 12 months or longer, accumulated loss</t>
  </si>
  <si>
    <t>Held to maturity securities, continuous unrealized loss position, fair value</t>
  </si>
  <si>
    <t>Held to maturity securities, continuous unrealized loss position, accumulated loss</t>
  </si>
  <si>
    <t>Investments Classified by Contractual Maturity (Details) - USD ($) $ in Thousands</t>
  </si>
  <si>
    <t>Due in one year or less, amortized cost</t>
  </si>
  <si>
    <t>Due after one year through five years, amortized cost</t>
  </si>
  <si>
    <t>Due after five years through ten years, amortized cost</t>
  </si>
  <si>
    <t>Due after ten years, amortized cost</t>
  </si>
  <si>
    <t>Debt securities without a single maturity date, amortized cost</t>
  </si>
  <si>
    <t>Total, amortized cost</t>
  </si>
  <si>
    <t>Due in one year or less, estimated fair value</t>
  </si>
  <si>
    <t>Due after one year through five years, estimated fair value</t>
  </si>
  <si>
    <t>Due after five years through ten years, estimated fair value</t>
  </si>
  <si>
    <t>Due after ten years, estimated fair value</t>
  </si>
  <si>
    <t>Debt securities without a single maturity date, estimated fair value</t>
  </si>
  <si>
    <t>Total, estimated fair value</t>
  </si>
  <si>
    <t>Debt Securities, Held-to-maturity, Maturity [Abstract]</t>
  </si>
  <si>
    <t>Estimated fair value</t>
  </si>
  <si>
    <t>Investment Securities Realized Gains and Losses (Details) - USD ($) $ in Thousands</t>
  </si>
  <si>
    <t>Debt Securities, Held-to-maturity [Abstract]</t>
  </si>
  <si>
    <t>Debt Securities, Realized Gain (Loss)</t>
  </si>
  <si>
    <t>Equity Securities, FV-NI, Gain (Loss) [Abstract]</t>
  </si>
  <si>
    <t>Equity Securities, FV-NI, Realized Gain (Loss)</t>
  </si>
  <si>
    <t>Gain (Loss) on Sale of Equity Investments</t>
  </si>
  <si>
    <t>Equity Securities, FV-NI, Unrealized Gain (Loss)</t>
  </si>
  <si>
    <t>Debt Securities, Available-for-sale [Abstract]</t>
  </si>
  <si>
    <t>Gross realized gains</t>
  </si>
  <si>
    <t>Gross realized losses</t>
  </si>
  <si>
    <t>Available-for-sale Securities, Gross Realized Gain (Loss)</t>
  </si>
  <si>
    <t>Held-to-maturity Securities, Sold or Called Securities, Gross Realized Gains</t>
  </si>
  <si>
    <t>Held-to-maturity Securities, Sold or Called Securities, Gross Realized Losses</t>
  </si>
  <si>
    <t>Debt Securities, Held-to-maturity, Sold, Realized Gain (Loss)</t>
  </si>
  <si>
    <t>Investment Securities Investment Securities Textual References (Details) - USD ($) $ in Thousands</t>
  </si>
  <si>
    <t>3 Months Ended</t>
  </si>
  <si>
    <t>Mar. 31, 2017</t>
  </si>
  <si>
    <t>Investment [Line Items]</t>
  </si>
  <si>
    <t>Pledged securities</t>
  </si>
  <si>
    <t>Proceeds from call of held to maturity securities</t>
  </si>
  <si>
    <t>Proceeds from sales of available for sale securities</t>
  </si>
  <si>
    <t>Community Reinvestment Act qualified investment</t>
  </si>
  <si>
    <t>Banks, Trust and Insurance, Equities | Equity securities</t>
  </si>
  <si>
    <t>Total Obligations of State and Political Subdivisions | Geographic Concentration Risk | IOWA | State and political subdivisions</t>
  </si>
  <si>
    <t>Concentration risk, percentage</t>
  </si>
  <si>
    <t>54.00%</t>
  </si>
  <si>
    <t>Total Obligations of State and Political Subdivisions | Geographic Concentration Risk | MINNESOTA | State and political subdivisions</t>
  </si>
  <si>
    <t>25.00%</t>
  </si>
  <si>
    <t>Loan Receivables (Details) - USD ($) $ in Thousands</t>
  </si>
  <si>
    <t>Accounts, Notes, Loans and Financing Receivable [Line Items]</t>
  </si>
  <si>
    <t>Financing Receivable, Individually Evaluated for Impairment</t>
  </si>
  <si>
    <t>Financing Receivable, Collectively Evaluated for Impairment</t>
  </si>
  <si>
    <t>Financing Receivable, Gross</t>
  </si>
  <si>
    <t>Agricultural Portfolio Segment</t>
  </si>
  <si>
    <t>Commercial Real Estate Portfolio Segment</t>
  </si>
  <si>
    <t>Consumer Portfolio Segment</t>
  </si>
  <si>
    <t>Financial Asset Acquired with Credit Deterioration</t>
  </si>
  <si>
    <t>Certain Loans Acquired in Transfer Not Accounted for as Debt Securities, Carrying Amount, Net</t>
  </si>
  <si>
    <t>Financial Asset Acquired with Credit Deterioration | Commercial Portfolio Segment</t>
  </si>
  <si>
    <t>Financial Asset Acquired with Credit Deterioration | Commercial Real Estate Portfolio Segment</t>
  </si>
  <si>
    <t>Financial Asset Acquired with Credit Deterioration | Residential Portfolio Segment</t>
  </si>
  <si>
    <t>Loans Receivable and the Allowance for Loan Losses Allowance for Loan Losses (Details) - USD ($) $ in Thousands</t>
  </si>
  <si>
    <t>Financing Receivable, Allowance for Credit Losses [Line Items]</t>
  </si>
  <si>
    <t>Financing Receivable, Allowance for Credit Losses, Individually Evaluated for Impairment</t>
  </si>
  <si>
    <t>Financing Receivable, Allowance for Credit Losses, Collectively Evaluated for Impairment</t>
  </si>
  <si>
    <t>Certain Loans Acquired in Transfer Not Accounted for as Debt Securities, Allowance for Loan Losses</t>
  </si>
  <si>
    <t>Loans and Leases Receivable, Allowance</t>
  </si>
  <si>
    <t>Commercial Portfolio Segment | Financial Asset Acquired with Credit Deterioration</t>
  </si>
  <si>
    <t>Commercial Real Estate Portfolio Segment | Financial Asset Acquired with Credit Deterioration</t>
  </si>
  <si>
    <t>Residential Portfolio Segment | Financial Asset Acquired with Credit Deterioration</t>
  </si>
  <si>
    <t>Allowance for Loan Loss Activity (Details) - USD ($) $ in Thousands</t>
  </si>
  <si>
    <t>Beginning balance</t>
  </si>
  <si>
    <t>Charge-offs</t>
  </si>
  <si>
    <t>Recoveries</t>
  </si>
  <si>
    <t>Allowance for Loan and Lease Losses, Period Increase (Decrease)</t>
  </si>
  <si>
    <t>Ending balance</t>
  </si>
  <si>
    <t>Unallocated Financing Receivables</t>
  </si>
  <si>
    <t>New Troubled Debt Restructurings During Period (Details) $ in Thousands</t>
  </si>
  <si>
    <t>Dec. 31, 2016USD ($)count</t>
  </si>
  <si>
    <t>Financing Receivable, Modifications [Line Items]</t>
  </si>
  <si>
    <t>Financing receivable, modifications, number of contracts | count</t>
  </si>
  <si>
    <t>Financing receivable, modifications, pre-modification recorded investment</t>
  </si>
  <si>
    <t>Financing receivable, modifications, post-modification recorded investment</t>
  </si>
  <si>
    <t>Commercial and Industrial Loan Financing Receivable | Extended Maturity</t>
  </si>
  <si>
    <t>Agricultural Portfolio Segment | Agricultural Loan Financing Receivable | Extended Maturity</t>
  </si>
  <si>
    <t>Commercial Real Estate Portfolio Segment | Farmland Loan Financing Receivable | Extended Maturity</t>
  </si>
  <si>
    <t>Commercial Real Estate Portfolio Segment | Commercial Real Estate Loan Other Financing Receivable | Extended Maturity</t>
  </si>
  <si>
    <t>Commercial Real Estate Portfolio Segment | Commercial Real Estate Loan Other Financing Receivable | Other Concession</t>
  </si>
  <si>
    <t>Residential Portfolio Segment | Residential Real Estate First Lien Loan Financing Receivable | Contractual Interest Rate Reduction</t>
  </si>
  <si>
    <t>Residential Portfolio Segment | Residential Real Estate First Lien Loan Financing Receivable | Extended Maturity</t>
  </si>
  <si>
    <t>Residential Portfolio Segment | Residential Real Estate Junior Lien Loan Financing Receivable | Contractual Interest Rate Reduction</t>
  </si>
  <si>
    <t>(1) TDRs may include multiple concessions, and the disclosure classifications are based on the primary concession provided to the borrower.</t>
  </si>
  <si>
    <t>New Troubled Debt Restructurings During Past Twelve Months That Defaulted During the Period (Details) $ in Thousands</t>
  </si>
  <si>
    <t>Financing receivable, modifications, subsequent default, number of contracts | count</t>
  </si>
  <si>
    <t>Financing receivable, modifications, subsequent default, recorded investment | $</t>
  </si>
  <si>
    <t>Commercial Portfolio Segment | Commercial and Industrial Loan Financing Receivable | Extended Maturity</t>
  </si>
  <si>
    <t>Loans by Internally Assigned Credit Quality Indicators (Details) - USD ($) $ in Thousands</t>
  </si>
  <si>
    <t>Financing Receivable, Recorded Investment [Line Items]</t>
  </si>
  <si>
    <t>Financing receivable, net</t>
  </si>
  <si>
    <t>Purchased credit-impaired loans, internally classified as other than pass</t>
  </si>
  <si>
    <t>Pass</t>
  </si>
  <si>
    <t>Special Mention</t>
  </si>
  <si>
    <t>Substandard</t>
  </si>
  <si>
    <t>Doubtful</t>
  </si>
  <si>
    <t>Commercial Real Estate Total</t>
  </si>
  <si>
    <t>Commercial Real Estate Total | Pass</t>
  </si>
  <si>
    <t>Commercial Real Estate Total | Special Mention</t>
  </si>
  <si>
    <t>Commercial Real Estate Total | Substandard</t>
  </si>
  <si>
    <t>Residential Real Estate Total</t>
  </si>
  <si>
    <t>Residential Real Estate Total | Pass</t>
  </si>
  <si>
    <t>Residential Real Estate Total | Special Mention</t>
  </si>
  <si>
    <t>Residential Real Estate Total | Substandard</t>
  </si>
  <si>
    <t>Residential Real Estate Total | Doubtful</t>
  </si>
  <si>
    <t>Agricultural Portfolio Segment | Agricultural Loan Financing Receivable</t>
  </si>
  <si>
    <t>Agricultural Portfolio Segment | Agricultural Loan Financing Receivable | Pass</t>
  </si>
  <si>
    <t>Agricultural Portfolio Segment | Agricultural Loan Financing Receivable | Special Mention</t>
  </si>
  <si>
    <t>Agricultural Portfolio Segment | Agricultural Loan Financing Receivable | Substandard</t>
  </si>
  <si>
    <t>Commercial Portfolio Segment | Commercial and Industrial Loan Financing Receivable</t>
  </si>
  <si>
    <t>Commercial Portfolio Segment | Commercial and Industrial Loan Financing Receivable | Pass</t>
  </si>
  <si>
    <t>Commercial Portfolio Segment | Commercial and Industrial Loan Financing Receivable | Special Mention</t>
  </si>
  <si>
    <t>Commercial Portfolio Segment | Commercial and Industrial Loan Financing Receivable | Substandard</t>
  </si>
  <si>
    <t>Commercial Portfolio Segment | Commercial and Industrial Loan Financing Receivable | Doubtful</t>
  </si>
  <si>
    <t>Commercial Real Estate Portfolio Segment | Commercial Real Estate Construction and Development Loan Financing Receivable</t>
  </si>
  <si>
    <t>Commercial Real Estate Portfolio Segment | Commercial Real Estate Construction and Development Loan Financing Receivable | Pass</t>
  </si>
  <si>
    <t>Commercial Real Estate Portfolio Segment | Commercial Real Estate Construction and Development Loan Financing Receivable | Special Mention</t>
  </si>
  <si>
    <t>Commercial Real Estate Portfolio Segment | Commercial Real Estate Construction and Development Loan Financing Receivable | Substandard</t>
  </si>
  <si>
    <t>Commercial Real Estate Portfolio Segment | Farmland Loan Financing Receivable</t>
  </si>
  <si>
    <t>Commercial Real Estate Portfolio Segment | Farmland Loan Financing Receivable | Pass</t>
  </si>
  <si>
    <t>Commercial Real Estate Portfolio Segment | Farmland Loan Financing Receivable | Special Mention</t>
  </si>
  <si>
    <t>Commercial Real Estate Portfolio Segment | Farmland Loan Financing Receivable | Substandard</t>
  </si>
  <si>
    <t>Commercial Real Estate Portfolio Segment | Multifamily Real Estate Loan Financing Receivable</t>
  </si>
  <si>
    <t>Commercial Real Estate Portfolio Segment | Multifamily Real Estate Loan Financing Receivable | Pass</t>
  </si>
  <si>
    <t>Commercial Real Estate Portfolio Segment | Multifamily Real Estate Loan Financing Receivable | Special Mention</t>
  </si>
  <si>
    <t>Commercial Real Estate Portfolio Segment | Multifamily Real Estate Loan Financing Receivable | Substandard</t>
  </si>
  <si>
    <t>Commercial Real Estate Portfolio Segment | Commercial Real Estate Loan Other Financing Receivable</t>
  </si>
  <si>
    <t>Commercial Real Estate Portfolio Segment | Commercial Real Estate Loan Other Financing Receivable | Pass</t>
  </si>
  <si>
    <t>Commercial Real Estate Portfolio Segment | Commercial Real Estate Loan Other Financing Receivable | Special Mention</t>
  </si>
  <si>
    <t>Commercial Real Estate Portfolio Segment | Commercial Real Estate Loan Other Financing Receivable | Substandard</t>
  </si>
  <si>
    <t>Residential Portfolio Segment | Residential Real Estate First Lien Loan Financing Receivable</t>
  </si>
  <si>
    <t>Residential Portfolio Segment | Residential Real Estate First Lien Loan Financing Receivable | Pass</t>
  </si>
  <si>
    <t>Residential Portfolio Segment | Residential Real Estate First Lien Loan Financing Receivable | Special Mention</t>
  </si>
  <si>
    <t>Residential Portfolio Segment | Residential Real Estate First Lien Loan Financing Receivable | Substandard</t>
  </si>
  <si>
    <t>Residential Portfolio Segment | Residential Real Estate First Lien Loan Financing Receivable | Doubtful</t>
  </si>
  <si>
    <t>Residential Portfolio Segment | Residential Real Estate Junior Lien Loan Financing Receivable</t>
  </si>
  <si>
    <t>Residential Portfolio Segment | Residential Real Estate Junior Lien Loan Financing Receivable | Pass</t>
  </si>
  <si>
    <t>Residential Portfolio Segment | Residential Real Estate Junior Lien Loan Financing Receivable | Special Mention</t>
  </si>
  <si>
    <t>Residential Portfolio Segment | Residential Real Estate Junior Lien Loan Financing Receivable | Substandard</t>
  </si>
  <si>
    <t>Consumer Portfolio Segment | Consumer Loan Financing Receivable</t>
  </si>
  <si>
    <t>Consumer Portfolio Segment | Consumer Loan Financing Receivable | Pass</t>
  </si>
  <si>
    <t>Consumer Portfolio Segment | Consumer Loan Financing Receivable | Special Mention</t>
  </si>
  <si>
    <t>Consumer Portfolio Segment | Consumer Loan Financing Receivable | Substandard</t>
  </si>
  <si>
    <t>Consumer Portfolio Segment | Consumer Loan Financing Receivable | Doubtful</t>
  </si>
  <si>
    <t>Amounts and Categories of Impaired Loans (Details) - USD ($) $ in Thousands</t>
  </si>
  <si>
    <t>Financing Receivable, Impaired [Line Items]</t>
  </si>
  <si>
    <t>Impaired financing receivable, with no related allowance, recorded investment</t>
  </si>
  <si>
    <t>Impaired financing receivable, with no related allowance, unpaid principal balance</t>
  </si>
  <si>
    <t>Impaired financing receivable, with related allowance, recorded investment</t>
  </si>
  <si>
    <t>Impaired financing receivable, with related allowance, unpaid principal balance</t>
  </si>
  <si>
    <t>Impaired financing receivable, related allowance</t>
  </si>
  <si>
    <t>Impaired financing receivable, recorded investment</t>
  </si>
  <si>
    <t>Impaired financing receivable, unpaid principal balance</t>
  </si>
  <si>
    <t>Impaired financing receivable, with no related allowance, average recorded investment</t>
  </si>
  <si>
    <t>Impaired financing receivable, with no related allowance, interest income, accrual method</t>
  </si>
  <si>
    <t>Impaired financing receivable, with related allowance, average recorded investment</t>
  </si>
  <si>
    <t>Impaired financing receivable, with related allowance, interest income, accrual method</t>
  </si>
  <si>
    <t>Impaired financing receivable, average recorded investment</t>
  </si>
  <si>
    <t>Impaired financing receivable, interest income, accrual method</t>
  </si>
  <si>
    <t>Loans and leases receivable, impaired, commitment to lend</t>
  </si>
  <si>
    <t>Past Due Loan Aging (Details) - USD ($) $ in Thousands</t>
  </si>
  <si>
    <t>Financing Receivable, Recorded Investment, Past Due [Line Items]</t>
  </si>
  <si>
    <t>Loans past due</t>
  </si>
  <si>
    <t>Loans current</t>
  </si>
  <si>
    <t>Total Loans Receivable</t>
  </si>
  <si>
    <t>Financing Receivables, 30 to 59 Days Past Due</t>
  </si>
  <si>
    <t>Financing Receivables, 60 to 89 Days Past Due</t>
  </si>
  <si>
    <t>Financing Receivables, Equal to Greater than 90 Days Past Due</t>
  </si>
  <si>
    <t>Commercial Real Estate Total | Financing Receivables, 30 to 59 Days Past Due</t>
  </si>
  <si>
    <t>Commercial Real Estate Total | Financing Receivables, 60 to 89 Days Past Due</t>
  </si>
  <si>
    <t>Commercial Real Estate Total | Financing Receivables, Equal to Greater than 90 Days Past Due</t>
  </si>
  <si>
    <t>Residential Real Estate Total | Financing Receivables, 30 to 59 Days Past Due</t>
  </si>
  <si>
    <t>Residential Real Estate Total | Financing Receivables, 60 to 89 Days Past Due</t>
  </si>
  <si>
    <t>Residential Real Estate Total | Financing Receivables, Equal to Greater than 90 Days Past Due</t>
  </si>
  <si>
    <t>Purchased Credit Impaired Loans Receivable</t>
  </si>
  <si>
    <t>Purchased Credit Impaired Loans Receivable | Financing Receivables, 30 to 59 Days Past Due</t>
  </si>
  <si>
    <t>Purchased Credit Impaired Loans Receivable | Financing Receivables, 60 to 89 Days Past Due</t>
  </si>
  <si>
    <t>Purchased Credit Impaired Loans Receivable | Financing Receivables, Equal to Greater than 90 Days Past Due</t>
  </si>
  <si>
    <t>Agricultural Portfolio Segment | Agricultural Loan Financing Receivable | Financing Receivables, 30 to 59 Days Past Due</t>
  </si>
  <si>
    <t>Agricultural Portfolio Segment | Agricultural Loan Financing Receivable | Financing Receivables, 60 to 89 Days Past Due</t>
  </si>
  <si>
    <t>Agricultural Portfolio Segment | Agricultural Loan Financing Receivable | Financing Receivables, Equal to Greater than 90 Days Past Due</t>
  </si>
  <si>
    <t>Commercial Portfolio Segment | Commercial and Industrial Loan Financing Receivable | Financing Receivables, 30 to 59 Days Past Due</t>
  </si>
  <si>
    <t>Commercial Portfolio Segment | Commercial and Industrial Loan Financing Receivable | Financing Receivables, 60 to 89 Days Past Due</t>
  </si>
  <si>
    <t>Commercial Portfolio Segment | Commercial and Industrial Loan Financing Receivable | Financing Receivables, Equal to Greater than 90 Days Past Due</t>
  </si>
  <si>
    <t>Commercial Real Estate Portfolio Segment | Commercial Real Estate Construction and Development Loan Financing Receivable | Financing Receivables, 30 to 59 Days Past Due</t>
  </si>
  <si>
    <t>Commercial Real Estate Portfolio Segment | Commercial Real Estate Construction and Development Loan Financing Receivable | Financing Receivables, 60 to 89 Days Past Due</t>
  </si>
  <si>
    <t>Commercial Real Estate Portfolio Segment | Commercial Real Estate Construction and Development Loan Financing Receivable | Financing Receivables, Equal to Greater than 90 Days Past Due</t>
  </si>
  <si>
    <t>Commercial Real Estate Portfolio Segment | Farmland Loan Financing Receivable | Financing Receivables, 30 to 59 Days Past Due</t>
  </si>
  <si>
    <t>Commercial Real Estate Portfolio Segment | Farmland Loan Financing Receivable | Financing Receivables, Equal to Greater than 90 Days Past Due</t>
  </si>
  <si>
    <t>Commercial Real Estate Portfolio Segment | Multifamily Real Estate Loan Financing Receivable | Financing Receivables, 60 to 89 Days Past Due</t>
  </si>
  <si>
    <t>Commercial Real Estate Portfolio Segment | Commercial Real Estate Loan Other Financing Receivable | Financing Receivables, 30 to 59 Days Past Due</t>
  </si>
  <si>
    <t>Commercial Real Estate Portfolio Segment | Commercial Real Estate Loan Other Financing Receivable | Financing Receivables, 60 to 89 Days Past Due</t>
  </si>
  <si>
    <t>Commercial Real Estate Portfolio Segment | Commercial Real Estate Loan Other Financing Receivable | Financing Receivables, Equal to Greater than 90 Days Past Due</t>
  </si>
  <si>
    <t>Residential Portfolio Segment | Residential Real Estate First Lien Loan Financing Receivable | Financing Receivables, 30 to 59 Days Past Due</t>
  </si>
  <si>
    <t>Residential Portfolio Segment | Residential Real Estate First Lien Loan Financing Receivable | Financing Receivables, 60 to 89 Days Past Due</t>
  </si>
  <si>
    <t>Residential Portfolio Segment | Residential Real Estate First Lien Loan Financing Receivable | Financing Receivables, Equal to Greater than 90 Days Past Due</t>
  </si>
  <si>
    <t>Residential Portfolio Segment | Residential Real Estate Junior Lien Loan Financing Receivable | Financing Receivables, 30 to 59 Days Past Due</t>
  </si>
  <si>
    <t>Residential Portfolio Segment | Residential Real Estate Junior Lien Loan Financing Receivable | Financing Receivables, 60 to 89 Days Past Due</t>
  </si>
  <si>
    <t>Residential Portfolio Segment | Residential Real Estate Junior Lien Loan Financing Receivable | Financing Receivables, Equal to Greater than 90 Days Past Due</t>
  </si>
  <si>
    <t>Consumer Portfolio Segment | Consumer Loan Financing Receivable | Financing Receivables, 30 to 59 Days Past Due</t>
  </si>
  <si>
    <t>Consumer Portfolio Segment | Consumer Loan Financing Receivable | Financing Receivables, 60 to 89 Days Past Due</t>
  </si>
  <si>
    <t>Consumer Portfolio Segment | Consumer Loan Financing Receivable | Financing Receivables, Equal to Greater than 90 Days Past Due</t>
  </si>
  <si>
    <t>Nonaccrual and 90+ Days Past Due and Still Accruing (Details) - USD ($) $ in Thousands</t>
  </si>
  <si>
    <t>Non-accrual</t>
  </si>
  <si>
    <t>Loans past due 90 days or more and still accruing</t>
  </si>
  <si>
    <t>Nonaccrual or 90 days past due and still accruing</t>
  </si>
  <si>
    <t>Discount, nonaccrual or 90 days past due and still accruing</t>
  </si>
  <si>
    <t>Loans Receivable and the Allowance for Loan Losses Accretable Yield for Loans Acquired and Accounted for Under ASC 310-30 (Details) - USD ($) $ in Thousands</t>
  </si>
  <si>
    <t>Balance at beginning of year</t>
  </si>
  <si>
    <t>Purchases</t>
  </si>
  <si>
    <t>Accretions</t>
  </si>
  <si>
    <t>Reclassifications from nonaccretable difference</t>
  </si>
  <si>
    <t>Balance at end of year</t>
  </si>
  <si>
    <t>Loans Textual References (Details) $ / shares in Units, $ in Millions</t>
  </si>
  <si>
    <t>Dec. 31, 2018USD ($)quarters$ / shares</t>
  </si>
  <si>
    <t>Dec. 31, 2017USD ($)</t>
  </si>
  <si>
    <t>Unpaid principal balance, loans pledged to the FHLB</t>
  </si>
  <si>
    <t>Allowance for loan losses, unallocated maximum overage percentage</t>
  </si>
  <si>
    <t>20.00%</t>
  </si>
  <si>
    <t>Allowance for loan losses, unallocated maximum shortage percentage</t>
  </si>
  <si>
    <t>5.00%</t>
  </si>
  <si>
    <t>Loans reviewed collectively for impairment, historical loss lookback, number of quarters | quarters</t>
  </si>
  <si>
    <t>Financing receivable, allowance for credit losses, effect of change in method</t>
  </si>
  <si>
    <t>Financing receivable, allowance for credit losses, effect of change in method, net income</t>
  </si>
  <si>
    <t>Financing receivable, allowance for credit losses, effect of change in method, earnings per share | $ / shares</t>
  </si>
  <si>
    <t>Purchased credit-impaired loans, outstanding balance</t>
  </si>
  <si>
    <t>Purchased credit-impaired loans, discount</t>
  </si>
  <si>
    <t>Derivatives and Hedging Derivatives and Hedging Activities (Details) - USD ($) $ in Thousands</t>
  </si>
  <si>
    <t>Not Designated as Hedging Instrument</t>
  </si>
  <si>
    <t>Derivatives, Fair Value [Line Items]</t>
  </si>
  <si>
    <t>Notional amount</t>
  </si>
  <si>
    <t>Not Designated as Hedging Instrument | Derivative Financial Instruments, Assets</t>
  </si>
  <si>
    <t>Derivative assets, fair value</t>
  </si>
  <si>
    <t>Not Designated as Hedging Instrument | Derivative Financial Instruments, Liabilities</t>
  </si>
  <si>
    <t>Derivative liabilities, fair value</t>
  </si>
  <si>
    <t>Interest Rate Swap | Designated as Hedging Instrument</t>
  </si>
  <si>
    <t>Interest Rate Swap | Designated as Hedging Instrument | Derivative Financial Instruments, Assets</t>
  </si>
  <si>
    <t>Interest Rate Swap | Designated as Hedging Instrument | Derivative Financial Instruments, Liabilities</t>
  </si>
  <si>
    <t>Interest Rate Swap | Not Designated as Hedging Instrument</t>
  </si>
  <si>
    <t>Interest Rate Swap | Not Designated as Hedging Instrument | Derivative Financial Instruments, Assets</t>
  </si>
  <si>
    <t>Interest Rate Swap | Not Designated as Hedging Instrument | Derivative Financial Instruments, Liabilities</t>
  </si>
  <si>
    <t>Risk Participation Agreement | Not Designated as Hedging Instrument</t>
  </si>
  <si>
    <t>Risk Participation Agreement | Not Designated as Hedging Instrument | Derivative Financial Instruments, Assets</t>
  </si>
  <si>
    <t>Risk Participation Agreement | Not Designated as Hedging Instrument | Derivative Financial Instruments, Liabilities</t>
  </si>
  <si>
    <t>Derivatives and Hedging Schedule of Derivatives Instruments Statements of Financial Performance and Financial Position, Location (Details) - Interest Rate Swap - Designated as Hedging Instrument - Fair Value Hedging - USD ($) $ in Thousands</t>
  </si>
  <si>
    <t>Interest Income</t>
  </si>
  <si>
    <t>Derivative Instruments, Gain (Loss) [Line Items]</t>
  </si>
  <si>
    <t>Gain (loss) on fair value hedge ineffectiveness, net</t>
  </si>
  <si>
    <t>Change in fair value of hedged items</t>
  </si>
  <si>
    <t>Change in fair value of derivative instruments</t>
  </si>
  <si>
    <t>Other Gain (Loss)</t>
  </si>
  <si>
    <t>Derivatives and Hedging Hedged Items in Fair Value Hedging Relationship (Details) - Interest Rate Swap - Hedged Item, Loans - Designated as Hedging Instrument - Fair Value Hedging $ in Thousands</t>
  </si>
  <si>
    <t>Dec. 31, 2018USD ($)</t>
  </si>
  <si>
    <t>Derivative Instruments and Hedging Activities Disclosures [Line Items]</t>
  </si>
  <si>
    <t>Carrying amount of hedged assets</t>
  </si>
  <si>
    <t>Cumulative amount of fair value hedging adjustment included in the carrying amount of the hedged asset</t>
  </si>
  <si>
    <t>Derivatives and Hedging Interest Rate Swaps (Details) - Not Designated as Hedging Instrument - Interest Rate Swap - USD ($) $ in Thousands</t>
  </si>
  <si>
    <t>Customer Counterparties</t>
  </si>
  <si>
    <t>Derivative [Line Items]</t>
  </si>
  <si>
    <t>Derivative asset, notional amount</t>
  </si>
  <si>
    <t>Financial Counterparties</t>
  </si>
  <si>
    <t>Derivatives and Hedging Credit Risk Participation Agreements (Details) - Not Designated as Hedging Instrument - Risk Participation Agreement - USD ($) $ in Thousands</t>
  </si>
  <si>
    <t>Derivatives and Hedging Schedule of Other Derivatives Not Designated as Hedging Instruments (Details) - Other Gain (Loss) - Not Designated as Hedging Instrument - USD ($) $ in Thousands</t>
  </si>
  <si>
    <t>Other gain (loss), net</t>
  </si>
  <si>
    <t>Interest Rate Swap</t>
  </si>
  <si>
    <t>Risk Participation Agreement</t>
  </si>
  <si>
    <t>Derivatives and Hedging Offsetting Derivative Assets and Liabilities (Details) - USD ($) $ in Thousands</t>
  </si>
  <si>
    <t>Derivative Asset [Abstract]</t>
  </si>
  <si>
    <t>Gross amount of recognized assets</t>
  </si>
  <si>
    <t>Gross amount offset in the balance sheet</t>
  </si>
  <si>
    <t>Net amount of assets presented in the balance sheet</t>
  </si>
  <si>
    <t>Financial instruments</t>
  </si>
  <si>
    <t>Cash collateral received</t>
  </si>
  <si>
    <t>Net assets</t>
  </si>
  <si>
    <t>Derivative Liability [Abstract]</t>
  </si>
  <si>
    <t>Gross amount of recognized liabilities</t>
  </si>
  <si>
    <t>Net amount of liabilities presented in the balance sheet</t>
  </si>
  <si>
    <t>Cash collateral paid</t>
  </si>
  <si>
    <t>Net liabilities</t>
  </si>
  <si>
    <t>Derivatives and Hedging Textual References (Details) - USD ($)</t>
  </si>
  <si>
    <t>Fair value of derivatives in a net liability position, including accrued interest</t>
  </si>
  <si>
    <t>Assets needed for immediate settlement, aggregate fair value</t>
  </si>
  <si>
    <t>Premises and Equipment (Details) - USD ($) $ in Thousands</t>
  </si>
  <si>
    <t>Premises and equipment</t>
  </si>
  <si>
    <t>Accumulated depreciation and amortization</t>
  </si>
  <si>
    <t>Depreciation expense</t>
  </si>
  <si>
    <t>Land</t>
  </si>
  <si>
    <t>Buildings and leasehold improvements</t>
  </si>
  <si>
    <t>Furniture and Equipment</t>
  </si>
  <si>
    <t>Construction in Progress</t>
  </si>
  <si>
    <t>Goodwill and Intangible Assets Schedule of Goodwill (Details) - USD ($) $ in Thousands</t>
  </si>
  <si>
    <t>Goodwill [Line Items]</t>
  </si>
  <si>
    <t>Goodwill impairment loss</t>
  </si>
  <si>
    <t>Goodwill and Intangible Assets Schedule of Indefinite-Lived Intangible Assets (Details) - USD ($) $ in Thousands</t>
  </si>
  <si>
    <t>Trade Names | MidWestOne Bank</t>
  </si>
  <si>
    <t>Indefinite-lived Intangible Assets [Line Items]</t>
  </si>
  <si>
    <t>Impairment of indefinite-lived trade name intangible</t>
  </si>
  <si>
    <t>Schedule of Intangible Assets (Details) - USD ($) $ in Thousands</t>
  </si>
  <si>
    <t>Schedule of Intangible Assets (Excluding Goodwill) [Line Items]</t>
  </si>
  <si>
    <t>Balance, beginning of period</t>
  </si>
  <si>
    <t>Intangible assets acquired</t>
  </si>
  <si>
    <t>Amortization expense</t>
  </si>
  <si>
    <t>Balance, end of period</t>
  </si>
  <si>
    <t>Gross carrying amount</t>
  </si>
  <si>
    <t>Accumulated amortization</t>
  </si>
  <si>
    <t>Net book value</t>
  </si>
  <si>
    <t>Insurance agency intangible</t>
  </si>
  <si>
    <t>Remaining weighted average useful life (years)</t>
  </si>
  <si>
    <t>6 years</t>
  </si>
  <si>
    <t>Core Deposits</t>
  </si>
  <si>
    <t>2 years</t>
  </si>
  <si>
    <t>4 years</t>
  </si>
  <si>
    <t>Trade Names</t>
  </si>
  <si>
    <t>7 years</t>
  </si>
  <si>
    <t>Customer list intangible</t>
  </si>
  <si>
    <t>5 years</t>
  </si>
  <si>
    <t>Schedule of Finite-Lived Intangible Assets, Future Amortization Expense (Details) $ in Thousands</t>
  </si>
  <si>
    <t>Finite-Lived Intangible Assets [Line Items]</t>
  </si>
  <si>
    <t>Amortization expense, next twelve months</t>
  </si>
  <si>
    <t>Amortization expense, year two</t>
  </si>
  <si>
    <t>Amortization expense, year three</t>
  </si>
  <si>
    <t>Amortization expense, year four</t>
  </si>
  <si>
    <t>Amortization expense, year five</t>
  </si>
  <si>
    <t>Amortization expense, after year five</t>
  </si>
  <si>
    <t>Other Assets (Details) - USD ($) $ in Thousands</t>
  </si>
  <si>
    <t>Federal Home Loan Bank Stock</t>
  </si>
  <si>
    <t>Prepaid expenses</t>
  </si>
  <si>
    <t>Mortgage servicing rights</t>
  </si>
  <si>
    <t>Federal and state taxes, current</t>
  </si>
  <si>
    <t>Accounts receivable &amp; other miscellaneous assets</t>
  </si>
  <si>
    <t>Total other assets</t>
  </si>
  <si>
    <t>Loans Serviced for Others (Details) - USD ($) $ in Millions</t>
  </si>
  <si>
    <t>Components of Managed Servicing Portfolio [Abstract]</t>
  </si>
  <si>
    <t>Loans serviced for others</t>
  </si>
  <si>
    <t>Deposits Deposit Types (Details) - USD ($) $ in Thousands</t>
  </si>
  <si>
    <t>Deposits, by Type [Abstract]</t>
  </si>
  <si>
    <t>NOW and money market</t>
  </si>
  <si>
    <t>Savings</t>
  </si>
  <si>
    <t>Certificates of deposit under $250,000</t>
  </si>
  <si>
    <t>Certificates of deposit of $250,000 or more</t>
  </si>
  <si>
    <t>Time Deposits, Fiscal Year Maturity (Details) $ in Thousands</t>
  </si>
  <si>
    <t>Time Deposits, Fiscal Year Maturity [Abstract]</t>
  </si>
  <si>
    <t>Time Deposits</t>
  </si>
  <si>
    <t>Deposits Deposit Textual References (Details) - USD ($) $ in Millions</t>
  </si>
  <si>
    <t>Domestic time deposit, brokered</t>
  </si>
  <si>
    <t>Domestic non-time deposit, brokered</t>
  </si>
  <si>
    <t>Deposits, Governmental Entities</t>
  </si>
  <si>
    <t>Short-Term Borrowings (Details) - USD ($) $ in Thousands</t>
  </si>
  <si>
    <t>Short-term Debt [Line Items]</t>
  </si>
  <si>
    <t>Short-term debt, weighted average interest rate</t>
  </si>
  <si>
    <t>1.69%</t>
  </si>
  <si>
    <t>0.73%</t>
  </si>
  <si>
    <t>Short-term debt</t>
  </si>
  <si>
    <t>Federal Reserve Bank Advances</t>
  </si>
  <si>
    <t>Line of credit facility, maximum borrowing capacity</t>
  </si>
  <si>
    <t>Federal Funds Purchased</t>
  </si>
  <si>
    <t>2.60%</t>
  </si>
  <si>
    <t>1.77%</t>
  </si>
  <si>
    <t>Securities Sold under Agreements to Repurchase</t>
  </si>
  <si>
    <t>1.00%</t>
  </si>
  <si>
    <t>0.71%</t>
  </si>
  <si>
    <t>Line of Credit</t>
  </si>
  <si>
    <t>Debt instrument, issuance date</t>
  </si>
  <si>
    <t>Apr. 30,
		2015</t>
  </si>
  <si>
    <t>Debt instrument, maturity date</t>
  </si>
  <si>
    <t>Apr. 30,
		2019</t>
  </si>
  <si>
    <t>London Interbank Offered Rate (LIBOR) | Line of Credit</t>
  </si>
  <si>
    <t>Description of variable rate basis</t>
  </si>
  <si>
    <t>one-month LIBOR</t>
  </si>
  <si>
    <t>Basis spread on variable rate</t>
  </si>
  <si>
    <t>2.00%</t>
  </si>
  <si>
    <t>Subordinated Notes Payable (Details) - USD ($) $ in Thousands</t>
  </si>
  <si>
    <t>Debt Instrument [Line Items]</t>
  </si>
  <si>
    <t>Junior Subordinated Debt [Member]</t>
  </si>
  <si>
    <t>Junior subordinated debenture owed to unconsolidated subsidiary trust, face value</t>
  </si>
  <si>
    <t>Junior Subordinated Debt [Member] | CBI Capital Trust II</t>
  </si>
  <si>
    <t>Interest rate</t>
  </si>
  <si>
    <t>6.29%</t>
  </si>
  <si>
    <t>5.09%</t>
  </si>
  <si>
    <t>Mar. 15,
		2038</t>
  </si>
  <si>
    <t>Debt instrument, earliest call date</t>
  </si>
  <si>
    <t>Mar. 15,
		2013</t>
  </si>
  <si>
    <t>Junior Subordinated Debt [Member] | CBI Capital Trust II | London Interbank Offered Rate (LIBOR)</t>
  </si>
  <si>
    <t>Three-month LIBOR</t>
  </si>
  <si>
    <t>3.50%</t>
  </si>
  <si>
    <t>Junior Subordinated Debt [Member] | Barron Investment Capital Trust 1</t>
  </si>
  <si>
    <t>4.97%</t>
  </si>
  <si>
    <t>3.82%</t>
  </si>
  <si>
    <t>Sep. 23,
		2036</t>
  </si>
  <si>
    <t>Sep. 23,
		2011</t>
  </si>
  <si>
    <t>Junior Subordinated Debt [Member] | Barron Investment Capital Trust 1 | London Interbank Offered Rate (LIBOR)</t>
  </si>
  <si>
    <t>2.15%</t>
  </si>
  <si>
    <t>Junior Subordinated Debt [Member] | MidWestOne Statutory Trust II</t>
  </si>
  <si>
    <t>4.38%</t>
  </si>
  <si>
    <t>3.18%</t>
  </si>
  <si>
    <t>Dec. 15,
		2037</t>
  </si>
  <si>
    <t>Dec. 15,
		2012</t>
  </si>
  <si>
    <t>Junior Subordinated Debt [Member] | MidWestOne Statutory Trust II | London Interbank Offered Rate (LIBOR)</t>
  </si>
  <si>
    <t>1.59%</t>
  </si>
  <si>
    <t>Maximum</t>
  </si>
  <si>
    <t>Junior subordinated debenture owed to unconsolidated subsidiary, deferral period</t>
  </si>
  <si>
    <t>Long-Term Borrowings Long-Term Borrowings (Details) - USD ($) $ in Thousands</t>
  </si>
  <si>
    <t>Jun. 30, 2015</t>
  </si>
  <si>
    <t>Apr. 30, 2015</t>
  </si>
  <si>
    <t>Long-term debt, excluding subordinated debt</t>
  </si>
  <si>
    <t>Long-term debt, excluding subordinated debt, weighted average interest rate</t>
  </si>
  <si>
    <t>2.54%</t>
  </si>
  <si>
    <t>1.88%</t>
  </si>
  <si>
    <t>Federal Home Loan Bank Advances</t>
  </si>
  <si>
    <t>Long-term debt, weighted average interest rate</t>
  </si>
  <si>
    <t>2.45%</t>
  </si>
  <si>
    <t>1.72%</t>
  </si>
  <si>
    <t>Federal Home Loan, Bank advances general debt obligations, disclosures maximum borrowing capacity as percentage of total assets</t>
  </si>
  <si>
    <t>35.00%</t>
  </si>
  <si>
    <t>Notes Payable to Banks</t>
  </si>
  <si>
    <t>4.13%</t>
  </si>
  <si>
    <t>3.32%</t>
  </si>
  <si>
    <t>Debt instrument, face amount</t>
  </si>
  <si>
    <t>Long-term debt, amount advanced</t>
  </si>
  <si>
    <t>Jun. 30,
		2020</t>
  </si>
  <si>
    <t>Debt instrument, frequency of periodic payment</t>
  </si>
  <si>
    <t>quarterly</t>
  </si>
  <si>
    <t>Debt instrument, date of first required payment</t>
  </si>
  <si>
    <t>Sep. 30,
		2015</t>
  </si>
  <si>
    <t>Long-Term Borrowings Federal Home Loan Bank Advances (Details) - USD ($) $ in Thousands</t>
  </si>
  <si>
    <t>Due in next twelve months</t>
  </si>
  <si>
    <t>Due in year two</t>
  </si>
  <si>
    <t>Due in year three</t>
  </si>
  <si>
    <t>Total Federal Home Loan Bank borrowings</t>
  </si>
  <si>
    <t>Minimum</t>
  </si>
  <si>
    <t>Average interest rate of amounts due within one year</t>
  </si>
  <si>
    <t>1.42%</t>
  </si>
  <si>
    <t>1.30%</t>
  </si>
  <si>
    <t>Average interest rate, due in one to two years</t>
  </si>
  <si>
    <t>1.52%</t>
  </si>
  <si>
    <t>Average interest rate, due in two to three years</t>
  </si>
  <si>
    <t>1.93%</t>
  </si>
  <si>
    <t>Average interest rate, due in three to four years</t>
  </si>
  <si>
    <t>Average interest rate, due in four to five years</t>
  </si>
  <si>
    <t>0.00%</t>
  </si>
  <si>
    <t>Average interest rate, due after five years</t>
  </si>
  <si>
    <t>2.48%</t>
  </si>
  <si>
    <t>1.60%</t>
  </si>
  <si>
    <t>2.68%</t>
  </si>
  <si>
    <t>1.85%</t>
  </si>
  <si>
    <t>2.74%</t>
  </si>
  <si>
    <t>2.25%</t>
  </si>
  <si>
    <t>Income Tax Components (Details) - USD ($) $ in Thousands</t>
  </si>
  <si>
    <t>Sep. 30, 2018</t>
  </si>
  <si>
    <t>Mar. 31, 2018</t>
  </si>
  <si>
    <t>Sep. 30, 2017</t>
  </si>
  <si>
    <t>Jun. 30, 2017</t>
  </si>
  <si>
    <t>Components of Income Tax Expense (Benefit), Continuing Operations [Abstract]</t>
  </si>
  <si>
    <t>Current Federal tax expense</t>
  </si>
  <si>
    <t>Current State tax expense</t>
  </si>
  <si>
    <t>Total income tax provision</t>
  </si>
  <si>
    <t>Income Tax Reconciliation (Details) - USD ($) $ in Thousands</t>
  </si>
  <si>
    <t>Effective Income Tax Rate Reconciliation, Amount [Abstract]</t>
  </si>
  <si>
    <t>Expected provision, amount</t>
  </si>
  <si>
    <t>Tax-exempt interest, amount</t>
  </si>
  <si>
    <t>Bank-owned life insurance, amount</t>
  </si>
  <si>
    <t>State income taxes, net of federal income tax benefit, amount</t>
  </si>
  <si>
    <t>Non-deductible acquisition expenses</t>
  </si>
  <si>
    <t>General business credits</t>
  </si>
  <si>
    <t>Federal income tax rate change, amount</t>
  </si>
  <si>
    <t>Other, amount</t>
  </si>
  <si>
    <t>Effective Income Tax Rate Reconciliation, Percent [Abstract]</t>
  </si>
  <si>
    <t>Expected provision, percent</t>
  </si>
  <si>
    <t>21.00%</t>
  </si>
  <si>
    <t>Tax-exempt interest, percent</t>
  </si>
  <si>
    <t>(4.90%)</t>
  </si>
  <si>
    <t>(10.90%)</t>
  </si>
  <si>
    <t>(11.00%)</t>
  </si>
  <si>
    <t>Bank-owned life insurance, percent</t>
  </si>
  <si>
    <t>(0.90%)</t>
  </si>
  <si>
    <t>(1.70%)</t>
  </si>
  <si>
    <t>(1.80%)</t>
  </si>
  <si>
    <t>State income taxes, net of federal income tax benefit, percent</t>
  </si>
  <si>
    <t>5.40%</t>
  </si>
  <si>
    <t>4.50%</t>
  </si>
  <si>
    <t>4.60%</t>
  </si>
  <si>
    <t>Non-deductible acquisition expenses, percent</t>
  </si>
  <si>
    <t>0.30%</t>
  </si>
  <si>
    <t>(1.60%)</t>
  </si>
  <si>
    <t>(2.00%)</t>
  </si>
  <si>
    <t>Federal income tax rate change, percent</t>
  </si>
  <si>
    <t>11.10%</t>
  </si>
  <si>
    <t>Other, percent</t>
  </si>
  <si>
    <t>0.10%</t>
  </si>
  <si>
    <t>(0.70%)</t>
  </si>
  <si>
    <t>Effective income tax rate reconciliation, percent</t>
  </si>
  <si>
    <t>20.10%</t>
  </si>
  <si>
    <t>35.70%</t>
  </si>
  <si>
    <t>25.20%</t>
  </si>
  <si>
    <t>Deferred Tax Assets and Liabilities (Details) - USD ($) $ in Thousands</t>
  </si>
  <si>
    <t>Deferred Tax Assets, Gross [Abstract]</t>
  </si>
  <si>
    <t>Deferred compensation</t>
  </si>
  <si>
    <t>Net operating losses (state net operating loss carryforwards)</t>
  </si>
  <si>
    <t>Unrealized losses on investment securities</t>
  </si>
  <si>
    <t>Other real estate owned</t>
  </si>
  <si>
    <t>Deferred loan fees</t>
  </si>
  <si>
    <t>Gross deferred tax assets</t>
  </si>
  <si>
    <t>Deferred Tax Liabilities, Gross [Abstract]</t>
  </si>
  <si>
    <t>Premises and equipment depreciation and amortization</t>
  </si>
  <si>
    <t>Federal Home Loan Bank stock</t>
  </si>
  <si>
    <t>Purchase accounting adjustments</t>
  </si>
  <si>
    <t>Gross deferred tax liabilities</t>
  </si>
  <si>
    <t>Net deferred income tax asset</t>
  </si>
  <si>
    <t>Valuation allowance</t>
  </si>
  <si>
    <t>Net deferred tax asset</t>
  </si>
  <si>
    <t>Income Taxes Textual References (Details) - USD ($) $ in Thousands</t>
  </si>
  <si>
    <t>Operating Loss Carryforwards [Line Items]</t>
  </si>
  <si>
    <t>Unrecognized tax benefits</t>
  </si>
  <si>
    <t>Earliest Tax Year</t>
  </si>
  <si>
    <t>Operating loss carryforwards, expiration dates</t>
  </si>
  <si>
    <t>Dec. 31,
		2019</t>
  </si>
  <si>
    <t>Latest Tax Year</t>
  </si>
  <si>
    <t>Dec. 31,
		2039</t>
  </si>
  <si>
    <t>Iowa</t>
  </si>
  <si>
    <t>Operating loss carryforwards</t>
  </si>
  <si>
    <t>Employee Benefit Plans (Details) - USD ($) $ in Millions</t>
  </si>
  <si>
    <t>Defined contribution plan, cost recognized</t>
  </si>
  <si>
    <t>Employee stock ownership plan (ESOP), compensation expense</t>
  </si>
  <si>
    <t>Salary continuation plan cost recognized</t>
  </si>
  <si>
    <t>Cash surrender value of life insurance, salary continuation plans</t>
  </si>
  <si>
    <t>Stock Compensation Plans (Details) - USD ($)</t>
  </si>
  <si>
    <t>Share-based Compensation Arrangement by Share-based Payment Award [Line Items]</t>
  </si>
  <si>
    <t>Share-based compensation expense</t>
  </si>
  <si>
    <t>Share-based Compensation Arrangement by Share-based Payment Award, Options, Intrinsic Value Cash Received and Tax Benefits Realized [Abstract]</t>
  </si>
  <si>
    <t>Share-based compensation, options exercises in period, total intrinsic value</t>
  </si>
  <si>
    <t>Employee Service Share-based Compensation, Nonvested Awards, Total Compensation Cost Not yet Recognized [Abstract]</t>
  </si>
  <si>
    <t>Share-based compensation, nonvested stock options, compensation cost not yet recognized</t>
  </si>
  <si>
    <t>Stock Options</t>
  </si>
  <si>
    <t>Share-based compensation, award vesting period</t>
  </si>
  <si>
    <t>Restricted Stock Units (RSUs)</t>
  </si>
  <si>
    <t>Share-based Compensation Arrangement by Share-based Payment Award, Equity Instruments Other than Options, Nonvested, Number of Shares [Roll Forward]</t>
  </si>
  <si>
    <t>Nonvested at December 31, 2017</t>
  </si>
  <si>
    <t>Granted</t>
  </si>
  <si>
    <t>Vested</t>
  </si>
  <si>
    <t>Forfeited</t>
  </si>
  <si>
    <t>Nonvested at December 31, 2018</t>
  </si>
  <si>
    <t>Share-based Compensation Arrangement by Share-based Payment Award, Equity Instruments Other than Options, Nonvested, Weighted Average Grant Date Fair Value [Roll Forward]</t>
  </si>
  <si>
    <t>Share-based compensation, nonvested awards other than options, compensation cost not yet recognized</t>
  </si>
  <si>
    <t>Share-based compensation, nonvested awards, period for recognition of unrecognized compensation cost</t>
  </si>
  <si>
    <t>2 years 4 months 24 days</t>
  </si>
  <si>
    <t>Share-based Compensation Arrangement by Share-based Payment Award, Equity Instruments Other than Options Grant Date Fair Value [Abstract]</t>
  </si>
  <si>
    <t>Share-based compensation, other than options, fair value of equity instruments vested in period</t>
  </si>
  <si>
    <t>2017 Equity Incentive Plan</t>
  </si>
  <si>
    <t>Share-based compensation, number of shares authorized</t>
  </si>
  <si>
    <t>Share-based compensation, number of shares available for grant</t>
  </si>
  <si>
    <t>2008 Equity Incentive Plan | Stock Options</t>
  </si>
  <si>
    <t>Share based compensation arrangement by share based payment award, award vesting percentage per year</t>
  </si>
  <si>
    <t>Share-based Compensation Arrangement by Share-based Payment Award, Options, Outstanding [Roll Forward]</t>
  </si>
  <si>
    <t>Outstanding at December 31, 2017</t>
  </si>
  <si>
    <t>Exercised</t>
  </si>
  <si>
    <t>Expired</t>
  </si>
  <si>
    <t>Outstanding at December 31, 2018</t>
  </si>
  <si>
    <t>Exercisable at December 31, 2018</t>
  </si>
  <si>
    <t>Share-based Compensation Arrangement by Share-based Payment Award, Options, Outstanding, Weighted Average Exercise Price [Roll Forward]</t>
  </si>
  <si>
    <t>Share-based Compensation Arrangement by Share-based Payment Award, Options, Additional Disclosures [Abstract]</t>
  </si>
  <si>
    <t>Share-based compensation, options outstanding weighted average remaining contractual term</t>
  </si>
  <si>
    <t>0 years</t>
  </si>
  <si>
    <t>Share-based compensation, options, exercisable weighted average remaining contractual term</t>
  </si>
  <si>
    <t>Share-based compensation, options outstanding intrinsic value</t>
  </si>
  <si>
    <t>Share-based compensation options exercisable intrinsic value</t>
  </si>
  <si>
    <t>Management | Restricted Stock Units (RSUs)</t>
  </si>
  <si>
    <t>Share based compensation arrangement by share based payment award, award vesting rights percentage death disability or change in control</t>
  </si>
  <si>
    <t>100.00%</t>
  </si>
  <si>
    <t>Management | 2008 Equity Incentive Plan | Restricted Stock Units (RSUs)</t>
  </si>
  <si>
    <t>Director | Restricted Stock Units (RSUs)</t>
  </si>
  <si>
    <t>1 year</t>
  </si>
  <si>
    <t>Share-based compensation arrangement by share-based payment award, award vesting rights, percentage</t>
  </si>
  <si>
    <t>Earnings per Share (Details) - USD ($) $ / shares in Units, $ in Thousands</t>
  </si>
  <si>
    <t>Weighted average shares outstanding</t>
  </si>
  <si>
    <t>Basic earnings per common share</t>
  </si>
  <si>
    <t>Weighted average shares outstanding, included all dilutive potential shares</t>
  </si>
  <si>
    <t>Diluted earnings per common share</t>
  </si>
  <si>
    <t>Regulatory Capital Requirements and Restrictions on Subsidiary Cash (Details) - USD ($) $ in Thousands</t>
  </si>
  <si>
    <t>Compliance with Regulatory Capital Requirements under Banking Regulations [Line Items]</t>
  </si>
  <si>
    <t>Capital</t>
  </si>
  <si>
    <t>Tier one risk based capital</t>
  </si>
  <si>
    <t>Common equity tier one capital</t>
  </si>
  <si>
    <t>Tier one leverage capital</t>
  </si>
  <si>
    <t>Total capital to risk weighted assets</t>
  </si>
  <si>
    <t>12.23%</t>
  </si>
  <si>
    <t>12.00%</t>
  </si>
  <si>
    <t>Tier one risk based capital to risk weighted assets</t>
  </si>
  <si>
    <t>11.18%</t>
  </si>
  <si>
    <t>10.96%</t>
  </si>
  <si>
    <t>Common equity tier one capital to risk weighted assets</t>
  </si>
  <si>
    <t>10.32%</t>
  </si>
  <si>
    <t>10.07%</t>
  </si>
  <si>
    <t>Tier one leverage capital to average assets</t>
  </si>
  <si>
    <t>9.73%</t>
  </si>
  <si>
    <t>9.48%</t>
  </si>
  <si>
    <t>Capital required for capital adequacy purposes</t>
  </si>
  <si>
    <t>Tier one risk based capital required for capital adequacy purposes</t>
  </si>
  <si>
    <t>Common equity tier one capital required for capital adequacy purposes</t>
  </si>
  <si>
    <t>Tier one capital required for capital adequacy purposes</t>
  </si>
  <si>
    <t>Capital required for capital adequacy purposes to risk weighted assets</t>
  </si>
  <si>
    <t>9.875%</t>
  </si>
  <si>
    <t>9.25%</t>
  </si>
  <si>
    <t>Tier one risk based capital required for capital adequacy purposes to risk weighted assets</t>
  </si>
  <si>
    <t>7.875%</t>
  </si>
  <si>
    <t>7.25%</t>
  </si>
  <si>
    <t>Common equity tier one capital required for capital adequacy purposes to risk weighted assets</t>
  </si>
  <si>
    <t>6.375%</t>
  </si>
  <si>
    <t>5.75%</t>
  </si>
  <si>
    <t>Tier one leverage capital required for capital adequacy purposes to average assets</t>
  </si>
  <si>
    <t>4.00%</t>
  </si>
  <si>
    <t>Policy guideline, minimum tier one capital to total assets</t>
  </si>
  <si>
    <t>8.00%</t>
  </si>
  <si>
    <t>Policy guideline, minimum capital to risk weighted assets</t>
  </si>
  <si>
    <t>10.00%</t>
  </si>
  <si>
    <t>Required cash reserve</t>
  </si>
  <si>
    <t>11.94%</t>
  </si>
  <si>
    <t>12.08%</t>
  </si>
  <si>
    <t>10.89%</t>
  </si>
  <si>
    <t>11.03%</t>
  </si>
  <si>
    <t>9.47%</t>
  </si>
  <si>
    <t>9.53%</t>
  </si>
  <si>
    <t>Capital required to be well capitalized</t>
  </si>
  <si>
    <t>Tier one risk based capital required to be well capitalized</t>
  </si>
  <si>
    <t>Common equity tier one risk based capital required to be well capitalized</t>
  </si>
  <si>
    <t>Tier one leverage capital required to be well capitalized</t>
  </si>
  <si>
    <t>Capital required to be well capitalized to risk weighted assets</t>
  </si>
  <si>
    <t>Tier one risk based capital required to be well capitalized to risk weighted assets</t>
  </si>
  <si>
    <t>Common equity tier one risk based capital required to be well capitalized to Rrsk weighted assets</t>
  </si>
  <si>
    <t>6.50%</t>
  </si>
  <si>
    <t>Tier one leverage capital required to be well capitalized to average assets</t>
  </si>
  <si>
    <t>(1) Includes the capital conservation buffer of 1.25% at December 31, 2017 and 1.875% at December 31, 2018 .</t>
  </si>
  <si>
    <t>Commitments and Contingencies Commitments and Contingencies (Details) - USD ($) $ in Thousands</t>
  </si>
  <si>
    <t>Other Commitments [Line Items]</t>
  </si>
  <si>
    <t>Other commitment</t>
  </si>
  <si>
    <t>Commitments to sell loans</t>
  </si>
  <si>
    <t>Commitments to extend credit</t>
  </si>
  <si>
    <t>Standby letters of credit</t>
  </si>
  <si>
    <t>Commitments and Contingencies Textual References (Details) - Credit Concentration Risk $ in Millions</t>
  </si>
  <si>
    <t>Loans Concentration | Agricultural Related Loan Financing Receivable</t>
  </si>
  <si>
    <t>Concentration Risk [Line Items]</t>
  </si>
  <si>
    <t>Loans Concentration | Commercial Real Estate Portfolio Segment</t>
  </si>
  <si>
    <t>72.00%</t>
  </si>
  <si>
    <t>Investment Securities | State and political subdivisions</t>
  </si>
  <si>
    <t>Concentration risk, credit risk, financial instrument, maximum exposure</t>
  </si>
  <si>
    <t>Investment Securities | IOWA | State and political subdivisions</t>
  </si>
  <si>
    <t>Investment Securities | MINNESOTA | State and political subdivisions</t>
  </si>
  <si>
    <t>Related Party Transactions Related Party Transaction (Details) - USD ($) $ in Thousands</t>
  </si>
  <si>
    <t>Loans and Leases Receivable, Related Parties [Roll Forward]</t>
  </si>
  <si>
    <t>Balance, beginning</t>
  </si>
  <si>
    <t>Net decrease due to change in related parties</t>
  </si>
  <si>
    <t>Advances</t>
  </si>
  <si>
    <t>Collections</t>
  </si>
  <si>
    <t>Balance, ending</t>
  </si>
  <si>
    <t>Related Party Transactions Textual References (Details) - USD ($) $ in Millions</t>
  </si>
  <si>
    <t>Related Party Transaction [Line Items]</t>
  </si>
  <si>
    <t>Related party deposit liabilities</t>
  </si>
  <si>
    <t>Director</t>
  </si>
  <si>
    <t>Amount of related party transaction</t>
  </si>
  <si>
    <t>Fair Value Financial Assets and Liabilities Measured on a Recurring Basis (Details) $ in Thousands</t>
  </si>
  <si>
    <t>Fair Value, Assets and Liabilities Measured on Recurring and Nonrecurring Basis [Line Items]</t>
  </si>
  <si>
    <t>Transfer of assets, fair value, to (from) Level 3, amount</t>
  </si>
  <si>
    <t>Fair Value, Inputs, Level 1</t>
  </si>
  <si>
    <t>Fair Value, Inputs, Level 2</t>
  </si>
  <si>
    <t>Fair Value, Inputs, Level 3</t>
  </si>
  <si>
    <t>Fair Value, Measurements, Recurring</t>
  </si>
  <si>
    <t>Fair Value, Measurements, Recurring | Fair Value, Inputs, Level 1</t>
  </si>
  <si>
    <t>Fair Value, Measurements, Recurring | Fair Value, Inputs, Level 2</t>
  </si>
  <si>
    <t>Fair Value, Measurements, Recurring | Fair Value, Inputs, Level 3</t>
  </si>
  <si>
    <t>U.S. Government agencies and corporations | Fair Value, Measurements, Recurring</t>
  </si>
  <si>
    <t>U.S. Government agencies and corporations | Fair Value, Measurements, Recurring | Fair Value, Inputs, Level 2</t>
  </si>
  <si>
    <t>State and political subdivisions | Fair Value, Measurements, Recurring</t>
  </si>
  <si>
    <t>State and political subdivisions | Fair Value, Measurements, Recurring | Fair Value, Inputs, Level 2</t>
  </si>
  <si>
    <t>Mortgage-backed securities | Fair Value, Measurements, Recurring</t>
  </si>
  <si>
    <t>Mortgage-backed securities | Fair Value, Measurements, Recurring | Fair Value, Inputs, Level 2</t>
  </si>
  <si>
    <t>Collateralized mortgage obligations | Fair Value, Measurements, Recurring</t>
  </si>
  <si>
    <t>Collateralized mortgage obligations | Fair Value, Measurements, Recurring | Fair Value, Inputs, Level 2</t>
  </si>
  <si>
    <t>Corporate debt securities | Fair Value, Measurements, Recurring</t>
  </si>
  <si>
    <t>Corporate debt securities | Fair Value, Measurements, Recurring | Fair Value, Inputs, Level 2</t>
  </si>
  <si>
    <t>Sample size used to validate pricing service results | count</t>
  </si>
  <si>
    <t>Debt securities | Fair Value, Measurements, Recurring</t>
  </si>
  <si>
    <t>Debt securities | Fair Value, Measurements, Recurring | Fair Value, Inputs, Level 2</t>
  </si>
  <si>
    <t>Interest Rate Swap | Fair Value, Measurements, Recurring</t>
  </si>
  <si>
    <t>Interest Rate Swap | Fair Value, Measurements, Recurring | Fair Value, Inputs, Level 1</t>
  </si>
  <si>
    <t>Interest Rate Swap | Fair Value, Measurements, Recurring | Fair Value, Inputs, Level 2</t>
  </si>
  <si>
    <t>Interest Rate Swap | Fair Value, Measurements, Recurring | Fair Value, Inputs, Level 3</t>
  </si>
  <si>
    <t>Risk Participation Agreement | Fair Value, Measurements, Recurring</t>
  </si>
  <si>
    <t>Risk Participation Agreement | Fair Value, Measurements, Recurring | Fair Value, Inputs, Level 1</t>
  </si>
  <si>
    <t>Risk Participation Agreement | Fair Value, Measurements, Recurring | Fair Value, Inputs, Level 2</t>
  </si>
  <si>
    <t>Risk Participation Agreement | Fair Value, Measurements, Recurring | Fair Value, Inputs, Level 3</t>
  </si>
  <si>
    <t>Fair Value Assets and Liabilities Measured on a Nonrecurring Basis (Details) - USD ($) $ in Thousands</t>
  </si>
  <si>
    <t>Fair Value, Measurements, Nonrecurring</t>
  </si>
  <si>
    <t>Collateral dependent impaired loans</t>
  </si>
  <si>
    <t>Fair Value, Measurements, Nonrecurring | Fair Value, Inputs, Level 3</t>
  </si>
  <si>
    <t>Fair Value of Financial Instruments (Details) - USD ($) $ in Thousands</t>
  </si>
  <si>
    <t>Investment securities:</t>
  </si>
  <si>
    <t>Carrying Amount</t>
  </si>
  <si>
    <t>Financial assets:</t>
  </si>
  <si>
    <t>Total investment securities</t>
  </si>
  <si>
    <t>Loans, net</t>
  </si>
  <si>
    <t>Deposits:</t>
  </si>
  <si>
    <t>Non-interest-bearing demand</t>
  </si>
  <si>
    <t>Interest-bearing</t>
  </si>
  <si>
    <t>Federal funds purchased and securities sold under agreements to repurchase</t>
  </si>
  <si>
    <t>Estimated Fair Value</t>
  </si>
  <si>
    <t>Proposed Merger (Details) - ATBancorp</t>
  </si>
  <si>
    <t>Dec. 31, 2018$ / sharesshares</t>
  </si>
  <si>
    <t>Cash to be paid per share | $ / shares</t>
  </si>
  <si>
    <t>Stock to be issued, exchange ratio | shares</t>
  </si>
  <si>
    <t>Branch Sales (Details) - Disposal Group, Disposed of by Sale, Not Discontinued Operations - USD ($) $ in Millions</t>
  </si>
  <si>
    <t>Central Bank | Rice Lake and Barron Wisconsin Branch [Member]</t>
  </si>
  <si>
    <t>Income Statement, Balance Sheet and Additional Disclosures by Disposal Groups, Including Discontinued Operations [Line Items]</t>
  </si>
  <si>
    <t>Disposal group, deposits</t>
  </si>
  <si>
    <t>Disposal group, loans</t>
  </si>
  <si>
    <t>MidWestOne Bank | Davenport Iowa Branch [Member]</t>
  </si>
  <si>
    <t>Other Gain (Loss) | Central Bank | Rice Lake and Barron Wisconsin Branch [Member]</t>
  </si>
  <si>
    <t>Disposal group, gain on disposal</t>
  </si>
  <si>
    <t>Other Gain (Loss) | MidWestOne Bank | Davenport Iowa Branch [Member]</t>
  </si>
  <si>
    <t>Parent Company Only Balance Sheets (Details) - USD ($) $ in Thousands</t>
  </si>
  <si>
    <t>Income tax receivable</t>
  </si>
  <si>
    <t>Capital stock, preferred</t>
  </si>
  <si>
    <t>Capital stock, common</t>
  </si>
  <si>
    <t>Treasury stock</t>
  </si>
  <si>
    <t>Parent Company</t>
  </si>
  <si>
    <t>Cash</t>
  </si>
  <si>
    <t>Investment in subsidiaries</t>
  </si>
  <si>
    <t>Parent Company Only Statements of Operations (Details) - USD ($) $ in Thousands</t>
  </si>
  <si>
    <t>Condensed Financial Statements, Captions [Line Items]</t>
  </si>
  <si>
    <t>Investment securities gains</t>
  </si>
  <si>
    <t>Operating expenses</t>
  </si>
  <si>
    <t>Income tax expense (benefit)</t>
  </si>
  <si>
    <t>Dividends from subsidiaries</t>
  </si>
  <si>
    <t>Interest income and dividends on investment securities</t>
  </si>
  <si>
    <t>Interest on debt</t>
  </si>
  <si>
    <t>Income before income taxes and equity in subsidiaries’ undistributed income</t>
  </si>
  <si>
    <t>Income before equity in subsidiaries’ undistributed income</t>
  </si>
  <si>
    <t>Equity in subsidiaries’ undistributed income</t>
  </si>
  <si>
    <t>Parent Company Only Statements of Cash Flows (Details) - USD ($) $ in Thousands</t>
  </si>
  <si>
    <t>Investment securities loss</t>
  </si>
  <si>
    <t>Purchase of available for sale securities</t>
  </si>
  <si>
    <t>Undistributed (earnings) loss of subsidiaries, net of dividends and distributions</t>
  </si>
  <si>
    <t>Increase in other liabilities</t>
  </si>
  <si>
    <t>Investment in subsidiary - Central Bank</t>
  </si>
  <si>
    <t>Net cash provided by (used in) financing activities</t>
  </si>
  <si>
    <t>Cash Balance:</t>
  </si>
  <si>
    <t>Beginning</t>
  </si>
  <si>
    <t>Ending</t>
  </si>
  <si>
    <t>Subsequent Events (Details) - USD ($) $ / shares in Units, $ in Millions</t>
  </si>
  <si>
    <t>Jan. 15, 2019</t>
  </si>
  <si>
    <t>October 16, 2018 Share Repurchase Program [Member] | Common Stock</t>
  </si>
  <si>
    <t>Subsequent Event [Line Items]</t>
  </si>
  <si>
    <t>October 16, 2018 Share Repurchase Program [Member] | Common Stock | Subsequent Event [Member]</t>
  </si>
  <si>
    <t>Common Stock | Subsequent Event [Member]</t>
  </si>
  <si>
    <t>Dividends Payable, Amount Per Share</t>
  </si>
  <si>
    <t>Dividends Payable, Date to be Paid</t>
  </si>
  <si>
    <t>Mar. 15,
		2019</t>
  </si>
  <si>
    <t>Dividends Payable, Date of Record</t>
  </si>
  <si>
    <t>Feb. 28,
		2019</t>
  </si>
  <si>
    <t>Quarterly Results of Operations (unaudited) (Details) - USD ($) $ / shares in Units, $ in Thousands</t>
  </si>
  <si>
    <t>Interest income</t>
  </si>
  <si>
    <t>Interest expense</t>
  </si>
  <si>
    <t>Noninterest income</t>
  </si>
  <si>
    <t>Noninterest expense</t>
  </si>
  <si>
    <t>Label</t>
  </si>
  <si>
    <t>Element</t>
  </si>
  <si>
    <t>Value</t>
  </si>
  <si>
    <t>AOCI Attributable to Parent [Member]</t>
  </si>
  <si>
    <t>Stock Issued During Period, Value, New Issues</t>
  </si>
  <si>
    <t>us-gaap_StockIssuedDuringPeriodValueNewIssues</t>
  </si>
  <si>
    <t>Common Stock [Member]</t>
  </si>
  <si>
    <t>Preferred Stock [Member]</t>
  </si>
  <si>
    <t>Additional Paid-in Capital [Member]</t>
  </si>
  <si>
    <t>Treasury Stock [Member]</t>
  </si>
  <si>
    <t>Retained Earnings [Memb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sharedStrings.xml" Type="http://schemas.openxmlformats.org/officeDocument/2006/relationships/sharedStrings"/><Relationship Id="rId127" Target="styles.xml" Type="http://schemas.openxmlformats.org/officeDocument/2006/relationships/styles"/><Relationship Id="rId1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5"/>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1266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B15" s="5" t="n">
        <v>2018</v>
      </c>
    </row>
    <row r="16" spans="1:4">
      <c r="A16" s="4" t="s">
        <v>27</v>
      </c>
      <c r="B16" s="4" t="s">
        <v>28</v>
      </c>
    </row>
    <row r="17" spans="1:4">
      <c r="A17" s="4" t="s">
        <v>29</v>
      </c>
      <c r="B17" s="4" t="s">
        <v>16</v>
      </c>
    </row>
    <row r="18" spans="1:4">
      <c r="A18" s="4" t="s">
        <v>30</v>
      </c>
      <c r="B18" s="4" t="s">
        <v>16</v>
      </c>
    </row>
    <row r="19" spans="1:4">
      <c r="A19" s="4" t="s">
        <v>31</v>
      </c>
      <c r="B19" s="4" t="s">
        <v>16</v>
      </c>
    </row>
    <row r="20" spans="1:4">
      <c r="A20" s="4" t="s">
        <v>32</v>
      </c>
      <c r="C20" s="5" t="n">
        <v>12171032</v>
      </c>
    </row>
    <row r="21" spans="1:4">
      <c r="A21" s="4" t="s">
        <v>33</v>
      </c>
      <c r="D21" s="6" t="n">
        <v>38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8"/>
    <col customWidth="1" max="3" min="3" width="16"/>
  </cols>
  <sheetData>
    <row r="1" spans="1:3">
      <c r="A1" s="1" t="s">
        <v>990</v>
      </c>
      <c r="B1" s="2" t="s">
        <v>1</v>
      </c>
    </row>
    <row r="2" spans="1:3">
      <c r="B2" s="2" t="s">
        <v>2</v>
      </c>
      <c r="C2" s="2" t="s">
        <v>35</v>
      </c>
    </row>
    <row r="3" spans="1:3">
      <c r="A3" s="3" t="s">
        <v>991</v>
      </c>
    </row>
    <row r="4" spans="1:3">
      <c r="A4" s="4" t="s">
        <v>64</v>
      </c>
      <c r="B4" s="7" t="n">
        <v>23888</v>
      </c>
      <c r="C4" s="7" t="n">
        <v>23793</v>
      </c>
    </row>
    <row r="5" spans="1:3">
      <c r="A5" s="4" t="s">
        <v>992</v>
      </c>
    </row>
    <row r="6" spans="1:3">
      <c r="A6" s="3" t="s">
        <v>991</v>
      </c>
    </row>
    <row r="7" spans="1:3">
      <c r="A7" s="4" t="s">
        <v>993</v>
      </c>
      <c r="B7" s="5" t="n">
        <v>24743</v>
      </c>
      <c r="C7" s="5" t="n">
        <v>24743</v>
      </c>
    </row>
    <row r="8" spans="1:3">
      <c r="A8" s="4" t="s">
        <v>64</v>
      </c>
      <c r="B8" s="5" t="n">
        <v>23888</v>
      </c>
      <c r="C8" s="5" t="n">
        <v>23793</v>
      </c>
    </row>
    <row r="9" spans="1:3">
      <c r="A9" s="4" t="s">
        <v>994</v>
      </c>
    </row>
    <row r="10" spans="1:3">
      <c r="A10" s="3" t="s">
        <v>991</v>
      </c>
    </row>
    <row r="11" spans="1:3">
      <c r="A11" s="4" t="s">
        <v>993</v>
      </c>
      <c r="B11" s="5" t="n">
        <v>7217</v>
      </c>
      <c r="C11" s="5" t="n">
        <v>7217</v>
      </c>
    </row>
    <row r="12" spans="1:3">
      <c r="A12" s="4" t="s">
        <v>64</v>
      </c>
      <c r="B12" s="7" t="n">
        <v>6730</v>
      </c>
      <c r="C12" s="7" t="n">
        <v>6674</v>
      </c>
    </row>
    <row r="13" spans="1:3">
      <c r="A13" s="4" t="s">
        <v>995</v>
      </c>
      <c r="B13" s="4" t="s">
        <v>996</v>
      </c>
      <c r="C13" s="4" t="s">
        <v>997</v>
      </c>
    </row>
    <row r="14" spans="1:3">
      <c r="A14" s="4" t="s">
        <v>983</v>
      </c>
      <c r="B14" s="4" t="s">
        <v>998</v>
      </c>
      <c r="C14" s="4" t="s">
        <v>998</v>
      </c>
    </row>
    <row r="15" spans="1:3">
      <c r="A15" s="4" t="s">
        <v>999</v>
      </c>
      <c r="B15" s="4" t="s">
        <v>1000</v>
      </c>
      <c r="C15" s="4" t="s">
        <v>1000</v>
      </c>
    </row>
    <row r="16" spans="1:3">
      <c r="A16" s="4" t="s">
        <v>1001</v>
      </c>
    </row>
    <row r="17" spans="1:3">
      <c r="A17" s="3" t="s">
        <v>991</v>
      </c>
    </row>
    <row r="18" spans="1:3">
      <c r="A18" s="4" t="s">
        <v>986</v>
      </c>
      <c r="B18" s="4" t="s">
        <v>1002</v>
      </c>
    </row>
    <row r="19" spans="1:3">
      <c r="A19" s="4" t="s">
        <v>988</v>
      </c>
      <c r="B19" s="4" t="s">
        <v>1003</v>
      </c>
    </row>
    <row r="20" spans="1:3">
      <c r="A20" s="4" t="s">
        <v>1004</v>
      </c>
    </row>
    <row r="21" spans="1:3">
      <c r="A21" s="3" t="s">
        <v>991</v>
      </c>
    </row>
    <row r="22" spans="1:3">
      <c r="A22" s="4" t="s">
        <v>993</v>
      </c>
      <c r="B22" s="7" t="n">
        <v>2062</v>
      </c>
      <c r="C22" s="7" t="n">
        <v>2062</v>
      </c>
    </row>
    <row r="23" spans="1:3">
      <c r="A23" s="4" t="s">
        <v>64</v>
      </c>
      <c r="B23" s="7" t="n">
        <v>1694</v>
      </c>
      <c r="C23" s="7" t="n">
        <v>1655</v>
      </c>
    </row>
    <row r="24" spans="1:3">
      <c r="A24" s="4" t="s">
        <v>995</v>
      </c>
      <c r="B24" s="4" t="s">
        <v>1005</v>
      </c>
      <c r="C24" s="4" t="s">
        <v>1006</v>
      </c>
    </row>
    <row r="25" spans="1:3">
      <c r="A25" s="4" t="s">
        <v>983</v>
      </c>
      <c r="B25" s="4" t="s">
        <v>1007</v>
      </c>
      <c r="C25" s="4" t="s">
        <v>1007</v>
      </c>
    </row>
    <row r="26" spans="1:3">
      <c r="A26" s="4" t="s">
        <v>999</v>
      </c>
      <c r="B26" s="4" t="s">
        <v>1008</v>
      </c>
      <c r="C26" s="4" t="s">
        <v>1008</v>
      </c>
    </row>
    <row r="27" spans="1:3">
      <c r="A27" s="4" t="s">
        <v>1009</v>
      </c>
    </row>
    <row r="28" spans="1:3">
      <c r="A28" s="3" t="s">
        <v>991</v>
      </c>
    </row>
    <row r="29" spans="1:3">
      <c r="A29" s="4" t="s">
        <v>986</v>
      </c>
      <c r="B29" s="4" t="s">
        <v>1002</v>
      </c>
    </row>
    <row r="30" spans="1:3">
      <c r="A30" s="4" t="s">
        <v>988</v>
      </c>
      <c r="B30" s="4" t="s">
        <v>1010</v>
      </c>
    </row>
    <row r="31" spans="1:3">
      <c r="A31" s="4" t="s">
        <v>1011</v>
      </c>
    </row>
    <row r="32" spans="1:3">
      <c r="A32" s="3" t="s">
        <v>991</v>
      </c>
    </row>
    <row r="33" spans="1:3">
      <c r="A33" s="4" t="s">
        <v>993</v>
      </c>
      <c r="B33" s="7" t="n">
        <v>15464</v>
      </c>
      <c r="C33" s="7" t="n">
        <v>15464</v>
      </c>
    </row>
    <row r="34" spans="1:3">
      <c r="A34" s="4" t="s">
        <v>64</v>
      </c>
      <c r="B34" s="7" t="n">
        <v>15464</v>
      </c>
      <c r="C34" s="7" t="n">
        <v>15464</v>
      </c>
    </row>
    <row r="35" spans="1:3">
      <c r="A35" s="4" t="s">
        <v>995</v>
      </c>
      <c r="B35" s="4" t="s">
        <v>1012</v>
      </c>
      <c r="C35" s="4" t="s">
        <v>1013</v>
      </c>
    </row>
    <row r="36" spans="1:3">
      <c r="A36" s="4" t="s">
        <v>983</v>
      </c>
      <c r="B36" s="4" t="s">
        <v>1014</v>
      </c>
      <c r="C36" s="4" t="s">
        <v>1014</v>
      </c>
    </row>
    <row r="37" spans="1:3">
      <c r="A37" s="4" t="s">
        <v>999</v>
      </c>
      <c r="B37" s="4" t="s">
        <v>1015</v>
      </c>
      <c r="C37" s="4" t="s">
        <v>1015</v>
      </c>
    </row>
    <row r="38" spans="1:3">
      <c r="A38" s="4" t="s">
        <v>1016</v>
      </c>
    </row>
    <row r="39" spans="1:3">
      <c r="A39" s="3" t="s">
        <v>991</v>
      </c>
    </row>
    <row r="40" spans="1:3">
      <c r="A40" s="4" t="s">
        <v>986</v>
      </c>
      <c r="B40" s="4" t="s">
        <v>1002</v>
      </c>
    </row>
    <row r="41" spans="1:3">
      <c r="A41" s="4" t="s">
        <v>988</v>
      </c>
      <c r="B41" s="4" t="s">
        <v>1017</v>
      </c>
    </row>
    <row r="42" spans="1:3">
      <c r="A42" s="4" t="s">
        <v>1018</v>
      </c>
    </row>
    <row r="43" spans="1:3">
      <c r="A43" s="3" t="s">
        <v>991</v>
      </c>
    </row>
    <row r="44" spans="1:3">
      <c r="A44" s="4" t="s">
        <v>1019</v>
      </c>
      <c r="B44" s="4" t="s">
        <v>934</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20</v>
      </c>
      <c r="B1" s="2" t="s">
        <v>1</v>
      </c>
    </row>
    <row r="2" spans="1:5">
      <c r="B2" s="2" t="s">
        <v>2</v>
      </c>
      <c r="C2" s="2" t="s">
        <v>35</v>
      </c>
      <c r="D2" s="2" t="s">
        <v>1021</v>
      </c>
      <c r="E2" s="2" t="s">
        <v>1022</v>
      </c>
    </row>
    <row r="3" spans="1:5">
      <c r="A3" s="3" t="s">
        <v>991</v>
      </c>
    </row>
    <row r="4" spans="1:5">
      <c r="A4" s="4" t="s">
        <v>1023</v>
      </c>
      <c r="B4" s="7" t="n">
        <v>143500</v>
      </c>
      <c r="C4" s="7" t="n">
        <v>127500</v>
      </c>
    </row>
    <row r="5" spans="1:5">
      <c r="A5" s="4" t="s">
        <v>1024</v>
      </c>
      <c r="B5" s="4" t="s">
        <v>1025</v>
      </c>
      <c r="C5" s="4" t="s">
        <v>1026</v>
      </c>
    </row>
    <row r="6" spans="1:5">
      <c r="A6" s="4" t="s">
        <v>1027</v>
      </c>
    </row>
    <row r="7" spans="1:5">
      <c r="A7" s="3" t="s">
        <v>991</v>
      </c>
    </row>
    <row r="8" spans="1:5">
      <c r="A8" s="4" t="s">
        <v>65</v>
      </c>
      <c r="B8" s="7" t="n">
        <v>136000</v>
      </c>
      <c r="C8" s="7" t="n">
        <v>115000</v>
      </c>
    </row>
    <row r="9" spans="1:5">
      <c r="A9" s="4" t="s">
        <v>1028</v>
      </c>
      <c r="B9" s="4" t="s">
        <v>1029</v>
      </c>
      <c r="C9" s="4" t="s">
        <v>1030</v>
      </c>
    </row>
    <row r="10" spans="1:5">
      <c r="A10" s="4" t="s">
        <v>1031</v>
      </c>
      <c r="B10" s="4" t="s">
        <v>1032</v>
      </c>
    </row>
    <row r="11" spans="1:5">
      <c r="A11" s="4" t="s">
        <v>1033</v>
      </c>
    </row>
    <row r="12" spans="1:5">
      <c r="A12" s="3" t="s">
        <v>991</v>
      </c>
    </row>
    <row r="13" spans="1:5">
      <c r="A13" s="4" t="s">
        <v>65</v>
      </c>
      <c r="B13" s="7" t="n">
        <v>7500</v>
      </c>
      <c r="C13" s="7" t="n">
        <v>12500</v>
      </c>
    </row>
    <row r="14" spans="1:5">
      <c r="A14" s="4" t="s">
        <v>1028</v>
      </c>
      <c r="B14" s="4" t="s">
        <v>1034</v>
      </c>
      <c r="C14" s="4" t="s">
        <v>1035</v>
      </c>
    </row>
    <row r="15" spans="1:5">
      <c r="A15" s="4" t="s">
        <v>981</v>
      </c>
      <c r="B15" s="4" t="s">
        <v>982</v>
      </c>
    </row>
    <row r="16" spans="1:5">
      <c r="A16" s="4" t="s">
        <v>1036</v>
      </c>
      <c r="E16" s="7" t="n">
        <v>35000</v>
      </c>
    </row>
    <row r="17" spans="1:5">
      <c r="A17" s="4" t="s">
        <v>1037</v>
      </c>
      <c r="D17" s="7" t="n">
        <v>25000</v>
      </c>
    </row>
    <row r="18" spans="1:5">
      <c r="A18" s="4" t="s">
        <v>983</v>
      </c>
      <c r="B18" s="4" t="s">
        <v>1038</v>
      </c>
    </row>
    <row r="19" spans="1:5">
      <c r="A19" s="4" t="s">
        <v>1039</v>
      </c>
      <c r="B19" s="4" t="s">
        <v>1040</v>
      </c>
    </row>
    <row r="20" spans="1:5">
      <c r="A20" s="4" t="s">
        <v>1041</v>
      </c>
      <c r="B20" s="4" t="s">
        <v>1042</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3</v>
      </c>
      <c r="B1" s="2" t="s">
        <v>2</v>
      </c>
      <c r="C1" s="2" t="s">
        <v>35</v>
      </c>
    </row>
    <row r="2" spans="1:3">
      <c r="A2" s="3" t="s">
        <v>991</v>
      </c>
    </row>
    <row r="3" spans="1:3">
      <c r="A3" s="4" t="s">
        <v>1044</v>
      </c>
      <c r="B3" s="7" t="n">
        <v>52000</v>
      </c>
    </row>
    <row r="4" spans="1:3">
      <c r="A4" s="4" t="s">
        <v>1045</v>
      </c>
      <c r="B4" s="5" t="n">
        <v>47000</v>
      </c>
    </row>
    <row r="5" spans="1:3">
      <c r="A5" s="4" t="s">
        <v>1046</v>
      </c>
      <c r="B5" s="5" t="n">
        <v>37000</v>
      </c>
    </row>
    <row r="6" spans="1:3">
      <c r="A6" s="4" t="s">
        <v>1047</v>
      </c>
      <c r="B6" s="7" t="n">
        <v>136000</v>
      </c>
      <c r="C6" s="7" t="n">
        <v>115000</v>
      </c>
    </row>
    <row r="7" spans="1:3">
      <c r="A7" s="4" t="s">
        <v>1048</v>
      </c>
    </row>
    <row r="8" spans="1:3">
      <c r="A8" s="3" t="s">
        <v>991</v>
      </c>
    </row>
    <row r="9" spans="1:3">
      <c r="A9" s="4" t="s">
        <v>1049</v>
      </c>
      <c r="B9" s="4" t="s">
        <v>1050</v>
      </c>
      <c r="C9" s="4" t="s">
        <v>1051</v>
      </c>
    </row>
    <row r="10" spans="1:3">
      <c r="A10" s="4" t="s">
        <v>1052</v>
      </c>
      <c r="B10" s="4" t="s">
        <v>1053</v>
      </c>
      <c r="C10" s="4" t="s">
        <v>1050</v>
      </c>
    </row>
    <row r="11" spans="1:3">
      <c r="A11" s="4" t="s">
        <v>1054</v>
      </c>
      <c r="B11" s="4" t="s">
        <v>1055</v>
      </c>
      <c r="C11" s="4" t="s">
        <v>1053</v>
      </c>
    </row>
    <row r="12" spans="1:3">
      <c r="A12" s="4" t="s">
        <v>1056</v>
      </c>
      <c r="C12" s="4" t="s">
        <v>1055</v>
      </c>
    </row>
    <row r="13" spans="1:3">
      <c r="A13" s="4" t="s">
        <v>1057</v>
      </c>
      <c r="C13" s="4" t="s">
        <v>1058</v>
      </c>
    </row>
    <row r="14" spans="1:3">
      <c r="A14" s="4" t="s">
        <v>1059</v>
      </c>
      <c r="C14" s="4" t="s">
        <v>1058</v>
      </c>
    </row>
    <row r="15" spans="1:3">
      <c r="A15" s="4" t="s">
        <v>1018</v>
      </c>
    </row>
    <row r="16" spans="1:3">
      <c r="A16" s="3" t="s">
        <v>991</v>
      </c>
    </row>
    <row r="17" spans="1:3">
      <c r="A17" s="4" t="s">
        <v>1049</v>
      </c>
      <c r="B17" s="4" t="s">
        <v>1060</v>
      </c>
      <c r="C17" s="4" t="s">
        <v>1061</v>
      </c>
    </row>
    <row r="18" spans="1:3">
      <c r="A18" s="4" t="s">
        <v>1052</v>
      </c>
      <c r="B18" s="4" t="s">
        <v>1062</v>
      </c>
      <c r="C18" s="4" t="s">
        <v>1063</v>
      </c>
    </row>
    <row r="19" spans="1:3">
      <c r="A19" s="4" t="s">
        <v>1054</v>
      </c>
      <c r="B19" s="4" t="s">
        <v>1064</v>
      </c>
      <c r="C19" s="4" t="s">
        <v>1065</v>
      </c>
    </row>
    <row r="20" spans="1:3">
      <c r="A20" s="4" t="s">
        <v>1056</v>
      </c>
      <c r="C20" s="4" t="s">
        <v>1055</v>
      </c>
    </row>
    <row r="21" spans="1:3">
      <c r="A21" s="4" t="s">
        <v>1057</v>
      </c>
      <c r="C21" s="4" t="s">
        <v>1058</v>
      </c>
    </row>
    <row r="22" spans="1:3">
      <c r="A22" s="4" t="s">
        <v>1059</v>
      </c>
      <c r="C22" s="4" t="s">
        <v>1058</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6</v>
      </c>
      <c r="B1" s="2" t="s">
        <v>646</v>
      </c>
      <c r="J1" s="2" t="s">
        <v>1</v>
      </c>
    </row>
    <row r="2" spans="1:12">
      <c r="B2" s="2" t="s">
        <v>2</v>
      </c>
      <c r="C2" s="2" t="s">
        <v>1067</v>
      </c>
      <c r="D2" s="2" t="s">
        <v>4</v>
      </c>
      <c r="E2" s="2" t="s">
        <v>1068</v>
      </c>
      <c r="F2" s="2" t="s">
        <v>35</v>
      </c>
      <c r="G2" s="2" t="s">
        <v>1069</v>
      </c>
      <c r="H2" s="2" t="s">
        <v>1070</v>
      </c>
      <c r="I2" s="2" t="s">
        <v>647</v>
      </c>
      <c r="J2" s="2" t="s">
        <v>2</v>
      </c>
      <c r="K2" s="2" t="s">
        <v>35</v>
      </c>
      <c r="L2" s="2" t="s">
        <v>93</v>
      </c>
    </row>
    <row r="3" spans="1:12">
      <c r="A3" s="3" t="s">
        <v>1071</v>
      </c>
    </row>
    <row r="4" spans="1:12">
      <c r="A4" s="4" t="s">
        <v>1072</v>
      </c>
      <c r="J4" s="7" t="n">
        <v>5293</v>
      </c>
      <c r="K4" s="7" t="n">
        <v>7289</v>
      </c>
      <c r="L4" s="7" t="n">
        <v>7410</v>
      </c>
    </row>
    <row r="5" spans="1:12">
      <c r="A5" s="4" t="s">
        <v>1073</v>
      </c>
      <c r="J5" s="5" t="n">
        <v>3004</v>
      </c>
      <c r="K5" s="5" t="n">
        <v>2435</v>
      </c>
      <c r="L5" s="5" t="n">
        <v>2303</v>
      </c>
    </row>
    <row r="6" spans="1:12">
      <c r="A6" s="4" t="s">
        <v>179</v>
      </c>
      <c r="J6" s="5" t="n">
        <v>-676</v>
      </c>
      <c r="K6" s="5" t="n">
        <v>744</v>
      </c>
      <c r="L6" s="5" t="n">
        <v>-2853</v>
      </c>
    </row>
    <row r="7" spans="1:12">
      <c r="A7" s="4" t="s">
        <v>180</v>
      </c>
      <c r="J7" s="5" t="n">
        <v>-4</v>
      </c>
      <c r="K7" s="5" t="n">
        <v>-92</v>
      </c>
      <c r="L7" s="5" t="n">
        <v>0</v>
      </c>
    </row>
    <row r="8" spans="1:12">
      <c r="A8" s="4" t="s">
        <v>1074</v>
      </c>
      <c r="B8" s="7" t="n">
        <v>1696</v>
      </c>
      <c r="C8" s="7" t="n">
        <v>1806</v>
      </c>
      <c r="D8" s="7" t="n">
        <v>2131</v>
      </c>
      <c r="E8" s="7" t="n">
        <v>1984</v>
      </c>
      <c r="F8" s="7" t="n">
        <v>2773</v>
      </c>
      <c r="G8" s="7" t="n">
        <v>1938</v>
      </c>
      <c r="H8" s="7" t="n">
        <v>3136</v>
      </c>
      <c r="I8" s="7" t="n">
        <v>2529</v>
      </c>
      <c r="J8" s="7" t="n">
        <v>7617</v>
      </c>
      <c r="K8" s="7" t="n">
        <v>10376</v>
      </c>
      <c r="L8" s="7" t="n">
        <v>6860</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5</v>
      </c>
      <c r="B1" s="2" t="s">
        <v>646</v>
      </c>
      <c r="J1" s="2" t="s">
        <v>1</v>
      </c>
    </row>
    <row r="2" spans="1:12">
      <c r="B2" s="2" t="s">
        <v>2</v>
      </c>
      <c r="C2" s="2" t="s">
        <v>1067</v>
      </c>
      <c r="D2" s="2" t="s">
        <v>4</v>
      </c>
      <c r="E2" s="2" t="s">
        <v>1068</v>
      </c>
      <c r="F2" s="2" t="s">
        <v>35</v>
      </c>
      <c r="G2" s="2" t="s">
        <v>1069</v>
      </c>
      <c r="H2" s="2" t="s">
        <v>1070</v>
      </c>
      <c r="I2" s="2" t="s">
        <v>647</v>
      </c>
      <c r="J2" s="2" t="s">
        <v>2</v>
      </c>
      <c r="K2" s="2" t="s">
        <v>35</v>
      </c>
      <c r="L2" s="2" t="s">
        <v>93</v>
      </c>
    </row>
    <row r="3" spans="1:12">
      <c r="A3" s="3" t="s">
        <v>1076</v>
      </c>
    </row>
    <row r="4" spans="1:12">
      <c r="A4" s="4" t="s">
        <v>1077</v>
      </c>
      <c r="J4" s="7" t="n">
        <v>7973</v>
      </c>
      <c r="K4" s="7" t="n">
        <v>10176</v>
      </c>
      <c r="L4" s="7" t="n">
        <v>9538</v>
      </c>
    </row>
    <row r="5" spans="1:12">
      <c r="A5" s="4" t="s">
        <v>1078</v>
      </c>
      <c r="J5" s="5" t="n">
        <v>-1876</v>
      </c>
      <c r="K5" s="5" t="n">
        <v>-3182</v>
      </c>
      <c r="L5" s="5" t="n">
        <v>-3011</v>
      </c>
    </row>
    <row r="6" spans="1:12">
      <c r="A6" s="4" t="s">
        <v>1079</v>
      </c>
      <c r="J6" s="5" t="n">
        <v>-337</v>
      </c>
      <c r="K6" s="5" t="n">
        <v>-485</v>
      </c>
      <c r="L6" s="5" t="n">
        <v>-477</v>
      </c>
    </row>
    <row r="7" spans="1:12">
      <c r="A7" s="4" t="s">
        <v>1080</v>
      </c>
      <c r="J7" s="5" t="n">
        <v>2040</v>
      </c>
      <c r="K7" s="5" t="n">
        <v>1307</v>
      </c>
      <c r="L7" s="5" t="n">
        <v>1257</v>
      </c>
    </row>
    <row r="8" spans="1:12">
      <c r="A8" s="4" t="s">
        <v>1081</v>
      </c>
      <c r="J8" s="5" t="n">
        <v>122</v>
      </c>
      <c r="K8" s="5" t="n">
        <v>0</v>
      </c>
      <c r="L8" s="5" t="n">
        <v>83</v>
      </c>
    </row>
    <row r="9" spans="1:12">
      <c r="A9" s="4" t="s">
        <v>1082</v>
      </c>
      <c r="J9" s="5" t="n">
        <v>-343</v>
      </c>
      <c r="K9" s="5" t="n">
        <v>-466</v>
      </c>
      <c r="L9" s="5" t="n">
        <v>-537</v>
      </c>
    </row>
    <row r="10" spans="1:12">
      <c r="A10" s="4" t="s">
        <v>1083</v>
      </c>
      <c r="J10" s="5" t="n">
        <v>0</v>
      </c>
      <c r="K10" s="5" t="n">
        <v>3212</v>
      </c>
      <c r="L10" s="5" t="n">
        <v>0</v>
      </c>
    </row>
    <row r="11" spans="1:12">
      <c r="A11" s="4" t="s">
        <v>1084</v>
      </c>
      <c r="J11" s="5" t="n">
        <v>38</v>
      </c>
      <c r="K11" s="5" t="n">
        <v>-186</v>
      </c>
      <c r="L11" s="5" t="n">
        <v>7</v>
      </c>
    </row>
    <row r="12" spans="1:12">
      <c r="A12" s="4" t="s">
        <v>1074</v>
      </c>
      <c r="B12" s="7" t="n">
        <v>1696</v>
      </c>
      <c r="C12" s="7" t="n">
        <v>1806</v>
      </c>
      <c r="D12" s="7" t="n">
        <v>2131</v>
      </c>
      <c r="E12" s="7" t="n">
        <v>1984</v>
      </c>
      <c r="F12" s="7" t="n">
        <v>2773</v>
      </c>
      <c r="G12" s="7" t="n">
        <v>1938</v>
      </c>
      <c r="H12" s="7" t="n">
        <v>3136</v>
      </c>
      <c r="I12" s="7" t="n">
        <v>2529</v>
      </c>
      <c r="J12" s="7" t="n">
        <v>7617</v>
      </c>
      <c r="K12" s="7" t="n">
        <v>10376</v>
      </c>
      <c r="L12" s="7" t="n">
        <v>6860</v>
      </c>
    </row>
    <row r="13" spans="1:12">
      <c r="A13" s="3" t="s">
        <v>1085</v>
      </c>
    </row>
    <row r="14" spans="1:12">
      <c r="A14" s="4" t="s">
        <v>1086</v>
      </c>
      <c r="J14" s="4" t="s">
        <v>1087</v>
      </c>
      <c r="K14" s="4" t="s">
        <v>1032</v>
      </c>
      <c r="L14" s="4" t="s">
        <v>1032</v>
      </c>
    </row>
    <row r="15" spans="1:12">
      <c r="A15" s="4" t="s">
        <v>1088</v>
      </c>
      <c r="J15" s="4" t="s">
        <v>1089</v>
      </c>
      <c r="K15" s="4" t="s">
        <v>1090</v>
      </c>
      <c r="L15" s="4" t="s">
        <v>1091</v>
      </c>
    </row>
    <row r="16" spans="1:12">
      <c r="A16" s="4" t="s">
        <v>1092</v>
      </c>
      <c r="J16" s="4" t="s">
        <v>1093</v>
      </c>
      <c r="K16" s="4" t="s">
        <v>1094</v>
      </c>
      <c r="L16" s="4" t="s">
        <v>1095</v>
      </c>
    </row>
    <row r="17" spans="1:12">
      <c r="A17" s="4" t="s">
        <v>1096</v>
      </c>
      <c r="J17" s="4" t="s">
        <v>1097</v>
      </c>
      <c r="K17" s="4" t="s">
        <v>1098</v>
      </c>
      <c r="L17" s="4" t="s">
        <v>1099</v>
      </c>
    </row>
    <row r="18" spans="1:12">
      <c r="A18" s="4" t="s">
        <v>1100</v>
      </c>
      <c r="J18" s="4" t="s">
        <v>1101</v>
      </c>
      <c r="K18" s="4" t="s">
        <v>1058</v>
      </c>
      <c r="L18" s="4" t="s">
        <v>1101</v>
      </c>
    </row>
    <row r="19" spans="1:12">
      <c r="A19" s="4" t="s">
        <v>1082</v>
      </c>
      <c r="J19" s="4" t="s">
        <v>1093</v>
      </c>
      <c r="K19" s="4" t="s">
        <v>1102</v>
      </c>
      <c r="L19" s="4" t="s">
        <v>1103</v>
      </c>
    </row>
    <row r="20" spans="1:12">
      <c r="A20" s="4" t="s">
        <v>1104</v>
      </c>
      <c r="J20" s="4" t="s">
        <v>1058</v>
      </c>
      <c r="K20" s="4" t="s">
        <v>1105</v>
      </c>
      <c r="L20" s="4" t="s">
        <v>1058</v>
      </c>
    </row>
    <row r="21" spans="1:12">
      <c r="A21" s="4" t="s">
        <v>1106</v>
      </c>
      <c r="J21" s="4" t="s">
        <v>1107</v>
      </c>
      <c r="K21" s="4" t="s">
        <v>1108</v>
      </c>
      <c r="L21" s="4" t="s">
        <v>1107</v>
      </c>
    </row>
    <row r="22" spans="1:12">
      <c r="A22" s="4" t="s">
        <v>1109</v>
      </c>
      <c r="J22" s="4" t="s">
        <v>1110</v>
      </c>
      <c r="K22" s="4" t="s">
        <v>1111</v>
      </c>
      <c r="L22" s="4" t="s">
        <v>1112</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113</v>
      </c>
      <c r="B1" s="2" t="s">
        <v>2</v>
      </c>
      <c r="C1" s="2" t="s">
        <v>35</v>
      </c>
    </row>
    <row r="2" spans="1:3">
      <c r="A2" s="3" t="s">
        <v>1114</v>
      </c>
    </row>
    <row r="3" spans="1:3">
      <c r="A3" s="4" t="s">
        <v>46</v>
      </c>
      <c r="B3" s="7" t="n">
        <v>7636</v>
      </c>
      <c r="C3" s="7" t="n">
        <v>7311</v>
      </c>
    </row>
    <row r="4" spans="1:3">
      <c r="A4" s="4" t="s">
        <v>1115</v>
      </c>
      <c r="B4" s="5" t="n">
        <v>1361</v>
      </c>
      <c r="C4" s="5" t="n">
        <v>1344</v>
      </c>
    </row>
    <row r="5" spans="1:3">
      <c r="A5" s="4" t="s">
        <v>1116</v>
      </c>
      <c r="B5" s="5" t="n">
        <v>4283</v>
      </c>
      <c r="C5" s="5" t="n">
        <v>4131</v>
      </c>
    </row>
    <row r="6" spans="1:3">
      <c r="A6" s="4" t="s">
        <v>1117</v>
      </c>
      <c r="B6" s="5" t="n">
        <v>1999</v>
      </c>
      <c r="C6" s="5" t="n">
        <v>928</v>
      </c>
    </row>
    <row r="7" spans="1:3">
      <c r="A7" s="4" t="s">
        <v>1118</v>
      </c>
      <c r="B7" s="5" t="n">
        <v>119</v>
      </c>
      <c r="C7" s="5" t="n">
        <v>175</v>
      </c>
    </row>
    <row r="8" spans="1:3">
      <c r="A8" s="4" t="s">
        <v>1119</v>
      </c>
      <c r="B8" s="5" t="n">
        <v>124</v>
      </c>
      <c r="C8" s="5" t="n">
        <v>143</v>
      </c>
    </row>
    <row r="9" spans="1:3">
      <c r="A9" s="4" t="s">
        <v>123</v>
      </c>
      <c r="B9" s="5" t="n">
        <v>1988</v>
      </c>
      <c r="C9" s="5" t="n">
        <v>1777</v>
      </c>
    </row>
    <row r="10" spans="1:3">
      <c r="A10" s="4" t="s">
        <v>1120</v>
      </c>
      <c r="B10" s="5" t="n">
        <v>17510</v>
      </c>
      <c r="C10" s="5" t="n">
        <v>15809</v>
      </c>
    </row>
    <row r="11" spans="1:3">
      <c r="A11" s="3" t="s">
        <v>1121</v>
      </c>
    </row>
    <row r="12" spans="1:3">
      <c r="A12" s="4" t="s">
        <v>1122</v>
      </c>
      <c r="B12" s="5" t="n">
        <v>2947</v>
      </c>
      <c r="C12" s="5" t="n">
        <v>2604</v>
      </c>
    </row>
    <row r="13" spans="1:3">
      <c r="A13" s="4" t="s">
        <v>1123</v>
      </c>
      <c r="B13" s="5" t="n">
        <v>91</v>
      </c>
      <c r="C13" s="5" t="n">
        <v>91</v>
      </c>
    </row>
    <row r="14" spans="1:3">
      <c r="A14" s="4" t="s">
        <v>1124</v>
      </c>
      <c r="B14" s="5" t="n">
        <v>769</v>
      </c>
      <c r="C14" s="5" t="n">
        <v>1179</v>
      </c>
    </row>
    <row r="15" spans="1:3">
      <c r="A15" s="4" t="s">
        <v>946</v>
      </c>
      <c r="B15" s="5" t="n">
        <v>730</v>
      </c>
      <c r="C15" s="5" t="n">
        <v>603</v>
      </c>
    </row>
    <row r="16" spans="1:3">
      <c r="A16" s="4" t="s">
        <v>945</v>
      </c>
      <c r="B16" s="5" t="n">
        <v>243</v>
      </c>
      <c r="C16" s="5" t="n">
        <v>523</v>
      </c>
    </row>
    <row r="17" spans="1:3">
      <c r="A17" s="4" t="s">
        <v>123</v>
      </c>
      <c r="B17" s="5" t="n">
        <v>174</v>
      </c>
      <c r="C17" s="5" t="n">
        <v>153</v>
      </c>
    </row>
    <row r="18" spans="1:3">
      <c r="A18" s="4" t="s">
        <v>1125</v>
      </c>
      <c r="B18" s="5" t="n">
        <v>4954</v>
      </c>
      <c r="C18" s="5" t="n">
        <v>5153</v>
      </c>
    </row>
    <row r="19" spans="1:3">
      <c r="A19" s="4" t="s">
        <v>1126</v>
      </c>
      <c r="B19" s="5" t="n">
        <v>12556</v>
      </c>
      <c r="C19" s="5" t="n">
        <v>10656</v>
      </c>
    </row>
    <row r="20" spans="1:3">
      <c r="A20" s="4" t="s">
        <v>1127</v>
      </c>
      <c r="B20" s="5" t="n">
        <v>4283</v>
      </c>
      <c r="C20" s="5" t="n">
        <v>4131</v>
      </c>
    </row>
    <row r="21" spans="1:3">
      <c r="A21" s="4" t="s">
        <v>1128</v>
      </c>
      <c r="B21" s="7" t="n">
        <v>8273</v>
      </c>
      <c r="C21" s="7" t="n">
        <v>652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1129</v>
      </c>
      <c r="B1" s="2" t="s">
        <v>1</v>
      </c>
    </row>
    <row r="2" spans="1:3">
      <c r="B2" s="2" t="s">
        <v>2</v>
      </c>
      <c r="C2" s="2" t="s">
        <v>35</v>
      </c>
    </row>
    <row r="3" spans="1:3">
      <c r="A3" s="3" t="s">
        <v>1130</v>
      </c>
    </row>
    <row r="4" spans="1:3">
      <c r="A4" s="4" t="s">
        <v>1131</v>
      </c>
      <c r="B4" s="7" t="n">
        <v>0</v>
      </c>
      <c r="C4" s="7" t="n">
        <v>0</v>
      </c>
    </row>
    <row r="5" spans="1:3">
      <c r="A5" s="4" t="s">
        <v>1132</v>
      </c>
    </row>
    <row r="6" spans="1:3">
      <c r="A6" s="3" t="s">
        <v>1130</v>
      </c>
    </row>
    <row r="7" spans="1:3">
      <c r="A7" s="4" t="s">
        <v>1133</v>
      </c>
      <c r="B7" s="4" t="s">
        <v>1134</v>
      </c>
    </row>
    <row r="8" spans="1:3">
      <c r="A8" s="4" t="s">
        <v>1135</v>
      </c>
    </row>
    <row r="9" spans="1:3">
      <c r="A9" s="3" t="s">
        <v>1130</v>
      </c>
    </row>
    <row r="10" spans="1:3">
      <c r="A10" s="4" t="s">
        <v>1133</v>
      </c>
      <c r="B10" s="4" t="s">
        <v>1136</v>
      </c>
    </row>
    <row r="11" spans="1:3">
      <c r="A11" s="4" t="s">
        <v>1137</v>
      </c>
    </row>
    <row r="12" spans="1:3">
      <c r="A12" s="3" t="s">
        <v>1130</v>
      </c>
    </row>
    <row r="13" spans="1:3">
      <c r="A13" s="4" t="s">
        <v>1138</v>
      </c>
      <c r="B13" s="7" t="n">
        <v>5290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139</v>
      </c>
      <c r="B1" s="2" t="s">
        <v>1</v>
      </c>
    </row>
    <row r="2" spans="1:4">
      <c r="B2" s="2" t="s">
        <v>2</v>
      </c>
      <c r="C2" s="2" t="s">
        <v>35</v>
      </c>
      <c r="D2" s="2" t="s">
        <v>93</v>
      </c>
    </row>
    <row r="3" spans="1:4">
      <c r="A3" s="3" t="s">
        <v>293</v>
      </c>
    </row>
    <row r="4" spans="1:4">
      <c r="A4" s="4" t="s">
        <v>1140</v>
      </c>
      <c r="B4" s="6" t="n">
        <v>1.4</v>
      </c>
      <c r="C4" s="6" t="n">
        <v>1.3</v>
      </c>
      <c r="D4" s="6" t="n">
        <v>1.3</v>
      </c>
    </row>
    <row r="5" spans="1:4">
      <c r="A5" s="4" t="s">
        <v>1141</v>
      </c>
      <c r="B5" s="10" t="n">
        <v>0.7</v>
      </c>
      <c r="C5" s="10" t="n">
        <v>1.1</v>
      </c>
      <c r="D5" s="10" t="n">
        <v>0.8</v>
      </c>
    </row>
    <row r="6" spans="1:4">
      <c r="A6" s="4" t="s">
        <v>1142</v>
      </c>
      <c r="B6" s="10" t="n">
        <v>0.5</v>
      </c>
      <c r="C6" s="10" t="n">
        <v>0.4</v>
      </c>
      <c r="D6" s="10" t="n">
        <v>0.4</v>
      </c>
    </row>
    <row r="7" spans="1:4">
      <c r="A7" s="4" t="s">
        <v>1143</v>
      </c>
      <c r="B7" s="6" t="n">
        <v>16.8</v>
      </c>
      <c r="C7" s="6" t="n">
        <v>16.8</v>
      </c>
      <c r="D7" s="6" t="n">
        <v>16.4</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144</v>
      </c>
      <c r="B1" s="2" t="s">
        <v>1</v>
      </c>
    </row>
    <row r="2" spans="1:4">
      <c r="B2" s="2" t="s">
        <v>2</v>
      </c>
      <c r="C2" s="2" t="s">
        <v>35</v>
      </c>
      <c r="D2" s="2" t="s">
        <v>93</v>
      </c>
    </row>
    <row r="3" spans="1:4">
      <c r="A3" s="3" t="s">
        <v>1145</v>
      </c>
    </row>
    <row r="4" spans="1:4">
      <c r="A4" s="4" t="s">
        <v>1146</v>
      </c>
      <c r="B4" s="7" t="n">
        <v>1000000</v>
      </c>
      <c r="C4" s="7" t="n">
        <v>868000</v>
      </c>
      <c r="D4" s="7" t="n">
        <v>731000</v>
      </c>
    </row>
    <row r="5" spans="1:4">
      <c r="A5" s="3" t="s">
        <v>1147</v>
      </c>
    </row>
    <row r="6" spans="1:4">
      <c r="A6" s="4" t="s">
        <v>219</v>
      </c>
      <c r="B6" s="5" t="n">
        <v>137000</v>
      </c>
      <c r="C6" s="5" t="n">
        <v>8000</v>
      </c>
      <c r="D6" s="5" t="n">
        <v>14000</v>
      </c>
    </row>
    <row r="7" spans="1:4">
      <c r="A7" s="4" t="s">
        <v>1148</v>
      </c>
      <c r="B7" s="5" t="n">
        <v>179000</v>
      </c>
      <c r="C7" s="7" t="n">
        <v>219000</v>
      </c>
      <c r="D7" s="5" t="n">
        <v>26000</v>
      </c>
    </row>
    <row r="8" spans="1:4">
      <c r="A8" s="3" t="s">
        <v>1149</v>
      </c>
    </row>
    <row r="9" spans="1:4">
      <c r="A9" s="4" t="s">
        <v>1150</v>
      </c>
      <c r="B9" s="7" t="n">
        <v>0</v>
      </c>
    </row>
    <row r="10" spans="1:4">
      <c r="A10" s="4" t="s">
        <v>1151</v>
      </c>
    </row>
    <row r="11" spans="1:4">
      <c r="A11" s="3" t="s">
        <v>1145</v>
      </c>
    </row>
    <row r="12" spans="1:4">
      <c r="A12" s="4" t="s">
        <v>1152</v>
      </c>
      <c r="B12" s="4" t="s">
        <v>930</v>
      </c>
    </row>
    <row r="13" spans="1:4">
      <c r="A13" s="4" t="s">
        <v>1153</v>
      </c>
    </row>
    <row r="14" spans="1:4">
      <c r="A14" s="3" t="s">
        <v>1154</v>
      </c>
    </row>
    <row r="15" spans="1:4">
      <c r="A15" s="4" t="s">
        <v>1155</v>
      </c>
      <c r="B15" s="5" t="n">
        <v>68200</v>
      </c>
    </row>
    <row r="16" spans="1:4">
      <c r="A16" s="4" t="s">
        <v>1156</v>
      </c>
      <c r="B16" s="5" t="n">
        <v>49960</v>
      </c>
    </row>
    <row r="17" spans="1:4">
      <c r="A17" s="4" t="s">
        <v>1157</v>
      </c>
      <c r="B17" s="5" t="n">
        <v>-29715</v>
      </c>
    </row>
    <row r="18" spans="1:4">
      <c r="A18" s="4" t="s">
        <v>1158</v>
      </c>
      <c r="B18" s="5" t="n">
        <v>-4695</v>
      </c>
    </row>
    <row r="19" spans="1:4">
      <c r="A19" s="4" t="s">
        <v>1159</v>
      </c>
      <c r="B19" s="5" t="n">
        <v>83750</v>
      </c>
      <c r="C19" s="5" t="n">
        <v>68200</v>
      </c>
    </row>
    <row r="20" spans="1:4">
      <c r="A20" s="3" t="s">
        <v>1160</v>
      </c>
    </row>
    <row r="21" spans="1:4">
      <c r="A21" s="4" t="s">
        <v>1155</v>
      </c>
      <c r="B21" s="8" t="n">
        <v>31.39</v>
      </c>
    </row>
    <row r="22" spans="1:4">
      <c r="A22" s="4" t="s">
        <v>1156</v>
      </c>
      <c r="B22" s="9" t="n">
        <v>31.35</v>
      </c>
    </row>
    <row r="23" spans="1:4">
      <c r="A23" s="4" t="s">
        <v>1157</v>
      </c>
      <c r="B23" s="9" t="n">
        <v>30.66</v>
      </c>
    </row>
    <row r="24" spans="1:4">
      <c r="A24" s="4" t="s">
        <v>1158</v>
      </c>
      <c r="B24" s="9" t="n">
        <v>31.23</v>
      </c>
    </row>
    <row r="25" spans="1:4">
      <c r="A25" s="4" t="s">
        <v>1159</v>
      </c>
      <c r="B25" s="8" t="n">
        <v>31.63</v>
      </c>
      <c r="C25" s="8" t="n">
        <v>31.39</v>
      </c>
    </row>
    <row r="26" spans="1:4">
      <c r="A26" s="3" t="s">
        <v>1149</v>
      </c>
    </row>
    <row r="27" spans="1:4">
      <c r="A27" s="4" t="s">
        <v>1161</v>
      </c>
      <c r="B27" s="7" t="n">
        <v>1817000</v>
      </c>
    </row>
    <row r="28" spans="1:4">
      <c r="A28" s="4" t="s">
        <v>1162</v>
      </c>
      <c r="B28" s="4" t="s">
        <v>1163</v>
      </c>
    </row>
    <row r="29" spans="1:4">
      <c r="A29" s="3" t="s">
        <v>1164</v>
      </c>
    </row>
    <row r="30" spans="1:4">
      <c r="A30" s="4" t="s">
        <v>1165</v>
      </c>
      <c r="B30" s="7" t="n">
        <v>932000</v>
      </c>
      <c r="C30" s="7" t="n">
        <v>926000</v>
      </c>
      <c r="D30" s="7" t="n">
        <v>983000</v>
      </c>
    </row>
    <row r="31" spans="1:4">
      <c r="A31" s="4" t="s">
        <v>1166</v>
      </c>
    </row>
    <row r="32" spans="1:4">
      <c r="A32" s="3" t="s">
        <v>1145</v>
      </c>
    </row>
    <row r="33" spans="1:4">
      <c r="A33" s="4" t="s">
        <v>1167</v>
      </c>
      <c r="B33" s="5" t="n">
        <v>500000</v>
      </c>
    </row>
    <row r="34" spans="1:4">
      <c r="A34" s="4" t="s">
        <v>1168</v>
      </c>
      <c r="B34" s="5" t="n">
        <v>445660</v>
      </c>
    </row>
    <row r="35" spans="1:4">
      <c r="A35" s="4" t="s">
        <v>1169</v>
      </c>
    </row>
    <row r="36" spans="1:4">
      <c r="A36" s="3" t="s">
        <v>1145</v>
      </c>
    </row>
    <row r="37" spans="1:4">
      <c r="A37" s="4" t="s">
        <v>1170</v>
      </c>
      <c r="B37" s="4" t="s">
        <v>658</v>
      </c>
    </row>
    <row r="38" spans="1:4">
      <c r="A38" s="3" t="s">
        <v>1171</v>
      </c>
    </row>
    <row r="39" spans="1:4">
      <c r="A39" s="4" t="s">
        <v>1172</v>
      </c>
      <c r="B39" s="5" t="n">
        <v>9700</v>
      </c>
    </row>
    <row r="40" spans="1:4">
      <c r="A40" s="4" t="s">
        <v>1156</v>
      </c>
      <c r="B40" s="5" t="n">
        <v>0</v>
      </c>
      <c r="C40" s="5" t="n">
        <v>0</v>
      </c>
      <c r="D40" s="5" t="n">
        <v>0</v>
      </c>
    </row>
    <row r="41" spans="1:4">
      <c r="A41" s="4" t="s">
        <v>1173</v>
      </c>
      <c r="B41" s="5" t="n">
        <v>-9700</v>
      </c>
    </row>
    <row r="42" spans="1:4">
      <c r="A42" s="4" t="s">
        <v>1158</v>
      </c>
      <c r="B42" s="5" t="n">
        <v>0</v>
      </c>
    </row>
    <row r="43" spans="1:4">
      <c r="A43" s="4" t="s">
        <v>1174</v>
      </c>
      <c r="B43" s="5" t="n">
        <v>0</v>
      </c>
    </row>
    <row r="44" spans="1:4">
      <c r="A44" s="4" t="s">
        <v>1175</v>
      </c>
      <c r="B44" s="5" t="n">
        <v>0</v>
      </c>
      <c r="C44" s="5" t="n">
        <v>9700</v>
      </c>
    </row>
    <row r="45" spans="1:4">
      <c r="A45" s="4" t="s">
        <v>1176</v>
      </c>
      <c r="B45" s="5" t="n">
        <v>0</v>
      </c>
    </row>
    <row r="46" spans="1:4">
      <c r="A46" s="3" t="s">
        <v>1177</v>
      </c>
    </row>
    <row r="47" spans="1:4">
      <c r="A47" s="4" t="s">
        <v>1172</v>
      </c>
      <c r="B47" s="8" t="n">
        <v>13.98</v>
      </c>
    </row>
    <row r="48" spans="1:4">
      <c r="A48" s="4" t="s">
        <v>1156</v>
      </c>
      <c r="B48" s="5" t="n">
        <v>0</v>
      </c>
    </row>
    <row r="49" spans="1:4">
      <c r="A49" s="4" t="s">
        <v>1173</v>
      </c>
      <c r="B49" s="9" t="n">
        <v>13.98</v>
      </c>
    </row>
    <row r="50" spans="1:4">
      <c r="A50" s="4" t="s">
        <v>1158</v>
      </c>
      <c r="B50" s="5" t="n">
        <v>0</v>
      </c>
    </row>
    <row r="51" spans="1:4">
      <c r="A51" s="4" t="s">
        <v>1174</v>
      </c>
      <c r="B51" s="5" t="n">
        <v>0</v>
      </c>
    </row>
    <row r="52" spans="1:4">
      <c r="A52" s="4" t="s">
        <v>1175</v>
      </c>
      <c r="B52" s="5" t="n">
        <v>0</v>
      </c>
      <c r="C52" s="8" t="n">
        <v>13.98</v>
      </c>
    </row>
    <row r="53" spans="1:4">
      <c r="A53" s="4" t="s">
        <v>1176</v>
      </c>
      <c r="B53" s="7" t="n">
        <v>0</v>
      </c>
    </row>
    <row r="54" spans="1:4">
      <c r="A54" s="3" t="s">
        <v>1178</v>
      </c>
    </row>
    <row r="55" spans="1:4">
      <c r="A55" s="4" t="s">
        <v>1179</v>
      </c>
      <c r="B55" s="4" t="s">
        <v>1180</v>
      </c>
    </row>
    <row r="56" spans="1:4">
      <c r="A56" s="4" t="s">
        <v>1181</v>
      </c>
      <c r="B56" s="4" t="s">
        <v>1180</v>
      </c>
    </row>
    <row r="57" spans="1:4">
      <c r="A57" s="4" t="s">
        <v>1182</v>
      </c>
      <c r="B57" s="7" t="n">
        <v>0</v>
      </c>
    </row>
    <row r="58" spans="1:4">
      <c r="A58" s="4" t="s">
        <v>1183</v>
      </c>
      <c r="B58" s="7" t="n">
        <v>0</v>
      </c>
    </row>
    <row r="59" spans="1:4">
      <c r="A59" s="4" t="s">
        <v>1184</v>
      </c>
    </row>
    <row r="60" spans="1:4">
      <c r="A60" s="3" t="s">
        <v>1145</v>
      </c>
    </row>
    <row r="61" spans="1:4">
      <c r="A61" s="4" t="s">
        <v>1152</v>
      </c>
      <c r="B61" s="4" t="s">
        <v>930</v>
      </c>
    </row>
    <row r="62" spans="1:4">
      <c r="A62" s="4" t="s">
        <v>1185</v>
      </c>
      <c r="B62" s="4" t="s">
        <v>1186</v>
      </c>
    </row>
    <row r="63" spans="1:4">
      <c r="A63" s="4" t="s">
        <v>1187</v>
      </c>
    </row>
    <row r="64" spans="1:4">
      <c r="A64" s="3" t="s">
        <v>1145</v>
      </c>
    </row>
    <row r="65" spans="1:4">
      <c r="A65" s="4" t="s">
        <v>1170</v>
      </c>
      <c r="B65" s="4" t="s">
        <v>658</v>
      </c>
    </row>
    <row r="66" spans="1:4">
      <c r="A66" s="4" t="s">
        <v>1188</v>
      </c>
    </row>
    <row r="67" spans="1:4">
      <c r="A67" s="3" t="s">
        <v>1145</v>
      </c>
    </row>
    <row r="68" spans="1:4">
      <c r="A68" s="4" t="s">
        <v>1152</v>
      </c>
      <c r="B68" s="4" t="s">
        <v>1189</v>
      </c>
    </row>
    <row r="69" spans="1:4">
      <c r="A69" s="4" t="s">
        <v>1190</v>
      </c>
      <c r="B69" s="4" t="s">
        <v>1186</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1</v>
      </c>
      <c r="B1" s="2" t="s">
        <v>646</v>
      </c>
      <c r="J1" s="2" t="s">
        <v>1</v>
      </c>
    </row>
    <row r="2" spans="1:12">
      <c r="B2" s="2" t="s">
        <v>2</v>
      </c>
      <c r="C2" s="2" t="s">
        <v>1067</v>
      </c>
      <c r="D2" s="2" t="s">
        <v>4</v>
      </c>
      <c r="E2" s="2" t="s">
        <v>1068</v>
      </c>
      <c r="F2" s="2" t="s">
        <v>35</v>
      </c>
      <c r="G2" s="2" t="s">
        <v>1069</v>
      </c>
      <c r="H2" s="2" t="s">
        <v>1070</v>
      </c>
      <c r="I2" s="2" t="s">
        <v>647</v>
      </c>
      <c r="J2" s="2" t="s">
        <v>2</v>
      </c>
      <c r="K2" s="2" t="s">
        <v>35</v>
      </c>
      <c r="L2" s="2" t="s">
        <v>93</v>
      </c>
    </row>
    <row r="3" spans="1:12">
      <c r="A3" s="3" t="s">
        <v>301</v>
      </c>
    </row>
    <row r="4" spans="1:12">
      <c r="A4" s="4" t="s">
        <v>127</v>
      </c>
      <c r="B4" s="7" t="n">
        <v>7624</v>
      </c>
      <c r="C4" s="7" t="n">
        <v>6778</v>
      </c>
      <c r="D4" s="7" t="n">
        <v>8156</v>
      </c>
      <c r="E4" s="7" t="n">
        <v>7793</v>
      </c>
      <c r="F4" s="7" t="n">
        <v>-1590</v>
      </c>
      <c r="G4" s="7" t="n">
        <v>6342</v>
      </c>
      <c r="H4" s="7" t="n">
        <v>7234</v>
      </c>
      <c r="I4" s="7" t="n">
        <v>6713</v>
      </c>
      <c r="J4" s="7" t="n">
        <v>30351</v>
      </c>
      <c r="K4" s="7" t="n">
        <v>18699</v>
      </c>
      <c r="L4" s="7" t="n">
        <v>20391</v>
      </c>
    </row>
    <row r="5" spans="1:12">
      <c r="A5" s="4" t="s">
        <v>1192</v>
      </c>
      <c r="J5" s="5" t="n">
        <v>12219725</v>
      </c>
      <c r="K5" s="5" t="n">
        <v>12038499</v>
      </c>
      <c r="L5" s="5" t="n">
        <v>11430087</v>
      </c>
    </row>
    <row r="6" spans="1:12">
      <c r="A6" s="4" t="s">
        <v>1193</v>
      </c>
      <c r="B6" s="8" t="n">
        <v>0.62</v>
      </c>
      <c r="C6" s="8" t="n">
        <v>0.55</v>
      </c>
      <c r="D6" s="8" t="n">
        <v>0.67</v>
      </c>
      <c r="E6" s="8" t="n">
        <v>0.64</v>
      </c>
      <c r="F6" s="8" t="n">
        <v>-0.13</v>
      </c>
      <c r="G6" s="8" t="n">
        <v>0.52</v>
      </c>
      <c r="H6" s="8" t="n">
        <v>0.59</v>
      </c>
      <c r="I6" s="8" t="n">
        <v>0.58</v>
      </c>
      <c r="J6" s="8" t="n">
        <v>2.48</v>
      </c>
      <c r="K6" s="8" t="n">
        <v>1.55</v>
      </c>
      <c r="L6" s="8" t="n">
        <v>1.78</v>
      </c>
    </row>
    <row r="7" spans="1:12">
      <c r="A7" s="4" t="s">
        <v>1194</v>
      </c>
      <c r="J7" s="5" t="n">
        <v>12237153</v>
      </c>
      <c r="K7" s="5" t="n">
        <v>12062577</v>
      </c>
      <c r="L7" s="5" t="n">
        <v>11456324</v>
      </c>
    </row>
    <row r="8" spans="1:12">
      <c r="A8" s="4" t="s">
        <v>1195</v>
      </c>
      <c r="B8" s="8" t="n">
        <v>0.62</v>
      </c>
      <c r="C8" s="8" t="n">
        <v>0.55</v>
      </c>
      <c r="D8" s="8" t="n">
        <v>0.67</v>
      </c>
      <c r="E8" s="8" t="n">
        <v>0.64</v>
      </c>
      <c r="F8" s="8" t="n">
        <v>-0.13</v>
      </c>
      <c r="G8" s="8" t="n">
        <v>0.52</v>
      </c>
      <c r="H8" s="8" t="n">
        <v>0.59</v>
      </c>
      <c r="I8" s="8" t="n">
        <v>0.58</v>
      </c>
      <c r="J8" s="8" t="n">
        <v>2.48</v>
      </c>
      <c r="K8" s="8" t="n">
        <v>1.55</v>
      </c>
      <c r="L8" s="8" t="n">
        <v>1.78</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96</v>
      </c>
      <c r="C1" s="2" t="s">
        <v>2</v>
      </c>
      <c r="D1" s="2" t="s">
        <v>35</v>
      </c>
    </row>
    <row r="2" spans="1:4">
      <c r="A2" s="3" t="s">
        <v>1197</v>
      </c>
    </row>
    <row r="3" spans="1:4">
      <c r="A3" s="4" t="s">
        <v>1198</v>
      </c>
      <c r="C3" s="7" t="n">
        <v>342054</v>
      </c>
      <c r="D3" s="7" t="n">
        <v>321459</v>
      </c>
    </row>
    <row r="4" spans="1:4">
      <c r="A4" s="4" t="s">
        <v>1199</v>
      </c>
      <c r="C4" s="5" t="n">
        <v>312747</v>
      </c>
      <c r="D4" s="5" t="n">
        <v>293359</v>
      </c>
    </row>
    <row r="5" spans="1:4">
      <c r="A5" s="4" t="s">
        <v>1200</v>
      </c>
      <c r="C5" s="5" t="n">
        <v>288859</v>
      </c>
      <c r="D5" s="5" t="n">
        <v>269566</v>
      </c>
    </row>
    <row r="6" spans="1:4">
      <c r="A6" s="4" t="s">
        <v>1201</v>
      </c>
      <c r="C6" s="7" t="n">
        <v>312747</v>
      </c>
      <c r="D6" s="7" t="n">
        <v>293359</v>
      </c>
    </row>
    <row r="7" spans="1:4">
      <c r="A7" s="4" t="s">
        <v>1202</v>
      </c>
      <c r="C7" s="4" t="s">
        <v>1203</v>
      </c>
      <c r="D7" s="4" t="s">
        <v>1204</v>
      </c>
    </row>
    <row r="8" spans="1:4">
      <c r="A8" s="4" t="s">
        <v>1205</v>
      </c>
      <c r="C8" s="4" t="s">
        <v>1206</v>
      </c>
      <c r="D8" s="4" t="s">
        <v>1207</v>
      </c>
    </row>
    <row r="9" spans="1:4">
      <c r="A9" s="4" t="s">
        <v>1208</v>
      </c>
      <c r="C9" s="4" t="s">
        <v>1209</v>
      </c>
      <c r="D9" s="4" t="s">
        <v>1210</v>
      </c>
    </row>
    <row r="10" spans="1:4">
      <c r="A10" s="4" t="s">
        <v>1211</v>
      </c>
      <c r="C10" s="4" t="s">
        <v>1212</v>
      </c>
      <c r="D10" s="4" t="s">
        <v>1213</v>
      </c>
    </row>
    <row r="11" spans="1:4">
      <c r="A11" s="4" t="s">
        <v>1214</v>
      </c>
      <c r="C11" s="7" t="n">
        <v>276283</v>
      </c>
      <c r="D11" s="7" t="n">
        <v>247689</v>
      </c>
    </row>
    <row r="12" spans="1:4">
      <c r="A12" s="4" t="s">
        <v>1215</v>
      </c>
      <c r="C12" s="5" t="n">
        <v>220327</v>
      </c>
      <c r="D12" s="5" t="n">
        <v>194135</v>
      </c>
    </row>
    <row r="13" spans="1:4">
      <c r="A13" s="4" t="s">
        <v>1216</v>
      </c>
      <c r="C13" s="5" t="n">
        <v>178360</v>
      </c>
      <c r="D13" s="5" t="n">
        <v>153969</v>
      </c>
    </row>
    <row r="14" spans="1:4">
      <c r="A14" s="4" t="s">
        <v>1217</v>
      </c>
      <c r="C14" s="7" t="n">
        <v>128531</v>
      </c>
      <c r="D14" s="7" t="n">
        <v>123831</v>
      </c>
    </row>
    <row r="15" spans="1:4">
      <c r="A15" s="4" t="s">
        <v>1218</v>
      </c>
      <c r="B15" s="4" t="s">
        <v>157</v>
      </c>
      <c r="C15" s="4" t="s">
        <v>1219</v>
      </c>
      <c r="D15" s="4" t="s">
        <v>1220</v>
      </c>
    </row>
    <row r="16" spans="1:4">
      <c r="A16" s="4" t="s">
        <v>1221</v>
      </c>
      <c r="B16" s="4" t="s">
        <v>157</v>
      </c>
      <c r="C16" s="4" t="s">
        <v>1222</v>
      </c>
      <c r="D16" s="4" t="s">
        <v>1223</v>
      </c>
    </row>
    <row r="17" spans="1:4">
      <c r="A17" s="4" t="s">
        <v>1224</v>
      </c>
      <c r="B17" s="4" t="s">
        <v>157</v>
      </c>
      <c r="C17" s="4" t="s">
        <v>1225</v>
      </c>
      <c r="D17" s="4" t="s">
        <v>1226</v>
      </c>
    </row>
    <row r="18" spans="1:4">
      <c r="A18" s="4" t="s">
        <v>1227</v>
      </c>
      <c r="B18" s="4" t="s">
        <v>157</v>
      </c>
      <c r="C18" s="4" t="s">
        <v>1228</v>
      </c>
      <c r="D18" s="4" t="s">
        <v>1228</v>
      </c>
    </row>
    <row r="19" spans="1:4">
      <c r="A19" s="4" t="s">
        <v>1229</v>
      </c>
      <c r="C19" s="4" t="s">
        <v>1230</v>
      </c>
    </row>
    <row r="20" spans="1:4">
      <c r="A20" s="4" t="s">
        <v>1231</v>
      </c>
      <c r="C20" s="4" t="s">
        <v>1232</v>
      </c>
    </row>
    <row r="21" spans="1:4">
      <c r="A21" s="4" t="s">
        <v>1233</v>
      </c>
      <c r="C21" s="7" t="n">
        <v>14900</v>
      </c>
      <c r="D21" s="7" t="n">
        <v>9400</v>
      </c>
    </row>
    <row r="22" spans="1:4">
      <c r="A22" s="4" t="s">
        <v>524</v>
      </c>
    </row>
    <row r="23" spans="1:4">
      <c r="A23" s="3" t="s">
        <v>1197</v>
      </c>
    </row>
    <row r="24" spans="1:4">
      <c r="A24" s="4" t="s">
        <v>1198</v>
      </c>
      <c r="C24" s="5" t="n">
        <v>333074</v>
      </c>
      <c r="D24" s="5" t="n">
        <v>322679</v>
      </c>
    </row>
    <row r="25" spans="1:4">
      <c r="A25" s="4" t="s">
        <v>1199</v>
      </c>
      <c r="C25" s="5" t="n">
        <v>303767</v>
      </c>
      <c r="D25" s="5" t="n">
        <v>294620</v>
      </c>
    </row>
    <row r="26" spans="1:4">
      <c r="A26" s="4" t="s">
        <v>1200</v>
      </c>
      <c r="C26" s="5" t="n">
        <v>303767</v>
      </c>
      <c r="D26" s="5" t="n">
        <v>294620</v>
      </c>
    </row>
    <row r="27" spans="1:4">
      <c r="A27" s="4" t="s">
        <v>1201</v>
      </c>
      <c r="C27" s="7" t="n">
        <v>303767</v>
      </c>
      <c r="D27" s="7" t="n">
        <v>294620</v>
      </c>
    </row>
    <row r="28" spans="1:4">
      <c r="A28" s="4" t="s">
        <v>1202</v>
      </c>
      <c r="C28" s="4" t="s">
        <v>1234</v>
      </c>
      <c r="D28" s="4" t="s">
        <v>1235</v>
      </c>
    </row>
    <row r="29" spans="1:4">
      <c r="A29" s="4" t="s">
        <v>1205</v>
      </c>
      <c r="C29" s="4" t="s">
        <v>1236</v>
      </c>
      <c r="D29" s="4" t="s">
        <v>1237</v>
      </c>
    </row>
    <row r="30" spans="1:4">
      <c r="A30" s="4" t="s">
        <v>1208</v>
      </c>
      <c r="C30" s="4" t="s">
        <v>1236</v>
      </c>
      <c r="D30" s="4" t="s">
        <v>1237</v>
      </c>
    </row>
    <row r="31" spans="1:4">
      <c r="A31" s="4" t="s">
        <v>1211</v>
      </c>
      <c r="C31" s="4" t="s">
        <v>1238</v>
      </c>
      <c r="D31" s="4" t="s">
        <v>1239</v>
      </c>
    </row>
    <row r="32" spans="1:4">
      <c r="A32" s="4" t="s">
        <v>1214</v>
      </c>
      <c r="C32" s="7" t="n">
        <v>275468</v>
      </c>
      <c r="D32" s="7" t="n">
        <v>247010</v>
      </c>
    </row>
    <row r="33" spans="1:4">
      <c r="A33" s="4" t="s">
        <v>1215</v>
      </c>
      <c r="C33" s="5" t="n">
        <v>219677</v>
      </c>
      <c r="D33" s="5" t="n">
        <v>193603</v>
      </c>
    </row>
    <row r="34" spans="1:4">
      <c r="A34" s="4" t="s">
        <v>1216</v>
      </c>
      <c r="C34" s="5" t="n">
        <v>177833</v>
      </c>
      <c r="D34" s="5" t="n">
        <v>153547</v>
      </c>
    </row>
    <row r="35" spans="1:4">
      <c r="A35" s="4" t="s">
        <v>1217</v>
      </c>
      <c r="C35" s="7" t="n">
        <v>128259</v>
      </c>
      <c r="D35" s="7" t="n">
        <v>123678</v>
      </c>
    </row>
    <row r="36" spans="1:4">
      <c r="A36" s="4" t="s">
        <v>1218</v>
      </c>
      <c r="B36" s="4" t="s">
        <v>157</v>
      </c>
      <c r="C36" s="4" t="s">
        <v>1219</v>
      </c>
      <c r="D36" s="4" t="s">
        <v>1220</v>
      </c>
    </row>
    <row r="37" spans="1:4">
      <c r="A37" s="4" t="s">
        <v>1221</v>
      </c>
      <c r="B37" s="4" t="s">
        <v>157</v>
      </c>
      <c r="C37" s="4" t="s">
        <v>1222</v>
      </c>
      <c r="D37" s="4" t="s">
        <v>1223</v>
      </c>
    </row>
    <row r="38" spans="1:4">
      <c r="A38" s="4" t="s">
        <v>1224</v>
      </c>
      <c r="B38" s="4" t="s">
        <v>157</v>
      </c>
      <c r="C38" s="4" t="s">
        <v>1225</v>
      </c>
      <c r="D38" s="4" t="s">
        <v>1226</v>
      </c>
    </row>
    <row r="39" spans="1:4">
      <c r="A39" s="4" t="s">
        <v>1227</v>
      </c>
      <c r="B39" s="4" t="s">
        <v>157</v>
      </c>
      <c r="C39" s="4" t="s">
        <v>1228</v>
      </c>
      <c r="D39" s="4" t="s">
        <v>1228</v>
      </c>
    </row>
    <row r="40" spans="1:4">
      <c r="A40" s="4" t="s">
        <v>1240</v>
      </c>
      <c r="C40" s="7" t="n">
        <v>278955</v>
      </c>
      <c r="D40" s="7" t="n">
        <v>267038</v>
      </c>
    </row>
    <row r="41" spans="1:4">
      <c r="A41" s="4" t="s">
        <v>1241</v>
      </c>
      <c r="C41" s="5" t="n">
        <v>223164</v>
      </c>
      <c r="D41" s="5" t="n">
        <v>213631</v>
      </c>
    </row>
    <row r="42" spans="1:4">
      <c r="A42" s="4" t="s">
        <v>1242</v>
      </c>
      <c r="C42" s="5" t="n">
        <v>181320</v>
      </c>
      <c r="D42" s="5" t="n">
        <v>173575</v>
      </c>
    </row>
    <row r="43" spans="1:4">
      <c r="A43" s="4" t="s">
        <v>1243</v>
      </c>
      <c r="C43" s="7" t="n">
        <v>160324</v>
      </c>
      <c r="D43" s="7" t="n">
        <v>154598</v>
      </c>
    </row>
    <row r="44" spans="1:4">
      <c r="A44" s="4" t="s">
        <v>1244</v>
      </c>
      <c r="C44" s="4" t="s">
        <v>1232</v>
      </c>
      <c r="D44" s="4" t="s">
        <v>1232</v>
      </c>
    </row>
    <row r="45" spans="1:4">
      <c r="A45" s="4" t="s">
        <v>1245</v>
      </c>
      <c r="C45" s="4" t="s">
        <v>1230</v>
      </c>
      <c r="D45" s="4" t="s">
        <v>1230</v>
      </c>
    </row>
    <row r="46" spans="1:4">
      <c r="A46" s="4" t="s">
        <v>1246</v>
      </c>
      <c r="C46" s="4" t="s">
        <v>1247</v>
      </c>
      <c r="D46" s="4" t="s">
        <v>1247</v>
      </c>
    </row>
    <row r="47" spans="1:4">
      <c r="A47" s="4" t="s">
        <v>1248</v>
      </c>
      <c r="C47" s="4" t="s">
        <v>839</v>
      </c>
      <c r="D47" s="4" t="s">
        <v>839</v>
      </c>
    </row>
    <row r="48" spans="1:4"/>
    <row r="49" spans="1:4">
      <c r="A49" s="4" t="s">
        <v>157</v>
      </c>
      <c r="B49" s="4" t="s">
        <v>1249</v>
      </c>
    </row>
  </sheetData>
  <mergeCells count="3">
    <mergeCell ref="A1:B1"/>
    <mergeCell ref="A48:C48"/>
    <mergeCell ref="B49:C49"/>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0</v>
      </c>
      <c r="B1" s="2" t="s">
        <v>2</v>
      </c>
      <c r="C1" s="2" t="s">
        <v>35</v>
      </c>
    </row>
    <row r="2" spans="1:3">
      <c r="A2" s="3" t="s">
        <v>1251</v>
      </c>
    </row>
    <row r="3" spans="1:3">
      <c r="A3" s="4" t="s">
        <v>1252</v>
      </c>
      <c r="B3" s="7" t="n">
        <v>538645</v>
      </c>
      <c r="C3" s="7" t="n">
        <v>574421</v>
      </c>
    </row>
    <row r="4" spans="1:3">
      <c r="A4" s="4" t="s">
        <v>1253</v>
      </c>
    </row>
    <row r="5" spans="1:3">
      <c r="A5" s="3" t="s">
        <v>1251</v>
      </c>
    </row>
    <row r="6" spans="1:3">
      <c r="A6" s="4" t="s">
        <v>1252</v>
      </c>
      <c r="B6" s="5" t="n">
        <v>666</v>
      </c>
      <c r="C6" s="5" t="n">
        <v>856</v>
      </c>
    </row>
    <row r="7" spans="1:3">
      <c r="A7" s="4" t="s">
        <v>1254</v>
      </c>
    </row>
    <row r="8" spans="1:3">
      <c r="A8" s="3" t="s">
        <v>1251</v>
      </c>
    </row>
    <row r="9" spans="1:3">
      <c r="A9" s="4" t="s">
        <v>1252</v>
      </c>
      <c r="B9" s="5" t="n">
        <v>521270</v>
      </c>
      <c r="C9" s="5" t="n">
        <v>563305</v>
      </c>
    </row>
    <row r="10" spans="1:3">
      <c r="A10" s="4" t="s">
        <v>1255</v>
      </c>
    </row>
    <row r="11" spans="1:3">
      <c r="A11" s="3" t="s">
        <v>1251</v>
      </c>
    </row>
    <row r="12" spans="1:3">
      <c r="A12" s="4" t="s">
        <v>1252</v>
      </c>
      <c r="B12" s="7" t="n">
        <v>16709</v>
      </c>
      <c r="C12" s="7" t="n">
        <v>1026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256</v>
      </c>
      <c r="B1" s="2" t="s">
        <v>1</v>
      </c>
    </row>
    <row r="2" spans="1:2">
      <c r="B2" s="2" t="s">
        <v>871</v>
      </c>
    </row>
    <row r="3" spans="1:2">
      <c r="A3" s="4" t="s">
        <v>1257</v>
      </c>
    </row>
    <row r="4" spans="1:2">
      <c r="A4" s="3" t="s">
        <v>1258</v>
      </c>
    </row>
    <row r="5" spans="1:2">
      <c r="A5" s="4" t="s">
        <v>655</v>
      </c>
      <c r="B5" s="4" t="s">
        <v>1230</v>
      </c>
    </row>
    <row r="6" spans="1:2">
      <c r="A6" s="4" t="s">
        <v>1259</v>
      </c>
    </row>
    <row r="7" spans="1:2">
      <c r="A7" s="3" t="s">
        <v>1258</v>
      </c>
    </row>
    <row r="8" spans="1:2">
      <c r="A8" s="4" t="s">
        <v>655</v>
      </c>
      <c r="B8" s="4" t="s">
        <v>1260</v>
      </c>
    </row>
    <row r="9" spans="1:2">
      <c r="A9" s="4" t="s">
        <v>1261</v>
      </c>
    </row>
    <row r="10" spans="1:2">
      <c r="A10" s="3" t="s">
        <v>1258</v>
      </c>
    </row>
    <row r="11" spans="1:2">
      <c r="A11" s="4" t="s">
        <v>1262</v>
      </c>
      <c r="B11" s="7" t="n">
        <v>5</v>
      </c>
    </row>
    <row r="12" spans="1:2">
      <c r="A12" s="4" t="s">
        <v>1263</v>
      </c>
    </row>
    <row r="13" spans="1:2">
      <c r="A13" s="3" t="s">
        <v>1258</v>
      </c>
    </row>
    <row r="14" spans="1:2">
      <c r="A14" s="4" t="s">
        <v>1262</v>
      </c>
      <c r="B14" s="10" t="n">
        <v>135.4</v>
      </c>
    </row>
    <row r="15" spans="1:2">
      <c r="A15" s="4" t="s">
        <v>1264</v>
      </c>
    </row>
    <row r="16" spans="1:2">
      <c r="A16" s="3" t="s">
        <v>1258</v>
      </c>
    </row>
    <row r="17" spans="1:2">
      <c r="A17" s="4" t="s">
        <v>1262</v>
      </c>
      <c r="B17" s="7" t="n">
        <v>62</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5</v>
      </c>
      <c r="B1" s="2" t="s">
        <v>1</v>
      </c>
    </row>
    <row r="2" spans="1:3">
      <c r="B2" s="2" t="s">
        <v>2</v>
      </c>
      <c r="C2" s="2" t="s">
        <v>35</v>
      </c>
    </row>
    <row r="3" spans="1:3">
      <c r="A3" s="3" t="s">
        <v>1266</v>
      </c>
    </row>
    <row r="4" spans="1:3">
      <c r="A4" s="4" t="s">
        <v>1267</v>
      </c>
      <c r="B4" s="7" t="n">
        <v>14131</v>
      </c>
      <c r="C4" s="7" t="n">
        <v>10856</v>
      </c>
    </row>
    <row r="5" spans="1:3">
      <c r="A5" s="4" t="s">
        <v>1268</v>
      </c>
      <c r="B5" s="5" t="n">
        <v>-2518</v>
      </c>
      <c r="C5" s="5" t="n">
        <v>0</v>
      </c>
    </row>
    <row r="6" spans="1:3">
      <c r="A6" s="4" t="s">
        <v>1269</v>
      </c>
      <c r="B6" s="5" t="n">
        <v>2059</v>
      </c>
      <c r="C6" s="5" t="n">
        <v>6487</v>
      </c>
    </row>
    <row r="7" spans="1:3">
      <c r="A7" s="4" t="s">
        <v>1270</v>
      </c>
      <c r="B7" s="5" t="n">
        <v>-1017</v>
      </c>
      <c r="C7" s="5" t="n">
        <v>-3212</v>
      </c>
    </row>
    <row r="8" spans="1:3">
      <c r="A8" s="4" t="s">
        <v>1271</v>
      </c>
      <c r="B8" s="7" t="n">
        <v>12655</v>
      </c>
      <c r="C8" s="7" t="n">
        <v>14131</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2</v>
      </c>
      <c r="B1" s="2" t="s">
        <v>1</v>
      </c>
    </row>
    <row r="2" spans="1:3">
      <c r="B2" s="2" t="s">
        <v>2</v>
      </c>
      <c r="C2" s="2" t="s">
        <v>35</v>
      </c>
    </row>
    <row r="3" spans="1:3">
      <c r="A3" s="3" t="s">
        <v>1273</v>
      </c>
    </row>
    <row r="4" spans="1:3">
      <c r="A4" s="4" t="s">
        <v>1274</v>
      </c>
      <c r="B4" s="6" t="n">
        <v>4.4</v>
      </c>
      <c r="C4" s="6" t="n">
        <v>29.1</v>
      </c>
    </row>
    <row r="5" spans="1:3">
      <c r="A5" s="4" t="s">
        <v>1275</v>
      </c>
    </row>
    <row r="6" spans="1:3">
      <c r="A6" s="3" t="s">
        <v>1273</v>
      </c>
    </row>
    <row r="7" spans="1:3">
      <c r="A7" s="4" t="s">
        <v>1276</v>
      </c>
      <c r="B7" s="6" t="n">
        <v>1.4</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1277</v>
      </c>
      <c r="B1" s="2" t="s">
        <v>1</v>
      </c>
    </row>
    <row r="2" spans="1:3">
      <c r="B2" s="2" t="s">
        <v>599</v>
      </c>
      <c r="C2" s="2" t="s">
        <v>834</v>
      </c>
    </row>
    <row r="3" spans="1:3">
      <c r="A3" s="3" t="s">
        <v>1278</v>
      </c>
    </row>
    <row r="4" spans="1:3">
      <c r="A4" s="4" t="s">
        <v>1279</v>
      </c>
      <c r="B4" s="7" t="n">
        <v>0</v>
      </c>
      <c r="C4" s="7" t="n">
        <v>0</v>
      </c>
    </row>
    <row r="5" spans="1:3">
      <c r="A5" s="4" t="s">
        <v>1280</v>
      </c>
    </row>
    <row r="6" spans="1:3">
      <c r="A6" s="3" t="s">
        <v>1278</v>
      </c>
    </row>
    <row r="7" spans="1:3">
      <c r="A7" s="4" t="s">
        <v>851</v>
      </c>
      <c r="B7" s="5" t="n">
        <v>0</v>
      </c>
    </row>
    <row r="8" spans="1:3">
      <c r="A8" s="4" t="s">
        <v>853</v>
      </c>
      <c r="B8" s="5" t="n">
        <v>0</v>
      </c>
    </row>
    <row r="9" spans="1:3">
      <c r="A9" s="4" t="s">
        <v>1281</v>
      </c>
    </row>
    <row r="10" spans="1:3">
      <c r="A10" s="3" t="s">
        <v>1278</v>
      </c>
    </row>
    <row r="11" spans="1:3">
      <c r="A11" s="4" t="s">
        <v>851</v>
      </c>
      <c r="B11" s="5" t="n">
        <v>321</v>
      </c>
    </row>
    <row r="12" spans="1:3">
      <c r="A12" s="4" t="s">
        <v>853</v>
      </c>
      <c r="B12" s="5" t="n">
        <v>667</v>
      </c>
    </row>
    <row r="13" spans="1:3">
      <c r="A13" s="4" t="s">
        <v>1282</v>
      </c>
    </row>
    <row r="14" spans="1:3">
      <c r="A14" s="3" t="s">
        <v>1278</v>
      </c>
    </row>
    <row r="15" spans="1:3">
      <c r="A15" s="4" t="s">
        <v>851</v>
      </c>
      <c r="B15" s="5" t="n">
        <v>0</v>
      </c>
    </row>
    <row r="16" spans="1:3">
      <c r="A16" s="4" t="s">
        <v>853</v>
      </c>
      <c r="B16" s="5" t="n">
        <v>0</v>
      </c>
    </row>
    <row r="17" spans="1:3">
      <c r="A17" s="4" t="s">
        <v>1283</v>
      </c>
    </row>
    <row r="18" spans="1:3">
      <c r="A18" s="3" t="s">
        <v>1278</v>
      </c>
    </row>
    <row r="19" spans="1:3">
      <c r="A19" s="4" t="s">
        <v>853</v>
      </c>
      <c r="B19" s="5" t="n">
        <v>667</v>
      </c>
    </row>
    <row r="20" spans="1:3">
      <c r="A20" s="4" t="s">
        <v>1284</v>
      </c>
    </row>
    <row r="21" spans="1:3">
      <c r="A21" s="3" t="s">
        <v>1278</v>
      </c>
    </row>
    <row r="22" spans="1:3">
      <c r="A22" s="4" t="s">
        <v>853</v>
      </c>
      <c r="B22" s="5" t="n">
        <v>0</v>
      </c>
    </row>
    <row r="23" spans="1:3">
      <c r="A23" s="4" t="s">
        <v>1285</v>
      </c>
    </row>
    <row r="24" spans="1:3">
      <c r="A24" s="3" t="s">
        <v>1278</v>
      </c>
    </row>
    <row r="25" spans="1:3">
      <c r="A25" s="4" t="s">
        <v>853</v>
      </c>
      <c r="B25" s="5" t="n">
        <v>667</v>
      </c>
    </row>
    <row r="26" spans="1:3">
      <c r="A26" s="4" t="s">
        <v>1286</v>
      </c>
    </row>
    <row r="27" spans="1:3">
      <c r="A27" s="3" t="s">
        <v>1278</v>
      </c>
    </row>
    <row r="28" spans="1:3">
      <c r="A28" s="4" t="s">
        <v>853</v>
      </c>
      <c r="B28" s="5" t="n">
        <v>0</v>
      </c>
    </row>
    <row r="29" spans="1:3">
      <c r="A29" s="4" t="s">
        <v>589</v>
      </c>
    </row>
    <row r="30" spans="1:3">
      <c r="A30" s="3" t="s">
        <v>1278</v>
      </c>
    </row>
    <row r="31" spans="1:3">
      <c r="A31" s="4" t="s">
        <v>588</v>
      </c>
      <c r="B31" s="5" t="n">
        <v>5495</v>
      </c>
      <c r="C31" s="5" t="n">
        <v>15626</v>
      </c>
    </row>
    <row r="32" spans="1:3">
      <c r="A32" s="4" t="s">
        <v>1287</v>
      </c>
    </row>
    <row r="33" spans="1:3">
      <c r="A33" s="3" t="s">
        <v>1278</v>
      </c>
    </row>
    <row r="34" spans="1:3">
      <c r="A34" s="4" t="s">
        <v>588</v>
      </c>
      <c r="B34" s="5" t="n">
        <v>5495</v>
      </c>
      <c r="C34" s="5" t="n">
        <v>15626</v>
      </c>
    </row>
    <row r="35" spans="1:3">
      <c r="A35" s="4" t="s">
        <v>1288</v>
      </c>
    </row>
    <row r="36" spans="1:3">
      <c r="A36" s="3" t="s">
        <v>1278</v>
      </c>
    </row>
    <row r="37" spans="1:3">
      <c r="A37" s="4" t="s">
        <v>588</v>
      </c>
      <c r="B37" s="5" t="n">
        <v>5495</v>
      </c>
      <c r="C37" s="5" t="n">
        <v>15626</v>
      </c>
    </row>
    <row r="38" spans="1:3">
      <c r="A38" s="4" t="s">
        <v>590</v>
      </c>
    </row>
    <row r="39" spans="1:3">
      <c r="A39" s="3" t="s">
        <v>1278</v>
      </c>
    </row>
    <row r="40" spans="1:3">
      <c r="A40" s="4" t="s">
        <v>588</v>
      </c>
      <c r="B40" s="5" t="n">
        <v>121901</v>
      </c>
      <c r="C40" s="5" t="n">
        <v>141839</v>
      </c>
    </row>
    <row r="41" spans="1:3">
      <c r="A41" s="4" t="s">
        <v>1289</v>
      </c>
    </row>
    <row r="42" spans="1:3">
      <c r="A42" s="3" t="s">
        <v>1278</v>
      </c>
    </row>
    <row r="43" spans="1:3">
      <c r="A43" s="4" t="s">
        <v>588</v>
      </c>
      <c r="B43" s="5" t="n">
        <v>121901</v>
      </c>
      <c r="C43" s="5" t="n">
        <v>141839</v>
      </c>
    </row>
    <row r="44" spans="1:3">
      <c r="A44" s="4" t="s">
        <v>1290</v>
      </c>
    </row>
    <row r="45" spans="1:3">
      <c r="A45" s="3" t="s">
        <v>1278</v>
      </c>
    </row>
    <row r="46" spans="1:3">
      <c r="A46" s="4" t="s">
        <v>588</v>
      </c>
      <c r="B46" s="5" t="n">
        <v>121901</v>
      </c>
      <c r="C46" s="5" t="n">
        <v>141839</v>
      </c>
    </row>
    <row r="47" spans="1:3">
      <c r="A47" s="4" t="s">
        <v>591</v>
      </c>
    </row>
    <row r="48" spans="1:3">
      <c r="A48" s="3" t="s">
        <v>1278</v>
      </c>
    </row>
    <row r="49" spans="1:3">
      <c r="A49" s="4" t="s">
        <v>588</v>
      </c>
      <c r="B49" s="5" t="n">
        <v>50653</v>
      </c>
      <c r="C49" s="5" t="n">
        <v>48497</v>
      </c>
    </row>
    <row r="50" spans="1:3">
      <c r="A50" s="4" t="s">
        <v>1291</v>
      </c>
    </row>
    <row r="51" spans="1:3">
      <c r="A51" s="3" t="s">
        <v>1278</v>
      </c>
    </row>
    <row r="52" spans="1:3">
      <c r="A52" s="4" t="s">
        <v>588</v>
      </c>
      <c r="B52" s="5" t="n">
        <v>50653</v>
      </c>
      <c r="C52" s="5" t="n">
        <v>48497</v>
      </c>
    </row>
    <row r="53" spans="1:3">
      <c r="A53" s="4" t="s">
        <v>1292</v>
      </c>
    </row>
    <row r="54" spans="1:3">
      <c r="A54" s="3" t="s">
        <v>1278</v>
      </c>
    </row>
    <row r="55" spans="1:3">
      <c r="A55" s="4" t="s">
        <v>588</v>
      </c>
      <c r="B55" s="5" t="n">
        <v>50653</v>
      </c>
      <c r="C55" s="5" t="n">
        <v>48497</v>
      </c>
    </row>
    <row r="56" spans="1:3">
      <c r="A56" s="4" t="s">
        <v>1293</v>
      </c>
    </row>
    <row r="57" spans="1:3">
      <c r="A57" s="3" t="s">
        <v>1278</v>
      </c>
    </row>
    <row r="58" spans="1:3">
      <c r="A58" s="4" t="s">
        <v>588</v>
      </c>
      <c r="B58" s="5" t="n">
        <v>169928</v>
      </c>
      <c r="C58" s="5" t="n">
        <v>168196</v>
      </c>
    </row>
    <row r="59" spans="1:3">
      <c r="A59" s="4" t="s">
        <v>1294</v>
      </c>
    </row>
    <row r="60" spans="1:3">
      <c r="A60" s="3" t="s">
        <v>1278</v>
      </c>
    </row>
    <row r="61" spans="1:3">
      <c r="A61" s="4" t="s">
        <v>588</v>
      </c>
      <c r="B61" s="5" t="n">
        <v>169928</v>
      </c>
      <c r="C61" s="5" t="n">
        <v>168196</v>
      </c>
    </row>
    <row r="62" spans="1:3">
      <c r="A62" s="4" t="s">
        <v>593</v>
      </c>
    </row>
    <row r="63" spans="1:3">
      <c r="A63" s="3" t="s">
        <v>1278</v>
      </c>
    </row>
    <row r="64" spans="1:3">
      <c r="A64" s="4" t="s">
        <v>588</v>
      </c>
      <c r="B64" s="5" t="n">
        <v>66124</v>
      </c>
      <c r="C64" s="5" t="n">
        <v>71166</v>
      </c>
    </row>
    <row r="65" spans="1:3">
      <c r="A65" s="4" t="s">
        <v>1295</v>
      </c>
    </row>
    <row r="66" spans="1:3">
      <c r="A66" s="3" t="s">
        <v>1278</v>
      </c>
    </row>
    <row r="67" spans="1:3">
      <c r="A67" s="4" t="s">
        <v>588</v>
      </c>
      <c r="B67" s="5" t="n">
        <v>66124</v>
      </c>
      <c r="C67" s="5" t="n">
        <v>71166</v>
      </c>
    </row>
    <row r="68" spans="1:3">
      <c r="A68" s="4" t="s">
        <v>1296</v>
      </c>
    </row>
    <row r="69" spans="1:3">
      <c r="A69" s="3" t="s">
        <v>1278</v>
      </c>
    </row>
    <row r="70" spans="1:3">
      <c r="A70" s="4" t="s">
        <v>588</v>
      </c>
      <c r="B70" s="7" t="n">
        <v>66124</v>
      </c>
      <c r="C70" s="5" t="n">
        <v>71166</v>
      </c>
    </row>
    <row r="71" spans="1:3">
      <c r="A71" s="4" t="s">
        <v>583</v>
      </c>
    </row>
    <row r="72" spans="1:3">
      <c r="A72" s="3" t="s">
        <v>1278</v>
      </c>
    </row>
    <row r="73" spans="1:3">
      <c r="A73" s="4" t="s">
        <v>1297</v>
      </c>
      <c r="B73" s="5" t="n">
        <v>30</v>
      </c>
    </row>
    <row r="74" spans="1:3">
      <c r="A74" s="4" t="s">
        <v>588</v>
      </c>
      <c r="B74" s="7" t="n">
        <v>414101</v>
      </c>
      <c r="C74" s="5" t="n">
        <v>445324</v>
      </c>
    </row>
    <row r="75" spans="1:3">
      <c r="A75" s="4" t="s">
        <v>1298</v>
      </c>
    </row>
    <row r="76" spans="1:3">
      <c r="A76" s="3" t="s">
        <v>1278</v>
      </c>
    </row>
    <row r="77" spans="1:3">
      <c r="A77" s="4" t="s">
        <v>588</v>
      </c>
      <c r="B77" s="5" t="n">
        <v>414101</v>
      </c>
      <c r="C77" s="5" t="n">
        <v>445324</v>
      </c>
    </row>
    <row r="78" spans="1:3">
      <c r="A78" s="4" t="s">
        <v>1299</v>
      </c>
    </row>
    <row r="79" spans="1:3">
      <c r="A79" s="3" t="s">
        <v>1278</v>
      </c>
    </row>
    <row r="80" spans="1:3">
      <c r="A80" s="4" t="s">
        <v>588</v>
      </c>
      <c r="B80" s="5" t="n">
        <v>414101</v>
      </c>
      <c r="C80" s="7" t="n">
        <v>445324</v>
      </c>
    </row>
    <row r="81" spans="1:3">
      <c r="A81" s="4" t="s">
        <v>1300</v>
      </c>
    </row>
    <row r="82" spans="1:3">
      <c r="A82" s="3" t="s">
        <v>1278</v>
      </c>
    </row>
    <row r="83" spans="1:3">
      <c r="A83" s="4" t="s">
        <v>851</v>
      </c>
      <c r="B83" s="5" t="n">
        <v>321</v>
      </c>
    </row>
    <row r="84" spans="1:3">
      <c r="A84" s="4" t="s">
        <v>853</v>
      </c>
      <c r="B84" s="5" t="n">
        <v>582</v>
      </c>
    </row>
    <row r="85" spans="1:3">
      <c r="A85" s="4" t="s">
        <v>1301</v>
      </c>
    </row>
    <row r="86" spans="1:3">
      <c r="A86" s="3" t="s">
        <v>1278</v>
      </c>
    </row>
    <row r="87" spans="1:3">
      <c r="A87" s="4" t="s">
        <v>851</v>
      </c>
      <c r="B87" s="5" t="n">
        <v>0</v>
      </c>
    </row>
    <row r="88" spans="1:3">
      <c r="A88" s="4" t="s">
        <v>853</v>
      </c>
      <c r="B88" s="5" t="n">
        <v>0</v>
      </c>
    </row>
    <row r="89" spans="1:3">
      <c r="A89" s="4" t="s">
        <v>1302</v>
      </c>
    </row>
    <row r="90" spans="1:3">
      <c r="A90" s="3" t="s">
        <v>1278</v>
      </c>
    </row>
    <row r="91" spans="1:3">
      <c r="A91" s="4" t="s">
        <v>851</v>
      </c>
      <c r="B91" s="5" t="n">
        <v>321</v>
      </c>
    </row>
    <row r="92" spans="1:3">
      <c r="A92" s="4" t="s">
        <v>853</v>
      </c>
      <c r="B92" s="5" t="n">
        <v>582</v>
      </c>
    </row>
    <row r="93" spans="1:3">
      <c r="A93" s="4" t="s">
        <v>1303</v>
      </c>
    </row>
    <row r="94" spans="1:3">
      <c r="A94" s="3" t="s">
        <v>1278</v>
      </c>
    </row>
    <row r="95" spans="1:3">
      <c r="A95" s="4" t="s">
        <v>851</v>
      </c>
      <c r="B95" s="5" t="n">
        <v>0</v>
      </c>
    </row>
    <row r="96" spans="1:3">
      <c r="A96" s="4" t="s">
        <v>853</v>
      </c>
      <c r="B96" s="5" t="n">
        <v>0</v>
      </c>
    </row>
    <row r="97" spans="1:3">
      <c r="A97" s="4" t="s">
        <v>1304</v>
      </c>
    </row>
    <row r="98" spans="1:3">
      <c r="A98" s="3" t="s">
        <v>1278</v>
      </c>
    </row>
    <row r="99" spans="1:3">
      <c r="A99" s="4" t="s">
        <v>853</v>
      </c>
      <c r="B99" s="5" t="n">
        <v>85</v>
      </c>
    </row>
    <row r="100" spans="1:3">
      <c r="A100" s="4" t="s">
        <v>1305</v>
      </c>
    </row>
    <row r="101" spans="1:3">
      <c r="A101" s="3" t="s">
        <v>1278</v>
      </c>
    </row>
    <row r="102" spans="1:3">
      <c r="A102" s="4" t="s">
        <v>853</v>
      </c>
      <c r="B102" s="5" t="n">
        <v>0</v>
      </c>
    </row>
    <row r="103" spans="1:3">
      <c r="A103" s="4" t="s">
        <v>1306</v>
      </c>
    </row>
    <row r="104" spans="1:3">
      <c r="A104" s="3" t="s">
        <v>1278</v>
      </c>
    </row>
    <row r="105" spans="1:3">
      <c r="A105" s="4" t="s">
        <v>853</v>
      </c>
      <c r="B105" s="5" t="n">
        <v>85</v>
      </c>
    </row>
    <row r="106" spans="1:3">
      <c r="A106" s="4" t="s">
        <v>1307</v>
      </c>
    </row>
    <row r="107" spans="1:3">
      <c r="A107" s="3" t="s">
        <v>1278</v>
      </c>
    </row>
    <row r="108" spans="1:3">
      <c r="A108" s="4" t="s">
        <v>853</v>
      </c>
      <c r="B108" s="7" t="n">
        <v>0</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8</v>
      </c>
      <c r="B1" s="2" t="s">
        <v>2</v>
      </c>
      <c r="C1" s="2" t="s">
        <v>35</v>
      </c>
    </row>
    <row r="2" spans="1:3">
      <c r="A2" s="3" t="s">
        <v>1278</v>
      </c>
    </row>
    <row r="3" spans="1:3">
      <c r="A3" s="4" t="s">
        <v>53</v>
      </c>
      <c r="B3" s="7" t="n">
        <v>535</v>
      </c>
      <c r="C3" s="7" t="n">
        <v>2010</v>
      </c>
    </row>
    <row r="4" spans="1:3">
      <c r="A4" s="4" t="s">
        <v>1309</v>
      </c>
    </row>
    <row r="5" spans="1:3">
      <c r="A5" s="3" t="s">
        <v>1278</v>
      </c>
    </row>
    <row r="6" spans="1:3">
      <c r="A6" s="4" t="s">
        <v>1310</v>
      </c>
      <c r="B6" s="5" t="n">
        <v>8328</v>
      </c>
      <c r="C6" s="5" t="n">
        <v>3927</v>
      </c>
    </row>
    <row r="7" spans="1:3">
      <c r="A7" s="4" t="s">
        <v>53</v>
      </c>
      <c r="B7" s="5" t="n">
        <v>535</v>
      </c>
      <c r="C7" s="5" t="n">
        <v>2010</v>
      </c>
    </row>
    <row r="8" spans="1:3">
      <c r="A8" s="4" t="s">
        <v>1311</v>
      </c>
    </row>
    <row r="9" spans="1:3">
      <c r="A9" s="3" t="s">
        <v>1278</v>
      </c>
    </row>
    <row r="10" spans="1:3">
      <c r="A10" s="4" t="s">
        <v>1310</v>
      </c>
      <c r="B10" s="5" t="n">
        <v>8328</v>
      </c>
      <c r="C10" s="5" t="n">
        <v>3927</v>
      </c>
    </row>
    <row r="11" spans="1:3">
      <c r="A11" s="4" t="s">
        <v>53</v>
      </c>
      <c r="B11" s="7" t="n">
        <v>535</v>
      </c>
      <c r="C11" s="7" t="n">
        <v>201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312</v>
      </c>
      <c r="B1" s="2" t="s">
        <v>2</v>
      </c>
      <c r="C1" s="2" t="s">
        <v>35</v>
      </c>
    </row>
    <row r="2" spans="1:3">
      <c r="A2" s="3" t="s">
        <v>1313</v>
      </c>
    </row>
    <row r="3" spans="1:3">
      <c r="A3" s="4" t="s">
        <v>42</v>
      </c>
      <c r="B3" s="7" t="n">
        <v>414101</v>
      </c>
      <c r="C3" s="7" t="n">
        <v>445324</v>
      </c>
    </row>
    <row r="4" spans="1:3">
      <c r="A4" s="4" t="s">
        <v>596</v>
      </c>
      <c r="B4" s="5" t="n">
        <v>195822</v>
      </c>
      <c r="C4" s="5" t="n">
        <v>195619</v>
      </c>
    </row>
    <row r="5" spans="1:3">
      <c r="A5" s="4" t="s">
        <v>82</v>
      </c>
      <c r="B5" s="5" t="n">
        <v>192564</v>
      </c>
      <c r="C5" s="5" t="n">
        <v>194343</v>
      </c>
    </row>
    <row r="6" spans="1:3">
      <c r="A6" s="4" t="s">
        <v>944</v>
      </c>
      <c r="B6" s="5" t="n">
        <v>14678</v>
      </c>
      <c r="C6" s="5" t="n">
        <v>11324</v>
      </c>
    </row>
    <row r="7" spans="1:3">
      <c r="A7" s="4" t="s">
        <v>1314</v>
      </c>
    </row>
    <row r="8" spans="1:3">
      <c r="A8" s="3" t="s">
        <v>1315</v>
      </c>
    </row>
    <row r="9" spans="1:3">
      <c r="A9" s="4" t="s">
        <v>40</v>
      </c>
      <c r="B9" s="5" t="n">
        <v>45480</v>
      </c>
      <c r="C9" s="5" t="n">
        <v>50972</v>
      </c>
    </row>
    <row r="10" spans="1:3">
      <c r="A10" s="3" t="s">
        <v>1313</v>
      </c>
    </row>
    <row r="11" spans="1:3">
      <c r="A11" s="4" t="s">
        <v>41</v>
      </c>
      <c r="B11" s="5" t="n">
        <v>2737</v>
      </c>
      <c r="C11" s="5" t="n">
        <v>2336</v>
      </c>
    </row>
    <row r="12" spans="1:3">
      <c r="A12" s="4" t="s">
        <v>42</v>
      </c>
      <c r="B12" s="5" t="n">
        <v>414101</v>
      </c>
      <c r="C12" s="5" t="n">
        <v>445324</v>
      </c>
    </row>
    <row r="13" spans="1:3">
      <c r="A13" s="4" t="s">
        <v>596</v>
      </c>
      <c r="B13" s="5" t="n">
        <v>195822</v>
      </c>
      <c r="C13" s="5" t="n">
        <v>195619</v>
      </c>
    </row>
    <row r="14" spans="1:3">
      <c r="A14" s="4" t="s">
        <v>1316</v>
      </c>
      <c r="B14" s="5" t="n">
        <v>612660</v>
      </c>
      <c r="C14" s="5" t="n">
        <v>643279</v>
      </c>
    </row>
    <row r="15" spans="1:3">
      <c r="A15" s="4" t="s">
        <v>44</v>
      </c>
      <c r="B15" s="5" t="n">
        <v>666</v>
      </c>
      <c r="C15" s="5" t="n">
        <v>856</v>
      </c>
    </row>
    <row r="16" spans="1:3">
      <c r="A16" s="4" t="s">
        <v>1317</v>
      </c>
      <c r="B16" s="5" t="n">
        <v>2369472</v>
      </c>
      <c r="C16" s="5" t="n">
        <v>2258636</v>
      </c>
    </row>
    <row r="17" spans="1:3">
      <c r="A17" s="4" t="s">
        <v>851</v>
      </c>
      <c r="B17" s="5" t="n">
        <v>321</v>
      </c>
    </row>
    <row r="18" spans="1:3">
      <c r="A18" s="3" t="s">
        <v>1318</v>
      </c>
    </row>
    <row r="19" spans="1:3">
      <c r="A19" s="4" t="s">
        <v>1319</v>
      </c>
      <c r="B19" s="5" t="n">
        <v>439133</v>
      </c>
      <c r="C19" s="5" t="n">
        <v>461969</v>
      </c>
    </row>
    <row r="20" spans="1:3">
      <c r="A20" s="4" t="s">
        <v>1320</v>
      </c>
      <c r="B20" s="5" t="n">
        <v>2173796</v>
      </c>
      <c r="C20" s="5" t="n">
        <v>2143350</v>
      </c>
    </row>
    <row r="21" spans="1:3">
      <c r="A21" s="4" t="s">
        <v>60</v>
      </c>
      <c r="B21" s="5" t="n">
        <v>2612929</v>
      </c>
      <c r="C21" s="5" t="n">
        <v>2605319</v>
      </c>
    </row>
    <row r="22" spans="1:3">
      <c r="A22" s="4" t="s">
        <v>1321</v>
      </c>
      <c r="B22" s="5" t="n">
        <v>131422</v>
      </c>
      <c r="C22" s="5" t="n">
        <v>97229</v>
      </c>
    </row>
    <row r="23" spans="1:3">
      <c r="A23" s="4" t="s">
        <v>63</v>
      </c>
      <c r="B23" s="5" t="n">
        <v>136000</v>
      </c>
      <c r="C23" s="5" t="n">
        <v>115000</v>
      </c>
    </row>
    <row r="24" spans="1:3">
      <c r="A24" s="4" t="s">
        <v>64</v>
      </c>
      <c r="B24" s="5" t="n">
        <v>23888</v>
      </c>
      <c r="C24" s="5" t="n">
        <v>23793</v>
      </c>
    </row>
    <row r="25" spans="1:3">
      <c r="A25" s="4" t="s">
        <v>65</v>
      </c>
      <c r="B25" s="5" t="n">
        <v>7500</v>
      </c>
      <c r="C25" s="5" t="n">
        <v>12500</v>
      </c>
    </row>
    <row r="26" spans="1:3">
      <c r="A26" s="4" t="s">
        <v>853</v>
      </c>
      <c r="B26" s="5" t="n">
        <v>667</v>
      </c>
    </row>
    <row r="27" spans="1:3">
      <c r="A27" s="4" t="s">
        <v>1322</v>
      </c>
    </row>
    <row r="28" spans="1:3">
      <c r="A28" s="3" t="s">
        <v>1315</v>
      </c>
    </row>
    <row r="29" spans="1:3">
      <c r="A29" s="4" t="s">
        <v>40</v>
      </c>
      <c r="B29" s="5" t="n">
        <v>45480</v>
      </c>
      <c r="C29" s="5" t="n">
        <v>50972</v>
      </c>
    </row>
    <row r="30" spans="1:3">
      <c r="A30" s="3" t="s">
        <v>1313</v>
      </c>
    </row>
    <row r="31" spans="1:3">
      <c r="A31" s="4" t="s">
        <v>41</v>
      </c>
      <c r="B31" s="5" t="n">
        <v>2737</v>
      </c>
      <c r="C31" s="5" t="n">
        <v>2336</v>
      </c>
    </row>
    <row r="32" spans="1:3">
      <c r="A32" s="4" t="s">
        <v>42</v>
      </c>
      <c r="B32" s="5" t="n">
        <v>414101</v>
      </c>
      <c r="C32" s="5" t="n">
        <v>445324</v>
      </c>
    </row>
    <row r="33" spans="1:3">
      <c r="A33" s="4" t="s">
        <v>82</v>
      </c>
      <c r="B33" s="5" t="n">
        <v>192564</v>
      </c>
      <c r="C33" s="5" t="n">
        <v>194343</v>
      </c>
    </row>
    <row r="34" spans="1:3">
      <c r="A34" s="4" t="s">
        <v>1316</v>
      </c>
      <c r="B34" s="5" t="n">
        <v>609402</v>
      </c>
      <c r="C34" s="5" t="n">
        <v>642003</v>
      </c>
    </row>
    <row r="35" spans="1:3">
      <c r="A35" s="4" t="s">
        <v>44</v>
      </c>
      <c r="B35" s="5" t="n">
        <v>678</v>
      </c>
      <c r="C35" s="5" t="n">
        <v>871</v>
      </c>
    </row>
    <row r="36" spans="1:3">
      <c r="A36" s="4" t="s">
        <v>1317</v>
      </c>
      <c r="B36" s="5" t="n">
        <v>2343654</v>
      </c>
      <c r="C36" s="5" t="n">
        <v>2256726</v>
      </c>
    </row>
    <row r="37" spans="1:3">
      <c r="A37" s="4" t="s">
        <v>944</v>
      </c>
      <c r="B37" s="5" t="n">
        <v>14678</v>
      </c>
      <c r="C37" s="5" t="n">
        <v>11324</v>
      </c>
    </row>
    <row r="38" spans="1:3">
      <c r="A38" s="4" t="s">
        <v>851</v>
      </c>
      <c r="B38" s="5" t="n">
        <v>321</v>
      </c>
    </row>
    <row r="39" spans="1:3">
      <c r="A39" s="3" t="s">
        <v>1318</v>
      </c>
    </row>
    <row r="40" spans="1:3">
      <c r="A40" s="4" t="s">
        <v>1319</v>
      </c>
      <c r="B40" s="5" t="n">
        <v>439133</v>
      </c>
      <c r="C40" s="5" t="n">
        <v>461969</v>
      </c>
    </row>
    <row r="41" spans="1:3">
      <c r="A41" s="4" t="s">
        <v>1320</v>
      </c>
      <c r="B41" s="5" t="n">
        <v>2166518</v>
      </c>
      <c r="C41" s="5" t="n">
        <v>2137424</v>
      </c>
    </row>
    <row r="42" spans="1:3">
      <c r="A42" s="4" t="s">
        <v>60</v>
      </c>
      <c r="B42" s="5" t="n">
        <v>2605651</v>
      </c>
      <c r="C42" s="5" t="n">
        <v>2599393</v>
      </c>
    </row>
    <row r="43" spans="1:3">
      <c r="A43" s="4" t="s">
        <v>1321</v>
      </c>
      <c r="B43" s="5" t="n">
        <v>131422</v>
      </c>
      <c r="C43" s="5" t="n">
        <v>97229</v>
      </c>
    </row>
    <row r="44" spans="1:3">
      <c r="A44" s="4" t="s">
        <v>63</v>
      </c>
      <c r="B44" s="5" t="n">
        <v>134995</v>
      </c>
      <c r="C44" s="5" t="n">
        <v>114945</v>
      </c>
    </row>
    <row r="45" spans="1:3">
      <c r="A45" s="4" t="s">
        <v>64</v>
      </c>
      <c r="B45" s="5" t="n">
        <v>21215</v>
      </c>
      <c r="C45" s="5" t="n">
        <v>19702</v>
      </c>
    </row>
    <row r="46" spans="1:3">
      <c r="A46" s="4" t="s">
        <v>65</v>
      </c>
      <c r="B46" s="5" t="n">
        <v>7500</v>
      </c>
      <c r="C46" s="5" t="n">
        <v>12500</v>
      </c>
    </row>
    <row r="47" spans="1:3">
      <c r="A47" s="4" t="s">
        <v>853</v>
      </c>
      <c r="B47" s="5" t="n">
        <v>667</v>
      </c>
    </row>
    <row r="48" spans="1:3">
      <c r="A48" s="4" t="s">
        <v>1280</v>
      </c>
    </row>
    <row r="49" spans="1:3">
      <c r="A49" s="3" t="s">
        <v>1315</v>
      </c>
    </row>
    <row r="50" spans="1:3">
      <c r="A50" s="4" t="s">
        <v>40</v>
      </c>
      <c r="B50" s="5" t="n">
        <v>45480</v>
      </c>
      <c r="C50" s="5" t="n">
        <v>50972</v>
      </c>
    </row>
    <row r="51" spans="1:3">
      <c r="A51" s="3" t="s">
        <v>1313</v>
      </c>
    </row>
    <row r="52" spans="1:3">
      <c r="A52" s="4" t="s">
        <v>41</v>
      </c>
      <c r="B52" s="5" t="n">
        <v>2737</v>
      </c>
      <c r="C52" s="5" t="n">
        <v>2336</v>
      </c>
    </row>
    <row r="53" spans="1:3">
      <c r="A53" s="4" t="s">
        <v>42</v>
      </c>
      <c r="B53" s="5" t="n">
        <v>0</v>
      </c>
      <c r="C53" s="5" t="n">
        <v>0</v>
      </c>
    </row>
    <row r="54" spans="1:3">
      <c r="A54" s="4" t="s">
        <v>82</v>
      </c>
      <c r="B54" s="5" t="n">
        <v>0</v>
      </c>
      <c r="C54" s="5" t="n">
        <v>0</v>
      </c>
    </row>
    <row r="55" spans="1:3">
      <c r="A55" s="4" t="s">
        <v>1316</v>
      </c>
      <c r="B55" s="5" t="n">
        <v>2737</v>
      </c>
      <c r="C55" s="5" t="n">
        <v>2336</v>
      </c>
    </row>
    <row r="56" spans="1:3">
      <c r="A56" s="4" t="s">
        <v>944</v>
      </c>
      <c r="B56" s="5" t="n">
        <v>0</v>
      </c>
      <c r="C56" s="5" t="n">
        <v>0</v>
      </c>
    </row>
    <row r="57" spans="1:3">
      <c r="A57" s="4" t="s">
        <v>851</v>
      </c>
      <c r="B57" s="5" t="n">
        <v>0</v>
      </c>
    </row>
    <row r="58" spans="1:3">
      <c r="A58" s="3" t="s">
        <v>1318</v>
      </c>
    </row>
    <row r="59" spans="1:3">
      <c r="A59" s="4" t="s">
        <v>1319</v>
      </c>
      <c r="B59" s="5" t="n">
        <v>439133</v>
      </c>
      <c r="C59" s="5" t="n">
        <v>461969</v>
      </c>
    </row>
    <row r="60" spans="1:3">
      <c r="A60" s="4" t="s">
        <v>1320</v>
      </c>
      <c r="B60" s="5" t="n">
        <v>1450149</v>
      </c>
      <c r="C60" s="5" t="n">
        <v>1441542</v>
      </c>
    </row>
    <row r="61" spans="1:3">
      <c r="A61" s="4" t="s">
        <v>60</v>
      </c>
      <c r="B61" s="5" t="n">
        <v>1889282</v>
      </c>
      <c r="C61" s="5" t="n">
        <v>1903511</v>
      </c>
    </row>
    <row r="62" spans="1:3">
      <c r="A62" s="4" t="s">
        <v>1321</v>
      </c>
      <c r="B62" s="5" t="n">
        <v>131422</v>
      </c>
      <c r="C62" s="5" t="n">
        <v>97229</v>
      </c>
    </row>
    <row r="63" spans="1:3">
      <c r="A63" s="4" t="s">
        <v>63</v>
      </c>
      <c r="B63" s="5" t="n">
        <v>0</v>
      </c>
      <c r="C63" s="5" t="n">
        <v>0</v>
      </c>
    </row>
    <row r="64" spans="1:3">
      <c r="A64" s="4" t="s">
        <v>64</v>
      </c>
      <c r="B64" s="5" t="n">
        <v>0</v>
      </c>
      <c r="C64" s="5" t="n">
        <v>0</v>
      </c>
    </row>
    <row r="65" spans="1:3">
      <c r="A65" s="4" t="s">
        <v>65</v>
      </c>
      <c r="B65" s="5" t="n">
        <v>0</v>
      </c>
      <c r="C65" s="5" t="n">
        <v>0</v>
      </c>
    </row>
    <row r="66" spans="1:3">
      <c r="A66" s="4" t="s">
        <v>853</v>
      </c>
      <c r="B66" s="5" t="n">
        <v>0</v>
      </c>
    </row>
    <row r="67" spans="1:3">
      <c r="A67" s="4" t="s">
        <v>1281</v>
      </c>
    </row>
    <row r="68" spans="1:3">
      <c r="A68" s="3" t="s">
        <v>1313</v>
      </c>
    </row>
    <row r="69" spans="1:3">
      <c r="A69" s="4" t="s">
        <v>41</v>
      </c>
      <c r="B69" s="5" t="n">
        <v>0</v>
      </c>
      <c r="C69" s="5" t="n">
        <v>0</v>
      </c>
    </row>
    <row r="70" spans="1:3">
      <c r="A70" s="4" t="s">
        <v>42</v>
      </c>
      <c r="B70" s="5" t="n">
        <v>414101</v>
      </c>
      <c r="C70" s="5" t="n">
        <v>445324</v>
      </c>
    </row>
    <row r="71" spans="1:3">
      <c r="A71" s="4" t="s">
        <v>82</v>
      </c>
      <c r="B71" s="5" t="n">
        <v>192564</v>
      </c>
      <c r="C71" s="5" t="n">
        <v>194343</v>
      </c>
    </row>
    <row r="72" spans="1:3">
      <c r="A72" s="4" t="s">
        <v>1316</v>
      </c>
      <c r="B72" s="5" t="n">
        <v>606665</v>
      </c>
      <c r="C72" s="5" t="n">
        <v>639667</v>
      </c>
    </row>
    <row r="73" spans="1:3">
      <c r="A73" s="4" t="s">
        <v>44</v>
      </c>
      <c r="B73" s="5" t="n">
        <v>678</v>
      </c>
    </row>
    <row r="74" spans="1:3">
      <c r="A74" s="4" t="s">
        <v>1317</v>
      </c>
      <c r="C74" s="5" t="n">
        <v>2256726</v>
      </c>
    </row>
    <row r="75" spans="1:3">
      <c r="A75" s="4" t="s">
        <v>944</v>
      </c>
      <c r="B75" s="5" t="n">
        <v>14678</v>
      </c>
      <c r="C75" s="5" t="n">
        <v>11324</v>
      </c>
    </row>
    <row r="76" spans="1:3">
      <c r="A76" s="4" t="s">
        <v>851</v>
      </c>
      <c r="B76" s="5" t="n">
        <v>321</v>
      </c>
    </row>
    <row r="77" spans="1:3">
      <c r="A77" s="3" t="s">
        <v>1318</v>
      </c>
    </row>
    <row r="78" spans="1:3">
      <c r="A78" s="4" t="s">
        <v>1320</v>
      </c>
      <c r="B78" s="5" t="n">
        <v>716369</v>
      </c>
      <c r="C78" s="5" t="n">
        <v>695882</v>
      </c>
    </row>
    <row r="79" spans="1:3">
      <c r="A79" s="4" t="s">
        <v>60</v>
      </c>
      <c r="B79" s="5" t="n">
        <v>716369</v>
      </c>
      <c r="C79" s="5" t="n">
        <v>695882</v>
      </c>
    </row>
    <row r="80" spans="1:3">
      <c r="A80" s="4" t="s">
        <v>63</v>
      </c>
      <c r="B80" s="5" t="n">
        <v>134995</v>
      </c>
      <c r="C80" s="5" t="n">
        <v>114945</v>
      </c>
    </row>
    <row r="81" spans="1:3">
      <c r="A81" s="4" t="s">
        <v>64</v>
      </c>
      <c r="B81" s="5" t="n">
        <v>21215</v>
      </c>
      <c r="C81" s="5" t="n">
        <v>19702</v>
      </c>
    </row>
    <row r="82" spans="1:3">
      <c r="A82" s="4" t="s">
        <v>65</v>
      </c>
      <c r="B82" s="5" t="n">
        <v>7500</v>
      </c>
      <c r="C82" s="5" t="n">
        <v>12500</v>
      </c>
    </row>
    <row r="83" spans="1:3">
      <c r="A83" s="4" t="s">
        <v>853</v>
      </c>
      <c r="B83" s="5" t="n">
        <v>667</v>
      </c>
    </row>
    <row r="84" spans="1:3">
      <c r="A84" s="4" t="s">
        <v>1282</v>
      </c>
    </row>
    <row r="85" spans="1:3">
      <c r="A85" s="3" t="s">
        <v>1313</v>
      </c>
    </row>
    <row r="86" spans="1:3">
      <c r="A86" s="4" t="s">
        <v>41</v>
      </c>
      <c r="B86" s="5" t="n">
        <v>0</v>
      </c>
      <c r="C86" s="5" t="n">
        <v>0</v>
      </c>
    </row>
    <row r="87" spans="1:3">
      <c r="A87" s="4" t="s">
        <v>44</v>
      </c>
      <c r="B87" s="5" t="n">
        <v>0</v>
      </c>
      <c r="C87" s="5" t="n">
        <v>871</v>
      </c>
    </row>
    <row r="88" spans="1:3">
      <c r="A88" s="4" t="s">
        <v>1317</v>
      </c>
      <c r="B88" s="5" t="n">
        <v>2343654</v>
      </c>
      <c r="C88" s="5" t="n">
        <v>0</v>
      </c>
    </row>
    <row r="89" spans="1:3">
      <c r="A89" s="4" t="s">
        <v>851</v>
      </c>
      <c r="B89" s="5" t="n">
        <v>0</v>
      </c>
    </row>
    <row r="90" spans="1:3">
      <c r="A90" s="3" t="s">
        <v>1318</v>
      </c>
    </row>
    <row r="91" spans="1:3">
      <c r="A91" s="4" t="s">
        <v>65</v>
      </c>
      <c r="B91" s="5" t="n">
        <v>0</v>
      </c>
      <c r="C91" s="7" t="n">
        <v>0</v>
      </c>
    </row>
    <row r="92" spans="1:3">
      <c r="A92" s="4" t="s">
        <v>853</v>
      </c>
      <c r="B92" s="7" t="n">
        <v>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30"/>
  </cols>
  <sheetData>
    <row r="1" spans="1:2">
      <c r="A1" s="1" t="s">
        <v>1323</v>
      </c>
      <c r="B1" s="2" t="s">
        <v>1</v>
      </c>
    </row>
    <row r="2" spans="1:2">
      <c r="B2" s="2" t="s">
        <v>1324</v>
      </c>
    </row>
    <row r="3" spans="1:2">
      <c r="A3" s="3" t="s">
        <v>535</v>
      </c>
    </row>
    <row r="4" spans="1:2">
      <c r="A4" s="4" t="s">
        <v>1325</v>
      </c>
      <c r="B4" s="8" t="n">
        <v>992.51</v>
      </c>
    </row>
    <row r="5" spans="1:2">
      <c r="A5" s="4" t="s">
        <v>142</v>
      </c>
    </row>
    <row r="6" spans="1:2">
      <c r="A6" s="3" t="s">
        <v>535</v>
      </c>
    </row>
    <row r="7" spans="1:2">
      <c r="A7" s="4" t="s">
        <v>1326</v>
      </c>
      <c r="B7" s="9" t="n">
        <v>117.55</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7</v>
      </c>
      <c r="B1" s="2" t="s">
        <v>1</v>
      </c>
    </row>
    <row r="2" spans="1:3">
      <c r="B2" s="2" t="s">
        <v>93</v>
      </c>
      <c r="C2" s="2" t="s">
        <v>570</v>
      </c>
    </row>
    <row r="3" spans="1:3">
      <c r="A3" s="4" t="s">
        <v>1328</v>
      </c>
    </row>
    <row r="4" spans="1:3">
      <c r="A4" s="3" t="s">
        <v>1329</v>
      </c>
    </row>
    <row r="5" spans="1:3">
      <c r="A5" s="4" t="s">
        <v>1330</v>
      </c>
      <c r="C5" s="6" t="n">
        <v>27.6</v>
      </c>
    </row>
    <row r="6" spans="1:3">
      <c r="A6" s="4" t="s">
        <v>1331</v>
      </c>
      <c r="C6" s="6" t="n">
        <v>14.2</v>
      </c>
    </row>
    <row r="7" spans="1:3">
      <c r="A7" s="4" t="s">
        <v>1332</v>
      </c>
    </row>
    <row r="8" spans="1:3">
      <c r="A8" s="3" t="s">
        <v>1329</v>
      </c>
    </row>
    <row r="9" spans="1:3">
      <c r="A9" s="4" t="s">
        <v>1330</v>
      </c>
      <c r="B9" s="7" t="n">
        <v>12</v>
      </c>
    </row>
    <row r="10" spans="1:3">
      <c r="A10" s="4" t="s">
        <v>1331</v>
      </c>
      <c r="B10" s="5" t="n">
        <v>33</v>
      </c>
    </row>
    <row r="11" spans="1:3">
      <c r="A11" s="4" t="s">
        <v>1333</v>
      </c>
    </row>
    <row r="12" spans="1:3">
      <c r="A12" s="3" t="s">
        <v>1329</v>
      </c>
    </row>
    <row r="13" spans="1:3">
      <c r="A13" s="4" t="s">
        <v>1334</v>
      </c>
      <c r="B13" s="10" t="n">
        <v>0.7</v>
      </c>
    </row>
    <row r="14" spans="1:3">
      <c r="A14" s="4" t="s">
        <v>1335</v>
      </c>
    </row>
    <row r="15" spans="1:3">
      <c r="A15" s="3" t="s">
        <v>1329</v>
      </c>
    </row>
    <row r="16" spans="1:3">
      <c r="A16" s="4" t="s">
        <v>1334</v>
      </c>
      <c r="B16" s="6" t="n">
        <v>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1336</v>
      </c>
      <c r="B1" s="2" t="s">
        <v>2</v>
      </c>
      <c r="C1" s="2" t="s">
        <v>35</v>
      </c>
      <c r="D1" s="2" t="s">
        <v>93</v>
      </c>
      <c r="E1" s="2" t="s">
        <v>570</v>
      </c>
    </row>
    <row r="2" spans="1:5">
      <c r="A2" s="3" t="s">
        <v>36</v>
      </c>
    </row>
    <row r="3" spans="1:5">
      <c r="A3" s="4" t="s">
        <v>596</v>
      </c>
      <c r="B3" s="7" t="n">
        <v>195822</v>
      </c>
      <c r="C3" s="7" t="n">
        <v>195619</v>
      </c>
    </row>
    <row r="4" spans="1:5">
      <c r="A4" s="4" t="s">
        <v>1337</v>
      </c>
      <c r="B4" s="5" t="n">
        <v>2361</v>
      </c>
      <c r="C4" s="5" t="n">
        <v>3120</v>
      </c>
    </row>
    <row r="5" spans="1:5">
      <c r="A5" s="4" t="s">
        <v>54</v>
      </c>
      <c r="B5" s="5" t="n">
        <v>8273</v>
      </c>
      <c r="C5" s="5" t="n">
        <v>6525</v>
      </c>
    </row>
    <row r="6" spans="1:5">
      <c r="A6" s="4" t="s">
        <v>52</v>
      </c>
      <c r="B6" s="5" t="n">
        <v>60989</v>
      </c>
      <c r="C6" s="5" t="n">
        <v>59831</v>
      </c>
    </row>
    <row r="7" spans="1:5">
      <c r="A7" s="4" t="s">
        <v>55</v>
      </c>
      <c r="B7" s="5" t="n">
        <v>28367</v>
      </c>
      <c r="C7" s="5" t="n">
        <v>22761</v>
      </c>
    </row>
    <row r="8" spans="1:5">
      <c r="A8" s="4" t="s">
        <v>56</v>
      </c>
      <c r="B8" s="5" t="n">
        <v>3291480</v>
      </c>
      <c r="C8" s="5" t="n">
        <v>3212271</v>
      </c>
    </row>
    <row r="9" spans="1:5">
      <c r="A9" s="3" t="s">
        <v>57</v>
      </c>
    </row>
    <row r="10" spans="1:5">
      <c r="A10" s="4" t="s">
        <v>64</v>
      </c>
      <c r="B10" s="5" t="n">
        <v>23888</v>
      </c>
      <c r="C10" s="5" t="n">
        <v>23793</v>
      </c>
    </row>
    <row r="11" spans="1:5">
      <c r="A11" s="4" t="s">
        <v>65</v>
      </c>
      <c r="B11" s="5" t="n">
        <v>7500</v>
      </c>
      <c r="C11" s="5" t="n">
        <v>12500</v>
      </c>
    </row>
    <row r="12" spans="1:5">
      <c r="A12" s="4" t="s">
        <v>68</v>
      </c>
      <c r="B12" s="5" t="n">
        <v>15578</v>
      </c>
      <c r="C12" s="5" t="n">
        <v>11499</v>
      </c>
    </row>
    <row r="13" spans="1:5">
      <c r="A13" s="4" t="s">
        <v>69</v>
      </c>
      <c r="B13" s="5" t="n">
        <v>2934413</v>
      </c>
      <c r="C13" s="5" t="n">
        <v>2871967</v>
      </c>
    </row>
    <row r="14" spans="1:5">
      <c r="A14" s="3" t="s">
        <v>83</v>
      </c>
    </row>
    <row r="15" spans="1:5">
      <c r="A15" s="4" t="s">
        <v>1338</v>
      </c>
      <c r="B15" s="5" t="n">
        <v>0</v>
      </c>
      <c r="C15" s="5" t="n">
        <v>0</v>
      </c>
    </row>
    <row r="16" spans="1:5">
      <c r="A16" s="4" t="s">
        <v>1339</v>
      </c>
      <c r="B16" s="5" t="n">
        <v>12463</v>
      </c>
      <c r="C16" s="5" t="n">
        <v>12463</v>
      </c>
    </row>
    <row r="17" spans="1:5">
      <c r="A17" s="4" t="s">
        <v>75</v>
      </c>
      <c r="B17" s="5" t="n">
        <v>187813</v>
      </c>
      <c r="C17" s="5" t="n">
        <v>187486</v>
      </c>
    </row>
    <row r="18" spans="1:5">
      <c r="A18" s="4" t="s">
        <v>1340</v>
      </c>
      <c r="B18" s="5" t="n">
        <v>-6499</v>
      </c>
      <c r="C18" s="5" t="n">
        <v>-5121</v>
      </c>
    </row>
    <row r="19" spans="1:5">
      <c r="A19" s="4" t="s">
        <v>77</v>
      </c>
      <c r="B19" s="5" t="n">
        <v>168951</v>
      </c>
      <c r="C19" s="5" t="n">
        <v>148078</v>
      </c>
    </row>
    <row r="20" spans="1:5">
      <c r="A20" s="4" t="s">
        <v>78</v>
      </c>
      <c r="B20" s="5" t="n">
        <v>-5661</v>
      </c>
      <c r="C20" s="5" t="n">
        <v>-2602</v>
      </c>
    </row>
    <row r="21" spans="1:5">
      <c r="A21" s="4" t="s">
        <v>79</v>
      </c>
      <c r="B21" s="5" t="n">
        <v>357067</v>
      </c>
      <c r="C21" s="5" t="n">
        <v>340304</v>
      </c>
      <c r="D21" s="7" t="n">
        <v>305456</v>
      </c>
      <c r="E21" s="7" t="n">
        <v>296178</v>
      </c>
    </row>
    <row r="22" spans="1:5">
      <c r="A22" s="4" t="s">
        <v>80</v>
      </c>
      <c r="B22" s="5" t="n">
        <v>3291480</v>
      </c>
      <c r="C22" s="5" t="n">
        <v>3212271</v>
      </c>
    </row>
    <row r="23" spans="1:5">
      <c r="A23" s="4" t="s">
        <v>1341</v>
      </c>
    </row>
    <row r="24" spans="1:5">
      <c r="A24" s="3" t="s">
        <v>36</v>
      </c>
    </row>
    <row r="25" spans="1:5">
      <c r="A25" s="4" t="s">
        <v>1342</v>
      </c>
      <c r="B25" s="5" t="n">
        <v>9611</v>
      </c>
      <c r="C25" s="5" t="n">
        <v>4200</v>
      </c>
      <c r="D25" s="7" t="n">
        <v>2621</v>
      </c>
      <c r="E25" s="7" t="n">
        <v>4489</v>
      </c>
    </row>
    <row r="26" spans="1:5">
      <c r="A26" s="4" t="s">
        <v>1343</v>
      </c>
      <c r="B26" s="5" t="n">
        <v>372595</v>
      </c>
      <c r="C26" s="5" t="n">
        <v>366672</v>
      </c>
    </row>
    <row r="27" spans="1:5">
      <c r="A27" s="4" t="s">
        <v>588</v>
      </c>
      <c r="B27" s="5" t="n">
        <v>340</v>
      </c>
      <c r="C27" s="5" t="n">
        <v>392</v>
      </c>
    </row>
    <row r="28" spans="1:5">
      <c r="A28" s="4" t="s">
        <v>596</v>
      </c>
      <c r="B28" s="5" t="n">
        <v>743</v>
      </c>
      <c r="C28" s="5" t="n">
        <v>743</v>
      </c>
    </row>
    <row r="29" spans="1:5">
      <c r="A29" s="4" t="s">
        <v>1337</v>
      </c>
      <c r="B29" s="5" t="n">
        <v>117</v>
      </c>
      <c r="C29" s="5" t="n">
        <v>0</v>
      </c>
    </row>
    <row r="30" spans="1:5">
      <c r="A30" s="4" t="s">
        <v>54</v>
      </c>
      <c r="B30" s="5" t="n">
        <v>44</v>
      </c>
      <c r="C30" s="5" t="n">
        <v>0</v>
      </c>
    </row>
    <row r="31" spans="1:5">
      <c r="A31" s="4" t="s">
        <v>52</v>
      </c>
      <c r="B31" s="5" t="n">
        <v>4999</v>
      </c>
      <c r="C31" s="5" t="n">
        <v>4872</v>
      </c>
    </row>
    <row r="32" spans="1:5">
      <c r="A32" s="4" t="s">
        <v>55</v>
      </c>
      <c r="B32" s="5" t="n">
        <v>399</v>
      </c>
      <c r="C32" s="5" t="n">
        <v>176</v>
      </c>
    </row>
    <row r="33" spans="1:5">
      <c r="A33" s="4" t="s">
        <v>56</v>
      </c>
      <c r="B33" s="5" t="n">
        <v>388848</v>
      </c>
      <c r="C33" s="5" t="n">
        <v>377055</v>
      </c>
    </row>
    <row r="34" spans="1:5">
      <c r="A34" s="3" t="s">
        <v>57</v>
      </c>
    </row>
    <row r="35" spans="1:5">
      <c r="A35" s="4" t="s">
        <v>64</v>
      </c>
      <c r="B35" s="5" t="n">
        <v>23888</v>
      </c>
      <c r="C35" s="5" t="n">
        <v>23793</v>
      </c>
    </row>
    <row r="36" spans="1:5">
      <c r="A36" s="4" t="s">
        <v>65</v>
      </c>
      <c r="B36" s="5" t="n">
        <v>7500</v>
      </c>
      <c r="C36" s="5" t="n">
        <v>12500</v>
      </c>
    </row>
    <row r="37" spans="1:5">
      <c r="A37" s="4" t="s">
        <v>54</v>
      </c>
      <c r="C37" s="5" t="n">
        <v>11</v>
      </c>
    </row>
    <row r="38" spans="1:5">
      <c r="A38" s="4" t="s">
        <v>68</v>
      </c>
      <c r="B38" s="5" t="n">
        <v>393</v>
      </c>
      <c r="C38" s="5" t="n">
        <v>447</v>
      </c>
    </row>
    <row r="39" spans="1:5">
      <c r="A39" s="4" t="s">
        <v>69</v>
      </c>
      <c r="B39" s="5" t="n">
        <v>31781</v>
      </c>
      <c r="C39" s="5" t="n">
        <v>36751</v>
      </c>
    </row>
    <row r="40" spans="1:5">
      <c r="A40" s="3" t="s">
        <v>83</v>
      </c>
    </row>
    <row r="41" spans="1:5">
      <c r="A41" s="4" t="s">
        <v>1338</v>
      </c>
      <c r="B41" s="5" t="n">
        <v>0</v>
      </c>
      <c r="C41" s="5" t="n">
        <v>0</v>
      </c>
    </row>
    <row r="42" spans="1:5">
      <c r="A42" s="4" t="s">
        <v>1339</v>
      </c>
      <c r="B42" s="5" t="n">
        <v>12463</v>
      </c>
      <c r="C42" s="5" t="n">
        <v>12463</v>
      </c>
    </row>
    <row r="43" spans="1:5">
      <c r="A43" s="4" t="s">
        <v>75</v>
      </c>
      <c r="B43" s="5" t="n">
        <v>187813</v>
      </c>
      <c r="C43" s="5" t="n">
        <v>187486</v>
      </c>
    </row>
    <row r="44" spans="1:5">
      <c r="A44" s="4" t="s">
        <v>1340</v>
      </c>
      <c r="B44" s="5" t="n">
        <v>-6499</v>
      </c>
      <c r="C44" s="5" t="n">
        <v>-5121</v>
      </c>
    </row>
    <row r="45" spans="1:5">
      <c r="A45" s="4" t="s">
        <v>77</v>
      </c>
      <c r="B45" s="5" t="n">
        <v>168951</v>
      </c>
      <c r="C45" s="5" t="n">
        <v>148078</v>
      </c>
    </row>
    <row r="46" spans="1:5">
      <c r="A46" s="4" t="s">
        <v>78</v>
      </c>
      <c r="B46" s="5" t="n">
        <v>-5661</v>
      </c>
      <c r="C46" s="5" t="n">
        <v>-2602</v>
      </c>
    </row>
    <row r="47" spans="1:5">
      <c r="A47" s="4" t="s">
        <v>79</v>
      </c>
      <c r="B47" s="5" t="n">
        <v>357067</v>
      </c>
      <c r="C47" s="5" t="n">
        <v>340304</v>
      </c>
    </row>
    <row r="48" spans="1:5">
      <c r="A48" s="4" t="s">
        <v>80</v>
      </c>
      <c r="B48" s="7" t="n">
        <v>388848</v>
      </c>
      <c r="C48" s="7" t="n">
        <v>377055</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44</v>
      </c>
      <c r="B1" s="2" t="s">
        <v>646</v>
      </c>
      <c r="J1" s="2" t="s">
        <v>1</v>
      </c>
    </row>
    <row r="2" spans="1:12">
      <c r="B2" s="2" t="s">
        <v>2</v>
      </c>
      <c r="C2" s="2" t="s">
        <v>1067</v>
      </c>
      <c r="D2" s="2" t="s">
        <v>4</v>
      </c>
      <c r="E2" s="2" t="s">
        <v>1068</v>
      </c>
      <c r="F2" s="2" t="s">
        <v>35</v>
      </c>
      <c r="G2" s="2" t="s">
        <v>1069</v>
      </c>
      <c r="H2" s="2" t="s">
        <v>1070</v>
      </c>
      <c r="I2" s="2" t="s">
        <v>647</v>
      </c>
      <c r="J2" s="2" t="s">
        <v>2</v>
      </c>
      <c r="K2" s="2" t="s">
        <v>35</v>
      </c>
      <c r="L2" s="2" t="s">
        <v>93</v>
      </c>
    </row>
    <row r="3" spans="1:12">
      <c r="A3" s="3" t="s">
        <v>1345</v>
      </c>
    </row>
    <row r="4" spans="1:12">
      <c r="A4" s="4" t="s">
        <v>1346</v>
      </c>
      <c r="J4" s="7" t="n">
        <v>197</v>
      </c>
      <c r="K4" s="7" t="n">
        <v>188</v>
      </c>
      <c r="L4" s="7" t="n">
        <v>464</v>
      </c>
    </row>
    <row r="5" spans="1:12">
      <c r="A5" s="4" t="s">
        <v>112</v>
      </c>
      <c r="J5" s="5" t="n">
        <v>1610</v>
      </c>
      <c r="K5" s="5" t="n">
        <v>1388</v>
      </c>
      <c r="L5" s="5" t="n">
        <v>1366</v>
      </c>
    </row>
    <row r="6" spans="1:12">
      <c r="A6" s="4" t="s">
        <v>1347</v>
      </c>
      <c r="B6" s="7" t="n">
        <v>-19803</v>
      </c>
      <c r="C6" s="7" t="n">
        <v>-22811</v>
      </c>
      <c r="D6" s="7" t="n">
        <v>-20531</v>
      </c>
      <c r="E6" s="7" t="n">
        <v>-20358</v>
      </c>
      <c r="F6" s="7" t="n">
        <v>-20093</v>
      </c>
      <c r="G6" s="7" t="n">
        <v>-19744</v>
      </c>
      <c r="H6" s="7" t="n">
        <v>-19964</v>
      </c>
      <c r="I6" s="7" t="n">
        <v>-20335</v>
      </c>
      <c r="J6" s="5" t="n">
        <v>-83503</v>
      </c>
      <c r="K6" s="5" t="n">
        <v>-80136</v>
      </c>
      <c r="L6" s="5" t="n">
        <v>-87806</v>
      </c>
    </row>
    <row r="7" spans="1:12">
      <c r="A7" s="4" t="s">
        <v>1348</v>
      </c>
      <c r="B7" s="5" t="n">
        <v>1696</v>
      </c>
      <c r="C7" s="5" t="n">
        <v>1806</v>
      </c>
      <c r="D7" s="5" t="n">
        <v>2131</v>
      </c>
      <c r="E7" s="5" t="n">
        <v>1984</v>
      </c>
      <c r="F7" s="5" t="n">
        <v>2773</v>
      </c>
      <c r="G7" s="5" t="n">
        <v>1938</v>
      </c>
      <c r="H7" s="5" t="n">
        <v>3136</v>
      </c>
      <c r="I7" s="5" t="n">
        <v>2529</v>
      </c>
      <c r="J7" s="5" t="n">
        <v>7617</v>
      </c>
      <c r="K7" s="5" t="n">
        <v>10376</v>
      </c>
      <c r="L7" s="5" t="n">
        <v>6860</v>
      </c>
    </row>
    <row r="8" spans="1:12">
      <c r="A8" s="4" t="s">
        <v>127</v>
      </c>
      <c r="B8" s="7" t="n">
        <v>7624</v>
      </c>
      <c r="C8" s="7" t="n">
        <v>6778</v>
      </c>
      <c r="D8" s="7" t="n">
        <v>8156</v>
      </c>
      <c r="E8" s="7" t="n">
        <v>7793</v>
      </c>
      <c r="F8" s="7" t="n">
        <v>-1590</v>
      </c>
      <c r="G8" s="7" t="n">
        <v>6342</v>
      </c>
      <c r="H8" s="7" t="n">
        <v>7234</v>
      </c>
      <c r="I8" s="7" t="n">
        <v>6713</v>
      </c>
      <c r="J8" s="5" t="n">
        <v>30351</v>
      </c>
      <c r="K8" s="5" t="n">
        <v>18699</v>
      </c>
      <c r="L8" s="5" t="n">
        <v>20391</v>
      </c>
    </row>
    <row r="9" spans="1:12">
      <c r="A9" s="4" t="s">
        <v>1341</v>
      </c>
    </row>
    <row r="10" spans="1:12">
      <c r="A10" s="3" t="s">
        <v>1345</v>
      </c>
    </row>
    <row r="11" spans="1:12">
      <c r="A11" s="4" t="s">
        <v>1349</v>
      </c>
      <c r="J11" s="5" t="n">
        <v>25017</v>
      </c>
      <c r="K11" s="5" t="n">
        <v>6500</v>
      </c>
      <c r="L11" s="5" t="n">
        <v>12508</v>
      </c>
    </row>
    <row r="12" spans="1:12">
      <c r="A12" s="4" t="s">
        <v>1350</v>
      </c>
      <c r="J12" s="5" t="n">
        <v>43</v>
      </c>
      <c r="K12" s="5" t="n">
        <v>47</v>
      </c>
      <c r="L12" s="5" t="n">
        <v>31</v>
      </c>
    </row>
    <row r="13" spans="1:12">
      <c r="A13" s="4" t="s">
        <v>1346</v>
      </c>
      <c r="J13" s="5" t="n">
        <v>-48</v>
      </c>
      <c r="K13" s="5" t="n">
        <v>0</v>
      </c>
      <c r="L13" s="5" t="n">
        <v>0</v>
      </c>
    </row>
    <row r="14" spans="1:12">
      <c r="A14" s="4" t="s">
        <v>1351</v>
      </c>
      <c r="J14" s="5" t="n">
        <v>-1596</v>
      </c>
      <c r="K14" s="5" t="n">
        <v>-1406</v>
      </c>
      <c r="L14" s="5" t="n">
        <v>-1305</v>
      </c>
    </row>
    <row r="15" spans="1:12">
      <c r="A15" s="4" t="s">
        <v>112</v>
      </c>
      <c r="J15" s="5" t="n">
        <v>127</v>
      </c>
      <c r="K15" s="5" t="n">
        <v>126</v>
      </c>
      <c r="L15" s="5" t="n">
        <v>128</v>
      </c>
    </row>
    <row r="16" spans="1:12">
      <c r="A16" s="4" t="s">
        <v>1347</v>
      </c>
      <c r="J16" s="5" t="n">
        <v>-2940</v>
      </c>
      <c r="K16" s="5" t="n">
        <v>-2281</v>
      </c>
      <c r="L16" s="5" t="n">
        <v>-2094</v>
      </c>
    </row>
    <row r="17" spans="1:12">
      <c r="A17" s="4" t="s">
        <v>1352</v>
      </c>
      <c r="J17" s="5" t="n">
        <v>20603</v>
      </c>
      <c r="K17" s="5" t="n">
        <v>2986</v>
      </c>
      <c r="L17" s="5" t="n">
        <v>9268</v>
      </c>
    </row>
    <row r="18" spans="1:12">
      <c r="A18" s="4" t="s">
        <v>1348</v>
      </c>
      <c r="J18" s="5" t="n">
        <v>-823</v>
      </c>
      <c r="K18" s="5" t="n">
        <v>-1137</v>
      </c>
      <c r="L18" s="5" t="n">
        <v>-1245</v>
      </c>
    </row>
    <row r="19" spans="1:12">
      <c r="A19" s="4" t="s">
        <v>1353</v>
      </c>
      <c r="J19" s="5" t="n">
        <v>21426</v>
      </c>
      <c r="K19" s="5" t="n">
        <v>4123</v>
      </c>
      <c r="L19" s="5" t="n">
        <v>10513</v>
      </c>
    </row>
    <row r="20" spans="1:12">
      <c r="A20" s="4" t="s">
        <v>1354</v>
      </c>
      <c r="J20" s="5" t="n">
        <v>8925</v>
      </c>
      <c r="K20" s="5" t="n">
        <v>14576</v>
      </c>
      <c r="L20" s="5" t="n">
        <v>9878</v>
      </c>
    </row>
    <row r="21" spans="1:12">
      <c r="A21" s="4" t="s">
        <v>127</v>
      </c>
      <c r="J21" s="7" t="n">
        <v>30351</v>
      </c>
      <c r="K21" s="7" t="n">
        <v>18699</v>
      </c>
      <c r="L21" s="7" t="n">
        <v>20391</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55</v>
      </c>
      <c r="B1" s="2" t="s">
        <v>646</v>
      </c>
      <c r="J1" s="2" t="s">
        <v>1</v>
      </c>
    </row>
    <row r="2" spans="1:12">
      <c r="B2" s="2" t="s">
        <v>2</v>
      </c>
      <c r="C2" s="2" t="s">
        <v>1067</v>
      </c>
      <c r="D2" s="2" t="s">
        <v>4</v>
      </c>
      <c r="E2" s="2" t="s">
        <v>1068</v>
      </c>
      <c r="F2" s="2" t="s">
        <v>35</v>
      </c>
      <c r="G2" s="2" t="s">
        <v>1069</v>
      </c>
      <c r="H2" s="2" t="s">
        <v>1070</v>
      </c>
      <c r="I2" s="2" t="s">
        <v>647</v>
      </c>
      <c r="J2" s="2" t="s">
        <v>2</v>
      </c>
      <c r="K2" s="2" t="s">
        <v>35</v>
      </c>
      <c r="L2" s="2" t="s">
        <v>93</v>
      </c>
    </row>
    <row r="3" spans="1:12">
      <c r="A3" s="3" t="s">
        <v>172</v>
      </c>
    </row>
    <row r="4" spans="1:12">
      <c r="A4" s="4" t="s">
        <v>127</v>
      </c>
      <c r="B4" s="7" t="n">
        <v>7624</v>
      </c>
      <c r="C4" s="7" t="n">
        <v>6778</v>
      </c>
      <c r="D4" s="7" t="n">
        <v>8156</v>
      </c>
      <c r="E4" s="7" t="n">
        <v>7793</v>
      </c>
      <c r="F4" s="7" t="n">
        <v>-1590</v>
      </c>
      <c r="G4" s="7" t="n">
        <v>6342</v>
      </c>
      <c r="H4" s="7" t="n">
        <v>7234</v>
      </c>
      <c r="I4" s="7" t="n">
        <v>6713</v>
      </c>
      <c r="J4" s="7" t="n">
        <v>30351</v>
      </c>
      <c r="K4" s="7" t="n">
        <v>18699</v>
      </c>
      <c r="L4" s="7" t="n">
        <v>20391</v>
      </c>
    </row>
    <row r="5" spans="1:12">
      <c r="A5" s="3" t="s">
        <v>173</v>
      </c>
    </row>
    <row r="6" spans="1:12">
      <c r="A6" s="4" t="s">
        <v>175</v>
      </c>
      <c r="J6" s="5" t="n">
        <v>95</v>
      </c>
      <c r="K6" s="5" t="n">
        <v>101</v>
      </c>
      <c r="L6" s="5" t="n">
        <v>105</v>
      </c>
    </row>
    <row r="7" spans="1:12">
      <c r="A7" s="4" t="s">
        <v>54</v>
      </c>
      <c r="J7" s="5" t="n">
        <v>-676</v>
      </c>
      <c r="K7" s="5" t="n">
        <v>744</v>
      </c>
      <c r="L7" s="5" t="n">
        <v>-2853</v>
      </c>
    </row>
    <row r="8" spans="1:12">
      <c r="A8" s="4" t="s">
        <v>1356</v>
      </c>
      <c r="J8" s="5" t="n">
        <v>-197</v>
      </c>
      <c r="K8" s="5" t="n">
        <v>-188</v>
      </c>
      <c r="L8" s="5" t="n">
        <v>-464</v>
      </c>
    </row>
    <row r="9" spans="1:12">
      <c r="A9" s="4" t="s">
        <v>180</v>
      </c>
      <c r="J9" s="5" t="n">
        <v>4</v>
      </c>
      <c r="K9" s="5" t="n">
        <v>92</v>
      </c>
      <c r="L9" s="5" t="n">
        <v>0</v>
      </c>
    </row>
    <row r="10" spans="1:12">
      <c r="A10" s="4" t="s">
        <v>181</v>
      </c>
      <c r="J10" s="5" t="n">
        <v>1030</v>
      </c>
      <c r="K10" s="5" t="n">
        <v>868</v>
      </c>
      <c r="L10" s="5" t="n">
        <v>731</v>
      </c>
    </row>
    <row r="11" spans="1:12">
      <c r="A11" s="4" t="s">
        <v>191</v>
      </c>
      <c r="J11" s="5" t="n">
        <v>-1610</v>
      </c>
      <c r="K11" s="5" t="n">
        <v>-1388</v>
      </c>
      <c r="L11" s="5" t="n">
        <v>-1366</v>
      </c>
    </row>
    <row r="12" spans="1:12">
      <c r="A12" s="4" t="s">
        <v>192</v>
      </c>
      <c r="J12" s="5" t="n">
        <v>-5606</v>
      </c>
      <c r="K12" s="5" t="n">
        <v>-4448</v>
      </c>
      <c r="L12" s="5" t="n">
        <v>3496</v>
      </c>
    </row>
    <row r="13" spans="1:12">
      <c r="A13" s="3" t="s">
        <v>196</v>
      </c>
    </row>
    <row r="14" spans="1:12">
      <c r="A14" s="4" t="s">
        <v>651</v>
      </c>
      <c r="J14" s="5" t="n">
        <v>14490</v>
      </c>
      <c r="K14" s="5" t="n">
        <v>22538</v>
      </c>
      <c r="L14" s="5" t="n">
        <v>23381</v>
      </c>
    </row>
    <row r="15" spans="1:12">
      <c r="A15" s="4" t="s">
        <v>1357</v>
      </c>
      <c r="J15" s="5" t="n">
        <v>-61512</v>
      </c>
      <c r="K15" s="5" t="n">
        <v>-62849</v>
      </c>
      <c r="L15" s="5" t="n">
        <v>-165611</v>
      </c>
    </row>
    <row r="16" spans="1:12">
      <c r="A16" s="3" t="s">
        <v>213</v>
      </c>
    </row>
    <row r="17" spans="1:12">
      <c r="A17" s="4" t="s">
        <v>180</v>
      </c>
      <c r="J17" s="5" t="n">
        <v>4</v>
      </c>
      <c r="K17" s="5" t="n">
        <v>92</v>
      </c>
      <c r="L17" s="5" t="n">
        <v>0</v>
      </c>
    </row>
    <row r="18" spans="1:12">
      <c r="A18" s="4" t="s">
        <v>220</v>
      </c>
      <c r="J18" s="5" t="n">
        <v>-89</v>
      </c>
      <c r="K18" s="5" t="n">
        <v>-114</v>
      </c>
      <c r="L18" s="5" t="n">
        <v>0</v>
      </c>
    </row>
    <row r="19" spans="1:12">
      <c r="A19" s="4" t="s">
        <v>155</v>
      </c>
      <c r="J19" s="5" t="n">
        <v>-2129</v>
      </c>
      <c r="K19" s="5" t="n">
        <v>0</v>
      </c>
      <c r="L19" s="5" t="n">
        <v>0</v>
      </c>
    </row>
    <row r="20" spans="1:12">
      <c r="A20" s="4" t="s">
        <v>221</v>
      </c>
      <c r="J20" s="5" t="n">
        <v>-5000</v>
      </c>
      <c r="K20" s="5" t="n">
        <v>-5000</v>
      </c>
      <c r="L20" s="5" t="n">
        <v>-5000</v>
      </c>
    </row>
    <row r="21" spans="1:12">
      <c r="A21" s="4" t="s">
        <v>223</v>
      </c>
      <c r="J21" s="5" t="n">
        <v>0</v>
      </c>
      <c r="K21" s="5" t="n">
        <v>25688</v>
      </c>
      <c r="L21" s="5" t="n">
        <v>0</v>
      </c>
    </row>
    <row r="22" spans="1:12">
      <c r="A22" s="4" t="s">
        <v>170</v>
      </c>
      <c r="J22" s="5" t="n">
        <v>0</v>
      </c>
      <c r="K22" s="5" t="n">
        <v>-1328</v>
      </c>
      <c r="L22" s="5" t="n">
        <v>0</v>
      </c>
    </row>
    <row r="23" spans="1:12">
      <c r="A23" s="4" t="s">
        <v>222</v>
      </c>
      <c r="J23" s="5" t="n">
        <v>-9535</v>
      </c>
      <c r="K23" s="5" t="n">
        <v>-8061</v>
      </c>
      <c r="L23" s="5" t="n">
        <v>-7317</v>
      </c>
    </row>
    <row r="24" spans="1:12">
      <c r="A24" s="4" t="s">
        <v>225</v>
      </c>
      <c r="J24" s="5" t="n">
        <v>-5492</v>
      </c>
      <c r="K24" s="5" t="n">
        <v>7744</v>
      </c>
      <c r="L24" s="5" t="n">
        <v>-3869</v>
      </c>
    </row>
    <row r="25" spans="1:12">
      <c r="A25" s="4" t="s">
        <v>1341</v>
      </c>
    </row>
    <row r="26" spans="1:12">
      <c r="A26" s="3" t="s">
        <v>172</v>
      </c>
    </row>
    <row r="27" spans="1:12">
      <c r="A27" s="4" t="s">
        <v>127</v>
      </c>
      <c r="J27" s="5" t="n">
        <v>30351</v>
      </c>
      <c r="K27" s="5" t="n">
        <v>18699</v>
      </c>
      <c r="L27" s="5" t="n">
        <v>20391</v>
      </c>
    </row>
    <row r="28" spans="1:12">
      <c r="A28" s="3" t="s">
        <v>173</v>
      </c>
    </row>
    <row r="29" spans="1:12">
      <c r="A29" s="4" t="s">
        <v>1358</v>
      </c>
      <c r="J29" s="5" t="n">
        <v>-8925</v>
      </c>
      <c r="K29" s="5" t="n">
        <v>-14576</v>
      </c>
      <c r="L29" s="5" t="n">
        <v>-9878</v>
      </c>
    </row>
    <row r="30" spans="1:12">
      <c r="A30" s="4" t="s">
        <v>175</v>
      </c>
      <c r="J30" s="5" t="n">
        <v>95</v>
      </c>
      <c r="K30" s="5" t="n">
        <v>101</v>
      </c>
      <c r="L30" s="5" t="n">
        <v>105</v>
      </c>
    </row>
    <row r="31" spans="1:12">
      <c r="A31" s="4" t="s">
        <v>54</v>
      </c>
      <c r="J31" s="5" t="n">
        <v>-42</v>
      </c>
      <c r="K31" s="5" t="n">
        <v>-93</v>
      </c>
      <c r="L31" s="5" t="n">
        <v>-35</v>
      </c>
    </row>
    <row r="32" spans="1:12">
      <c r="A32" s="4" t="s">
        <v>1356</v>
      </c>
      <c r="J32" s="5" t="n">
        <v>48</v>
      </c>
      <c r="K32" s="5" t="n">
        <v>0</v>
      </c>
      <c r="L32" s="5" t="n">
        <v>0</v>
      </c>
    </row>
    <row r="33" spans="1:12">
      <c r="A33" s="4" t="s">
        <v>180</v>
      </c>
      <c r="J33" s="5" t="n">
        <v>4</v>
      </c>
      <c r="K33" s="5" t="n">
        <v>92</v>
      </c>
      <c r="L33" s="5" t="n">
        <v>0</v>
      </c>
    </row>
    <row r="34" spans="1:12">
      <c r="A34" s="4" t="s">
        <v>181</v>
      </c>
      <c r="J34" s="5" t="n">
        <v>1030</v>
      </c>
      <c r="K34" s="5" t="n">
        <v>868</v>
      </c>
      <c r="L34" s="5" t="n">
        <v>731</v>
      </c>
    </row>
    <row r="35" spans="1:12">
      <c r="A35" s="4" t="s">
        <v>191</v>
      </c>
      <c r="J35" s="5" t="n">
        <v>-127</v>
      </c>
      <c r="K35" s="5" t="n">
        <v>-126</v>
      </c>
      <c r="L35" s="5" t="n">
        <v>-128</v>
      </c>
    </row>
    <row r="36" spans="1:12">
      <c r="A36" s="4" t="s">
        <v>192</v>
      </c>
      <c r="J36" s="5" t="n">
        <v>-453</v>
      </c>
      <c r="K36" s="5" t="n">
        <v>1617</v>
      </c>
      <c r="L36" s="5" t="n">
        <v>-751</v>
      </c>
    </row>
    <row r="37" spans="1:12">
      <c r="A37" s="4" t="s">
        <v>1359</v>
      </c>
      <c r="J37" s="5" t="n">
        <v>59</v>
      </c>
      <c r="K37" s="5" t="n">
        <v>13</v>
      </c>
      <c r="L37" s="5" t="n">
        <v>8</v>
      </c>
    </row>
    <row r="38" spans="1:12">
      <c r="A38" s="4" t="s">
        <v>195</v>
      </c>
      <c r="J38" s="5" t="n">
        <v>22032</v>
      </c>
      <c r="K38" s="5" t="n">
        <v>6411</v>
      </c>
      <c r="L38" s="5" t="n">
        <v>10443</v>
      </c>
    </row>
    <row r="39" spans="1:12">
      <c r="A39" s="3" t="s">
        <v>196</v>
      </c>
    </row>
    <row r="40" spans="1:12">
      <c r="A40" s="4" t="s">
        <v>651</v>
      </c>
      <c r="J40" s="5" t="n">
        <v>1</v>
      </c>
      <c r="K40" s="5" t="n">
        <v>1</v>
      </c>
      <c r="L40" s="5" t="n">
        <v>1</v>
      </c>
    </row>
    <row r="41" spans="1:12">
      <c r="A41" s="4" t="s">
        <v>1357</v>
      </c>
      <c r="J41" s="5" t="n">
        <v>-10</v>
      </c>
      <c r="K41" s="5" t="n">
        <v>-10</v>
      </c>
      <c r="L41" s="5" t="n">
        <v>-9</v>
      </c>
    </row>
    <row r="42" spans="1:12">
      <c r="A42" s="4" t="s">
        <v>1360</v>
      </c>
      <c r="K42" s="5" t="n">
        <v>-16200</v>
      </c>
    </row>
    <row r="43" spans="1:12">
      <c r="A43" s="4" t="s">
        <v>212</v>
      </c>
      <c r="J43" s="5" t="n">
        <v>-9</v>
      </c>
      <c r="K43" s="5" t="n">
        <v>-16209</v>
      </c>
      <c r="L43" s="5" t="n">
        <v>-8</v>
      </c>
    </row>
    <row r="44" spans="1:12">
      <c r="A44" s="3" t="s">
        <v>213</v>
      </c>
    </row>
    <row r="45" spans="1:12">
      <c r="A45" s="4" t="s">
        <v>219</v>
      </c>
      <c r="J45" s="5" t="n">
        <v>137</v>
      </c>
      <c r="K45" s="5" t="n">
        <v>100</v>
      </c>
      <c r="L45" s="5" t="n">
        <v>14</v>
      </c>
    </row>
    <row r="46" spans="1:12">
      <c r="A46" s="4" t="s">
        <v>180</v>
      </c>
      <c r="J46" s="5" t="n">
        <v>4</v>
      </c>
      <c r="K46" s="5" t="n">
        <v>92</v>
      </c>
      <c r="L46" s="5" t="n">
        <v>0</v>
      </c>
    </row>
    <row r="47" spans="1:12">
      <c r="A47" s="4" t="s">
        <v>220</v>
      </c>
      <c r="J47" s="5" t="n">
        <v>-89</v>
      </c>
      <c r="K47" s="5" t="n">
        <v>-114</v>
      </c>
      <c r="L47" s="5" t="n">
        <v>0</v>
      </c>
    </row>
    <row r="48" spans="1:12">
      <c r="A48" s="4" t="s">
        <v>155</v>
      </c>
      <c r="J48" s="5" t="n">
        <v>-2129</v>
      </c>
      <c r="K48" s="5" t="n">
        <v>0</v>
      </c>
      <c r="L48" s="5" t="n">
        <v>0</v>
      </c>
    </row>
    <row r="49" spans="1:12">
      <c r="A49" s="4" t="s">
        <v>221</v>
      </c>
      <c r="J49" s="5" t="n">
        <v>-5000</v>
      </c>
      <c r="K49" s="5" t="n">
        <v>-5000</v>
      </c>
      <c r="L49" s="5" t="n">
        <v>-5000</v>
      </c>
    </row>
    <row r="50" spans="1:12">
      <c r="A50" s="4" t="s">
        <v>223</v>
      </c>
      <c r="J50" s="5" t="n">
        <v>0</v>
      </c>
      <c r="K50" s="5" t="n">
        <v>25688</v>
      </c>
      <c r="L50" s="5" t="n">
        <v>0</v>
      </c>
    </row>
    <row r="51" spans="1:12">
      <c r="A51" s="4" t="s">
        <v>170</v>
      </c>
      <c r="J51" s="5" t="n">
        <v>0</v>
      </c>
      <c r="K51" s="5" t="n">
        <v>-1328</v>
      </c>
      <c r="L51" s="5" t="n">
        <v>0</v>
      </c>
    </row>
    <row r="52" spans="1:12">
      <c r="A52" s="4" t="s">
        <v>222</v>
      </c>
      <c r="J52" s="5" t="n">
        <v>-9535</v>
      </c>
      <c r="K52" s="5" t="n">
        <v>-8061</v>
      </c>
      <c r="L52" s="5" t="n">
        <v>-7317</v>
      </c>
    </row>
    <row r="53" spans="1:12">
      <c r="A53" s="4" t="s">
        <v>1361</v>
      </c>
      <c r="J53" s="5" t="n">
        <v>-16612</v>
      </c>
      <c r="K53" s="5" t="n">
        <v>11377</v>
      </c>
      <c r="L53" s="5" t="n">
        <v>-12303</v>
      </c>
    </row>
    <row r="54" spans="1:12">
      <c r="A54" s="4" t="s">
        <v>225</v>
      </c>
      <c r="J54" s="5" t="n">
        <v>5411</v>
      </c>
      <c r="K54" s="5" t="n">
        <v>1579</v>
      </c>
      <c r="L54" s="5" t="n">
        <v>-1868</v>
      </c>
    </row>
    <row r="55" spans="1:12">
      <c r="A55" s="3" t="s">
        <v>1362</v>
      </c>
    </row>
    <row r="56" spans="1:12">
      <c r="A56" s="4" t="s">
        <v>1363</v>
      </c>
      <c r="E56" s="7" t="n">
        <v>4200</v>
      </c>
      <c r="I56" s="7" t="n">
        <v>2621</v>
      </c>
      <c r="J56" s="5" t="n">
        <v>4200</v>
      </c>
      <c r="K56" s="5" t="n">
        <v>2621</v>
      </c>
      <c r="L56" s="5" t="n">
        <v>4489</v>
      </c>
    </row>
    <row r="57" spans="1:12">
      <c r="A57" s="4" t="s">
        <v>1364</v>
      </c>
      <c r="B57" s="7" t="n">
        <v>9611</v>
      </c>
      <c r="F57" s="7" t="n">
        <v>4200</v>
      </c>
      <c r="J57" s="7" t="n">
        <v>9611</v>
      </c>
      <c r="K57" s="7" t="n">
        <v>4200</v>
      </c>
      <c r="L57" s="7" t="n">
        <v>2621</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1365</v>
      </c>
      <c r="B1" s="2" t="s">
        <v>3</v>
      </c>
      <c r="C1" s="2" t="s">
        <v>1366</v>
      </c>
      <c r="D1" s="2" t="s">
        <v>2</v>
      </c>
    </row>
    <row r="2" spans="1:4">
      <c r="A2" s="4" t="s">
        <v>1367</v>
      </c>
    </row>
    <row r="3" spans="1:4">
      <c r="A3" s="3" t="s">
        <v>1368</v>
      </c>
    </row>
    <row r="4" spans="1:4">
      <c r="A4" s="4" t="s">
        <v>563</v>
      </c>
      <c r="D4" s="5" t="n">
        <v>42130</v>
      </c>
    </row>
    <row r="5" spans="1:4">
      <c r="A5" s="4" t="s">
        <v>565</v>
      </c>
      <c r="D5" s="7" t="n">
        <v>1</v>
      </c>
    </row>
    <row r="6" spans="1:4">
      <c r="A6" s="4" t="s">
        <v>567</v>
      </c>
      <c r="D6" s="7" t="n">
        <v>4</v>
      </c>
    </row>
    <row r="7" spans="1:4">
      <c r="A7" s="4" t="s">
        <v>1369</v>
      </c>
    </row>
    <row r="8" spans="1:4">
      <c r="A8" s="3" t="s">
        <v>1368</v>
      </c>
    </row>
    <row r="9" spans="1:4">
      <c r="A9" s="4" t="s">
        <v>563</v>
      </c>
      <c r="B9" s="5" t="n">
        <v>31229</v>
      </c>
    </row>
    <row r="10" spans="1:4">
      <c r="A10" s="4" t="s">
        <v>565</v>
      </c>
      <c r="B10" s="6" t="n">
        <v>0.8</v>
      </c>
    </row>
    <row r="11" spans="1:4">
      <c r="A11" s="4" t="s">
        <v>567</v>
      </c>
      <c r="B11" s="6" t="n">
        <v>3.1</v>
      </c>
    </row>
    <row r="12" spans="1:4">
      <c r="A12" s="4" t="s">
        <v>1370</v>
      </c>
    </row>
    <row r="13" spans="1:4">
      <c r="A13" s="3" t="s">
        <v>1368</v>
      </c>
    </row>
    <row r="14" spans="1:4">
      <c r="A14" s="4" t="s">
        <v>1371</v>
      </c>
      <c r="C14" s="11" t="n">
        <v>0.2025</v>
      </c>
    </row>
    <row r="15" spans="1:4">
      <c r="A15" s="4" t="s">
        <v>1372</v>
      </c>
      <c r="C15" s="4" t="s">
        <v>1373</v>
      </c>
    </row>
    <row r="16" spans="1:4">
      <c r="A16" s="4" t="s">
        <v>1374</v>
      </c>
      <c r="C16" s="4" t="s">
        <v>1375</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76</v>
      </c>
      <c r="B1" s="2" t="s">
        <v>646</v>
      </c>
      <c r="J1" s="2" t="s">
        <v>1</v>
      </c>
    </row>
    <row r="2" spans="1:12">
      <c r="B2" s="2" t="s">
        <v>2</v>
      </c>
      <c r="C2" s="2" t="s">
        <v>1067</v>
      </c>
      <c r="D2" s="2" t="s">
        <v>4</v>
      </c>
      <c r="E2" s="2" t="s">
        <v>1068</v>
      </c>
      <c r="F2" s="2" t="s">
        <v>35</v>
      </c>
      <c r="G2" s="2" t="s">
        <v>1069</v>
      </c>
      <c r="H2" s="2" t="s">
        <v>1070</v>
      </c>
      <c r="I2" s="2" t="s">
        <v>647</v>
      </c>
      <c r="J2" s="2" t="s">
        <v>2</v>
      </c>
      <c r="K2" s="2" t="s">
        <v>35</v>
      </c>
      <c r="L2" s="2" t="s">
        <v>93</v>
      </c>
    </row>
    <row r="3" spans="1:12">
      <c r="A3" s="4" t="s">
        <v>1377</v>
      </c>
      <c r="B3" s="7" t="n">
        <v>33399</v>
      </c>
      <c r="C3" s="7" t="n">
        <v>32460</v>
      </c>
      <c r="D3" s="7" t="n">
        <v>31973</v>
      </c>
      <c r="E3" s="7" t="n">
        <v>30992</v>
      </c>
      <c r="F3" s="7" t="n">
        <v>30538</v>
      </c>
      <c r="G3" s="7" t="n">
        <v>30361</v>
      </c>
      <c r="H3" s="7" t="n">
        <v>29854</v>
      </c>
      <c r="I3" s="7" t="n">
        <v>28567</v>
      </c>
      <c r="J3" s="7" t="n">
        <v>128824</v>
      </c>
      <c r="K3" s="7" t="n">
        <v>119320</v>
      </c>
      <c r="L3" s="7" t="n">
        <v>112328</v>
      </c>
    </row>
    <row r="4" spans="1:12">
      <c r="A4" s="4" t="s">
        <v>1378</v>
      </c>
      <c r="B4" s="5" t="n">
        <v>6671</v>
      </c>
      <c r="C4" s="5" t="n">
        <v>6099</v>
      </c>
      <c r="D4" s="5" t="n">
        <v>5392</v>
      </c>
      <c r="E4" s="5" t="n">
        <v>4679</v>
      </c>
      <c r="F4" s="5" t="n">
        <v>4127</v>
      </c>
      <c r="G4" s="5" t="n">
        <v>3869</v>
      </c>
      <c r="H4" s="5" t="n">
        <v>3663</v>
      </c>
      <c r="I4" s="5" t="n">
        <v>3486</v>
      </c>
      <c r="J4" s="5" t="n">
        <v>22841</v>
      </c>
      <c r="K4" s="5" t="n">
        <v>15145</v>
      </c>
      <c r="L4" s="5" t="n">
        <v>12722</v>
      </c>
    </row>
    <row r="5" spans="1:12">
      <c r="A5" s="4" t="s">
        <v>104</v>
      </c>
      <c r="B5" s="5" t="n">
        <v>26728</v>
      </c>
      <c r="C5" s="5" t="n">
        <v>26361</v>
      </c>
      <c r="D5" s="5" t="n">
        <v>26581</v>
      </c>
      <c r="E5" s="5" t="n">
        <v>26313</v>
      </c>
      <c r="F5" s="5" t="n">
        <v>26411</v>
      </c>
      <c r="G5" s="5" t="n">
        <v>26492</v>
      </c>
      <c r="H5" s="5" t="n">
        <v>26191</v>
      </c>
      <c r="I5" s="5" t="n">
        <v>25081</v>
      </c>
      <c r="J5" s="5" t="n">
        <v>105983</v>
      </c>
      <c r="K5" s="5" t="n">
        <v>104175</v>
      </c>
      <c r="L5" s="5" t="n">
        <v>99606</v>
      </c>
    </row>
    <row r="6" spans="1:12">
      <c r="A6" s="4" t="s">
        <v>105</v>
      </c>
      <c r="B6" s="5" t="n">
        <v>3250</v>
      </c>
      <c r="C6" s="5" t="n">
        <v>950</v>
      </c>
      <c r="D6" s="5" t="n">
        <v>1250</v>
      </c>
      <c r="E6" s="5" t="n">
        <v>1850</v>
      </c>
      <c r="F6" s="5" t="n">
        <v>10669</v>
      </c>
      <c r="G6" s="5" t="n">
        <v>4384</v>
      </c>
      <c r="H6" s="5" t="n">
        <v>1240</v>
      </c>
      <c r="I6" s="5" t="n">
        <v>1041</v>
      </c>
      <c r="J6" s="5" t="n">
        <v>7300</v>
      </c>
      <c r="K6" s="5" t="n">
        <v>17334</v>
      </c>
      <c r="L6" s="5" t="n">
        <v>7983</v>
      </c>
    </row>
    <row r="7" spans="1:12">
      <c r="A7" s="4" t="s">
        <v>1379</v>
      </c>
      <c r="B7" s="5" t="n">
        <v>5645</v>
      </c>
      <c r="C7" s="5" t="n">
        <v>5984</v>
      </c>
      <c r="D7" s="5" t="n">
        <v>5487</v>
      </c>
      <c r="E7" s="5" t="n">
        <v>5672</v>
      </c>
      <c r="F7" s="5" t="n">
        <v>5534</v>
      </c>
      <c r="G7" s="5" t="n">
        <v>5916</v>
      </c>
      <c r="H7" s="5" t="n">
        <v>5383</v>
      </c>
      <c r="I7" s="5" t="n">
        <v>5537</v>
      </c>
      <c r="J7" s="5" t="n">
        <v>22788</v>
      </c>
      <c r="K7" s="5" t="n">
        <v>22370</v>
      </c>
      <c r="L7" s="5" t="n">
        <v>23434</v>
      </c>
    </row>
    <row r="8" spans="1:12">
      <c r="A8" s="4" t="s">
        <v>1380</v>
      </c>
      <c r="B8" s="5" t="n">
        <v>19803</v>
      </c>
      <c r="C8" s="5" t="n">
        <v>22811</v>
      </c>
      <c r="D8" s="5" t="n">
        <v>20531</v>
      </c>
      <c r="E8" s="5" t="n">
        <v>20358</v>
      </c>
      <c r="F8" s="5" t="n">
        <v>20093</v>
      </c>
      <c r="G8" s="5" t="n">
        <v>19744</v>
      </c>
      <c r="H8" s="5" t="n">
        <v>19964</v>
      </c>
      <c r="I8" s="5" t="n">
        <v>20335</v>
      </c>
      <c r="J8" s="5" t="n">
        <v>83503</v>
      </c>
      <c r="K8" s="5" t="n">
        <v>80136</v>
      </c>
      <c r="L8" s="5" t="n">
        <v>87806</v>
      </c>
    </row>
    <row r="9" spans="1:12">
      <c r="A9" s="4" t="s">
        <v>125</v>
      </c>
      <c r="B9" s="5" t="n">
        <v>9320</v>
      </c>
      <c r="C9" s="5" t="n">
        <v>8584</v>
      </c>
      <c r="D9" s="5" t="n">
        <v>10287</v>
      </c>
      <c r="E9" s="5" t="n">
        <v>9777</v>
      </c>
      <c r="F9" s="5" t="n">
        <v>1183</v>
      </c>
      <c r="G9" s="5" t="n">
        <v>8280</v>
      </c>
      <c r="H9" s="5" t="n">
        <v>10370</v>
      </c>
      <c r="I9" s="5" t="n">
        <v>9242</v>
      </c>
      <c r="J9" s="5" t="n">
        <v>37968</v>
      </c>
      <c r="K9" s="5" t="n">
        <v>29075</v>
      </c>
      <c r="L9" s="5" t="n">
        <v>27251</v>
      </c>
    </row>
    <row r="10" spans="1:12">
      <c r="A10" s="4" t="s">
        <v>126</v>
      </c>
      <c r="B10" s="5" t="n">
        <v>1696</v>
      </c>
      <c r="C10" s="5" t="n">
        <v>1806</v>
      </c>
      <c r="D10" s="5" t="n">
        <v>2131</v>
      </c>
      <c r="E10" s="5" t="n">
        <v>1984</v>
      </c>
      <c r="F10" s="5" t="n">
        <v>2773</v>
      </c>
      <c r="G10" s="5" t="n">
        <v>1938</v>
      </c>
      <c r="H10" s="5" t="n">
        <v>3136</v>
      </c>
      <c r="I10" s="5" t="n">
        <v>2529</v>
      </c>
      <c r="J10" s="5" t="n">
        <v>7617</v>
      </c>
      <c r="K10" s="5" t="n">
        <v>10376</v>
      </c>
      <c r="L10" s="5" t="n">
        <v>6860</v>
      </c>
    </row>
    <row r="11" spans="1:12">
      <c r="A11" s="4" t="s">
        <v>127</v>
      </c>
      <c r="B11" s="7" t="n">
        <v>7624</v>
      </c>
      <c r="C11" s="7" t="n">
        <v>6778</v>
      </c>
      <c r="D11" s="7" t="n">
        <v>8156</v>
      </c>
      <c r="E11" s="7" t="n">
        <v>7793</v>
      </c>
      <c r="F11" s="7" t="n">
        <v>-1590</v>
      </c>
      <c r="G11" s="7" t="n">
        <v>6342</v>
      </c>
      <c r="H11" s="7" t="n">
        <v>7234</v>
      </c>
      <c r="I11" s="7" t="n">
        <v>6713</v>
      </c>
      <c r="J11" s="7" t="n">
        <v>30351</v>
      </c>
      <c r="K11" s="7" t="n">
        <v>18699</v>
      </c>
      <c r="L11" s="7" t="n">
        <v>20391</v>
      </c>
    </row>
    <row r="12" spans="1:12">
      <c r="A12" s="4" t="s">
        <v>1193</v>
      </c>
      <c r="B12" s="8" t="n">
        <v>0.62</v>
      </c>
      <c r="C12" s="8" t="n">
        <v>0.55</v>
      </c>
      <c r="D12" s="8" t="n">
        <v>0.67</v>
      </c>
      <c r="E12" s="8" t="n">
        <v>0.64</v>
      </c>
      <c r="F12" s="8" t="n">
        <v>-0.13</v>
      </c>
      <c r="G12" s="8" t="n">
        <v>0.52</v>
      </c>
      <c r="H12" s="8" t="n">
        <v>0.59</v>
      </c>
      <c r="I12" s="8" t="n">
        <v>0.58</v>
      </c>
      <c r="J12" s="8" t="n">
        <v>2.48</v>
      </c>
      <c r="K12" s="8" t="n">
        <v>1.55</v>
      </c>
      <c r="L12" s="8" t="n">
        <v>1.78</v>
      </c>
    </row>
    <row r="13" spans="1:12">
      <c r="A13" s="4" t="s">
        <v>1195</v>
      </c>
      <c r="B13" s="8" t="n">
        <v>0.62</v>
      </c>
      <c r="C13" s="8" t="n">
        <v>0.55</v>
      </c>
      <c r="D13" s="8" t="n">
        <v>0.67</v>
      </c>
      <c r="E13" s="8" t="n">
        <v>0.64</v>
      </c>
      <c r="F13" s="8" t="n">
        <v>-0.13</v>
      </c>
      <c r="G13" s="8" t="n">
        <v>0.52</v>
      </c>
      <c r="H13" s="8" t="n">
        <v>0.59</v>
      </c>
      <c r="I13" s="8" t="n">
        <v>0.58</v>
      </c>
      <c r="J13" s="8" t="n">
        <v>2.48</v>
      </c>
      <c r="K13" s="8" t="n">
        <v>1.55</v>
      </c>
      <c r="L13" s="8" t="n">
        <v>1.78</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6"/>
    <col customWidth="1" max="2" min="2" width="46"/>
    <col customWidth="1" max="3" min="3" width="9"/>
  </cols>
  <sheetData>
    <row r="1" spans="1:3">
      <c r="A1" s="1" t="s">
        <v>1381</v>
      </c>
      <c r="B1" s="1" t="s">
        <v>1382</v>
      </c>
      <c r="C1" s="2" t="s">
        <v>1383</v>
      </c>
    </row>
    <row r="2" spans="1:3">
      <c r="A2" s="4" t="s">
        <v>1384</v>
      </c>
    </row>
    <row r="3" spans="1:3">
      <c r="A3" s="4" t="s">
        <v>1385</v>
      </c>
      <c r="B3" s="4" t="s">
        <v>1386</v>
      </c>
      <c r="C3" s="7" t="n">
        <v>0</v>
      </c>
    </row>
    <row r="4" spans="1:3">
      <c r="A4" s="4" t="s">
        <v>1387</v>
      </c>
    </row>
    <row r="5" spans="1:3">
      <c r="A5" s="4" t="s">
        <v>1385</v>
      </c>
      <c r="B5" s="4" t="s">
        <v>1386</v>
      </c>
      <c r="C5" s="5" t="n">
        <v>750000</v>
      </c>
    </row>
    <row r="6" spans="1:3">
      <c r="A6" s="4" t="s">
        <v>1388</v>
      </c>
    </row>
    <row r="7" spans="1:3">
      <c r="A7" s="4" t="s">
        <v>1385</v>
      </c>
      <c r="B7" s="4" t="s">
        <v>1386</v>
      </c>
      <c r="C7" s="5" t="n">
        <v>0</v>
      </c>
    </row>
    <row r="8" spans="1:3">
      <c r="A8" s="4" t="s">
        <v>1389</v>
      </c>
    </row>
    <row r="9" spans="1:3">
      <c r="A9" s="4" t="s">
        <v>1385</v>
      </c>
      <c r="B9" s="4" t="s">
        <v>1386</v>
      </c>
      <c r="C9" s="5" t="n">
        <v>23610000</v>
      </c>
    </row>
    <row r="10" spans="1:3">
      <c r="A10" s="4" t="s">
        <v>1390</v>
      </c>
    </row>
    <row r="11" spans="1:3">
      <c r="A11" s="4" t="s">
        <v>1385</v>
      </c>
      <c r="B11" s="4" t="s">
        <v>1386</v>
      </c>
      <c r="C11" s="5" t="n">
        <v>0</v>
      </c>
    </row>
    <row r="12" spans="1:3">
      <c r="A12" s="4" t="s">
        <v>1391</v>
      </c>
    </row>
    <row r="13" spans="1:3">
      <c r="A13" s="4" t="s">
        <v>1385</v>
      </c>
      <c r="B13" s="4" t="s">
        <v>1386</v>
      </c>
      <c r="C13" s="7" t="n">
        <v>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01</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43787</v>
      </c>
      <c r="C3" s="7" t="n">
        <v>44818</v>
      </c>
    </row>
    <row r="4" spans="1:3">
      <c r="A4" s="4" t="s">
        <v>38</v>
      </c>
      <c r="B4" s="5" t="n">
        <v>1693</v>
      </c>
      <c r="C4" s="5" t="n">
        <v>5474</v>
      </c>
    </row>
    <row r="5" spans="1:3">
      <c r="A5" s="4" t="s">
        <v>39</v>
      </c>
      <c r="B5" s="5" t="n">
        <v>0</v>
      </c>
      <c r="C5" s="5" t="n">
        <v>680</v>
      </c>
    </row>
    <row r="6" spans="1:3">
      <c r="A6" s="4" t="s">
        <v>40</v>
      </c>
      <c r="B6" s="5" t="n">
        <v>45480</v>
      </c>
      <c r="C6" s="5" t="n">
        <v>50972</v>
      </c>
    </row>
    <row r="7" spans="1:3">
      <c r="A7" s="4" t="s">
        <v>41</v>
      </c>
      <c r="B7" s="5" t="n">
        <v>2737</v>
      </c>
      <c r="C7" s="5" t="n">
        <v>2336</v>
      </c>
    </row>
    <row r="8" spans="1:3">
      <c r="A8" s="4" t="s">
        <v>42</v>
      </c>
      <c r="B8" s="5" t="n">
        <v>414101</v>
      </c>
      <c r="C8" s="5" t="n">
        <v>445324</v>
      </c>
    </row>
    <row r="9" spans="1:3">
      <c r="A9" s="4" t="s">
        <v>43</v>
      </c>
      <c r="B9" s="5" t="n">
        <v>195822</v>
      </c>
      <c r="C9" s="5" t="n">
        <v>195619</v>
      </c>
    </row>
    <row r="10" spans="1:3">
      <c r="A10" s="4" t="s">
        <v>44</v>
      </c>
      <c r="B10" s="5" t="n">
        <v>666</v>
      </c>
      <c r="C10" s="5" t="n">
        <v>856</v>
      </c>
    </row>
    <row r="11" spans="1:3">
      <c r="A11" s="4" t="s">
        <v>45</v>
      </c>
      <c r="B11" s="5" t="n">
        <v>2398779</v>
      </c>
      <c r="C11" s="5" t="n">
        <v>2286695</v>
      </c>
    </row>
    <row r="12" spans="1:3">
      <c r="A12" s="4" t="s">
        <v>46</v>
      </c>
      <c r="B12" s="5" t="n">
        <v>-29307</v>
      </c>
      <c r="C12" s="5" t="n">
        <v>-28059</v>
      </c>
    </row>
    <row r="13" spans="1:3">
      <c r="A13" s="4" t="s">
        <v>47</v>
      </c>
      <c r="B13" s="5" t="n">
        <v>2369472</v>
      </c>
      <c r="C13" s="5" t="n">
        <v>2258636</v>
      </c>
    </row>
    <row r="14" spans="1:3">
      <c r="A14" s="4" t="s">
        <v>48</v>
      </c>
      <c r="B14" s="5" t="n">
        <v>75773</v>
      </c>
      <c r="C14" s="5" t="n">
        <v>75969</v>
      </c>
    </row>
    <row r="15" spans="1:3">
      <c r="A15" s="4" t="s">
        <v>49</v>
      </c>
      <c r="B15" s="5" t="n">
        <v>14736</v>
      </c>
      <c r="C15" s="5" t="n">
        <v>14732</v>
      </c>
    </row>
    <row r="16" spans="1:3">
      <c r="A16" s="4" t="s">
        <v>50</v>
      </c>
      <c r="B16" s="5" t="n">
        <v>64654</v>
      </c>
      <c r="C16" s="5" t="n">
        <v>64654</v>
      </c>
    </row>
    <row r="17" spans="1:3">
      <c r="A17" s="4" t="s">
        <v>51</v>
      </c>
      <c r="B17" s="5" t="n">
        <v>9875</v>
      </c>
      <c r="C17" s="5" t="n">
        <v>12046</v>
      </c>
    </row>
    <row r="18" spans="1:3">
      <c r="A18" s="4" t="s">
        <v>52</v>
      </c>
      <c r="B18" s="5" t="n">
        <v>60989</v>
      </c>
      <c r="C18" s="5" t="n">
        <v>59831</v>
      </c>
    </row>
    <row r="19" spans="1:3">
      <c r="A19" s="4" t="s">
        <v>53</v>
      </c>
      <c r="B19" s="5" t="n">
        <v>535</v>
      </c>
      <c r="C19" s="5" t="n">
        <v>2010</v>
      </c>
    </row>
    <row r="20" spans="1:3">
      <c r="A20" s="4" t="s">
        <v>54</v>
      </c>
      <c r="B20" s="5" t="n">
        <v>8273</v>
      </c>
      <c r="C20" s="5" t="n">
        <v>6525</v>
      </c>
    </row>
    <row r="21" spans="1:3">
      <c r="A21" s="4" t="s">
        <v>55</v>
      </c>
      <c r="B21" s="5" t="n">
        <v>28367</v>
      </c>
      <c r="C21" s="5" t="n">
        <v>22761</v>
      </c>
    </row>
    <row r="22" spans="1:3">
      <c r="A22" s="4" t="s">
        <v>56</v>
      </c>
      <c r="B22" s="5" t="n">
        <v>3291480</v>
      </c>
      <c r="C22" s="5" t="n">
        <v>3212271</v>
      </c>
    </row>
    <row r="23" spans="1:3">
      <c r="A23" s="3" t="s">
        <v>57</v>
      </c>
    </row>
    <row r="24" spans="1:3">
      <c r="A24" s="4" t="s">
        <v>58</v>
      </c>
      <c r="B24" s="5" t="n">
        <v>439133</v>
      </c>
      <c r="C24" s="5" t="n">
        <v>461969</v>
      </c>
    </row>
    <row r="25" spans="1:3">
      <c r="A25" s="4" t="s">
        <v>59</v>
      </c>
      <c r="B25" s="5" t="n">
        <v>2173796</v>
      </c>
      <c r="C25" s="5" t="n">
        <v>2143350</v>
      </c>
    </row>
    <row r="26" spans="1:3">
      <c r="A26" s="4" t="s">
        <v>60</v>
      </c>
      <c r="B26" s="5" t="n">
        <v>2612929</v>
      </c>
      <c r="C26" s="5" t="n">
        <v>2605319</v>
      </c>
    </row>
    <row r="27" spans="1:3">
      <c r="A27" s="4" t="s">
        <v>61</v>
      </c>
      <c r="B27" s="5" t="n">
        <v>56900</v>
      </c>
      <c r="C27" s="5" t="n">
        <v>1000</v>
      </c>
    </row>
    <row r="28" spans="1:3">
      <c r="A28" s="4" t="s">
        <v>62</v>
      </c>
      <c r="B28" s="5" t="n">
        <v>74522</v>
      </c>
      <c r="C28" s="5" t="n">
        <v>96229</v>
      </c>
    </row>
    <row r="29" spans="1:3">
      <c r="A29" s="4" t="s">
        <v>63</v>
      </c>
      <c r="B29" s="5" t="n">
        <v>136000</v>
      </c>
      <c r="C29" s="5" t="n">
        <v>115000</v>
      </c>
    </row>
    <row r="30" spans="1:3">
      <c r="A30" s="4" t="s">
        <v>64</v>
      </c>
      <c r="B30" s="5" t="n">
        <v>23888</v>
      </c>
      <c r="C30" s="5" t="n">
        <v>23793</v>
      </c>
    </row>
    <row r="31" spans="1:3">
      <c r="A31" s="4" t="s">
        <v>65</v>
      </c>
      <c r="B31" s="5" t="n">
        <v>7500</v>
      </c>
      <c r="C31" s="5" t="n">
        <v>12500</v>
      </c>
    </row>
    <row r="32" spans="1:3">
      <c r="A32" s="4" t="s">
        <v>66</v>
      </c>
      <c r="B32" s="5" t="n">
        <v>5268</v>
      </c>
      <c r="C32" s="5" t="n">
        <v>5199</v>
      </c>
    </row>
    <row r="33" spans="1:3">
      <c r="A33" s="4" t="s">
        <v>67</v>
      </c>
      <c r="B33" s="5" t="n">
        <v>1828</v>
      </c>
      <c r="C33" s="5" t="n">
        <v>1428</v>
      </c>
    </row>
    <row r="34" spans="1:3">
      <c r="A34" s="4" t="s">
        <v>68</v>
      </c>
      <c r="B34" s="5" t="n">
        <v>15578</v>
      </c>
      <c r="C34" s="5" t="n">
        <v>11499</v>
      </c>
    </row>
    <row r="35" spans="1:3">
      <c r="A35" s="4" t="s">
        <v>69</v>
      </c>
      <c r="B35" s="5" t="n">
        <v>2934413</v>
      </c>
      <c r="C35" s="5" t="n">
        <v>2871967</v>
      </c>
    </row>
    <row r="36" spans="1:3">
      <c r="A36" s="4" t="s">
        <v>70</v>
      </c>
      <c r="B36" s="4" t="s">
        <v>71</v>
      </c>
      <c r="C36" s="4" t="s">
        <v>71</v>
      </c>
    </row>
    <row r="37" spans="1:3">
      <c r="A37" s="3" t="s">
        <v>72</v>
      </c>
    </row>
    <row r="38" spans="1:3">
      <c r="A38" s="4" t="s">
        <v>73</v>
      </c>
      <c r="B38" s="5" t="n">
        <v>0</v>
      </c>
      <c r="C38" s="5" t="n">
        <v>0</v>
      </c>
    </row>
    <row r="39" spans="1:3">
      <c r="A39" s="4" t="s">
        <v>74</v>
      </c>
      <c r="B39" s="5" t="n">
        <v>12463</v>
      </c>
      <c r="C39" s="5" t="n">
        <v>12463</v>
      </c>
    </row>
    <row r="40" spans="1:3">
      <c r="A40" s="4" t="s">
        <v>75</v>
      </c>
      <c r="B40" s="5" t="n">
        <v>187813</v>
      </c>
      <c r="C40" s="5" t="n">
        <v>187486</v>
      </c>
    </row>
    <row r="41" spans="1:3">
      <c r="A41" s="4" t="s">
        <v>76</v>
      </c>
      <c r="B41" s="5" t="n">
        <v>-6499</v>
      </c>
      <c r="C41" s="5" t="n">
        <v>-5121</v>
      </c>
    </row>
    <row r="42" spans="1:3">
      <c r="A42" s="4" t="s">
        <v>77</v>
      </c>
      <c r="B42" s="5" t="n">
        <v>168951</v>
      </c>
      <c r="C42" s="5" t="n">
        <v>148078</v>
      </c>
    </row>
    <row r="43" spans="1:3">
      <c r="A43" s="4" t="s">
        <v>78</v>
      </c>
      <c r="B43" s="5" t="n">
        <v>-5661</v>
      </c>
      <c r="C43" s="5" t="n">
        <v>-2602</v>
      </c>
    </row>
    <row r="44" spans="1:3">
      <c r="A44" s="4" t="s">
        <v>79</v>
      </c>
      <c r="B44" s="5" t="n">
        <v>357067</v>
      </c>
      <c r="C44" s="5" t="n">
        <v>340304</v>
      </c>
    </row>
    <row r="45" spans="1:3">
      <c r="A45" s="4" t="s">
        <v>80</v>
      </c>
      <c r="B45" s="7" t="n">
        <v>3291480</v>
      </c>
      <c r="C45" s="7" t="n">
        <v>32122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04</v>
      </c>
      <c r="B1" s="2" t="s">
        <v>1</v>
      </c>
    </row>
    <row r="2" spans="1:2">
      <c r="B2" s="2" t="s">
        <v>2</v>
      </c>
    </row>
    <row r="3" spans="1:2">
      <c r="A3" s="3" t="s">
        <v>305</v>
      </c>
    </row>
    <row r="4" spans="1:2">
      <c r="A4" s="4" t="s">
        <v>306</v>
      </c>
      <c r="B4" s="4" t="s">
        <v>3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8</v>
      </c>
      <c r="B1" s="2" t="s">
        <v>1</v>
      </c>
    </row>
    <row r="2" spans="1:2">
      <c r="B2" s="2" t="s">
        <v>2</v>
      </c>
    </row>
    <row r="3" spans="1:2">
      <c r="A3" s="3" t="s">
        <v>309</v>
      </c>
    </row>
    <row r="4" spans="1:2">
      <c r="A4" s="4" t="s">
        <v>310</v>
      </c>
      <c r="B4" s="4" t="s">
        <v>3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2</v>
      </c>
      <c r="B1" s="2" t="s">
        <v>1</v>
      </c>
    </row>
    <row r="2" spans="1:2">
      <c r="B2" s="2" t="s">
        <v>2</v>
      </c>
    </row>
    <row r="3" spans="1:2">
      <c r="A3" s="3" t="s">
        <v>313</v>
      </c>
    </row>
    <row r="4" spans="1:2">
      <c r="A4" s="4" t="s">
        <v>314</v>
      </c>
      <c r="B4" s="4" t="s">
        <v>3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317</v>
      </c>
    </row>
    <row r="4" spans="1:2">
      <c r="A4" s="4" t="s">
        <v>318</v>
      </c>
      <c r="B4" s="4"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0</v>
      </c>
      <c r="B1" s="2" t="s">
        <v>1</v>
      </c>
    </row>
    <row r="2" spans="1:2">
      <c r="B2" s="2" t="s">
        <v>2</v>
      </c>
    </row>
    <row r="3" spans="1:2">
      <c r="A3" s="3" t="s">
        <v>321</v>
      </c>
    </row>
    <row r="4" spans="1:2">
      <c r="A4" s="4" t="s">
        <v>322</v>
      </c>
      <c r="B4" s="4"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v>
      </c>
      <c r="B1" s="2" t="s">
        <v>2</v>
      </c>
      <c r="C1" s="2" t="s">
        <v>35</v>
      </c>
    </row>
    <row r="2" spans="1:3">
      <c r="A2" s="4" t="s">
        <v>82</v>
      </c>
      <c r="B2" s="7" t="n">
        <v>192564</v>
      </c>
      <c r="C2" s="7" t="n">
        <v>194343</v>
      </c>
    </row>
    <row r="3" spans="1:3">
      <c r="A3" s="3" t="s">
        <v>83</v>
      </c>
    </row>
    <row r="4" spans="1:3">
      <c r="A4" s="4" t="s">
        <v>84</v>
      </c>
      <c r="B4" s="7" t="n">
        <v>0</v>
      </c>
      <c r="C4" s="7" t="n">
        <v>0</v>
      </c>
    </row>
    <row r="5" spans="1:3">
      <c r="A5" s="4" t="s">
        <v>85</v>
      </c>
      <c r="B5" s="5" t="n">
        <v>500000</v>
      </c>
      <c r="C5" s="5" t="n">
        <v>500000</v>
      </c>
    </row>
    <row r="6" spans="1:3">
      <c r="A6" s="4" t="s">
        <v>86</v>
      </c>
      <c r="B6" s="5" t="n">
        <v>0</v>
      </c>
      <c r="C6" s="5" t="n">
        <v>0</v>
      </c>
    </row>
    <row r="7" spans="1:3">
      <c r="A7" s="4" t="s">
        <v>87</v>
      </c>
      <c r="B7" s="7" t="n">
        <v>1</v>
      </c>
      <c r="C7" s="7" t="n">
        <v>1</v>
      </c>
    </row>
    <row r="8" spans="1:3">
      <c r="A8" s="4" t="s">
        <v>88</v>
      </c>
      <c r="B8" s="5" t="n">
        <v>30000000</v>
      </c>
      <c r="C8" s="5" t="n">
        <v>30000000</v>
      </c>
    </row>
    <row r="9" spans="1:3">
      <c r="A9" s="4" t="s">
        <v>89</v>
      </c>
      <c r="B9" s="5" t="n">
        <v>12463481</v>
      </c>
      <c r="C9" s="5" t="n">
        <v>12463481</v>
      </c>
    </row>
    <row r="10" spans="1:3">
      <c r="A10" s="4" t="s">
        <v>90</v>
      </c>
      <c r="B10" s="5" t="n">
        <v>12180015</v>
      </c>
      <c r="C10" s="5" t="n">
        <v>12219611</v>
      </c>
    </row>
    <row r="11" spans="1:3">
      <c r="A11" s="4" t="s">
        <v>91</v>
      </c>
      <c r="B11" s="5" t="n">
        <v>283466</v>
      </c>
      <c r="C11" s="5" t="n">
        <v>2438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19"/>
  </cols>
  <sheetData>
    <row r="1" spans="1:2">
      <c r="A1" s="1" t="s">
        <v>324</v>
      </c>
      <c r="B1" s="2" t="s">
        <v>1</v>
      </c>
    </row>
    <row r="2" spans="1:2">
      <c r="B2" s="2" t="s">
        <v>2</v>
      </c>
    </row>
    <row r="3" spans="1:2">
      <c r="A3" s="3" t="s">
        <v>325</v>
      </c>
    </row>
    <row r="4" spans="1:2">
      <c r="A4" s="4" t="s">
        <v>326</v>
      </c>
      <c r="B4" s="4" t="s">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8</v>
      </c>
      <c r="B1" s="2" t="s">
        <v>1</v>
      </c>
    </row>
    <row r="2" spans="1:2">
      <c r="B2" s="2" t="s">
        <v>2</v>
      </c>
    </row>
    <row r="3" spans="1:2">
      <c r="A3" s="3" t="s">
        <v>329</v>
      </c>
    </row>
    <row r="4" spans="1:2">
      <c r="A4" s="4" t="s">
        <v>330</v>
      </c>
      <c r="B4"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32</v>
      </c>
      <c r="B1" s="2" t="s">
        <v>1</v>
      </c>
    </row>
    <row r="2" spans="1:2">
      <c r="B2" s="2" t="s">
        <v>2</v>
      </c>
    </row>
    <row r="3" spans="1:2">
      <c r="A3" s="3" t="s">
        <v>333</v>
      </c>
    </row>
    <row r="4" spans="1:2">
      <c r="A4" s="4" t="s">
        <v>334</v>
      </c>
      <c r="B4" s="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36</v>
      </c>
      <c r="B1" s="2" t="s">
        <v>1</v>
      </c>
    </row>
    <row r="2" spans="1:2">
      <c r="B2" s="2" t="s">
        <v>2</v>
      </c>
    </row>
    <row r="3" spans="1:2">
      <c r="A3" s="3" t="s">
        <v>337</v>
      </c>
    </row>
    <row r="4" spans="1:2">
      <c r="A4" s="4" t="s">
        <v>338</v>
      </c>
      <c r="B4"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40</v>
      </c>
      <c r="B1" s="2" t="s">
        <v>1</v>
      </c>
    </row>
    <row r="2" spans="1:2">
      <c r="B2" s="2" t="s">
        <v>2</v>
      </c>
    </row>
    <row r="3" spans="1:2">
      <c r="A3" s="3" t="s">
        <v>341</v>
      </c>
    </row>
    <row r="4" spans="1:2">
      <c r="A4" s="4" t="s">
        <v>342</v>
      </c>
      <c r="B4"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4</v>
      </c>
      <c r="B1" s="2" t="s">
        <v>1</v>
      </c>
    </row>
    <row r="2" spans="1:2">
      <c r="B2" s="2" t="s">
        <v>2</v>
      </c>
    </row>
    <row r="3" spans="1:2">
      <c r="A3" s="3" t="s">
        <v>345</v>
      </c>
    </row>
    <row r="4" spans="1:2">
      <c r="A4" s="4" t="s">
        <v>346</v>
      </c>
      <c r="B4"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349</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row r="9" spans="1:2">
      <c r="A9" s="4" t="s">
        <v>360</v>
      </c>
      <c r="B9" s="4" t="s">
        <v>361</v>
      </c>
    </row>
    <row r="10" spans="1:2">
      <c r="A10" s="4" t="s">
        <v>362</v>
      </c>
      <c r="B10" s="4" t="s">
        <v>363</v>
      </c>
    </row>
    <row r="11" spans="1:2">
      <c r="A11" s="4" t="s">
        <v>364</v>
      </c>
      <c r="B11" s="4" t="s">
        <v>365</v>
      </c>
    </row>
    <row r="12" spans="1:2">
      <c r="A12" s="4" t="s">
        <v>366</v>
      </c>
      <c r="B12" s="4" t="s">
        <v>367</v>
      </c>
    </row>
    <row r="13" spans="1:2">
      <c r="A13" s="4" t="s">
        <v>368</v>
      </c>
      <c r="B13" s="4" t="s">
        <v>369</v>
      </c>
    </row>
    <row r="14" spans="1:2">
      <c r="A14" s="4" t="s">
        <v>370</v>
      </c>
      <c r="B14" s="4" t="s">
        <v>371</v>
      </c>
    </row>
    <row r="15" spans="1:2">
      <c r="A15" s="4" t="s">
        <v>372</v>
      </c>
      <c r="B15" s="4" t="s">
        <v>373</v>
      </c>
    </row>
    <row r="16" spans="1:2">
      <c r="A16" s="4" t="s">
        <v>374</v>
      </c>
      <c r="B16" s="4" t="s">
        <v>375</v>
      </c>
    </row>
    <row r="17" spans="1:2">
      <c r="A17" s="4" t="s">
        <v>376</v>
      </c>
      <c r="B17" s="4" t="s">
        <v>377</v>
      </c>
    </row>
    <row r="18" spans="1:2">
      <c r="A18" s="4" t="s">
        <v>378</v>
      </c>
      <c r="B18" s="4" t="s">
        <v>379</v>
      </c>
    </row>
    <row r="19" spans="1:2">
      <c r="A19" s="4" t="s">
        <v>368</v>
      </c>
      <c r="B19" s="4" t="s">
        <v>380</v>
      </c>
    </row>
    <row r="20" spans="1:2">
      <c r="A20" s="4" t="s">
        <v>381</v>
      </c>
      <c r="B20" s="4" t="s">
        <v>382</v>
      </c>
    </row>
    <row r="21" spans="1:2">
      <c r="A21" s="4" t="s">
        <v>383</v>
      </c>
      <c r="B21" s="4" t="s">
        <v>384</v>
      </c>
    </row>
    <row r="22" spans="1:2">
      <c r="A22" s="4" t="s">
        <v>385</v>
      </c>
      <c r="B22" s="4" t="s">
        <v>386</v>
      </c>
    </row>
    <row r="23" spans="1:2">
      <c r="A23" s="4" t="s">
        <v>387</v>
      </c>
      <c r="B23" s="4" t="s">
        <v>388</v>
      </c>
    </row>
    <row r="24" spans="1:2">
      <c r="A24" s="4" t="s">
        <v>389</v>
      </c>
      <c r="B24" s="4" t="s">
        <v>390</v>
      </c>
    </row>
    <row r="25" spans="1:2">
      <c r="A25" s="4" t="s">
        <v>391</v>
      </c>
      <c r="B25" s="4" t="s">
        <v>392</v>
      </c>
    </row>
    <row r="26" spans="1:2">
      <c r="A26" s="4" t="s">
        <v>393</v>
      </c>
      <c r="B26" s="4" t="s">
        <v>394</v>
      </c>
    </row>
    <row r="27" spans="1:2">
      <c r="A27" s="4" t="s">
        <v>395</v>
      </c>
      <c r="B27" s="4" t="s">
        <v>396</v>
      </c>
    </row>
    <row r="28" spans="1:2">
      <c r="A28" s="4" t="s">
        <v>397</v>
      </c>
      <c r="B28" s="4" t="s">
        <v>398</v>
      </c>
    </row>
    <row r="29" spans="1:2">
      <c r="A29" s="4" t="s">
        <v>399</v>
      </c>
      <c r="B29" s="4" t="s">
        <v>400</v>
      </c>
    </row>
    <row r="30" spans="1:2">
      <c r="A30" s="4" t="s">
        <v>401</v>
      </c>
      <c r="B30" s="4" t="s">
        <v>402</v>
      </c>
    </row>
    <row r="31" spans="1:2">
      <c r="A31" s="4" t="s">
        <v>403</v>
      </c>
      <c r="B31" s="4" t="s">
        <v>4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42</v>
      </c>
    </row>
    <row r="4" spans="1:2">
      <c r="A4" s="4" t="s">
        <v>406</v>
      </c>
      <c r="B4" s="4" t="s">
        <v>375</v>
      </c>
    </row>
    <row r="5" spans="1:2">
      <c r="A5" s="4" t="s">
        <v>407</v>
      </c>
      <c r="B5" s="4" t="s">
        <v>4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409</v>
      </c>
      <c r="B1" s="2" t="s">
        <v>1</v>
      </c>
    </row>
    <row r="2" spans="1:2">
      <c r="B2" s="2" t="s">
        <v>2</v>
      </c>
    </row>
    <row r="3" spans="1:2">
      <c r="A3" s="3" t="s">
        <v>246</v>
      </c>
    </row>
    <row r="4" spans="1:2">
      <c r="A4" s="4" t="s">
        <v>410</v>
      </c>
      <c r="B4" s="4" t="s">
        <v>411</v>
      </c>
    </row>
    <row r="5" spans="1:2">
      <c r="A5" s="4" t="s">
        <v>412</v>
      </c>
      <c r="B5" s="4" t="s">
        <v>413</v>
      </c>
    </row>
    <row r="6" spans="1:2">
      <c r="A6" s="4" t="s">
        <v>414</v>
      </c>
      <c r="B6" s="4" t="s">
        <v>415</v>
      </c>
    </row>
    <row r="7" spans="1:2">
      <c r="A7" s="4" t="s">
        <v>416</v>
      </c>
      <c r="B7" s="4" t="s">
        <v>417</v>
      </c>
    </row>
    <row r="8" spans="1:2">
      <c r="A8" s="4" t="s">
        <v>418</v>
      </c>
      <c r="B8" s="4" t="s">
        <v>4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3" t="s">
        <v>250</v>
      </c>
    </row>
    <row r="4" spans="1:2">
      <c r="A4" s="4" t="s">
        <v>421</v>
      </c>
      <c r="B4" s="4" t="s">
        <v>422</v>
      </c>
    </row>
    <row r="5" spans="1:2">
      <c r="A5" s="4" t="s">
        <v>423</v>
      </c>
      <c r="B5" s="4" t="s">
        <v>424</v>
      </c>
    </row>
    <row r="6" spans="1:2">
      <c r="A6" s="4" t="s">
        <v>425</v>
      </c>
      <c r="B6" s="4" t="s">
        <v>426</v>
      </c>
    </row>
    <row r="7" spans="1:2">
      <c r="A7" s="4" t="s">
        <v>427</v>
      </c>
      <c r="B7" s="4" t="s">
        <v>428</v>
      </c>
    </row>
    <row r="8" spans="1:2">
      <c r="A8" s="4" t="s">
        <v>429</v>
      </c>
      <c r="B8" s="4" t="s">
        <v>430</v>
      </c>
    </row>
    <row r="9" spans="1:2">
      <c r="A9" s="4" t="s">
        <v>431</v>
      </c>
      <c r="B9" s="4" t="s">
        <v>432</v>
      </c>
    </row>
    <row r="10" spans="1:2">
      <c r="A10" s="4" t="s">
        <v>433</v>
      </c>
      <c r="B10" s="4" t="s">
        <v>434</v>
      </c>
    </row>
    <row r="11" spans="1:2">
      <c r="A11" s="4" t="s">
        <v>435</v>
      </c>
      <c r="B11" s="4" t="s">
        <v>4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92</v>
      </c>
      <c r="B1" s="2" t="s">
        <v>1</v>
      </c>
    </row>
    <row r="2" spans="1:4">
      <c r="B2" s="2" t="s">
        <v>2</v>
      </c>
      <c r="C2" s="2" t="s">
        <v>35</v>
      </c>
      <c r="D2" s="2" t="s">
        <v>93</v>
      </c>
    </row>
    <row r="3" spans="1:4">
      <c r="A3" s="3" t="s">
        <v>94</v>
      </c>
    </row>
    <row r="4" spans="1:4">
      <c r="A4" s="4" t="s">
        <v>95</v>
      </c>
      <c r="B4" s="7" t="n">
        <v>111193</v>
      </c>
      <c r="C4" s="7" t="n">
        <v>102366</v>
      </c>
      <c r="D4" s="7" t="n">
        <v>98162</v>
      </c>
    </row>
    <row r="5" spans="1:4">
      <c r="A5" s="4" t="s">
        <v>96</v>
      </c>
      <c r="B5" s="5" t="n">
        <v>59</v>
      </c>
      <c r="C5" s="5" t="n">
        <v>138</v>
      </c>
      <c r="D5" s="5" t="n">
        <v>161</v>
      </c>
    </row>
    <row r="6" spans="1:4">
      <c r="A6" s="4" t="s">
        <v>39</v>
      </c>
      <c r="B6" s="5" t="n">
        <v>3</v>
      </c>
      <c r="C6" s="5" t="n">
        <v>4</v>
      </c>
      <c r="D6" s="5" t="n">
        <v>5</v>
      </c>
    </row>
    <row r="7" spans="1:4">
      <c r="A7" s="4" t="s">
        <v>97</v>
      </c>
      <c r="B7" s="5" t="n">
        <v>11742</v>
      </c>
      <c r="C7" s="5" t="n">
        <v>10573</v>
      </c>
      <c r="D7" s="5" t="n">
        <v>8297</v>
      </c>
    </row>
    <row r="8" spans="1:4">
      <c r="A8" s="4" t="s">
        <v>98</v>
      </c>
      <c r="B8" s="5" t="n">
        <v>5827</v>
      </c>
      <c r="C8" s="5" t="n">
        <v>6239</v>
      </c>
      <c r="D8" s="5" t="n">
        <v>5703</v>
      </c>
    </row>
    <row r="9" spans="1:4">
      <c r="A9" s="4" t="s">
        <v>99</v>
      </c>
      <c r="B9" s="5" t="n">
        <v>128824</v>
      </c>
      <c r="C9" s="5" t="n">
        <v>119320</v>
      </c>
      <c r="D9" s="5" t="n">
        <v>112328</v>
      </c>
    </row>
    <row r="10" spans="1:4">
      <c r="A10" s="3" t="s">
        <v>100</v>
      </c>
    </row>
    <row r="11" spans="1:4">
      <c r="A11" s="4" t="s">
        <v>101</v>
      </c>
      <c r="B11" s="5" t="n">
        <v>17331</v>
      </c>
      <c r="C11" s="5" t="n">
        <v>11489</v>
      </c>
      <c r="D11" s="5" t="n">
        <v>9379</v>
      </c>
    </row>
    <row r="12" spans="1:4">
      <c r="A12" s="4" t="s">
        <v>61</v>
      </c>
      <c r="B12" s="5" t="n">
        <v>661</v>
      </c>
      <c r="C12" s="5" t="n">
        <v>171</v>
      </c>
      <c r="D12" s="5" t="n">
        <v>47</v>
      </c>
    </row>
    <row r="13" spans="1:4">
      <c r="A13" s="4" t="s">
        <v>62</v>
      </c>
      <c r="B13" s="5" t="n">
        <v>641</v>
      </c>
      <c r="C13" s="5" t="n">
        <v>241</v>
      </c>
      <c r="D13" s="5" t="n">
        <v>158</v>
      </c>
    </row>
    <row r="14" spans="1:4">
      <c r="A14" s="4" t="s">
        <v>63</v>
      </c>
      <c r="B14" s="5" t="n">
        <v>2612</v>
      </c>
      <c r="C14" s="5" t="n">
        <v>1838</v>
      </c>
      <c r="D14" s="5" t="n">
        <v>1827</v>
      </c>
    </row>
    <row r="15" spans="1:4">
      <c r="A15" s="4" t="s">
        <v>102</v>
      </c>
      <c r="B15" s="5" t="n">
        <v>13</v>
      </c>
      <c r="C15" s="5" t="n">
        <v>12</v>
      </c>
      <c r="D15" s="5" t="n">
        <v>19</v>
      </c>
    </row>
    <row r="16" spans="1:4">
      <c r="A16" s="4" t="s">
        <v>64</v>
      </c>
      <c r="B16" s="5" t="n">
        <v>1184</v>
      </c>
      <c r="C16" s="5" t="n">
        <v>949</v>
      </c>
      <c r="D16" s="5" t="n">
        <v>825</v>
      </c>
    </row>
    <row r="17" spans="1:4">
      <c r="A17" s="4" t="s">
        <v>65</v>
      </c>
      <c r="B17" s="5" t="n">
        <v>399</v>
      </c>
      <c r="C17" s="5" t="n">
        <v>445</v>
      </c>
      <c r="D17" s="5" t="n">
        <v>467</v>
      </c>
    </row>
    <row r="18" spans="1:4">
      <c r="A18" s="4" t="s">
        <v>103</v>
      </c>
      <c r="B18" s="5" t="n">
        <v>22841</v>
      </c>
      <c r="C18" s="5" t="n">
        <v>15145</v>
      </c>
      <c r="D18" s="5" t="n">
        <v>12722</v>
      </c>
    </row>
    <row r="19" spans="1:4">
      <c r="A19" s="4" t="s">
        <v>104</v>
      </c>
      <c r="B19" s="5" t="n">
        <v>105983</v>
      </c>
      <c r="C19" s="5" t="n">
        <v>104175</v>
      </c>
      <c r="D19" s="5" t="n">
        <v>99606</v>
      </c>
    </row>
    <row r="20" spans="1:4">
      <c r="A20" s="4" t="s">
        <v>105</v>
      </c>
      <c r="B20" s="5" t="n">
        <v>7300</v>
      </c>
      <c r="C20" s="5" t="n">
        <v>17334</v>
      </c>
      <c r="D20" s="5" t="n">
        <v>7983</v>
      </c>
    </row>
    <row r="21" spans="1:4">
      <c r="A21" s="4" t="s">
        <v>106</v>
      </c>
      <c r="B21" s="5" t="n">
        <v>98683</v>
      </c>
      <c r="C21" s="5" t="n">
        <v>86841</v>
      </c>
      <c r="D21" s="5" t="n">
        <v>91623</v>
      </c>
    </row>
    <row r="22" spans="1:4">
      <c r="A22" s="3" t="s">
        <v>107</v>
      </c>
    </row>
    <row r="23" spans="1:4">
      <c r="A23" s="4" t="s">
        <v>108</v>
      </c>
      <c r="B23" s="5" t="n">
        <v>6237</v>
      </c>
      <c r="C23" s="5" t="n">
        <v>6189</v>
      </c>
      <c r="D23" s="5" t="n">
        <v>5574</v>
      </c>
    </row>
    <row r="24" spans="1:4">
      <c r="A24" s="4" t="s">
        <v>109</v>
      </c>
      <c r="B24" s="5" t="n">
        <v>4649</v>
      </c>
      <c r="C24" s="5" t="n">
        <v>5126</v>
      </c>
      <c r="D24" s="5" t="n">
        <v>5219</v>
      </c>
    </row>
    <row r="25" spans="1:4">
      <c r="A25" s="4" t="s">
        <v>110</v>
      </c>
      <c r="B25" s="5" t="n">
        <v>3622</v>
      </c>
      <c r="C25" s="5" t="n">
        <v>3421</v>
      </c>
      <c r="D25" s="5" t="n">
        <v>3771</v>
      </c>
    </row>
    <row r="26" spans="1:4">
      <c r="A26" s="4" t="s">
        <v>111</v>
      </c>
      <c r="B26" s="5" t="n">
        <v>6215</v>
      </c>
      <c r="C26" s="5" t="n">
        <v>5992</v>
      </c>
      <c r="D26" s="5" t="n">
        <v>5951</v>
      </c>
    </row>
    <row r="27" spans="1:4">
      <c r="A27" s="4" t="s">
        <v>112</v>
      </c>
      <c r="B27" s="5" t="n">
        <v>1610</v>
      </c>
      <c r="C27" s="5" t="n">
        <v>1388</v>
      </c>
      <c r="D27" s="5" t="n">
        <v>1366</v>
      </c>
    </row>
    <row r="28" spans="1:4">
      <c r="A28" s="4" t="s">
        <v>113</v>
      </c>
      <c r="B28" s="5" t="n">
        <v>193</v>
      </c>
      <c r="C28" s="5" t="n">
        <v>241</v>
      </c>
      <c r="D28" s="5" t="n">
        <v>464</v>
      </c>
    </row>
    <row r="29" spans="1:4">
      <c r="A29" s="4" t="s">
        <v>114</v>
      </c>
      <c r="B29" s="5" t="n">
        <v>262</v>
      </c>
      <c r="C29" s="5" t="n">
        <v>13</v>
      </c>
      <c r="D29" s="5" t="n">
        <v>1089</v>
      </c>
    </row>
    <row r="30" spans="1:4">
      <c r="A30" s="4" t="s">
        <v>115</v>
      </c>
      <c r="B30" s="5" t="n">
        <v>22788</v>
      </c>
      <c r="C30" s="5" t="n">
        <v>22370</v>
      </c>
      <c r="D30" s="5" t="n">
        <v>23434</v>
      </c>
    </row>
    <row r="31" spans="1:4">
      <c r="A31" s="3" t="s">
        <v>116</v>
      </c>
    </row>
    <row r="32" spans="1:4">
      <c r="A32" s="4" t="s">
        <v>117</v>
      </c>
      <c r="B32" s="5" t="n">
        <v>49758</v>
      </c>
      <c r="C32" s="5" t="n">
        <v>47864</v>
      </c>
      <c r="D32" s="5" t="n">
        <v>49621</v>
      </c>
    </row>
    <row r="33" spans="1:4">
      <c r="A33" s="4" t="s">
        <v>118</v>
      </c>
      <c r="B33" s="5" t="n">
        <v>13037</v>
      </c>
      <c r="C33" s="5" t="n">
        <v>12305</v>
      </c>
      <c r="D33" s="5" t="n">
        <v>13066</v>
      </c>
    </row>
    <row r="34" spans="1:4">
      <c r="A34" s="4" t="s">
        <v>119</v>
      </c>
      <c r="B34" s="5" t="n">
        <v>4641</v>
      </c>
      <c r="C34" s="5" t="n">
        <v>3962</v>
      </c>
      <c r="D34" s="5" t="n">
        <v>4216</v>
      </c>
    </row>
    <row r="35" spans="1:4">
      <c r="A35" s="4" t="s">
        <v>120</v>
      </c>
      <c r="B35" s="5" t="n">
        <v>2951</v>
      </c>
      <c r="C35" s="5" t="n">
        <v>2674</v>
      </c>
      <c r="D35" s="5" t="n">
        <v>4940</v>
      </c>
    </row>
    <row r="36" spans="1:4">
      <c r="A36" s="4" t="s">
        <v>121</v>
      </c>
      <c r="B36" s="5" t="n">
        <v>1533</v>
      </c>
      <c r="C36" s="5" t="n">
        <v>1265</v>
      </c>
      <c r="D36" s="5" t="n">
        <v>1563</v>
      </c>
    </row>
    <row r="37" spans="1:4">
      <c r="A37" s="4" t="s">
        <v>122</v>
      </c>
      <c r="B37" s="5" t="n">
        <v>2296</v>
      </c>
      <c r="C37" s="5" t="n">
        <v>3125</v>
      </c>
      <c r="D37" s="5" t="n">
        <v>3970</v>
      </c>
    </row>
    <row r="38" spans="1:4">
      <c r="A38" s="4" t="s">
        <v>123</v>
      </c>
      <c r="B38" s="5" t="n">
        <v>9287</v>
      </c>
      <c r="C38" s="5" t="n">
        <v>8941</v>
      </c>
      <c r="D38" s="5" t="n">
        <v>10430</v>
      </c>
    </row>
    <row r="39" spans="1:4">
      <c r="A39" s="4" t="s">
        <v>124</v>
      </c>
      <c r="B39" s="5" t="n">
        <v>83503</v>
      </c>
      <c r="C39" s="5" t="n">
        <v>80136</v>
      </c>
      <c r="D39" s="5" t="n">
        <v>87806</v>
      </c>
    </row>
    <row r="40" spans="1:4">
      <c r="A40" s="4" t="s">
        <v>125</v>
      </c>
      <c r="B40" s="5" t="n">
        <v>37968</v>
      </c>
      <c r="C40" s="5" t="n">
        <v>29075</v>
      </c>
      <c r="D40" s="5" t="n">
        <v>27251</v>
      </c>
    </row>
    <row r="41" spans="1:4">
      <c r="A41" s="4" t="s">
        <v>126</v>
      </c>
      <c r="B41" s="5" t="n">
        <v>7617</v>
      </c>
      <c r="C41" s="5" t="n">
        <v>10376</v>
      </c>
      <c r="D41" s="5" t="n">
        <v>6860</v>
      </c>
    </row>
    <row r="42" spans="1:4">
      <c r="A42" s="4" t="s">
        <v>127</v>
      </c>
      <c r="B42" s="7" t="n">
        <v>30351</v>
      </c>
      <c r="C42" s="7" t="n">
        <v>18699</v>
      </c>
      <c r="D42" s="7" t="n">
        <v>20391</v>
      </c>
    </row>
    <row r="43" spans="1:4">
      <c r="A43" s="3" t="s">
        <v>128</v>
      </c>
    </row>
    <row r="44" spans="1:4">
      <c r="A44" s="4" t="s">
        <v>129</v>
      </c>
      <c r="B44" s="8" t="n">
        <v>2.48</v>
      </c>
      <c r="C44" s="8" t="n">
        <v>1.55</v>
      </c>
      <c r="D44" s="8" t="n">
        <v>1.78</v>
      </c>
    </row>
    <row r="45" spans="1:4">
      <c r="A45" s="4" t="s">
        <v>130</v>
      </c>
      <c r="B45" s="8" t="n">
        <v>2.48</v>
      </c>
      <c r="C45" s="8" t="n">
        <v>1.55</v>
      </c>
      <c r="D45" s="8" t="n">
        <v>1.7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2</v>
      </c>
    </row>
    <row r="3" spans="1:2">
      <c r="A3" s="3" t="s">
        <v>254</v>
      </c>
    </row>
    <row r="4" spans="1:2">
      <c r="A4" s="4" t="s">
        <v>438</v>
      </c>
      <c r="B4" s="4" t="s">
        <v>439</v>
      </c>
    </row>
    <row r="5" spans="1:2">
      <c r="A5" s="4" t="s">
        <v>440</v>
      </c>
      <c r="B5" s="4" t="s">
        <v>441</v>
      </c>
    </row>
    <row r="6" spans="1:2">
      <c r="A6" s="4" t="s">
        <v>442</v>
      </c>
      <c r="B6" s="4" t="s">
        <v>443</v>
      </c>
    </row>
    <row r="7" spans="1:2">
      <c r="A7" s="4" t="s">
        <v>444</v>
      </c>
      <c r="B7" s="4" t="s">
        <v>445</v>
      </c>
    </row>
    <row r="8" spans="1:2">
      <c r="A8" s="4" t="s">
        <v>446</v>
      </c>
      <c r="B8" s="4" t="s">
        <v>4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48</v>
      </c>
      <c r="B1" s="2" t="s">
        <v>1</v>
      </c>
    </row>
    <row r="2" spans="1:2">
      <c r="B2" s="2" t="s">
        <v>2</v>
      </c>
    </row>
    <row r="3" spans="1:2">
      <c r="A3" s="3" t="s">
        <v>258</v>
      </c>
    </row>
    <row r="4" spans="1:2">
      <c r="A4" s="4" t="s">
        <v>406</v>
      </c>
      <c r="B4" s="4" t="s">
        <v>4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0</v>
      </c>
      <c r="B1" s="2" t="s">
        <v>1</v>
      </c>
    </row>
    <row r="2" spans="1:2">
      <c r="B2" s="2" t="s">
        <v>2</v>
      </c>
    </row>
    <row r="3" spans="1:2">
      <c r="A3" s="3" t="s">
        <v>262</v>
      </c>
    </row>
    <row r="4" spans="1:2">
      <c r="A4" s="4" t="s">
        <v>451</v>
      </c>
      <c r="B4" s="4" t="s">
        <v>452</v>
      </c>
    </row>
    <row r="5" spans="1:2">
      <c r="A5" s="4" t="s">
        <v>453</v>
      </c>
      <c r="B5" s="4" t="s">
        <v>4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55</v>
      </c>
      <c r="B1" s="2" t="s">
        <v>1</v>
      </c>
    </row>
    <row r="2" spans="1:2">
      <c r="B2" s="2" t="s">
        <v>2</v>
      </c>
    </row>
    <row r="3" spans="1:2">
      <c r="A3" s="3" t="s">
        <v>266</v>
      </c>
    </row>
    <row r="4" spans="1:2">
      <c r="A4" s="4" t="s">
        <v>456</v>
      </c>
      <c r="B4" s="4" t="s">
        <v>4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458</v>
      </c>
      <c r="B1" s="2" t="s">
        <v>1</v>
      </c>
    </row>
    <row r="2" spans="1:2">
      <c r="B2" s="2" t="s">
        <v>2</v>
      </c>
    </row>
    <row r="3" spans="1:2">
      <c r="A3" s="3" t="s">
        <v>273</v>
      </c>
    </row>
    <row r="4" spans="1:2">
      <c r="A4" s="4" t="s">
        <v>459</v>
      </c>
      <c r="B4" s="4" t="s">
        <v>460</v>
      </c>
    </row>
    <row r="5" spans="1:2">
      <c r="A5" s="4" t="s">
        <v>461</v>
      </c>
      <c r="B5" s="4" t="s">
        <v>4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63</v>
      </c>
      <c r="B1" s="2" t="s">
        <v>1</v>
      </c>
    </row>
    <row r="2" spans="1:2">
      <c r="B2" s="2" t="s">
        <v>2</v>
      </c>
    </row>
    <row r="3" spans="1:2">
      <c r="A3" s="3" t="s">
        <v>277</v>
      </c>
    </row>
    <row r="4" spans="1:2">
      <c r="A4" s="4" t="s">
        <v>464</v>
      </c>
      <c r="B4" s="4" t="s">
        <v>46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66</v>
      </c>
      <c r="B1" s="2" t="s">
        <v>1</v>
      </c>
    </row>
    <row r="2" spans="1:2">
      <c r="B2" s="2" t="s">
        <v>2</v>
      </c>
    </row>
    <row r="3" spans="1:2">
      <c r="A3" s="3" t="s">
        <v>281</v>
      </c>
    </row>
    <row r="4" spans="1:2">
      <c r="A4" s="4" t="s">
        <v>467</v>
      </c>
      <c r="B4" s="4" t="s">
        <v>46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9</v>
      </c>
      <c r="B1" s="2" t="s">
        <v>1</v>
      </c>
    </row>
    <row r="2" spans="1:2">
      <c r="B2" s="2" t="s">
        <v>2</v>
      </c>
    </row>
    <row r="3" spans="1:2">
      <c r="A3" s="3" t="s">
        <v>285</v>
      </c>
    </row>
    <row r="4" spans="1:2">
      <c r="A4" s="4" t="s">
        <v>470</v>
      </c>
      <c r="B4" s="4" t="s">
        <v>471</v>
      </c>
    </row>
    <row r="5" spans="1:2">
      <c r="A5" s="4" t="s">
        <v>472</v>
      </c>
      <c r="B5" s="4" t="s">
        <v>47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74</v>
      </c>
      <c r="B1" s="2" t="s">
        <v>1</v>
      </c>
    </row>
    <row r="2" spans="1:2">
      <c r="B2" s="2" t="s">
        <v>2</v>
      </c>
    </row>
    <row r="3" spans="1:2">
      <c r="A3" s="3" t="s">
        <v>289</v>
      </c>
    </row>
    <row r="4" spans="1:2">
      <c r="A4" s="4" t="s">
        <v>475</v>
      </c>
      <c r="B4" s="4" t="s">
        <v>476</v>
      </c>
    </row>
    <row r="5" spans="1:2">
      <c r="A5" s="4" t="s">
        <v>477</v>
      </c>
      <c r="B5" s="4" t="s">
        <v>478</v>
      </c>
    </row>
    <row r="6" spans="1:2">
      <c r="A6" s="4" t="s">
        <v>479</v>
      </c>
      <c r="B6" s="4" t="s">
        <v>48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81</v>
      </c>
      <c r="B1" s="2" t="s">
        <v>1</v>
      </c>
    </row>
    <row r="2" spans="1:2">
      <c r="B2" s="2" t="s">
        <v>2</v>
      </c>
    </row>
    <row r="3" spans="1:2">
      <c r="A3" s="3" t="s">
        <v>297</v>
      </c>
    </row>
    <row r="4" spans="1:2">
      <c r="A4" s="4" t="s">
        <v>482</v>
      </c>
      <c r="B4" s="4" t="s">
        <v>483</v>
      </c>
    </row>
    <row r="5" spans="1:2">
      <c r="A5" s="4" t="s">
        <v>484</v>
      </c>
      <c r="B5" s="4" t="s">
        <v>48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31</v>
      </c>
      <c r="B1" s="2" t="s">
        <v>1</v>
      </c>
    </row>
    <row r="2" spans="1:4">
      <c r="B2" s="2" t="s">
        <v>2</v>
      </c>
      <c r="C2" s="2" t="s">
        <v>35</v>
      </c>
      <c r="D2" s="2" t="s">
        <v>93</v>
      </c>
    </row>
    <row r="3" spans="1:4">
      <c r="A3" s="4" t="s">
        <v>127</v>
      </c>
      <c r="B3" s="7" t="n">
        <v>30351</v>
      </c>
      <c r="C3" s="7" t="n">
        <v>18699</v>
      </c>
      <c r="D3" s="7" t="n">
        <v>20391</v>
      </c>
    </row>
    <row r="4" spans="1:4">
      <c r="A4" s="3" t="s">
        <v>132</v>
      </c>
    </row>
    <row r="5" spans="1:4">
      <c r="A5" s="4" t="s">
        <v>133</v>
      </c>
      <c r="B5" s="5" t="n">
        <v>-3865</v>
      </c>
      <c r="C5" s="5" t="n">
        <v>-1470</v>
      </c>
      <c r="D5" s="5" t="n">
        <v>-6906</v>
      </c>
    </row>
    <row r="6" spans="1:4">
      <c r="A6" s="4" t="s">
        <v>134</v>
      </c>
      <c r="B6" s="5" t="n">
        <v>-197</v>
      </c>
      <c r="C6" s="5" t="n">
        <v>-188</v>
      </c>
      <c r="D6" s="5" t="n">
        <v>-464</v>
      </c>
    </row>
    <row r="7" spans="1:4">
      <c r="A7" s="4" t="s">
        <v>135</v>
      </c>
      <c r="B7" s="5" t="n">
        <v>-1060</v>
      </c>
      <c r="C7" s="5" t="n">
        <v>-654</v>
      </c>
      <c r="D7" s="5" t="n">
        <v>-2829</v>
      </c>
    </row>
    <row r="8" spans="1:4">
      <c r="A8" s="4" t="s">
        <v>136</v>
      </c>
      <c r="B8" s="5" t="n">
        <v>-3002</v>
      </c>
      <c r="C8" s="5" t="n">
        <v>-1004</v>
      </c>
      <c r="D8" s="5" t="n">
        <v>-4541</v>
      </c>
    </row>
    <row r="9" spans="1:4">
      <c r="A9" s="4" t="s">
        <v>137</v>
      </c>
      <c r="B9" s="5" t="n">
        <v>-3002</v>
      </c>
      <c r="C9" s="5" t="n">
        <v>-1004</v>
      </c>
      <c r="D9" s="5" t="n">
        <v>-4541</v>
      </c>
    </row>
    <row r="10" spans="1:4">
      <c r="A10" s="4" t="s">
        <v>138</v>
      </c>
      <c r="B10" s="7" t="n">
        <v>27349</v>
      </c>
      <c r="C10" s="7" t="n">
        <v>17695</v>
      </c>
      <c r="D10" s="7" t="n">
        <v>1585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86</v>
      </c>
      <c r="B1" s="2" t="s">
        <v>1</v>
      </c>
    </row>
    <row r="2" spans="1:2">
      <c r="B2" s="2" t="s">
        <v>2</v>
      </c>
    </row>
    <row r="3" spans="1:2">
      <c r="A3" s="3" t="s">
        <v>301</v>
      </c>
    </row>
    <row r="4" spans="1:2">
      <c r="A4" s="4" t="s">
        <v>487</v>
      </c>
      <c r="B4" s="4" t="s">
        <v>48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9</v>
      </c>
      <c r="B1" s="2" t="s">
        <v>1</v>
      </c>
    </row>
    <row r="2" spans="1:2">
      <c r="B2" s="2" t="s">
        <v>2</v>
      </c>
    </row>
    <row r="3" spans="1:2">
      <c r="A3" s="3" t="s">
        <v>305</v>
      </c>
    </row>
    <row r="4" spans="1:2">
      <c r="A4" s="4" t="s">
        <v>490</v>
      </c>
      <c r="B4" s="4" t="s">
        <v>49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92</v>
      </c>
      <c r="B1" s="2" t="s">
        <v>1</v>
      </c>
    </row>
    <row r="2" spans="1:2">
      <c r="B2" s="2" t="s">
        <v>2</v>
      </c>
    </row>
    <row r="3" spans="1:2">
      <c r="A3" s="3" t="s">
        <v>309</v>
      </c>
    </row>
    <row r="4" spans="1:2">
      <c r="A4" s="4" t="s">
        <v>493</v>
      </c>
      <c r="B4" s="4" t="s">
        <v>49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95</v>
      </c>
      <c r="B1" s="2" t="s">
        <v>1</v>
      </c>
    </row>
    <row r="2" spans="1:2">
      <c r="B2" s="2" t="s">
        <v>2</v>
      </c>
    </row>
    <row r="3" spans="1:2">
      <c r="A3" s="3" t="s">
        <v>313</v>
      </c>
    </row>
    <row r="4" spans="1:2">
      <c r="A4" s="4" t="s">
        <v>496</v>
      </c>
      <c r="B4" s="4" t="s">
        <v>49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98</v>
      </c>
      <c r="B1" s="2" t="s">
        <v>1</v>
      </c>
    </row>
    <row r="2" spans="1:2">
      <c r="B2" s="2" t="s">
        <v>2</v>
      </c>
    </row>
    <row r="3" spans="1:2">
      <c r="A3" s="3" t="s">
        <v>317</v>
      </c>
    </row>
    <row r="4" spans="1:2">
      <c r="A4" s="4" t="s">
        <v>499</v>
      </c>
      <c r="B4" s="4" t="s">
        <v>500</v>
      </c>
    </row>
    <row r="5" spans="1:2">
      <c r="A5" s="4" t="s">
        <v>501</v>
      </c>
      <c r="B5" s="4" t="s">
        <v>502</v>
      </c>
    </row>
    <row r="6" spans="1:2">
      <c r="A6" s="4" t="s">
        <v>503</v>
      </c>
      <c r="B6" s="4" t="s">
        <v>504</v>
      </c>
    </row>
    <row r="7" spans="1:2">
      <c r="A7" s="4" t="s">
        <v>505</v>
      </c>
      <c r="B7" s="4" t="s">
        <v>50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507</v>
      </c>
      <c r="B1" s="2" t="s">
        <v>1</v>
      </c>
    </row>
    <row r="2" spans="1:2">
      <c r="B2" s="2" t="s">
        <v>2</v>
      </c>
    </row>
    <row r="3" spans="1:2">
      <c r="A3" s="3" t="s">
        <v>337</v>
      </c>
    </row>
    <row r="4" spans="1:2">
      <c r="A4" s="4" t="s">
        <v>508</v>
      </c>
      <c r="B4" s="4" t="s">
        <v>509</v>
      </c>
    </row>
    <row r="5" spans="1:2">
      <c r="A5" s="4" t="s">
        <v>510</v>
      </c>
      <c r="B5" s="4" t="s">
        <v>511</v>
      </c>
    </row>
    <row r="6" spans="1:2">
      <c r="A6" s="4" t="s">
        <v>512</v>
      </c>
      <c r="B6" s="4" t="s">
        <v>51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514</v>
      </c>
      <c r="B1" s="2" t="s">
        <v>1</v>
      </c>
    </row>
    <row r="2" spans="1:2">
      <c r="B2" s="2" t="s">
        <v>2</v>
      </c>
    </row>
    <row r="3" spans="1:2">
      <c r="A3" s="3" t="s">
        <v>345</v>
      </c>
    </row>
    <row r="4" spans="1:2">
      <c r="A4" s="4" t="s">
        <v>515</v>
      </c>
      <c r="B4" s="4" t="s">
        <v>51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9"/>
  </cols>
  <sheetData>
    <row r="1" spans="1:2">
      <c r="A1" s="1" t="s">
        <v>517</v>
      </c>
      <c r="B1" s="2" t="s">
        <v>1</v>
      </c>
    </row>
    <row r="2" spans="1:2">
      <c r="B2" s="2" t="s">
        <v>518</v>
      </c>
    </row>
    <row r="3" spans="1:2">
      <c r="A3" s="3" t="s">
        <v>519</v>
      </c>
    </row>
    <row r="4" spans="1:2">
      <c r="A4" s="4" t="s">
        <v>520</v>
      </c>
      <c r="B4" s="5" t="n">
        <v>0</v>
      </c>
    </row>
    <row r="5" spans="1:2">
      <c r="A5" s="3" t="s">
        <v>521</v>
      </c>
    </row>
    <row r="6" spans="1:2">
      <c r="A6" s="4" t="s">
        <v>522</v>
      </c>
      <c r="B6" s="4" t="s">
        <v>523</v>
      </c>
    </row>
    <row r="7" spans="1:2">
      <c r="A7" s="4" t="s">
        <v>524</v>
      </c>
    </row>
    <row r="8" spans="1:2">
      <c r="A8" s="3" t="s">
        <v>525</v>
      </c>
    </row>
    <row r="9" spans="1:2">
      <c r="A9" s="4" t="s">
        <v>526</v>
      </c>
      <c r="B9" s="5" t="n">
        <v>45</v>
      </c>
    </row>
    <row r="10" spans="1:2">
      <c r="A10" s="4" t="s">
        <v>527</v>
      </c>
    </row>
    <row r="11" spans="1:2">
      <c r="A11" s="3" t="s">
        <v>521</v>
      </c>
    </row>
    <row r="12" spans="1:2">
      <c r="A12" s="4" t="s">
        <v>528</v>
      </c>
      <c r="B12" s="4" t="s">
        <v>529</v>
      </c>
    </row>
    <row r="13" spans="1:2">
      <c r="A13" s="4" t="s">
        <v>530</v>
      </c>
    </row>
    <row r="14" spans="1:2">
      <c r="A14" s="3" t="s">
        <v>521</v>
      </c>
    </row>
    <row r="15" spans="1:2">
      <c r="A15" s="4" t="s">
        <v>528</v>
      </c>
      <c r="B15" s="4" t="s">
        <v>53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532</v>
      </c>
      <c r="B1" s="2" t="s">
        <v>533</v>
      </c>
      <c r="C1" s="2" t="s">
        <v>2</v>
      </c>
    </row>
    <row r="2" spans="1:3">
      <c r="A2" s="4" t="s">
        <v>534</v>
      </c>
    </row>
    <row r="3" spans="1:3">
      <c r="A3" s="3" t="s">
        <v>535</v>
      </c>
    </row>
    <row r="4" spans="1:3">
      <c r="A4" s="4" t="s">
        <v>536</v>
      </c>
      <c r="B4" s="7" t="n">
        <v>64</v>
      </c>
    </row>
    <row r="5" spans="1:3">
      <c r="A5" s="4" t="s">
        <v>537</v>
      </c>
    </row>
    <row r="6" spans="1:3">
      <c r="A6" s="3" t="s">
        <v>535</v>
      </c>
    </row>
    <row r="7" spans="1:3">
      <c r="A7" s="4" t="s">
        <v>538</v>
      </c>
      <c r="B7" s="5" t="n">
        <v>2723083</v>
      </c>
    </row>
    <row r="8" spans="1:3">
      <c r="A8" s="4" t="s">
        <v>539</v>
      </c>
    </row>
    <row r="9" spans="1:3">
      <c r="A9" s="3" t="s">
        <v>535</v>
      </c>
    </row>
    <row r="10" spans="1:3">
      <c r="A10" s="4" t="s">
        <v>540</v>
      </c>
      <c r="C10" s="8" t="n">
        <v>992.51</v>
      </c>
    </row>
    <row r="11" spans="1:3">
      <c r="A11" s="4" t="s">
        <v>541</v>
      </c>
    </row>
    <row r="12" spans="1:3">
      <c r="A12" s="3" t="s">
        <v>535</v>
      </c>
    </row>
    <row r="13" spans="1:3">
      <c r="A13" s="4" t="s">
        <v>542</v>
      </c>
      <c r="C13" s="9" t="n">
        <v>117.5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6"/>
  </cols>
  <sheetData>
    <row r="1" spans="1:2">
      <c r="A1" s="1" t="s">
        <v>543</v>
      </c>
      <c r="B1" s="2" t="s">
        <v>1</v>
      </c>
    </row>
    <row r="2" spans="1:2">
      <c r="B2" s="2" t="s">
        <v>2</v>
      </c>
    </row>
    <row r="3" spans="1:2">
      <c r="A3" s="3" t="s">
        <v>544</v>
      </c>
    </row>
    <row r="4" spans="1:2">
      <c r="A4" s="4" t="s">
        <v>545</v>
      </c>
      <c r="B4" s="4" t="s">
        <v>546</v>
      </c>
    </row>
    <row r="5" spans="1:2">
      <c r="A5" s="4" t="s">
        <v>547</v>
      </c>
    </row>
    <row r="6" spans="1:2">
      <c r="A6" s="3" t="s">
        <v>544</v>
      </c>
    </row>
    <row r="7" spans="1:2">
      <c r="A7" s="4" t="s">
        <v>548</v>
      </c>
      <c r="B7" s="4" t="s">
        <v>549</v>
      </c>
    </row>
    <row r="8" spans="1:2">
      <c r="A8" s="4" t="s">
        <v>550</v>
      </c>
    </row>
    <row r="9" spans="1:2">
      <c r="A9" s="3" t="s">
        <v>544</v>
      </c>
    </row>
    <row r="10" spans="1:2">
      <c r="A10" s="4" t="s">
        <v>548</v>
      </c>
      <c r="B10" s="4" t="s">
        <v>551</v>
      </c>
    </row>
    <row r="11" spans="1:2">
      <c r="A11" s="4" t="s">
        <v>552</v>
      </c>
    </row>
    <row r="12" spans="1:2">
      <c r="A12" s="3" t="s">
        <v>544</v>
      </c>
    </row>
    <row r="13" spans="1:2">
      <c r="A13" s="4" t="s">
        <v>548</v>
      </c>
      <c r="B13" s="4" t="s">
        <v>553</v>
      </c>
    </row>
    <row r="14" spans="1:2">
      <c r="A14" s="4" t="s">
        <v>554</v>
      </c>
    </row>
    <row r="15" spans="1:2">
      <c r="A15" s="3" t="s">
        <v>544</v>
      </c>
    </row>
    <row r="16" spans="1:2">
      <c r="A16" s="4" t="s">
        <v>548</v>
      </c>
      <c r="B16" s="4" t="s">
        <v>54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6"/>
    <col customWidth="1" max="5" min="5" width="13"/>
    <col customWidth="1" max="6" min="6" width="27"/>
    <col customWidth="1" max="7" min="7" width="15"/>
    <col customWidth="1" max="8" min="8" width="18"/>
    <col customWidth="1" max="9" min="9" width="46"/>
  </cols>
  <sheetData>
    <row r="1" spans="1:9">
      <c r="A1" s="1" t="s">
        <v>139</v>
      </c>
      <c r="C1" s="2" t="s">
        <v>140</v>
      </c>
      <c r="D1" s="2" t="s">
        <v>141</v>
      </c>
      <c r="E1" s="2" t="s">
        <v>142</v>
      </c>
      <c r="F1" s="2" t="s">
        <v>143</v>
      </c>
      <c r="G1" s="2" t="s">
        <v>144</v>
      </c>
      <c r="H1" s="2" t="s">
        <v>145</v>
      </c>
      <c r="I1" s="2" t="s">
        <v>146</v>
      </c>
    </row>
    <row r="2" spans="1:9">
      <c r="A2" s="4" t="s">
        <v>147</v>
      </c>
      <c r="C2" s="7" t="n">
        <v>296178</v>
      </c>
      <c r="D2" s="7" t="n">
        <v>0</v>
      </c>
      <c r="E2" s="7" t="n">
        <v>11713</v>
      </c>
      <c r="F2" s="7" t="n">
        <v>163487</v>
      </c>
      <c r="G2" s="7" t="n">
        <v>-6331</v>
      </c>
      <c r="H2" s="7" t="n">
        <v>123901</v>
      </c>
      <c r="I2" s="7" t="n">
        <v>3408</v>
      </c>
    </row>
    <row r="3" spans="1:9">
      <c r="A3" s="4" t="s">
        <v>127</v>
      </c>
      <c r="C3" s="5" t="n">
        <v>20391</v>
      </c>
      <c r="H3" s="5" t="n">
        <v>20391</v>
      </c>
    </row>
    <row r="4" spans="1:9">
      <c r="A4" s="4" t="s">
        <v>148</v>
      </c>
      <c r="C4" s="5" t="n">
        <v>-7317</v>
      </c>
      <c r="H4" s="5" t="n">
        <v>-7317</v>
      </c>
    </row>
    <row r="5" spans="1:9">
      <c r="A5" s="4" t="s">
        <v>149</v>
      </c>
      <c r="C5" s="5" t="n">
        <v>38</v>
      </c>
      <c r="F5" s="5" t="n">
        <v>-22</v>
      </c>
      <c r="G5" s="5" t="n">
        <v>60</v>
      </c>
    </row>
    <row r="6" spans="1:9">
      <c r="A6" s="4" t="s">
        <v>150</v>
      </c>
      <c r="C6" s="5" t="n">
        <v>-24</v>
      </c>
      <c r="F6" s="5" t="n">
        <v>-529</v>
      </c>
      <c r="G6" s="5" t="n">
        <v>505</v>
      </c>
    </row>
    <row r="7" spans="1:9">
      <c r="A7" s="4" t="s">
        <v>151</v>
      </c>
      <c r="C7" s="5" t="n">
        <v>731</v>
      </c>
      <c r="F7" s="5" t="n">
        <v>731</v>
      </c>
      <c r="I7" s="4" t="s">
        <v>71</v>
      </c>
    </row>
    <row r="8" spans="1:9">
      <c r="A8" s="4" t="s">
        <v>152</v>
      </c>
      <c r="C8" s="5" t="n">
        <v>-4541</v>
      </c>
      <c r="I8" s="5" t="n">
        <v>-4541</v>
      </c>
    </row>
    <row r="9" spans="1:9">
      <c r="A9" s="4" t="s">
        <v>153</v>
      </c>
      <c r="C9" s="5" t="n">
        <v>305456</v>
      </c>
      <c r="D9" s="5" t="n">
        <v>0</v>
      </c>
      <c r="E9" s="5" t="n">
        <v>11713</v>
      </c>
      <c r="F9" s="5" t="n">
        <v>163667</v>
      </c>
      <c r="G9" s="5" t="n">
        <v>-5766</v>
      </c>
      <c r="H9" s="5" t="n">
        <v>136975</v>
      </c>
      <c r="I9" s="5" t="n">
        <v>-1133</v>
      </c>
    </row>
    <row r="10" spans="1:9">
      <c r="A10" s="4" t="s">
        <v>127</v>
      </c>
      <c r="C10" s="5" t="n">
        <v>18699</v>
      </c>
      <c r="D10" s="5" t="n">
        <v>0</v>
      </c>
      <c r="E10" s="5" t="n">
        <v>0</v>
      </c>
      <c r="F10" s="5" t="n">
        <v>0</v>
      </c>
      <c r="G10" s="5" t="n">
        <v>0</v>
      </c>
      <c r="H10" s="5" t="n">
        <v>18699</v>
      </c>
      <c r="I10" s="5" t="n">
        <v>0</v>
      </c>
    </row>
    <row r="11" spans="1:9">
      <c r="A11" s="4" t="s">
        <v>154</v>
      </c>
      <c r="C11" s="5" t="n">
        <v>24360</v>
      </c>
    </row>
    <row r="12" spans="1:9">
      <c r="A12" s="4" t="s">
        <v>148</v>
      </c>
      <c r="C12" s="5" t="n">
        <v>-8061</v>
      </c>
      <c r="D12" s="5" t="n">
        <v>0</v>
      </c>
      <c r="E12" s="5" t="n">
        <v>0</v>
      </c>
      <c r="F12" s="5" t="n">
        <v>0</v>
      </c>
      <c r="G12" s="5" t="n">
        <v>0</v>
      </c>
      <c r="H12" s="5" t="n">
        <v>-8061</v>
      </c>
      <c r="I12" s="5" t="n">
        <v>0</v>
      </c>
    </row>
    <row r="13" spans="1:9">
      <c r="A13" s="4" t="s">
        <v>149</v>
      </c>
      <c r="C13" s="5" t="n">
        <v>100</v>
      </c>
      <c r="D13" s="5" t="n">
        <v>0</v>
      </c>
      <c r="E13" s="5" t="n">
        <v>0</v>
      </c>
      <c r="F13" s="5" t="n">
        <v>-83</v>
      </c>
      <c r="G13" s="5" t="n">
        <v>183</v>
      </c>
      <c r="H13" s="5" t="n">
        <v>0</v>
      </c>
      <c r="I13" s="5" t="n">
        <v>0</v>
      </c>
    </row>
    <row r="14" spans="1:9">
      <c r="A14" s="4" t="s">
        <v>150</v>
      </c>
      <c r="C14" s="5" t="n">
        <v>-114</v>
      </c>
      <c r="D14" s="5" t="n">
        <v>0</v>
      </c>
      <c r="E14" s="5" t="n">
        <v>0</v>
      </c>
      <c r="F14" s="5" t="n">
        <v>-576</v>
      </c>
      <c r="G14" s="5" t="n">
        <v>462</v>
      </c>
      <c r="H14" s="5" t="n">
        <v>0</v>
      </c>
      <c r="I14" s="5" t="n">
        <v>0</v>
      </c>
    </row>
    <row r="15" spans="1:9">
      <c r="A15" s="4" t="s">
        <v>155</v>
      </c>
      <c r="C15" s="5" t="n">
        <v>-2129</v>
      </c>
    </row>
    <row r="16" spans="1:9">
      <c r="A16" s="4" t="s">
        <v>151</v>
      </c>
      <c r="C16" s="5" t="n">
        <v>868</v>
      </c>
      <c r="D16" s="5" t="n">
        <v>0</v>
      </c>
      <c r="E16" s="5" t="n">
        <v>0</v>
      </c>
      <c r="F16" s="5" t="n">
        <v>868</v>
      </c>
      <c r="G16" s="5" t="n">
        <v>0</v>
      </c>
      <c r="H16" s="5" t="n">
        <v>0</v>
      </c>
      <c r="I16" s="4" t="s">
        <v>71</v>
      </c>
    </row>
    <row r="17" spans="1:9">
      <c r="A17" s="4" t="s">
        <v>156</v>
      </c>
      <c r="B17" s="4" t="s">
        <v>157</v>
      </c>
      <c r="C17" s="5" t="n">
        <v>0</v>
      </c>
      <c r="D17" s="5" t="n">
        <v>0</v>
      </c>
      <c r="E17" s="5" t="n">
        <v>0</v>
      </c>
      <c r="F17" s="5" t="n">
        <v>0</v>
      </c>
      <c r="G17" s="5" t="n">
        <v>0</v>
      </c>
      <c r="H17" s="5" t="n">
        <v>465</v>
      </c>
      <c r="I17" s="5" t="n">
        <v>-465</v>
      </c>
    </row>
    <row r="18" spans="1:9">
      <c r="A18" s="4" t="s">
        <v>152</v>
      </c>
      <c r="C18" s="5" t="n">
        <v>-1004</v>
      </c>
      <c r="D18" s="5" t="n">
        <v>0</v>
      </c>
      <c r="E18" s="5" t="n">
        <v>0</v>
      </c>
      <c r="F18" s="5" t="n">
        <v>0</v>
      </c>
      <c r="G18" s="5" t="n">
        <v>0</v>
      </c>
      <c r="H18" s="5" t="n">
        <v>0</v>
      </c>
      <c r="I18" s="5" t="n">
        <v>-1004</v>
      </c>
    </row>
    <row r="19" spans="1:9">
      <c r="A19" s="4" t="s">
        <v>158</v>
      </c>
      <c r="C19" s="5" t="n">
        <v>340304</v>
      </c>
      <c r="D19" s="5" t="n">
        <v>0</v>
      </c>
      <c r="E19" s="5" t="n">
        <v>12463</v>
      </c>
      <c r="F19" s="5" t="n">
        <v>187486</v>
      </c>
      <c r="G19" s="5" t="n">
        <v>-5121</v>
      </c>
      <c r="H19" s="5" t="n">
        <v>148078</v>
      </c>
      <c r="I19" s="5" t="n">
        <v>-2602</v>
      </c>
    </row>
    <row r="20" spans="1:9">
      <c r="A20" s="4" t="s">
        <v>159</v>
      </c>
      <c r="B20" s="4" t="s">
        <v>160</v>
      </c>
      <c r="C20" s="5" t="n">
        <v>0</v>
      </c>
      <c r="D20" s="5" t="n">
        <v>0</v>
      </c>
      <c r="E20" s="5" t="n">
        <v>0</v>
      </c>
      <c r="F20" s="5" t="n">
        <v>0</v>
      </c>
      <c r="G20" s="5" t="n">
        <v>0</v>
      </c>
      <c r="H20" s="5" t="n">
        <v>57</v>
      </c>
      <c r="I20" s="5" t="n">
        <v>-57</v>
      </c>
    </row>
    <row r="21" spans="1:9">
      <c r="A21" s="4" t="s">
        <v>127</v>
      </c>
      <c r="C21" s="5" t="n">
        <v>30351</v>
      </c>
      <c r="D21" s="5" t="n">
        <v>0</v>
      </c>
      <c r="E21" s="5" t="n">
        <v>0</v>
      </c>
      <c r="F21" s="5" t="n">
        <v>0</v>
      </c>
      <c r="G21" s="5" t="n">
        <v>0</v>
      </c>
      <c r="H21" s="5" t="n">
        <v>30351</v>
      </c>
      <c r="I21" s="5" t="n">
        <v>0</v>
      </c>
    </row>
    <row r="22" spans="1:9">
      <c r="A22" s="4" t="s">
        <v>148</v>
      </c>
      <c r="C22" s="5" t="n">
        <v>-9535</v>
      </c>
      <c r="D22" s="5" t="n">
        <v>0</v>
      </c>
      <c r="E22" s="5" t="n">
        <v>0</v>
      </c>
      <c r="F22" s="5" t="n">
        <v>0</v>
      </c>
      <c r="G22" s="5" t="n">
        <v>0</v>
      </c>
      <c r="H22" s="5" t="n">
        <v>-9535</v>
      </c>
      <c r="I22" s="5" t="n">
        <v>0</v>
      </c>
    </row>
    <row r="23" spans="1:9">
      <c r="A23" s="4" t="s">
        <v>149</v>
      </c>
      <c r="C23" s="5" t="n">
        <v>136</v>
      </c>
      <c r="D23" s="5" t="n">
        <v>0</v>
      </c>
      <c r="E23" s="5" t="n">
        <v>0</v>
      </c>
      <c r="F23" s="5" t="n">
        <v>-68</v>
      </c>
      <c r="G23" s="5" t="n">
        <v>204</v>
      </c>
      <c r="H23" s="5" t="n">
        <v>0</v>
      </c>
      <c r="I23" s="5" t="n">
        <v>0</v>
      </c>
    </row>
    <row r="24" spans="1:9">
      <c r="A24" s="4" t="s">
        <v>150</v>
      </c>
      <c r="C24" s="5" t="n">
        <v>-88</v>
      </c>
      <c r="D24" s="5" t="n">
        <v>0</v>
      </c>
      <c r="E24" s="5" t="n">
        <v>0</v>
      </c>
      <c r="F24" s="5" t="n">
        <v>-635</v>
      </c>
      <c r="G24" s="5" t="n">
        <v>547</v>
      </c>
      <c r="H24" s="5" t="n">
        <v>0</v>
      </c>
      <c r="I24" s="5" t="n">
        <v>0</v>
      </c>
    </row>
    <row r="25" spans="1:9">
      <c r="A25" s="4" t="s">
        <v>155</v>
      </c>
      <c r="G25" s="5" t="n">
        <v>-2129</v>
      </c>
    </row>
    <row r="26" spans="1:9">
      <c r="A26" s="4" t="s">
        <v>151</v>
      </c>
      <c r="C26" s="5" t="n">
        <v>1030</v>
      </c>
      <c r="D26" s="5" t="n">
        <v>0</v>
      </c>
      <c r="E26" s="5" t="n">
        <v>0</v>
      </c>
      <c r="F26" s="5" t="n">
        <v>1030</v>
      </c>
      <c r="G26" s="5" t="n">
        <v>0</v>
      </c>
      <c r="H26" s="5" t="n">
        <v>0</v>
      </c>
      <c r="I26" s="5" t="n">
        <v>0</v>
      </c>
    </row>
    <row r="27" spans="1:9">
      <c r="A27" s="4" t="s">
        <v>152</v>
      </c>
      <c r="C27" s="5" t="n">
        <v>-3002</v>
      </c>
      <c r="D27" s="5" t="n">
        <v>0</v>
      </c>
      <c r="E27" s="5" t="n">
        <v>0</v>
      </c>
      <c r="F27" s="5" t="n">
        <v>0</v>
      </c>
      <c r="G27" s="5" t="n">
        <v>0</v>
      </c>
      <c r="H27" s="5" t="n">
        <v>0</v>
      </c>
      <c r="I27" s="5" t="n">
        <v>-3002</v>
      </c>
    </row>
    <row r="28" spans="1:9">
      <c r="A28" s="4" t="s">
        <v>161</v>
      </c>
      <c r="C28" s="7" t="n">
        <v>357067</v>
      </c>
      <c r="D28" s="7" t="n">
        <v>0</v>
      </c>
      <c r="E28" s="7" t="n">
        <v>12463</v>
      </c>
      <c r="F28" s="7" t="n">
        <v>187813</v>
      </c>
      <c r="G28" s="7" t="n">
        <v>-6499</v>
      </c>
      <c r="H28" s="7" t="n">
        <v>168951</v>
      </c>
      <c r="I28" s="7" t="n">
        <v>-5661</v>
      </c>
    </row>
    <row r="29" spans="1:9"/>
    <row r="30" spans="1:9">
      <c r="A30" s="4" t="s">
        <v>157</v>
      </c>
      <c r="B30" s="4" t="s">
        <v>162</v>
      </c>
    </row>
    <row r="31" spans="1:9">
      <c r="A31" s="4" t="s">
        <v>160</v>
      </c>
      <c r="B31" s="4" t="s">
        <v>163</v>
      </c>
    </row>
  </sheetData>
  <mergeCells count="4">
    <mergeCell ref="A1:B1"/>
    <mergeCell ref="A29:H29"/>
    <mergeCell ref="B30:H30"/>
    <mergeCell ref="B31:H3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555</v>
      </c>
      <c r="B1" s="2" t="s">
        <v>1</v>
      </c>
    </row>
    <row r="2" spans="1:7">
      <c r="B2" s="2" t="s">
        <v>2</v>
      </c>
      <c r="C2" s="2" t="s">
        <v>35</v>
      </c>
      <c r="D2" s="2" t="s">
        <v>93</v>
      </c>
      <c r="E2" s="2" t="s">
        <v>556</v>
      </c>
      <c r="F2" s="2" t="s">
        <v>557</v>
      </c>
      <c r="G2" s="2" t="s">
        <v>558</v>
      </c>
    </row>
    <row r="3" spans="1:7">
      <c r="A3" s="3" t="s">
        <v>559</v>
      </c>
    </row>
    <row r="4" spans="1:7">
      <c r="A4" s="4" t="s">
        <v>167</v>
      </c>
      <c r="B4" s="5" t="n">
        <v>0</v>
      </c>
      <c r="C4" s="5" t="n">
        <v>750000</v>
      </c>
      <c r="D4" s="5" t="n">
        <v>0</v>
      </c>
    </row>
    <row r="5" spans="1:7">
      <c r="A5" s="4" t="s">
        <v>560</v>
      </c>
      <c r="C5" s="8" t="n">
        <v>34.25</v>
      </c>
    </row>
    <row r="6" spans="1:7">
      <c r="A6" s="4" t="s">
        <v>561</v>
      </c>
    </row>
    <row r="7" spans="1:7">
      <c r="A7" s="3" t="s">
        <v>559</v>
      </c>
    </row>
    <row r="8" spans="1:7">
      <c r="A8" s="4" t="s">
        <v>562</v>
      </c>
      <c r="G8" s="7" t="n">
        <v>5</v>
      </c>
    </row>
    <row r="9" spans="1:7">
      <c r="A9" s="4" t="s">
        <v>563</v>
      </c>
      <c r="C9" s="5" t="n">
        <v>0</v>
      </c>
      <c r="D9" s="5" t="n">
        <v>0</v>
      </c>
    </row>
    <row r="10" spans="1:7">
      <c r="A10" s="4" t="s">
        <v>564</v>
      </c>
    </row>
    <row r="11" spans="1:7">
      <c r="A11" s="3" t="s">
        <v>559</v>
      </c>
    </row>
    <row r="12" spans="1:7">
      <c r="A12" s="4" t="s">
        <v>562</v>
      </c>
      <c r="F12" s="7" t="n">
        <v>5</v>
      </c>
    </row>
    <row r="13" spans="1:7">
      <c r="A13" s="4" t="s">
        <v>563</v>
      </c>
      <c r="B13" s="5" t="n">
        <v>33998</v>
      </c>
      <c r="C13" s="5" t="n">
        <v>0</v>
      </c>
      <c r="D13" s="5" t="n">
        <v>0</v>
      </c>
    </row>
    <row r="14" spans="1:7">
      <c r="A14" s="4" t="s">
        <v>565</v>
      </c>
      <c r="B14" s="6" t="n">
        <v>1.1</v>
      </c>
    </row>
    <row r="15" spans="1:7">
      <c r="A15" s="4" t="s">
        <v>566</v>
      </c>
    </row>
    <row r="16" spans="1:7">
      <c r="A16" s="3" t="s">
        <v>559</v>
      </c>
    </row>
    <row r="17" spans="1:7">
      <c r="A17" s="4" t="s">
        <v>562</v>
      </c>
      <c r="E17" s="7" t="n">
        <v>5</v>
      </c>
    </row>
    <row r="18" spans="1:7">
      <c r="A18" s="4" t="s">
        <v>563</v>
      </c>
      <c r="B18" s="5" t="n">
        <v>42130</v>
      </c>
    </row>
    <row r="19" spans="1:7">
      <c r="A19" s="4" t="s">
        <v>565</v>
      </c>
      <c r="B19" s="7" t="n">
        <v>1</v>
      </c>
    </row>
    <row r="20" spans="1:7">
      <c r="A20" s="4" t="s">
        <v>567</v>
      </c>
      <c r="B20" s="7" t="n">
        <v>4</v>
      </c>
    </row>
    <row r="21" spans="1:7">
      <c r="A21" s="4" t="s">
        <v>568</v>
      </c>
    </row>
    <row r="22" spans="1:7">
      <c r="A22" s="3" t="s">
        <v>559</v>
      </c>
    </row>
    <row r="23" spans="1:7">
      <c r="A23" s="4" t="s">
        <v>167</v>
      </c>
      <c r="C23" s="5" t="n">
        <v>25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69</v>
      </c>
      <c r="B1" s="2" t="s">
        <v>1</v>
      </c>
    </row>
    <row r="2" spans="1:5">
      <c r="B2" s="2" t="s">
        <v>2</v>
      </c>
      <c r="C2" s="2" t="s">
        <v>35</v>
      </c>
      <c r="D2" s="2" t="s">
        <v>93</v>
      </c>
      <c r="E2" s="2" t="s">
        <v>570</v>
      </c>
    </row>
    <row r="3" spans="1:5">
      <c r="A3" s="3" t="s">
        <v>571</v>
      </c>
    </row>
    <row r="4" spans="1:5">
      <c r="A4" s="4" t="s">
        <v>572</v>
      </c>
      <c r="B4" s="7" t="n">
        <v>357067</v>
      </c>
      <c r="C4" s="7" t="n">
        <v>340304</v>
      </c>
      <c r="D4" s="7" t="n">
        <v>305456</v>
      </c>
      <c r="E4" s="7" t="n">
        <v>296178</v>
      </c>
    </row>
    <row r="5" spans="1:5">
      <c r="A5" s="4" t="s">
        <v>146</v>
      </c>
    </row>
    <row r="6" spans="1:5">
      <c r="A6" s="3" t="s">
        <v>571</v>
      </c>
    </row>
    <row r="7" spans="1:5">
      <c r="A7" s="4" t="s">
        <v>573</v>
      </c>
      <c r="B7" s="5" t="n">
        <v>-7660</v>
      </c>
      <c r="C7" s="5" t="n">
        <v>-3530</v>
      </c>
      <c r="D7" s="5" t="n">
        <v>-1872</v>
      </c>
    </row>
    <row r="8" spans="1:5">
      <c r="A8" s="4" t="s">
        <v>574</v>
      </c>
      <c r="B8" s="5" t="n">
        <v>-1999</v>
      </c>
      <c r="C8" s="5" t="n">
        <v>-928</v>
      </c>
      <c r="D8" s="5" t="n">
        <v>-739</v>
      </c>
    </row>
    <row r="9" spans="1:5">
      <c r="A9" s="4" t="s">
        <v>572</v>
      </c>
      <c r="B9" s="7" t="n">
        <v>-5661</v>
      </c>
      <c r="C9" s="7" t="n">
        <v>-2602</v>
      </c>
      <c r="D9" s="7" t="n">
        <v>-1133</v>
      </c>
      <c r="E9" s="7" t="n">
        <v>340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75</v>
      </c>
      <c r="B1" s="2" t="s">
        <v>1</v>
      </c>
    </row>
    <row r="2" spans="1:5">
      <c r="B2" s="2" t="s">
        <v>2</v>
      </c>
      <c r="C2" s="2" t="s">
        <v>35</v>
      </c>
      <c r="D2" s="2" t="s">
        <v>93</v>
      </c>
      <c r="E2" s="2" t="s">
        <v>576</v>
      </c>
    </row>
    <row r="3" spans="1:5">
      <c r="A3" s="4" t="s">
        <v>238</v>
      </c>
    </row>
    <row r="4" spans="1:5">
      <c r="A4" s="3" t="s">
        <v>577</v>
      </c>
    </row>
    <row r="5" spans="1:5">
      <c r="A5" s="4" t="s">
        <v>578</v>
      </c>
      <c r="B5" s="7" t="n">
        <v>57000</v>
      </c>
      <c r="D5" s="7" t="n">
        <v>0</v>
      </c>
    </row>
    <row r="6" spans="1:5">
      <c r="A6" s="4" t="s">
        <v>579</v>
      </c>
    </row>
    <row r="7" spans="1:5">
      <c r="A7" s="3" t="s">
        <v>577</v>
      </c>
    </row>
    <row r="8" spans="1:5">
      <c r="A8" s="4" t="s">
        <v>578</v>
      </c>
      <c r="C8" s="7" t="n">
        <v>0</v>
      </c>
    </row>
    <row r="9" spans="1:5">
      <c r="A9" s="4" t="s">
        <v>580</v>
      </c>
    </row>
    <row r="10" spans="1:5">
      <c r="A10" s="3" t="s">
        <v>577</v>
      </c>
    </row>
    <row r="11" spans="1:5">
      <c r="A11" s="4" t="s">
        <v>581</v>
      </c>
      <c r="E11" s="7" t="n">
        <v>29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82</v>
      </c>
      <c r="B1" s="2" t="s">
        <v>2</v>
      </c>
      <c r="C1" s="2" t="s">
        <v>35</v>
      </c>
    </row>
    <row r="2" spans="1:3">
      <c r="A2" s="4" t="s">
        <v>583</v>
      </c>
    </row>
    <row r="3" spans="1:3">
      <c r="A3" s="3" t="s">
        <v>584</v>
      </c>
    </row>
    <row r="4" spans="1:3">
      <c r="A4" s="4" t="s">
        <v>585</v>
      </c>
      <c r="B4" s="7" t="n">
        <v>421761</v>
      </c>
      <c r="C4" s="7" t="n">
        <v>448922</v>
      </c>
    </row>
    <row r="5" spans="1:3">
      <c r="A5" s="4" t="s">
        <v>586</v>
      </c>
      <c r="B5" s="5" t="n">
        <v>1261</v>
      </c>
      <c r="C5" s="5" t="n">
        <v>2716</v>
      </c>
    </row>
    <row r="6" spans="1:3">
      <c r="A6" s="4" t="s">
        <v>587</v>
      </c>
      <c r="B6" s="5" t="n">
        <v>8921</v>
      </c>
      <c r="C6" s="5" t="n">
        <v>6314</v>
      </c>
    </row>
    <row r="7" spans="1:3">
      <c r="A7" s="4" t="s">
        <v>588</v>
      </c>
      <c r="B7" s="5" t="n">
        <v>414101</v>
      </c>
      <c r="C7" s="5" t="n">
        <v>445324</v>
      </c>
    </row>
    <row r="8" spans="1:3">
      <c r="A8" s="4" t="s">
        <v>589</v>
      </c>
    </row>
    <row r="9" spans="1:3">
      <c r="A9" s="3" t="s">
        <v>584</v>
      </c>
    </row>
    <row r="10" spans="1:3">
      <c r="A10" s="4" t="s">
        <v>585</v>
      </c>
      <c r="B10" s="5" t="n">
        <v>5522</v>
      </c>
      <c r="C10" s="5" t="n">
        <v>15716</v>
      </c>
    </row>
    <row r="11" spans="1:3">
      <c r="A11" s="4" t="s">
        <v>586</v>
      </c>
      <c r="B11" s="5" t="n">
        <v>0</v>
      </c>
      <c r="C11" s="5" t="n">
        <v>0</v>
      </c>
    </row>
    <row r="12" spans="1:3">
      <c r="A12" s="4" t="s">
        <v>587</v>
      </c>
      <c r="B12" s="5" t="n">
        <v>27</v>
      </c>
      <c r="C12" s="5" t="n">
        <v>90</v>
      </c>
    </row>
    <row r="13" spans="1:3">
      <c r="A13" s="4" t="s">
        <v>588</v>
      </c>
      <c r="B13" s="5" t="n">
        <v>5495</v>
      </c>
      <c r="C13" s="5" t="n">
        <v>15626</v>
      </c>
    </row>
    <row r="14" spans="1:3">
      <c r="A14" s="4" t="s">
        <v>590</v>
      </c>
    </row>
    <row r="15" spans="1:3">
      <c r="A15" s="3" t="s">
        <v>584</v>
      </c>
    </row>
    <row r="16" spans="1:3">
      <c r="A16" s="4" t="s">
        <v>585</v>
      </c>
      <c r="B16" s="5" t="n">
        <v>121403</v>
      </c>
      <c r="C16" s="5" t="n">
        <v>139561</v>
      </c>
    </row>
    <row r="17" spans="1:3">
      <c r="A17" s="4" t="s">
        <v>586</v>
      </c>
      <c r="B17" s="5" t="n">
        <v>877</v>
      </c>
      <c r="C17" s="5" t="n">
        <v>2475</v>
      </c>
    </row>
    <row r="18" spans="1:3">
      <c r="A18" s="4" t="s">
        <v>587</v>
      </c>
      <c r="B18" s="5" t="n">
        <v>379</v>
      </c>
      <c r="C18" s="5" t="n">
        <v>197</v>
      </c>
    </row>
    <row r="19" spans="1:3">
      <c r="A19" s="4" t="s">
        <v>588</v>
      </c>
      <c r="B19" s="5" t="n">
        <v>121901</v>
      </c>
      <c r="C19" s="5" t="n">
        <v>141839</v>
      </c>
    </row>
    <row r="20" spans="1:3">
      <c r="A20" s="4" t="s">
        <v>591</v>
      </c>
    </row>
    <row r="21" spans="1:3">
      <c r="A21" s="3" t="s">
        <v>584</v>
      </c>
    </row>
    <row r="22" spans="1:3">
      <c r="A22" s="4" t="s">
        <v>585</v>
      </c>
      <c r="B22" s="5" t="n">
        <v>51625</v>
      </c>
      <c r="C22" s="5" t="n">
        <v>48744</v>
      </c>
    </row>
    <row r="23" spans="1:3">
      <c r="A23" s="4" t="s">
        <v>586</v>
      </c>
      <c r="B23" s="5" t="n">
        <v>100</v>
      </c>
      <c r="C23" s="5" t="n">
        <v>181</v>
      </c>
    </row>
    <row r="24" spans="1:3">
      <c r="A24" s="4" t="s">
        <v>587</v>
      </c>
      <c r="B24" s="5" t="n">
        <v>1072</v>
      </c>
      <c r="C24" s="5" t="n">
        <v>428</v>
      </c>
    </row>
    <row r="25" spans="1:3">
      <c r="A25" s="4" t="s">
        <v>588</v>
      </c>
      <c r="B25" s="5" t="n">
        <v>50653</v>
      </c>
      <c r="C25" s="5" t="n">
        <v>48497</v>
      </c>
    </row>
    <row r="26" spans="1:3">
      <c r="A26" s="4" t="s">
        <v>592</v>
      </c>
    </row>
    <row r="27" spans="1:3">
      <c r="A27" s="3" t="s">
        <v>584</v>
      </c>
    </row>
    <row r="28" spans="1:3">
      <c r="A28" s="4" t="s">
        <v>585</v>
      </c>
      <c r="B28" s="5" t="n">
        <v>176134</v>
      </c>
      <c r="C28" s="5" t="n">
        <v>173339</v>
      </c>
    </row>
    <row r="29" spans="1:3">
      <c r="A29" s="4" t="s">
        <v>586</v>
      </c>
      <c r="B29" s="5" t="n">
        <v>220</v>
      </c>
      <c r="C29" s="5" t="n">
        <v>29</v>
      </c>
    </row>
    <row r="30" spans="1:3">
      <c r="A30" s="4" t="s">
        <v>587</v>
      </c>
      <c r="B30" s="5" t="n">
        <v>6426</v>
      </c>
      <c r="C30" s="5" t="n">
        <v>5172</v>
      </c>
    </row>
    <row r="31" spans="1:3">
      <c r="A31" s="4" t="s">
        <v>588</v>
      </c>
      <c r="B31" s="5" t="n">
        <v>169928</v>
      </c>
      <c r="C31" s="5" t="n">
        <v>168196</v>
      </c>
    </row>
    <row r="32" spans="1:3">
      <c r="A32" s="4" t="s">
        <v>593</v>
      </c>
    </row>
    <row r="33" spans="1:3">
      <c r="A33" s="3" t="s">
        <v>584</v>
      </c>
    </row>
    <row r="34" spans="1:3">
      <c r="A34" s="4" t="s">
        <v>585</v>
      </c>
      <c r="B34" s="5" t="n">
        <v>67077</v>
      </c>
      <c r="C34" s="5" t="n">
        <v>71562</v>
      </c>
    </row>
    <row r="35" spans="1:3">
      <c r="A35" s="4" t="s">
        <v>586</v>
      </c>
      <c r="B35" s="5" t="n">
        <v>64</v>
      </c>
      <c r="C35" s="5" t="n">
        <v>31</v>
      </c>
    </row>
    <row r="36" spans="1:3">
      <c r="A36" s="4" t="s">
        <v>587</v>
      </c>
      <c r="B36" s="5" t="n">
        <v>1017</v>
      </c>
      <c r="C36" s="5" t="n">
        <v>427</v>
      </c>
    </row>
    <row r="37" spans="1:3">
      <c r="A37" s="4" t="s">
        <v>588</v>
      </c>
      <c r="B37" s="7" t="n">
        <v>66124</v>
      </c>
      <c r="C37" s="7" t="n">
        <v>7116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94</v>
      </c>
      <c r="B1" s="2" t="s">
        <v>2</v>
      </c>
      <c r="C1" s="2" t="s">
        <v>35</v>
      </c>
    </row>
    <row r="2" spans="1:3">
      <c r="A2" s="3" t="s">
        <v>595</v>
      </c>
    </row>
    <row r="3" spans="1:3">
      <c r="A3" s="4" t="s">
        <v>596</v>
      </c>
      <c r="B3" s="7" t="n">
        <v>195822</v>
      </c>
      <c r="C3" s="7" t="n">
        <v>195619</v>
      </c>
    </row>
    <row r="4" spans="1:3">
      <c r="A4" s="4" t="s">
        <v>586</v>
      </c>
      <c r="B4" s="5" t="n">
        <v>646</v>
      </c>
      <c r="C4" s="5" t="n">
        <v>1356</v>
      </c>
    </row>
    <row r="5" spans="1:3">
      <c r="A5" s="4" t="s">
        <v>587</v>
      </c>
      <c r="B5" s="5" t="n">
        <v>3904</v>
      </c>
      <c r="C5" s="5" t="n">
        <v>2632</v>
      </c>
    </row>
    <row r="6" spans="1:3">
      <c r="A6" s="4" t="s">
        <v>597</v>
      </c>
      <c r="B6" s="5" t="n">
        <v>192564</v>
      </c>
      <c r="C6" s="5" t="n">
        <v>194343</v>
      </c>
    </row>
    <row r="7" spans="1:3">
      <c r="A7" s="4" t="s">
        <v>589</v>
      </c>
    </row>
    <row r="8" spans="1:3">
      <c r="A8" s="3" t="s">
        <v>595</v>
      </c>
    </row>
    <row r="9" spans="1:3">
      <c r="A9" s="4" t="s">
        <v>596</v>
      </c>
      <c r="C9" s="5" t="n">
        <v>10049</v>
      </c>
    </row>
    <row r="10" spans="1:3">
      <c r="A10" s="4" t="s">
        <v>597</v>
      </c>
      <c r="C10" s="5" t="n">
        <v>10049</v>
      </c>
    </row>
    <row r="11" spans="1:3">
      <c r="A11" s="4" t="s">
        <v>590</v>
      </c>
    </row>
    <row r="12" spans="1:3">
      <c r="A12" s="3" t="s">
        <v>595</v>
      </c>
    </row>
    <row r="13" spans="1:3">
      <c r="A13" s="4" t="s">
        <v>596</v>
      </c>
      <c r="B13" s="5" t="n">
        <v>131177</v>
      </c>
      <c r="C13" s="5" t="n">
        <v>126413</v>
      </c>
    </row>
    <row r="14" spans="1:3">
      <c r="A14" s="4" t="s">
        <v>586</v>
      </c>
      <c r="B14" s="5" t="n">
        <v>314</v>
      </c>
      <c r="C14" s="5" t="n">
        <v>804</v>
      </c>
    </row>
    <row r="15" spans="1:3">
      <c r="A15" s="4" t="s">
        <v>587</v>
      </c>
      <c r="B15" s="5" t="n">
        <v>2437</v>
      </c>
      <c r="C15" s="5" t="n">
        <v>1631</v>
      </c>
    </row>
    <row r="16" spans="1:3">
      <c r="A16" s="4" t="s">
        <v>597</v>
      </c>
      <c r="B16" s="5" t="n">
        <v>129054</v>
      </c>
      <c r="C16" s="5" t="n">
        <v>125586</v>
      </c>
    </row>
    <row r="17" spans="1:3">
      <c r="A17" s="4" t="s">
        <v>591</v>
      </c>
    </row>
    <row r="18" spans="1:3">
      <c r="A18" s="3" t="s">
        <v>595</v>
      </c>
    </row>
    <row r="19" spans="1:3">
      <c r="A19" s="4" t="s">
        <v>596</v>
      </c>
      <c r="B19" s="5" t="n">
        <v>11016</v>
      </c>
      <c r="C19" s="5" t="n">
        <v>1906</v>
      </c>
    </row>
    <row r="20" spans="1:3">
      <c r="A20" s="4" t="s">
        <v>586</v>
      </c>
      <c r="B20" s="5" t="n">
        <v>1</v>
      </c>
      <c r="C20" s="5" t="n">
        <v>4</v>
      </c>
    </row>
    <row r="21" spans="1:3">
      <c r="A21" s="4" t="s">
        <v>587</v>
      </c>
      <c r="B21" s="5" t="n">
        <v>331</v>
      </c>
      <c r="C21" s="5" t="n">
        <v>13</v>
      </c>
    </row>
    <row r="22" spans="1:3">
      <c r="A22" s="4" t="s">
        <v>597</v>
      </c>
      <c r="B22" s="5" t="n">
        <v>10686</v>
      </c>
      <c r="C22" s="5" t="n">
        <v>1897</v>
      </c>
    </row>
    <row r="23" spans="1:3">
      <c r="A23" s="4" t="s">
        <v>592</v>
      </c>
    </row>
    <row r="24" spans="1:3">
      <c r="A24" s="3" t="s">
        <v>595</v>
      </c>
    </row>
    <row r="25" spans="1:3">
      <c r="A25" s="4" t="s">
        <v>596</v>
      </c>
      <c r="B25" s="5" t="n">
        <v>18527</v>
      </c>
      <c r="C25" s="5" t="n">
        <v>22115</v>
      </c>
    </row>
    <row r="26" spans="1:3">
      <c r="A26" s="4" t="s">
        <v>587</v>
      </c>
      <c r="B26" s="5" t="n">
        <v>669</v>
      </c>
      <c r="C26" s="5" t="n">
        <v>707</v>
      </c>
    </row>
    <row r="27" spans="1:3">
      <c r="A27" s="4" t="s">
        <v>597</v>
      </c>
      <c r="B27" s="5" t="n">
        <v>17858</v>
      </c>
      <c r="C27" s="5" t="n">
        <v>21408</v>
      </c>
    </row>
    <row r="28" spans="1:3">
      <c r="A28" s="4" t="s">
        <v>593</v>
      </c>
    </row>
    <row r="29" spans="1:3">
      <c r="A29" s="3" t="s">
        <v>595</v>
      </c>
    </row>
    <row r="30" spans="1:3">
      <c r="A30" s="4" t="s">
        <v>596</v>
      </c>
      <c r="B30" s="5" t="n">
        <v>35102</v>
      </c>
      <c r="C30" s="5" t="n">
        <v>35136</v>
      </c>
    </row>
    <row r="31" spans="1:3">
      <c r="A31" s="4" t="s">
        <v>586</v>
      </c>
      <c r="B31" s="5" t="n">
        <v>331</v>
      </c>
      <c r="C31" s="5" t="n">
        <v>548</v>
      </c>
    </row>
    <row r="32" spans="1:3">
      <c r="A32" s="4" t="s">
        <v>587</v>
      </c>
      <c r="B32" s="5" t="n">
        <v>467</v>
      </c>
      <c r="C32" s="5" t="n">
        <v>281</v>
      </c>
    </row>
    <row r="33" spans="1:3">
      <c r="A33" s="4" t="s">
        <v>597</v>
      </c>
      <c r="B33" s="7" t="n">
        <v>34966</v>
      </c>
      <c r="C33" s="7" t="n">
        <v>3540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598</v>
      </c>
      <c r="B1" s="2" t="s">
        <v>599</v>
      </c>
      <c r="C1" s="2" t="s">
        <v>600</v>
      </c>
    </row>
    <row r="2" spans="1:3">
      <c r="A2" s="3" t="s">
        <v>584</v>
      </c>
    </row>
    <row r="3" spans="1:3">
      <c r="A3" s="4" t="s">
        <v>601</v>
      </c>
      <c r="B3" s="5" t="n">
        <v>152</v>
      </c>
      <c r="C3" s="5" t="n">
        <v>104</v>
      </c>
    </row>
    <row r="4" spans="1:3">
      <c r="A4" s="4" t="s">
        <v>602</v>
      </c>
      <c r="B4" s="7" t="n">
        <v>33307</v>
      </c>
      <c r="C4" s="7" t="n">
        <v>158516</v>
      </c>
    </row>
    <row r="5" spans="1:3">
      <c r="A5" s="4" t="s">
        <v>603</v>
      </c>
      <c r="B5" s="5" t="n">
        <v>211</v>
      </c>
      <c r="C5" s="5" t="n">
        <v>1403</v>
      </c>
    </row>
    <row r="6" spans="1:3">
      <c r="A6" s="4" t="s">
        <v>604</v>
      </c>
      <c r="B6" s="5" t="n">
        <v>255299</v>
      </c>
      <c r="C6" s="5" t="n">
        <v>137296</v>
      </c>
    </row>
    <row r="7" spans="1:3">
      <c r="A7" s="4" t="s">
        <v>605</v>
      </c>
      <c r="B7" s="5" t="n">
        <v>8710</v>
      </c>
      <c r="C7" s="5" t="n">
        <v>4911</v>
      </c>
    </row>
    <row r="8" spans="1:3">
      <c r="A8" s="4" t="s">
        <v>606</v>
      </c>
      <c r="B8" s="5" t="n">
        <v>288606</v>
      </c>
      <c r="C8" s="5" t="n">
        <v>295812</v>
      </c>
    </row>
    <row r="9" spans="1:3">
      <c r="A9" s="4" t="s">
        <v>607</v>
      </c>
      <c r="B9" s="7" t="n">
        <v>8921</v>
      </c>
      <c r="C9" s="7" t="n">
        <v>6314</v>
      </c>
    </row>
    <row r="10" spans="1:3">
      <c r="A10" s="4" t="s">
        <v>589</v>
      </c>
    </row>
    <row r="11" spans="1:3">
      <c r="A11" s="3" t="s">
        <v>584</v>
      </c>
    </row>
    <row r="12" spans="1:3">
      <c r="A12" s="4" t="s">
        <v>601</v>
      </c>
      <c r="B12" s="5" t="n">
        <v>2</v>
      </c>
      <c r="C12" s="5" t="n">
        <v>3</v>
      </c>
    </row>
    <row r="13" spans="1:3">
      <c r="A13" s="4" t="s">
        <v>602</v>
      </c>
      <c r="C13" s="7" t="n">
        <v>15626</v>
      </c>
    </row>
    <row r="14" spans="1:3">
      <c r="A14" s="4" t="s">
        <v>603</v>
      </c>
      <c r="C14" s="5" t="n">
        <v>90</v>
      </c>
    </row>
    <row r="15" spans="1:3">
      <c r="A15" s="4" t="s">
        <v>604</v>
      </c>
      <c r="B15" s="7" t="n">
        <v>5495</v>
      </c>
    </row>
    <row r="16" spans="1:3">
      <c r="A16" s="4" t="s">
        <v>605</v>
      </c>
      <c r="B16" s="5" t="n">
        <v>27</v>
      </c>
    </row>
    <row r="17" spans="1:3">
      <c r="A17" s="4" t="s">
        <v>606</v>
      </c>
      <c r="B17" s="5" t="n">
        <v>5495</v>
      </c>
      <c r="C17" s="5" t="n">
        <v>15626</v>
      </c>
    </row>
    <row r="18" spans="1:3">
      <c r="A18" s="4" t="s">
        <v>607</v>
      </c>
      <c r="B18" s="7" t="n">
        <v>27</v>
      </c>
      <c r="C18" s="7" t="n">
        <v>90</v>
      </c>
    </row>
    <row r="19" spans="1:3">
      <c r="A19" s="4" t="s">
        <v>590</v>
      </c>
    </row>
    <row r="20" spans="1:3">
      <c r="A20" s="3" t="s">
        <v>584</v>
      </c>
    </row>
    <row r="21" spans="1:3">
      <c r="A21" s="4" t="s">
        <v>601</v>
      </c>
      <c r="B21" s="5" t="n">
        <v>75</v>
      </c>
      <c r="C21" s="5" t="n">
        <v>34</v>
      </c>
    </row>
    <row r="22" spans="1:3">
      <c r="A22" s="4" t="s">
        <v>602</v>
      </c>
      <c r="B22" s="7" t="n">
        <v>27508</v>
      </c>
      <c r="C22" s="7" t="n">
        <v>11705</v>
      </c>
    </row>
    <row r="23" spans="1:3">
      <c r="A23" s="4" t="s">
        <v>603</v>
      </c>
      <c r="B23" s="5" t="n">
        <v>121</v>
      </c>
      <c r="C23" s="5" t="n">
        <v>167</v>
      </c>
    </row>
    <row r="24" spans="1:3">
      <c r="A24" s="4" t="s">
        <v>604</v>
      </c>
      <c r="B24" s="5" t="n">
        <v>12140</v>
      </c>
      <c r="C24" s="5" t="n">
        <v>1800</v>
      </c>
    </row>
    <row r="25" spans="1:3">
      <c r="A25" s="4" t="s">
        <v>605</v>
      </c>
      <c r="B25" s="5" t="n">
        <v>258</v>
      </c>
      <c r="C25" s="5" t="n">
        <v>30</v>
      </c>
    </row>
    <row r="26" spans="1:3">
      <c r="A26" s="4" t="s">
        <v>606</v>
      </c>
      <c r="B26" s="5" t="n">
        <v>39648</v>
      </c>
      <c r="C26" s="5" t="n">
        <v>13505</v>
      </c>
    </row>
    <row r="27" spans="1:3">
      <c r="A27" s="4" t="s">
        <v>607</v>
      </c>
      <c r="B27" s="7" t="n">
        <v>379</v>
      </c>
      <c r="C27" s="7" t="n">
        <v>197</v>
      </c>
    </row>
    <row r="28" spans="1:3">
      <c r="A28" s="4" t="s">
        <v>591</v>
      </c>
    </row>
    <row r="29" spans="1:3">
      <c r="A29" s="3" t="s">
        <v>584</v>
      </c>
    </row>
    <row r="30" spans="1:3">
      <c r="A30" s="4" t="s">
        <v>601</v>
      </c>
      <c r="B30" s="5" t="n">
        <v>24</v>
      </c>
      <c r="C30" s="5" t="n">
        <v>20</v>
      </c>
    </row>
    <row r="31" spans="1:3">
      <c r="A31" s="4" t="s">
        <v>602</v>
      </c>
      <c r="B31" s="7" t="n">
        <v>1893</v>
      </c>
      <c r="C31" s="7" t="n">
        <v>37964</v>
      </c>
    </row>
    <row r="32" spans="1:3">
      <c r="A32" s="4" t="s">
        <v>603</v>
      </c>
      <c r="B32" s="5" t="n">
        <v>15</v>
      </c>
      <c r="C32" s="5" t="n">
        <v>359</v>
      </c>
    </row>
    <row r="33" spans="1:3">
      <c r="A33" s="4" t="s">
        <v>604</v>
      </c>
      <c r="B33" s="5" t="n">
        <v>44882</v>
      </c>
      <c r="C33" s="5" t="n">
        <v>3961</v>
      </c>
    </row>
    <row r="34" spans="1:3">
      <c r="A34" s="4" t="s">
        <v>605</v>
      </c>
      <c r="B34" s="5" t="n">
        <v>1057</v>
      </c>
      <c r="C34" s="5" t="n">
        <v>69</v>
      </c>
    </row>
    <row r="35" spans="1:3">
      <c r="A35" s="4" t="s">
        <v>606</v>
      </c>
      <c r="B35" s="5" t="n">
        <v>46775</v>
      </c>
      <c r="C35" s="5" t="n">
        <v>41925</v>
      </c>
    </row>
    <row r="36" spans="1:3">
      <c r="A36" s="4" t="s">
        <v>607</v>
      </c>
      <c r="B36" s="7" t="n">
        <v>1072</v>
      </c>
      <c r="C36" s="7" t="n">
        <v>428</v>
      </c>
    </row>
    <row r="37" spans="1:3">
      <c r="A37" s="4" t="s">
        <v>592</v>
      </c>
    </row>
    <row r="38" spans="1:3">
      <c r="A38" s="3" t="s">
        <v>584</v>
      </c>
    </row>
    <row r="39" spans="1:3">
      <c r="A39" s="4" t="s">
        <v>601</v>
      </c>
      <c r="B39" s="5" t="n">
        <v>40</v>
      </c>
      <c r="C39" s="5" t="n">
        <v>35</v>
      </c>
    </row>
    <row r="40" spans="1:3">
      <c r="A40" s="4" t="s">
        <v>602</v>
      </c>
      <c r="B40" s="7" t="n">
        <v>3906</v>
      </c>
      <c r="C40" s="7" t="n">
        <v>37881</v>
      </c>
    </row>
    <row r="41" spans="1:3">
      <c r="A41" s="4" t="s">
        <v>603</v>
      </c>
      <c r="B41" s="5" t="n">
        <v>75</v>
      </c>
      <c r="C41" s="5" t="n">
        <v>489</v>
      </c>
    </row>
    <row r="42" spans="1:3">
      <c r="A42" s="4" t="s">
        <v>604</v>
      </c>
      <c r="B42" s="5" t="n">
        <v>134742</v>
      </c>
      <c r="C42" s="5" t="n">
        <v>122757</v>
      </c>
    </row>
    <row r="43" spans="1:3">
      <c r="A43" s="4" t="s">
        <v>605</v>
      </c>
      <c r="B43" s="5" t="n">
        <v>6351</v>
      </c>
      <c r="C43" s="5" t="n">
        <v>4683</v>
      </c>
    </row>
    <row r="44" spans="1:3">
      <c r="A44" s="4" t="s">
        <v>606</v>
      </c>
      <c r="B44" s="5" t="n">
        <v>138648</v>
      </c>
      <c r="C44" s="5" t="n">
        <v>160638</v>
      </c>
    </row>
    <row r="45" spans="1:3">
      <c r="A45" s="4" t="s">
        <v>607</v>
      </c>
      <c r="B45" s="7" t="n">
        <v>6426</v>
      </c>
      <c r="C45" s="7" t="n">
        <v>5172</v>
      </c>
    </row>
    <row r="46" spans="1:3">
      <c r="A46" s="4" t="s">
        <v>593</v>
      </c>
    </row>
    <row r="47" spans="1:3">
      <c r="A47" s="3" t="s">
        <v>584</v>
      </c>
    </row>
    <row r="48" spans="1:3">
      <c r="A48" s="4" t="s">
        <v>601</v>
      </c>
      <c r="B48" s="5" t="n">
        <v>11</v>
      </c>
      <c r="C48" s="5" t="n">
        <v>12</v>
      </c>
    </row>
    <row r="49" spans="1:3">
      <c r="A49" s="4" t="s">
        <v>602</v>
      </c>
      <c r="C49" s="7" t="n">
        <v>55340</v>
      </c>
    </row>
    <row r="50" spans="1:3">
      <c r="A50" s="4" t="s">
        <v>603</v>
      </c>
      <c r="C50" s="5" t="n">
        <v>298</v>
      </c>
    </row>
    <row r="51" spans="1:3">
      <c r="A51" s="4" t="s">
        <v>604</v>
      </c>
      <c r="B51" s="7" t="n">
        <v>58040</v>
      </c>
      <c r="C51" s="5" t="n">
        <v>8778</v>
      </c>
    </row>
    <row r="52" spans="1:3">
      <c r="A52" s="4" t="s">
        <v>605</v>
      </c>
      <c r="B52" s="5" t="n">
        <v>1017</v>
      </c>
      <c r="C52" s="5" t="n">
        <v>129</v>
      </c>
    </row>
    <row r="53" spans="1:3">
      <c r="A53" s="4" t="s">
        <v>606</v>
      </c>
      <c r="B53" s="5" t="n">
        <v>58040</v>
      </c>
      <c r="C53" s="5" t="n">
        <v>64118</v>
      </c>
    </row>
    <row r="54" spans="1:3">
      <c r="A54" s="4" t="s">
        <v>607</v>
      </c>
      <c r="B54" s="7" t="n">
        <v>1017</v>
      </c>
      <c r="C54" s="7" t="n">
        <v>42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608</v>
      </c>
      <c r="B1" s="2" t="s">
        <v>599</v>
      </c>
      <c r="C1" s="2" t="s">
        <v>600</v>
      </c>
    </row>
    <row r="2" spans="1:3">
      <c r="A2" s="3" t="s">
        <v>595</v>
      </c>
    </row>
    <row r="3" spans="1:3">
      <c r="A3" s="4" t="s">
        <v>609</v>
      </c>
      <c r="B3" s="5" t="n">
        <v>242</v>
      </c>
      <c r="C3" s="5" t="n">
        <v>181</v>
      </c>
    </row>
    <row r="4" spans="1:3">
      <c r="A4" s="4" t="s">
        <v>610</v>
      </c>
      <c r="B4" s="7" t="n">
        <v>38568</v>
      </c>
      <c r="C4" s="7" t="n">
        <v>41900</v>
      </c>
    </row>
    <row r="5" spans="1:3">
      <c r="A5" s="4" t="s">
        <v>611</v>
      </c>
      <c r="B5" s="5" t="n">
        <v>609</v>
      </c>
      <c r="C5" s="5" t="n">
        <v>489</v>
      </c>
    </row>
    <row r="6" spans="1:3">
      <c r="A6" s="4" t="s">
        <v>612</v>
      </c>
      <c r="B6" s="5" t="n">
        <v>80826</v>
      </c>
      <c r="C6" s="5" t="n">
        <v>45515</v>
      </c>
    </row>
    <row r="7" spans="1:3">
      <c r="A7" s="4" t="s">
        <v>613</v>
      </c>
      <c r="B7" s="5" t="n">
        <v>3295</v>
      </c>
      <c r="C7" s="5" t="n">
        <v>2143</v>
      </c>
    </row>
    <row r="8" spans="1:3">
      <c r="A8" s="4" t="s">
        <v>614</v>
      </c>
      <c r="B8" s="5" t="n">
        <v>119394</v>
      </c>
      <c r="C8" s="5" t="n">
        <v>87415</v>
      </c>
    </row>
    <row r="9" spans="1:3">
      <c r="A9" s="4" t="s">
        <v>615</v>
      </c>
      <c r="B9" s="7" t="n">
        <v>3904</v>
      </c>
      <c r="C9" s="7" t="n">
        <v>2632</v>
      </c>
    </row>
    <row r="10" spans="1:3">
      <c r="A10" s="4" t="s">
        <v>590</v>
      </c>
    </row>
    <row r="11" spans="1:3">
      <c r="A11" s="3" t="s">
        <v>595</v>
      </c>
    </row>
    <row r="12" spans="1:3">
      <c r="A12" s="4" t="s">
        <v>609</v>
      </c>
      <c r="B12" s="5" t="n">
        <v>223</v>
      </c>
      <c r="C12" s="5" t="n">
        <v>167</v>
      </c>
    </row>
    <row r="13" spans="1:3">
      <c r="A13" s="4" t="s">
        <v>610</v>
      </c>
      <c r="B13" s="7" t="n">
        <v>20905</v>
      </c>
      <c r="C13" s="7" t="n">
        <v>33237</v>
      </c>
    </row>
    <row r="14" spans="1:3">
      <c r="A14" s="4" t="s">
        <v>611</v>
      </c>
      <c r="B14" s="5" t="n">
        <v>130</v>
      </c>
      <c r="C14" s="5" t="n">
        <v>393</v>
      </c>
    </row>
    <row r="15" spans="1:3">
      <c r="A15" s="4" t="s">
        <v>612</v>
      </c>
      <c r="B15" s="5" t="n">
        <v>56154</v>
      </c>
      <c r="C15" s="5" t="n">
        <v>25843</v>
      </c>
    </row>
    <row r="16" spans="1:3">
      <c r="A16" s="4" t="s">
        <v>613</v>
      </c>
      <c r="B16" s="5" t="n">
        <v>2307</v>
      </c>
      <c r="C16" s="5" t="n">
        <v>1238</v>
      </c>
    </row>
    <row r="17" spans="1:3">
      <c r="A17" s="4" t="s">
        <v>614</v>
      </c>
      <c r="B17" s="5" t="n">
        <v>77059</v>
      </c>
      <c r="C17" s="5" t="n">
        <v>59080</v>
      </c>
    </row>
    <row r="18" spans="1:3">
      <c r="A18" s="4" t="s">
        <v>615</v>
      </c>
      <c r="B18" s="7" t="n">
        <v>2437</v>
      </c>
      <c r="C18" s="7" t="n">
        <v>1631</v>
      </c>
    </row>
    <row r="19" spans="1:3">
      <c r="A19" s="4" t="s">
        <v>591</v>
      </c>
    </row>
    <row r="20" spans="1:3">
      <c r="A20" s="3" t="s">
        <v>595</v>
      </c>
    </row>
    <row r="21" spans="1:3">
      <c r="A21" s="4" t="s">
        <v>609</v>
      </c>
      <c r="B21" s="5" t="n">
        <v>6</v>
      </c>
      <c r="C21" s="5" t="n">
        <v>4</v>
      </c>
    </row>
    <row r="22" spans="1:3">
      <c r="A22" s="4" t="s">
        <v>610</v>
      </c>
      <c r="B22" s="7" t="n">
        <v>9486</v>
      </c>
      <c r="C22" s="7" t="n">
        <v>349</v>
      </c>
    </row>
    <row r="23" spans="1:3">
      <c r="A23" s="4" t="s">
        <v>611</v>
      </c>
      <c r="B23" s="5" t="n">
        <v>298</v>
      </c>
      <c r="C23" s="5" t="n">
        <v>2</v>
      </c>
    </row>
    <row r="24" spans="1:3">
      <c r="A24" s="4" t="s">
        <v>612</v>
      </c>
      <c r="B24" s="5" t="n">
        <v>1138</v>
      </c>
      <c r="C24" s="5" t="n">
        <v>887</v>
      </c>
    </row>
    <row r="25" spans="1:3">
      <c r="A25" s="4" t="s">
        <v>613</v>
      </c>
      <c r="B25" s="5" t="n">
        <v>33</v>
      </c>
      <c r="C25" s="5" t="n">
        <v>11</v>
      </c>
    </row>
    <row r="26" spans="1:3">
      <c r="A26" s="4" t="s">
        <v>614</v>
      </c>
      <c r="B26" s="5" t="n">
        <v>10624</v>
      </c>
      <c r="C26" s="5" t="n">
        <v>1236</v>
      </c>
    </row>
    <row r="27" spans="1:3">
      <c r="A27" s="4" t="s">
        <v>615</v>
      </c>
      <c r="B27" s="7" t="n">
        <v>331</v>
      </c>
      <c r="C27" s="7" t="n">
        <v>13</v>
      </c>
    </row>
    <row r="28" spans="1:3">
      <c r="A28" s="4" t="s">
        <v>592</v>
      </c>
    </row>
    <row r="29" spans="1:3">
      <c r="A29" s="3" t="s">
        <v>595</v>
      </c>
    </row>
    <row r="30" spans="1:3">
      <c r="A30" s="4" t="s">
        <v>609</v>
      </c>
      <c r="B30" s="5" t="n">
        <v>8</v>
      </c>
      <c r="C30" s="5" t="n">
        <v>7</v>
      </c>
    </row>
    <row r="31" spans="1:3">
      <c r="A31" s="4" t="s">
        <v>610</v>
      </c>
      <c r="C31" s="7" t="n">
        <v>5221</v>
      </c>
    </row>
    <row r="32" spans="1:3">
      <c r="A32" s="4" t="s">
        <v>611</v>
      </c>
      <c r="C32" s="5" t="n">
        <v>90</v>
      </c>
    </row>
    <row r="33" spans="1:3">
      <c r="A33" s="4" t="s">
        <v>612</v>
      </c>
      <c r="B33" s="7" t="n">
        <v>17849</v>
      </c>
      <c r="C33" s="5" t="n">
        <v>16168</v>
      </c>
    </row>
    <row r="34" spans="1:3">
      <c r="A34" s="4" t="s">
        <v>613</v>
      </c>
      <c r="B34" s="5" t="n">
        <v>669</v>
      </c>
      <c r="C34" s="5" t="n">
        <v>617</v>
      </c>
    </row>
    <row r="35" spans="1:3">
      <c r="A35" s="4" t="s">
        <v>614</v>
      </c>
      <c r="B35" s="5" t="n">
        <v>17849</v>
      </c>
      <c r="C35" s="5" t="n">
        <v>21389</v>
      </c>
    </row>
    <row r="36" spans="1:3">
      <c r="A36" s="4" t="s">
        <v>615</v>
      </c>
      <c r="B36" s="7" t="n">
        <v>669</v>
      </c>
      <c r="C36" s="7" t="n">
        <v>707</v>
      </c>
    </row>
    <row r="37" spans="1:3">
      <c r="A37" s="4" t="s">
        <v>593</v>
      </c>
    </row>
    <row r="38" spans="1:3">
      <c r="A38" s="3" t="s">
        <v>595</v>
      </c>
    </row>
    <row r="39" spans="1:3">
      <c r="A39" s="4" t="s">
        <v>609</v>
      </c>
      <c r="B39" s="5" t="n">
        <v>5</v>
      </c>
      <c r="C39" s="5" t="n">
        <v>3</v>
      </c>
    </row>
    <row r="40" spans="1:3">
      <c r="A40" s="4" t="s">
        <v>610</v>
      </c>
      <c r="B40" s="7" t="n">
        <v>8177</v>
      </c>
      <c r="C40" s="7" t="n">
        <v>3093</v>
      </c>
    </row>
    <row r="41" spans="1:3">
      <c r="A41" s="4" t="s">
        <v>611</v>
      </c>
      <c r="B41" s="5" t="n">
        <v>181</v>
      </c>
      <c r="C41" s="5" t="n">
        <v>4</v>
      </c>
    </row>
    <row r="42" spans="1:3">
      <c r="A42" s="4" t="s">
        <v>612</v>
      </c>
      <c r="B42" s="5" t="n">
        <v>5685</v>
      </c>
      <c r="C42" s="5" t="n">
        <v>2617</v>
      </c>
    </row>
    <row r="43" spans="1:3">
      <c r="A43" s="4" t="s">
        <v>613</v>
      </c>
      <c r="B43" s="5" t="n">
        <v>286</v>
      </c>
      <c r="C43" s="5" t="n">
        <v>277</v>
      </c>
    </row>
    <row r="44" spans="1:3">
      <c r="A44" s="4" t="s">
        <v>614</v>
      </c>
      <c r="B44" s="5" t="n">
        <v>13862</v>
      </c>
      <c r="C44" s="5" t="n">
        <v>5710</v>
      </c>
    </row>
    <row r="45" spans="1:3">
      <c r="A45" s="4" t="s">
        <v>615</v>
      </c>
      <c r="B45" s="7" t="n">
        <v>467</v>
      </c>
      <c r="C45" s="7" t="n">
        <v>28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35</v>
      </c>
    </row>
    <row r="2" spans="1:3">
      <c r="A2" s="3" t="s">
        <v>584</v>
      </c>
    </row>
    <row r="3" spans="1:3">
      <c r="A3" s="4" t="s">
        <v>617</v>
      </c>
      <c r="B3" s="7" t="n">
        <v>23370</v>
      </c>
    </row>
    <row r="4" spans="1:3">
      <c r="A4" s="4" t="s">
        <v>618</v>
      </c>
      <c r="B4" s="5" t="n">
        <v>100859</v>
      </c>
    </row>
    <row r="5" spans="1:3">
      <c r="A5" s="4" t="s">
        <v>619</v>
      </c>
      <c r="B5" s="5" t="n">
        <v>64135</v>
      </c>
    </row>
    <row r="6" spans="1:3">
      <c r="A6" s="4" t="s">
        <v>620</v>
      </c>
      <c r="B6" s="5" t="n">
        <v>5638</v>
      </c>
    </row>
    <row r="7" spans="1:3">
      <c r="A7" s="4" t="s">
        <v>621</v>
      </c>
      <c r="B7" s="5" t="n">
        <v>227759</v>
      </c>
    </row>
    <row r="8" spans="1:3">
      <c r="A8" s="4" t="s">
        <v>622</v>
      </c>
      <c r="B8" s="5" t="n">
        <v>421761</v>
      </c>
    </row>
    <row r="9" spans="1:3">
      <c r="A9" s="4" t="s">
        <v>623</v>
      </c>
      <c r="B9" s="5" t="n">
        <v>23346</v>
      </c>
    </row>
    <row r="10" spans="1:3">
      <c r="A10" s="4" t="s">
        <v>624</v>
      </c>
      <c r="B10" s="5" t="n">
        <v>100040</v>
      </c>
    </row>
    <row r="11" spans="1:3">
      <c r="A11" s="4" t="s">
        <v>625</v>
      </c>
      <c r="B11" s="5" t="n">
        <v>64506</v>
      </c>
    </row>
    <row r="12" spans="1:3">
      <c r="A12" s="4" t="s">
        <v>626</v>
      </c>
      <c r="B12" s="5" t="n">
        <v>5628</v>
      </c>
    </row>
    <row r="13" spans="1:3">
      <c r="A13" s="4" t="s">
        <v>627</v>
      </c>
      <c r="B13" s="5" t="n">
        <v>220581</v>
      </c>
    </row>
    <row r="14" spans="1:3">
      <c r="A14" s="4" t="s">
        <v>628</v>
      </c>
      <c r="B14" s="5" t="n">
        <v>414101</v>
      </c>
      <c r="C14" s="7" t="n">
        <v>445324</v>
      </c>
    </row>
    <row r="15" spans="1:3">
      <c r="A15" s="3" t="s">
        <v>629</v>
      </c>
    </row>
    <row r="16" spans="1:3">
      <c r="A16" s="4" t="s">
        <v>617</v>
      </c>
      <c r="B16" s="5" t="n">
        <v>733</v>
      </c>
    </row>
    <row r="17" spans="1:3">
      <c r="A17" s="4" t="s">
        <v>618</v>
      </c>
      <c r="B17" s="5" t="n">
        <v>24503</v>
      </c>
    </row>
    <row r="18" spans="1:3">
      <c r="A18" s="4" t="s">
        <v>619</v>
      </c>
      <c r="B18" s="5" t="n">
        <v>104117</v>
      </c>
    </row>
    <row r="19" spans="1:3">
      <c r="A19" s="4" t="s">
        <v>620</v>
      </c>
      <c r="B19" s="5" t="n">
        <v>36926</v>
      </c>
    </row>
    <row r="20" spans="1:3">
      <c r="A20" s="4" t="s">
        <v>621</v>
      </c>
      <c r="B20" s="5" t="n">
        <v>29543</v>
      </c>
    </row>
    <row r="21" spans="1:3">
      <c r="A21" s="4" t="s">
        <v>596</v>
      </c>
      <c r="B21" s="5" t="n">
        <v>195822</v>
      </c>
      <c r="C21" s="5" t="n">
        <v>195619</v>
      </c>
    </row>
    <row r="22" spans="1:3">
      <c r="A22" s="4" t="s">
        <v>623</v>
      </c>
      <c r="B22" s="5" t="n">
        <v>733</v>
      </c>
    </row>
    <row r="23" spans="1:3">
      <c r="A23" s="4" t="s">
        <v>624</v>
      </c>
      <c r="B23" s="5" t="n">
        <v>24195</v>
      </c>
    </row>
    <row r="24" spans="1:3">
      <c r="A24" s="4" t="s">
        <v>625</v>
      </c>
      <c r="B24" s="5" t="n">
        <v>102836</v>
      </c>
    </row>
    <row r="25" spans="1:3">
      <c r="A25" s="4" t="s">
        <v>626</v>
      </c>
      <c r="B25" s="5" t="n">
        <v>36256</v>
      </c>
    </row>
    <row r="26" spans="1:3">
      <c r="A26" s="4" t="s">
        <v>627</v>
      </c>
      <c r="B26" s="5" t="n">
        <v>28544</v>
      </c>
    </row>
    <row r="27" spans="1:3">
      <c r="A27" s="4" t="s">
        <v>630</v>
      </c>
      <c r="B27" s="7" t="n">
        <v>192564</v>
      </c>
      <c r="C27" s="7" t="n">
        <v>19434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35</v>
      </c>
      <c r="D2" s="2" t="s">
        <v>93</v>
      </c>
    </row>
    <row r="3" spans="1:4">
      <c r="A3" s="3" t="s">
        <v>632</v>
      </c>
    </row>
    <row r="4" spans="1:4">
      <c r="A4" s="4" t="s">
        <v>633</v>
      </c>
      <c r="B4" s="7" t="n">
        <v>193</v>
      </c>
      <c r="C4" s="7" t="n">
        <v>241</v>
      </c>
      <c r="D4" s="7" t="n">
        <v>464</v>
      </c>
    </row>
    <row r="5" spans="1:4">
      <c r="A5" s="3" t="s">
        <v>634</v>
      </c>
    </row>
    <row r="6" spans="1:4">
      <c r="A6" s="4" t="s">
        <v>635</v>
      </c>
      <c r="B6" s="5" t="n">
        <v>-83</v>
      </c>
      <c r="C6" s="5" t="n">
        <v>0</v>
      </c>
      <c r="D6" s="5" t="n">
        <v>0</v>
      </c>
    </row>
    <row r="7" spans="1:4">
      <c r="A7" s="4" t="s">
        <v>636</v>
      </c>
      <c r="B7" s="5" t="n">
        <v>0</v>
      </c>
      <c r="C7" s="5" t="n">
        <v>0</v>
      </c>
      <c r="D7" s="5" t="n">
        <v>0</v>
      </c>
    </row>
    <row r="8" spans="1:4">
      <c r="A8" s="4" t="s">
        <v>637</v>
      </c>
      <c r="B8" s="5" t="n">
        <v>-83</v>
      </c>
      <c r="C8" s="5" t="n">
        <v>0</v>
      </c>
      <c r="D8" s="5" t="n">
        <v>0</v>
      </c>
    </row>
    <row r="9" spans="1:4">
      <c r="A9" s="4" t="s">
        <v>583</v>
      </c>
    </row>
    <row r="10" spans="1:4">
      <c r="A10" s="3" t="s">
        <v>638</v>
      </c>
    </row>
    <row r="11" spans="1:4">
      <c r="A11" s="4" t="s">
        <v>639</v>
      </c>
      <c r="B11" s="5" t="n">
        <v>203</v>
      </c>
      <c r="C11" s="5" t="n">
        <v>199</v>
      </c>
      <c r="D11" s="5" t="n">
        <v>469</v>
      </c>
    </row>
    <row r="12" spans="1:4">
      <c r="A12" s="4" t="s">
        <v>640</v>
      </c>
      <c r="B12" s="5" t="n">
        <v>6</v>
      </c>
      <c r="C12" s="5" t="n">
        <v>11</v>
      </c>
      <c r="D12" s="5" t="n">
        <v>5</v>
      </c>
    </row>
    <row r="13" spans="1:4">
      <c r="A13" s="4" t="s">
        <v>641</v>
      </c>
      <c r="B13" s="5" t="n">
        <v>197</v>
      </c>
      <c r="C13" s="5" t="n">
        <v>188</v>
      </c>
      <c r="D13" s="5" t="n">
        <v>464</v>
      </c>
    </row>
    <row r="14" spans="1:4">
      <c r="A14" s="3" t="s">
        <v>632</v>
      </c>
    </row>
    <row r="15" spans="1:4">
      <c r="A15" s="4" t="s">
        <v>642</v>
      </c>
      <c r="B15" s="5" t="n">
        <v>0</v>
      </c>
      <c r="C15" s="5" t="n">
        <v>53</v>
      </c>
      <c r="D15" s="5" t="n">
        <v>0</v>
      </c>
    </row>
    <row r="16" spans="1:4">
      <c r="A16" s="4" t="s">
        <v>643</v>
      </c>
      <c r="B16" s="5" t="n">
        <v>-4</v>
      </c>
      <c r="C16" s="5" t="n">
        <v>0</v>
      </c>
      <c r="D16" s="5" t="n">
        <v>0</v>
      </c>
    </row>
    <row r="17" spans="1:4">
      <c r="A17" s="4" t="s">
        <v>644</v>
      </c>
      <c r="B17" s="7" t="n">
        <v>-4</v>
      </c>
      <c r="C17" s="7" t="n">
        <v>53</v>
      </c>
      <c r="D17" s="7"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45</v>
      </c>
      <c r="B1" s="2" t="s">
        <v>646</v>
      </c>
      <c r="C1" s="2" t="s">
        <v>1</v>
      </c>
    </row>
    <row r="2" spans="1:5">
      <c r="B2" s="2" t="s">
        <v>647</v>
      </c>
      <c r="C2" s="2" t="s">
        <v>2</v>
      </c>
      <c r="D2" s="2" t="s">
        <v>35</v>
      </c>
      <c r="E2" s="2" t="s">
        <v>93</v>
      </c>
    </row>
    <row r="3" spans="1:5">
      <c r="A3" s="3" t="s">
        <v>648</v>
      </c>
    </row>
    <row r="4" spans="1:5">
      <c r="A4" s="4" t="s">
        <v>649</v>
      </c>
      <c r="C4" s="7" t="n">
        <v>197200</v>
      </c>
      <c r="D4" s="7" t="n">
        <v>237400</v>
      </c>
    </row>
    <row r="5" spans="1:5">
      <c r="A5" s="4" t="s">
        <v>41</v>
      </c>
      <c r="C5" s="5" t="n">
        <v>2737</v>
      </c>
      <c r="D5" s="5" t="n">
        <v>2336</v>
      </c>
    </row>
    <row r="6" spans="1:5">
      <c r="A6" s="4" t="s">
        <v>201</v>
      </c>
      <c r="B6" s="7" t="n">
        <v>1200</v>
      </c>
      <c r="C6" s="5" t="n">
        <v>0</v>
      </c>
      <c r="D6" s="5" t="n">
        <v>1153</v>
      </c>
      <c r="E6" s="7" t="n">
        <v>0</v>
      </c>
    </row>
    <row r="7" spans="1:5">
      <c r="A7" s="4" t="s">
        <v>650</v>
      </c>
      <c r="D7" s="5" t="n">
        <v>600</v>
      </c>
    </row>
    <row r="8" spans="1:5">
      <c r="A8" s="4" t="s">
        <v>651</v>
      </c>
      <c r="C8" s="5" t="n">
        <v>14490</v>
      </c>
      <c r="D8" s="7" t="n">
        <v>22538</v>
      </c>
      <c r="E8" s="7" t="n">
        <v>23381</v>
      </c>
    </row>
    <row r="9" spans="1:5">
      <c r="A9" s="4" t="s">
        <v>652</v>
      </c>
    </row>
    <row r="10" spans="1:5">
      <c r="A10" s="3" t="s">
        <v>648</v>
      </c>
    </row>
    <row r="11" spans="1:5">
      <c r="A11" s="4" t="s">
        <v>41</v>
      </c>
      <c r="C11" s="5" t="n">
        <v>2400</v>
      </c>
    </row>
    <row r="12" spans="1:5">
      <c r="A12" s="4" t="s">
        <v>653</v>
      </c>
    </row>
    <row r="13" spans="1:5">
      <c r="A13" s="3" t="s">
        <v>648</v>
      </c>
    </row>
    <row r="14" spans="1:5">
      <c r="A14" s="4" t="s">
        <v>41</v>
      </c>
      <c r="C14" s="7" t="n">
        <v>300</v>
      </c>
    </row>
    <row r="15" spans="1:5">
      <c r="A15" s="4" t="s">
        <v>654</v>
      </c>
    </row>
    <row r="16" spans="1:5">
      <c r="A16" s="3" t="s">
        <v>648</v>
      </c>
    </row>
    <row r="17" spans="1:5">
      <c r="A17" s="4" t="s">
        <v>655</v>
      </c>
      <c r="C17" s="4" t="s">
        <v>656</v>
      </c>
    </row>
    <row r="18" spans="1:5">
      <c r="A18" s="4" t="s">
        <v>657</v>
      </c>
    </row>
    <row r="19" spans="1:5">
      <c r="A19" s="3" t="s">
        <v>648</v>
      </c>
    </row>
    <row r="20" spans="1:5">
      <c r="A20" s="4" t="s">
        <v>655</v>
      </c>
      <c r="C20" s="4" t="s">
        <v>658</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v>
      </c>
      <c r="B1" s="2" t="s">
        <v>1</v>
      </c>
    </row>
    <row r="2" spans="1:4">
      <c r="B2" s="2" t="s">
        <v>2</v>
      </c>
      <c r="C2" s="2" t="s">
        <v>35</v>
      </c>
      <c r="D2" s="2" t="s">
        <v>93</v>
      </c>
    </row>
    <row r="3" spans="1:4">
      <c r="A3" s="4" t="s">
        <v>165</v>
      </c>
      <c r="B3" s="8" t="n">
        <v>0.78</v>
      </c>
      <c r="C3" s="8" t="n">
        <v>0.67</v>
      </c>
      <c r="D3" s="8" t="n">
        <v>0.64</v>
      </c>
    </row>
    <row r="4" spans="1:4">
      <c r="A4" s="4" t="s">
        <v>142</v>
      </c>
    </row>
    <row r="5" spans="1:4">
      <c r="A5" s="4" t="s">
        <v>166</v>
      </c>
      <c r="B5" s="5" t="n">
        <v>76128</v>
      </c>
      <c r="C5" s="5" t="n">
        <v>0</v>
      </c>
      <c r="D5" s="5" t="n">
        <v>0</v>
      </c>
    </row>
    <row r="6" spans="1:4">
      <c r="A6" s="4" t="s">
        <v>142</v>
      </c>
    </row>
    <row r="7" spans="1:4">
      <c r="A7" s="4" t="s">
        <v>167</v>
      </c>
      <c r="B7" s="5" t="n">
        <v>0</v>
      </c>
      <c r="C7" s="5" t="n">
        <v>750000</v>
      </c>
      <c r="D7" s="5" t="n">
        <v>0</v>
      </c>
    </row>
    <row r="8" spans="1:4">
      <c r="A8" s="4" t="s">
        <v>168</v>
      </c>
      <c r="B8" s="5" t="n">
        <v>9700</v>
      </c>
      <c r="C8" s="5" t="n">
        <v>8750</v>
      </c>
      <c r="D8" s="5" t="n">
        <v>2900</v>
      </c>
    </row>
    <row r="9" spans="1:4">
      <c r="A9" s="4" t="s">
        <v>169</v>
      </c>
      <c r="B9" s="5" t="n">
        <v>29715</v>
      </c>
      <c r="C9" s="5" t="n">
        <v>27625</v>
      </c>
      <c r="D9" s="5" t="n">
        <v>26133</v>
      </c>
    </row>
    <row r="10" spans="1:4">
      <c r="A10" s="4" t="s">
        <v>143</v>
      </c>
    </row>
    <row r="11" spans="1:4">
      <c r="A11" s="4" t="s">
        <v>170</v>
      </c>
      <c r="B11" s="7" t="n">
        <v>0</v>
      </c>
      <c r="C11" s="7" t="n">
        <v>1328</v>
      </c>
      <c r="D11"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35</v>
      </c>
    </row>
    <row r="2" spans="1:3">
      <c r="A2" s="3" t="s">
        <v>660</v>
      </c>
    </row>
    <row r="3" spans="1:3">
      <c r="A3" s="4" t="s">
        <v>661</v>
      </c>
      <c r="B3" s="7" t="n">
        <v>22788</v>
      </c>
      <c r="C3" s="7" t="n">
        <v>26811</v>
      </c>
    </row>
    <row r="4" spans="1:3">
      <c r="A4" s="4" t="s">
        <v>662</v>
      </c>
      <c r="B4" s="5" t="n">
        <v>2358982</v>
      </c>
      <c r="C4" s="5" t="n">
        <v>2240153</v>
      </c>
    </row>
    <row r="5" spans="1:3">
      <c r="A5" s="4" t="s">
        <v>663</v>
      </c>
      <c r="B5" s="5" t="n">
        <v>2398779</v>
      </c>
      <c r="C5" s="5" t="n">
        <v>2286695</v>
      </c>
    </row>
    <row r="6" spans="1:3">
      <c r="A6" s="4" t="s">
        <v>664</v>
      </c>
    </row>
    <row r="7" spans="1:3">
      <c r="A7" s="3" t="s">
        <v>660</v>
      </c>
    </row>
    <row r="8" spans="1:3">
      <c r="A8" s="4" t="s">
        <v>661</v>
      </c>
      <c r="B8" s="5" t="n">
        <v>4090</v>
      </c>
      <c r="C8" s="5" t="n">
        <v>2969</v>
      </c>
    </row>
    <row r="9" spans="1:3">
      <c r="A9" s="4" t="s">
        <v>662</v>
      </c>
      <c r="B9" s="5" t="n">
        <v>92866</v>
      </c>
      <c r="C9" s="5" t="n">
        <v>102543</v>
      </c>
    </row>
    <row r="10" spans="1:3">
      <c r="A10" s="4" t="s">
        <v>663</v>
      </c>
      <c r="B10" s="5" t="n">
        <v>96956</v>
      </c>
      <c r="C10" s="5" t="n">
        <v>105512</v>
      </c>
    </row>
    <row r="11" spans="1:3">
      <c r="A11" s="4" t="s">
        <v>527</v>
      </c>
    </row>
    <row r="12" spans="1:3">
      <c r="A12" s="3" t="s">
        <v>660</v>
      </c>
    </row>
    <row r="13" spans="1:3">
      <c r="A13" s="4" t="s">
        <v>661</v>
      </c>
      <c r="B13" s="5" t="n">
        <v>8957</v>
      </c>
      <c r="C13" s="5" t="n">
        <v>9734</v>
      </c>
    </row>
    <row r="14" spans="1:3">
      <c r="A14" s="4" t="s">
        <v>662</v>
      </c>
      <c r="B14" s="5" t="n">
        <v>524182</v>
      </c>
      <c r="C14" s="5" t="n">
        <v>493844</v>
      </c>
    </row>
    <row r="15" spans="1:3">
      <c r="A15" s="4" t="s">
        <v>663</v>
      </c>
      <c r="B15" s="5" t="n">
        <v>533188</v>
      </c>
      <c r="C15" s="5" t="n">
        <v>503624</v>
      </c>
    </row>
    <row r="16" spans="1:3">
      <c r="A16" s="4" t="s">
        <v>665</v>
      </c>
    </row>
    <row r="17" spans="1:3">
      <c r="A17" s="3" t="s">
        <v>660</v>
      </c>
    </row>
    <row r="18" spans="1:3">
      <c r="A18" s="4" t="s">
        <v>661</v>
      </c>
      <c r="B18" s="5" t="n">
        <v>7957</v>
      </c>
      <c r="C18" s="5" t="n">
        <v>10386</v>
      </c>
    </row>
    <row r="19" spans="1:3">
      <c r="A19" s="4" t="s">
        <v>662</v>
      </c>
      <c r="B19" s="5" t="n">
        <v>1246589</v>
      </c>
      <c r="C19" s="5" t="n">
        <v>1147133</v>
      </c>
    </row>
    <row r="20" spans="1:3">
      <c r="A20" s="4" t="s">
        <v>663</v>
      </c>
      <c r="B20" s="5" t="n">
        <v>1267328</v>
      </c>
      <c r="C20" s="5" t="n">
        <v>1171971</v>
      </c>
    </row>
    <row r="21" spans="1:3">
      <c r="A21" s="4" t="s">
        <v>530</v>
      </c>
    </row>
    <row r="22" spans="1:3">
      <c r="A22" s="3" t="s">
        <v>660</v>
      </c>
    </row>
    <row r="23" spans="1:3">
      <c r="A23" s="4" t="s">
        <v>661</v>
      </c>
      <c r="B23" s="5" t="n">
        <v>1760</v>
      </c>
      <c r="C23" s="5" t="n">
        <v>3722</v>
      </c>
    </row>
    <row r="24" spans="1:3">
      <c r="A24" s="4" t="s">
        <v>662</v>
      </c>
      <c r="B24" s="5" t="n">
        <v>455941</v>
      </c>
      <c r="C24" s="5" t="n">
        <v>460475</v>
      </c>
    </row>
    <row r="25" spans="1:3">
      <c r="A25" s="4" t="s">
        <v>663</v>
      </c>
      <c r="B25" s="5" t="n">
        <v>461879</v>
      </c>
      <c r="C25" s="5" t="n">
        <v>469430</v>
      </c>
    </row>
    <row r="26" spans="1:3">
      <c r="A26" s="4" t="s">
        <v>666</v>
      </c>
    </row>
    <row r="27" spans="1:3">
      <c r="A27" s="3" t="s">
        <v>660</v>
      </c>
    </row>
    <row r="28" spans="1:3">
      <c r="A28" s="4" t="s">
        <v>661</v>
      </c>
      <c r="B28" s="5" t="n">
        <v>24</v>
      </c>
    </row>
    <row r="29" spans="1:3">
      <c r="A29" s="4" t="s">
        <v>662</v>
      </c>
      <c r="B29" s="5" t="n">
        <v>39404</v>
      </c>
      <c r="C29" s="5" t="n">
        <v>36158</v>
      </c>
    </row>
    <row r="30" spans="1:3">
      <c r="A30" s="4" t="s">
        <v>663</v>
      </c>
      <c r="B30" s="5" t="n">
        <v>39428</v>
      </c>
      <c r="C30" s="5" t="n">
        <v>36158</v>
      </c>
    </row>
    <row r="31" spans="1:3">
      <c r="A31" s="4" t="s">
        <v>667</v>
      </c>
    </row>
    <row r="32" spans="1:3">
      <c r="A32" s="3" t="s">
        <v>660</v>
      </c>
    </row>
    <row r="33" spans="1:3">
      <c r="A33" s="4" t="s">
        <v>668</v>
      </c>
      <c r="B33" s="5" t="n">
        <v>17009</v>
      </c>
      <c r="C33" s="5" t="n">
        <v>19731</v>
      </c>
    </row>
    <row r="34" spans="1:3">
      <c r="A34" s="4" t="s">
        <v>669</v>
      </c>
    </row>
    <row r="35" spans="1:3">
      <c r="A35" s="3" t="s">
        <v>660</v>
      </c>
    </row>
    <row r="36" spans="1:3">
      <c r="A36" s="4" t="s">
        <v>668</v>
      </c>
      <c r="B36" s="5" t="n">
        <v>49</v>
      </c>
      <c r="C36" s="5" t="n">
        <v>46</v>
      </c>
    </row>
    <row r="37" spans="1:3">
      <c r="A37" s="4" t="s">
        <v>670</v>
      </c>
    </row>
    <row r="38" spans="1:3">
      <c r="A38" s="3" t="s">
        <v>660</v>
      </c>
    </row>
    <row r="39" spans="1:3">
      <c r="A39" s="4" t="s">
        <v>668</v>
      </c>
      <c r="B39" s="5" t="n">
        <v>12782</v>
      </c>
      <c r="C39" s="5" t="n">
        <v>14452</v>
      </c>
    </row>
    <row r="40" spans="1:3">
      <c r="A40" s="4" t="s">
        <v>671</v>
      </c>
    </row>
    <row r="41" spans="1:3">
      <c r="A41" s="3" t="s">
        <v>660</v>
      </c>
    </row>
    <row r="42" spans="1:3">
      <c r="A42" s="4" t="s">
        <v>668</v>
      </c>
      <c r="B42" s="7" t="n">
        <v>4178</v>
      </c>
      <c r="C42" s="7" t="n">
        <v>523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2</v>
      </c>
      <c r="B1" s="2" t="s">
        <v>2</v>
      </c>
      <c r="C1" s="2" t="s">
        <v>35</v>
      </c>
      <c r="D1" s="2" t="s">
        <v>93</v>
      </c>
      <c r="E1" s="2" t="s">
        <v>570</v>
      </c>
    </row>
    <row r="2" spans="1:5">
      <c r="A2" s="3" t="s">
        <v>673</v>
      </c>
    </row>
    <row r="3" spans="1:5">
      <c r="A3" s="4" t="s">
        <v>674</v>
      </c>
      <c r="B3" s="7" t="n">
        <v>5284</v>
      </c>
      <c r="C3" s="7" t="n">
        <v>3649</v>
      </c>
    </row>
    <row r="4" spans="1:5">
      <c r="A4" s="4" t="s">
        <v>675</v>
      </c>
      <c r="B4" s="5" t="n">
        <v>22826</v>
      </c>
      <c r="C4" s="5" t="n">
        <v>23612</v>
      </c>
    </row>
    <row r="5" spans="1:5">
      <c r="A5" s="4" t="s">
        <v>676</v>
      </c>
      <c r="B5" s="5" t="n">
        <v>1197</v>
      </c>
      <c r="C5" s="5" t="n">
        <v>798</v>
      </c>
    </row>
    <row r="6" spans="1:5">
      <c r="A6" s="4" t="s">
        <v>677</v>
      </c>
      <c r="B6" s="5" t="n">
        <v>29307</v>
      </c>
      <c r="C6" s="5" t="n">
        <v>28059</v>
      </c>
      <c r="D6" s="7" t="n">
        <v>21850</v>
      </c>
      <c r="E6" s="7" t="n">
        <v>19427</v>
      </c>
    </row>
    <row r="7" spans="1:5">
      <c r="A7" s="4" t="s">
        <v>664</v>
      </c>
    </row>
    <row r="8" spans="1:5">
      <c r="A8" s="3" t="s">
        <v>673</v>
      </c>
    </row>
    <row r="9" spans="1:5">
      <c r="A9" s="4" t="s">
        <v>674</v>
      </c>
      <c r="B9" s="5" t="n">
        <v>322</v>
      </c>
      <c r="C9" s="5" t="n">
        <v>140</v>
      </c>
    </row>
    <row r="10" spans="1:5">
      <c r="A10" s="4" t="s">
        <v>675</v>
      </c>
      <c r="B10" s="5" t="n">
        <v>3315</v>
      </c>
      <c r="C10" s="5" t="n">
        <v>2650</v>
      </c>
    </row>
    <row r="11" spans="1:5">
      <c r="A11" s="4" t="s">
        <v>677</v>
      </c>
      <c r="B11" s="5" t="n">
        <v>3637</v>
      </c>
      <c r="C11" s="5" t="n">
        <v>2790</v>
      </c>
      <c r="D11" s="5" t="n">
        <v>2003</v>
      </c>
      <c r="E11" s="5" t="n">
        <v>1417</v>
      </c>
    </row>
    <row r="12" spans="1:5">
      <c r="A12" s="4" t="s">
        <v>527</v>
      </c>
    </row>
    <row r="13" spans="1:5">
      <c r="A13" s="3" t="s">
        <v>673</v>
      </c>
    </row>
    <row r="14" spans="1:5">
      <c r="A14" s="4" t="s">
        <v>674</v>
      </c>
      <c r="B14" s="5" t="n">
        <v>2159</v>
      </c>
      <c r="C14" s="5" t="n">
        <v>1126</v>
      </c>
    </row>
    <row r="15" spans="1:5">
      <c r="A15" s="4" t="s">
        <v>675</v>
      </c>
      <c r="B15" s="5" t="n">
        <v>5318</v>
      </c>
      <c r="C15" s="5" t="n">
        <v>7392</v>
      </c>
    </row>
    <row r="16" spans="1:5">
      <c r="A16" s="4" t="s">
        <v>677</v>
      </c>
      <c r="B16" s="5" t="n">
        <v>7478</v>
      </c>
      <c r="C16" s="5" t="n">
        <v>8518</v>
      </c>
      <c r="D16" s="5" t="n">
        <v>6274</v>
      </c>
      <c r="E16" s="5" t="n">
        <v>5451</v>
      </c>
    </row>
    <row r="17" spans="1:5">
      <c r="A17" s="4" t="s">
        <v>678</v>
      </c>
    </row>
    <row r="18" spans="1:5">
      <c r="A18" s="3" t="s">
        <v>673</v>
      </c>
    </row>
    <row r="19" spans="1:5">
      <c r="A19" s="4" t="s">
        <v>676</v>
      </c>
      <c r="B19" s="5" t="n">
        <v>1</v>
      </c>
    </row>
    <row r="20" spans="1:5">
      <c r="A20" s="4" t="s">
        <v>665</v>
      </c>
    </row>
    <row r="21" spans="1:5">
      <c r="A21" s="3" t="s">
        <v>673</v>
      </c>
    </row>
    <row r="22" spans="1:5">
      <c r="A22" s="4" t="s">
        <v>674</v>
      </c>
      <c r="B22" s="5" t="n">
        <v>2683</v>
      </c>
      <c r="C22" s="5" t="n">
        <v>2157</v>
      </c>
    </row>
    <row r="23" spans="1:5">
      <c r="A23" s="4" t="s">
        <v>675</v>
      </c>
      <c r="B23" s="5" t="n">
        <v>12232</v>
      </c>
      <c r="C23" s="5" t="n">
        <v>11144</v>
      </c>
    </row>
    <row r="24" spans="1:5">
      <c r="A24" s="4" t="s">
        <v>677</v>
      </c>
      <c r="B24" s="5" t="n">
        <v>15635</v>
      </c>
      <c r="C24" s="5" t="n">
        <v>13637</v>
      </c>
      <c r="D24" s="5" t="n">
        <v>9860</v>
      </c>
      <c r="E24" s="5" t="n">
        <v>8556</v>
      </c>
    </row>
    <row r="25" spans="1:5">
      <c r="A25" s="4" t="s">
        <v>679</v>
      </c>
    </row>
    <row r="26" spans="1:5">
      <c r="A26" s="3" t="s">
        <v>673</v>
      </c>
    </row>
    <row r="27" spans="1:5">
      <c r="A27" s="4" t="s">
        <v>676</v>
      </c>
      <c r="B27" s="5" t="n">
        <v>720</v>
      </c>
      <c r="C27" s="5" t="n">
        <v>336</v>
      </c>
    </row>
    <row r="28" spans="1:5">
      <c r="A28" s="4" t="s">
        <v>530</v>
      </c>
    </row>
    <row r="29" spans="1:5">
      <c r="A29" s="3" t="s">
        <v>673</v>
      </c>
    </row>
    <row r="30" spans="1:5">
      <c r="A30" s="4" t="s">
        <v>674</v>
      </c>
      <c r="B30" s="5" t="n">
        <v>120</v>
      </c>
      <c r="C30" s="5" t="n">
        <v>226</v>
      </c>
    </row>
    <row r="31" spans="1:5">
      <c r="A31" s="4" t="s">
        <v>675</v>
      </c>
      <c r="B31" s="5" t="n">
        <v>1753</v>
      </c>
      <c r="C31" s="5" t="n">
        <v>2182</v>
      </c>
    </row>
    <row r="32" spans="1:5">
      <c r="A32" s="4" t="s">
        <v>677</v>
      </c>
      <c r="B32" s="5" t="n">
        <v>2349</v>
      </c>
      <c r="C32" s="5" t="n">
        <v>2870</v>
      </c>
      <c r="D32" s="5" t="n">
        <v>3458</v>
      </c>
      <c r="E32" s="5" t="n">
        <v>3968</v>
      </c>
    </row>
    <row r="33" spans="1:5">
      <c r="A33" s="4" t="s">
        <v>680</v>
      </c>
    </row>
    <row r="34" spans="1:5">
      <c r="A34" s="3" t="s">
        <v>673</v>
      </c>
    </row>
    <row r="35" spans="1:5">
      <c r="A35" s="4" t="s">
        <v>676</v>
      </c>
      <c r="B35" s="5" t="n">
        <v>476</v>
      </c>
      <c r="C35" s="5" t="n">
        <v>462</v>
      </c>
    </row>
    <row r="36" spans="1:5">
      <c r="A36" s="4" t="s">
        <v>666</v>
      </c>
    </row>
    <row r="37" spans="1:5">
      <c r="A37" s="3" t="s">
        <v>673</v>
      </c>
    </row>
    <row r="38" spans="1:5">
      <c r="A38" s="4" t="s">
        <v>675</v>
      </c>
      <c r="B38" s="5" t="n">
        <v>208</v>
      </c>
      <c r="C38" s="5" t="n">
        <v>244</v>
      </c>
    </row>
    <row r="39" spans="1:5">
      <c r="A39" s="4" t="s">
        <v>677</v>
      </c>
      <c r="B39" s="7" t="n">
        <v>208</v>
      </c>
      <c r="C39" s="7" t="n">
        <v>244</v>
      </c>
      <c r="D39" s="7" t="n">
        <v>255</v>
      </c>
      <c r="E39" s="7" t="n">
        <v>40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81</v>
      </c>
      <c r="B1" s="2" t="s">
        <v>1</v>
      </c>
    </row>
    <row r="2" spans="1:4">
      <c r="B2" s="2" t="s">
        <v>2</v>
      </c>
      <c r="C2" s="2" t="s">
        <v>35</v>
      </c>
      <c r="D2" s="2" t="s">
        <v>93</v>
      </c>
    </row>
    <row r="3" spans="1:4">
      <c r="A3" s="3" t="s">
        <v>673</v>
      </c>
    </row>
    <row r="4" spans="1:4">
      <c r="A4" s="4" t="s">
        <v>682</v>
      </c>
      <c r="B4" s="7" t="n">
        <v>28059</v>
      </c>
      <c r="C4" s="7" t="n">
        <v>21850</v>
      </c>
      <c r="D4" s="7" t="n">
        <v>19427</v>
      </c>
    </row>
    <row r="5" spans="1:4">
      <c r="A5" s="4" t="s">
        <v>683</v>
      </c>
      <c r="B5" s="5" t="n">
        <v>7040</v>
      </c>
      <c r="C5" s="5" t="n">
        <v>12033</v>
      </c>
      <c r="D5" s="5" t="n">
        <v>6081</v>
      </c>
    </row>
    <row r="6" spans="1:4">
      <c r="A6" s="4" t="s">
        <v>684</v>
      </c>
      <c r="B6" s="5" t="n">
        <v>988</v>
      </c>
      <c r="C6" s="5" t="n">
        <v>908</v>
      </c>
      <c r="D6" s="5" t="n">
        <v>521</v>
      </c>
    </row>
    <row r="7" spans="1:4">
      <c r="A7" s="4" t="s">
        <v>685</v>
      </c>
      <c r="B7" s="5" t="n">
        <v>7300</v>
      </c>
      <c r="C7" s="5" t="n">
        <v>17334</v>
      </c>
      <c r="D7" s="5" t="n">
        <v>7983</v>
      </c>
    </row>
    <row r="8" spans="1:4">
      <c r="A8" s="4" t="s">
        <v>686</v>
      </c>
      <c r="B8" s="5" t="n">
        <v>29307</v>
      </c>
      <c r="C8" s="5" t="n">
        <v>28059</v>
      </c>
      <c r="D8" s="5" t="n">
        <v>21850</v>
      </c>
    </row>
    <row r="9" spans="1:4">
      <c r="A9" s="4" t="s">
        <v>664</v>
      </c>
    </row>
    <row r="10" spans="1:4">
      <c r="A10" s="3" t="s">
        <v>673</v>
      </c>
    </row>
    <row r="11" spans="1:4">
      <c r="A11" s="4" t="s">
        <v>682</v>
      </c>
      <c r="B11" s="5" t="n">
        <v>2790</v>
      </c>
      <c r="C11" s="5" t="n">
        <v>2003</v>
      </c>
      <c r="D11" s="5" t="n">
        <v>1417</v>
      </c>
    </row>
    <row r="12" spans="1:4">
      <c r="A12" s="4" t="s">
        <v>683</v>
      </c>
      <c r="B12" s="5" t="n">
        <v>656</v>
      </c>
      <c r="C12" s="5" t="n">
        <v>1202</v>
      </c>
      <c r="D12" s="5" t="n">
        <v>1204</v>
      </c>
    </row>
    <row r="13" spans="1:4">
      <c r="A13" s="4" t="s">
        <v>684</v>
      </c>
      <c r="B13" s="5" t="n">
        <v>67</v>
      </c>
      <c r="C13" s="5" t="n">
        <v>187</v>
      </c>
      <c r="D13" s="5" t="n">
        <v>33</v>
      </c>
    </row>
    <row r="14" spans="1:4">
      <c r="A14" s="4" t="s">
        <v>685</v>
      </c>
      <c r="B14" s="5" t="n">
        <v>1436</v>
      </c>
      <c r="C14" s="5" t="n">
        <v>1802</v>
      </c>
      <c r="D14" s="5" t="n">
        <v>1757</v>
      </c>
    </row>
    <row r="15" spans="1:4">
      <c r="A15" s="4" t="s">
        <v>686</v>
      </c>
      <c r="B15" s="5" t="n">
        <v>3637</v>
      </c>
      <c r="C15" s="5" t="n">
        <v>2790</v>
      </c>
      <c r="D15" s="5" t="n">
        <v>2003</v>
      </c>
    </row>
    <row r="16" spans="1:4">
      <c r="A16" s="4" t="s">
        <v>527</v>
      </c>
    </row>
    <row r="17" spans="1:4">
      <c r="A17" s="3" t="s">
        <v>673</v>
      </c>
    </row>
    <row r="18" spans="1:4">
      <c r="A18" s="4" t="s">
        <v>682</v>
      </c>
      <c r="B18" s="5" t="n">
        <v>8518</v>
      </c>
      <c r="C18" s="5" t="n">
        <v>6274</v>
      </c>
      <c r="D18" s="5" t="n">
        <v>5451</v>
      </c>
    </row>
    <row r="19" spans="1:4">
      <c r="A19" s="4" t="s">
        <v>683</v>
      </c>
      <c r="B19" s="5" t="n">
        <v>2752</v>
      </c>
      <c r="C19" s="5" t="n">
        <v>2338</v>
      </c>
      <c r="D19" s="5" t="n">
        <v>3066</v>
      </c>
    </row>
    <row r="20" spans="1:4">
      <c r="A20" s="4" t="s">
        <v>684</v>
      </c>
      <c r="B20" s="5" t="n">
        <v>291</v>
      </c>
      <c r="C20" s="5" t="n">
        <v>232</v>
      </c>
      <c r="D20" s="5" t="n">
        <v>124</v>
      </c>
    </row>
    <row r="21" spans="1:4">
      <c r="A21" s="4" t="s">
        <v>685</v>
      </c>
      <c r="B21" s="5" t="n">
        <v>1421</v>
      </c>
      <c r="C21" s="5" t="n">
        <v>4350</v>
      </c>
      <c r="D21" s="5" t="n">
        <v>3765</v>
      </c>
    </row>
    <row r="22" spans="1:4">
      <c r="A22" s="4" t="s">
        <v>686</v>
      </c>
      <c r="B22" s="5" t="n">
        <v>7478</v>
      </c>
      <c r="C22" s="5" t="n">
        <v>8518</v>
      </c>
      <c r="D22" s="5" t="n">
        <v>6274</v>
      </c>
    </row>
    <row r="23" spans="1:4">
      <c r="A23" s="4" t="s">
        <v>665</v>
      </c>
    </row>
    <row r="24" spans="1:4">
      <c r="A24" s="3" t="s">
        <v>673</v>
      </c>
    </row>
    <row r="25" spans="1:4">
      <c r="A25" s="4" t="s">
        <v>682</v>
      </c>
      <c r="B25" s="5" t="n">
        <v>13637</v>
      </c>
      <c r="C25" s="5" t="n">
        <v>9860</v>
      </c>
      <c r="D25" s="5" t="n">
        <v>8556</v>
      </c>
    </row>
    <row r="26" spans="1:4">
      <c r="A26" s="4" t="s">
        <v>683</v>
      </c>
      <c r="B26" s="5" t="n">
        <v>2901</v>
      </c>
      <c r="C26" s="5" t="n">
        <v>7931</v>
      </c>
      <c r="D26" s="5" t="n">
        <v>931</v>
      </c>
    </row>
    <row r="27" spans="1:4">
      <c r="A27" s="4" t="s">
        <v>684</v>
      </c>
      <c r="B27" s="5" t="n">
        <v>290</v>
      </c>
      <c r="C27" s="5" t="n">
        <v>291</v>
      </c>
      <c r="D27" s="5" t="n">
        <v>192</v>
      </c>
    </row>
    <row r="28" spans="1:4">
      <c r="A28" s="4" t="s">
        <v>685</v>
      </c>
      <c r="B28" s="5" t="n">
        <v>4609</v>
      </c>
      <c r="C28" s="5" t="n">
        <v>11417</v>
      </c>
      <c r="D28" s="5" t="n">
        <v>2043</v>
      </c>
    </row>
    <row r="29" spans="1:4">
      <c r="A29" s="4" t="s">
        <v>686</v>
      </c>
      <c r="B29" s="5" t="n">
        <v>15635</v>
      </c>
      <c r="C29" s="5" t="n">
        <v>13637</v>
      </c>
      <c r="D29" s="5" t="n">
        <v>9860</v>
      </c>
    </row>
    <row r="30" spans="1:4">
      <c r="A30" s="4" t="s">
        <v>530</v>
      </c>
    </row>
    <row r="31" spans="1:4">
      <c r="A31" s="3" t="s">
        <v>673</v>
      </c>
    </row>
    <row r="32" spans="1:4">
      <c r="A32" s="4" t="s">
        <v>682</v>
      </c>
      <c r="B32" s="5" t="n">
        <v>2870</v>
      </c>
      <c r="C32" s="5" t="n">
        <v>3458</v>
      </c>
      <c r="D32" s="5" t="n">
        <v>3968</v>
      </c>
    </row>
    <row r="33" spans="1:4">
      <c r="A33" s="4" t="s">
        <v>683</v>
      </c>
      <c r="B33" s="5" t="n">
        <v>113</v>
      </c>
      <c r="C33" s="5" t="n">
        <v>305</v>
      </c>
      <c r="D33" s="5" t="n">
        <v>782</v>
      </c>
    </row>
    <row r="34" spans="1:4">
      <c r="A34" s="4" t="s">
        <v>684</v>
      </c>
      <c r="B34" s="5" t="n">
        <v>288</v>
      </c>
      <c r="C34" s="5" t="n">
        <v>180</v>
      </c>
      <c r="D34" s="5" t="n">
        <v>157</v>
      </c>
    </row>
    <row r="35" spans="1:4">
      <c r="A35" s="4" t="s">
        <v>685</v>
      </c>
      <c r="B35" s="5" t="n">
        <v>-696</v>
      </c>
      <c r="C35" s="5" t="n">
        <v>-463</v>
      </c>
      <c r="D35" s="5" t="n">
        <v>115</v>
      </c>
    </row>
    <row r="36" spans="1:4">
      <c r="A36" s="4" t="s">
        <v>686</v>
      </c>
      <c r="B36" s="5" t="n">
        <v>2349</v>
      </c>
      <c r="C36" s="5" t="n">
        <v>2870</v>
      </c>
      <c r="D36" s="5" t="n">
        <v>3458</v>
      </c>
    </row>
    <row r="37" spans="1:4">
      <c r="A37" s="4" t="s">
        <v>666</v>
      </c>
    </row>
    <row r="38" spans="1:4">
      <c r="A38" s="3" t="s">
        <v>673</v>
      </c>
    </row>
    <row r="39" spans="1:4">
      <c r="A39" s="4" t="s">
        <v>682</v>
      </c>
      <c r="B39" s="5" t="n">
        <v>244</v>
      </c>
      <c r="C39" s="5" t="n">
        <v>255</v>
      </c>
      <c r="D39" s="5" t="n">
        <v>409</v>
      </c>
    </row>
    <row r="40" spans="1:4">
      <c r="A40" s="4" t="s">
        <v>683</v>
      </c>
      <c r="B40" s="5" t="n">
        <v>618</v>
      </c>
      <c r="C40" s="5" t="n">
        <v>257</v>
      </c>
      <c r="D40" s="5" t="n">
        <v>98</v>
      </c>
    </row>
    <row r="41" spans="1:4">
      <c r="A41" s="4" t="s">
        <v>684</v>
      </c>
      <c r="B41" s="5" t="n">
        <v>52</v>
      </c>
      <c r="C41" s="5" t="n">
        <v>18</v>
      </c>
      <c r="D41" s="5" t="n">
        <v>15</v>
      </c>
    </row>
    <row r="42" spans="1:4">
      <c r="A42" s="4" t="s">
        <v>685</v>
      </c>
      <c r="B42" s="5" t="n">
        <v>530</v>
      </c>
      <c r="C42" s="5" t="n">
        <v>228</v>
      </c>
      <c r="D42" s="5" t="n">
        <v>-71</v>
      </c>
    </row>
    <row r="43" spans="1:4">
      <c r="A43" s="4" t="s">
        <v>686</v>
      </c>
      <c r="B43" s="7" t="n">
        <v>208</v>
      </c>
      <c r="C43" s="7" t="n">
        <v>244</v>
      </c>
      <c r="D43" s="5" t="n">
        <v>255</v>
      </c>
    </row>
    <row r="44" spans="1:4">
      <c r="A44" s="4" t="s">
        <v>687</v>
      </c>
    </row>
    <row r="45" spans="1:4">
      <c r="A45" s="3" t="s">
        <v>673</v>
      </c>
    </row>
    <row r="46" spans="1:4">
      <c r="A46" s="4" t="s">
        <v>682</v>
      </c>
      <c r="D46" s="5" t="n">
        <v>-374</v>
      </c>
    </row>
    <row r="47" spans="1:4">
      <c r="A47" s="4" t="s">
        <v>685</v>
      </c>
      <c r="D47" s="7" t="n">
        <v>37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6"/>
    <col customWidth="1" max="5" min="5" width="26"/>
  </cols>
  <sheetData>
    <row r="1" spans="1:5">
      <c r="A1" s="1" t="s">
        <v>688</v>
      </c>
      <c r="C1" s="2" t="s">
        <v>1</v>
      </c>
    </row>
    <row r="2" spans="1:5">
      <c r="C2" s="2" t="s">
        <v>599</v>
      </c>
      <c r="D2" s="2" t="s">
        <v>600</v>
      </c>
      <c r="E2" s="2" t="s">
        <v>689</v>
      </c>
    </row>
    <row r="3" spans="1:5">
      <c r="A3" s="3" t="s">
        <v>690</v>
      </c>
    </row>
    <row r="4" spans="1:5">
      <c r="A4" s="4" t="s">
        <v>691</v>
      </c>
      <c r="C4" s="5" t="n">
        <v>2</v>
      </c>
      <c r="D4" s="5" t="n">
        <v>11</v>
      </c>
      <c r="E4" s="5" t="n">
        <v>5</v>
      </c>
    </row>
    <row r="5" spans="1:5">
      <c r="A5" s="4" t="s">
        <v>692</v>
      </c>
      <c r="C5" s="7" t="n">
        <v>125</v>
      </c>
      <c r="D5" s="7" t="n">
        <v>17035</v>
      </c>
      <c r="E5" s="7" t="n">
        <v>1490</v>
      </c>
    </row>
    <row r="6" spans="1:5">
      <c r="A6" s="4" t="s">
        <v>693</v>
      </c>
      <c r="C6" s="7" t="n">
        <v>132</v>
      </c>
      <c r="D6" s="7" t="n">
        <v>17458</v>
      </c>
      <c r="E6" s="7" t="n">
        <v>1190</v>
      </c>
    </row>
    <row r="7" spans="1:5">
      <c r="A7" s="4" t="s">
        <v>694</v>
      </c>
    </row>
    <row r="8" spans="1:5">
      <c r="A8" s="3" t="s">
        <v>690</v>
      </c>
    </row>
    <row r="9" spans="1:5">
      <c r="A9" s="4" t="s">
        <v>691</v>
      </c>
      <c r="B9" s="4" t="s">
        <v>157</v>
      </c>
      <c r="D9" s="5" t="n">
        <v>6</v>
      </c>
    </row>
    <row r="10" spans="1:5">
      <c r="A10" s="4" t="s">
        <v>692</v>
      </c>
      <c r="B10" s="4" t="s">
        <v>157</v>
      </c>
      <c r="D10" s="7" t="n">
        <v>2037</v>
      </c>
    </row>
    <row r="11" spans="1:5">
      <c r="A11" s="4" t="s">
        <v>693</v>
      </c>
      <c r="B11" s="4" t="s">
        <v>157</v>
      </c>
      <c r="D11" s="7" t="n">
        <v>2083</v>
      </c>
    </row>
    <row r="12" spans="1:5">
      <c r="A12" s="4" t="s">
        <v>695</v>
      </c>
    </row>
    <row r="13" spans="1:5">
      <c r="A13" s="3" t="s">
        <v>690</v>
      </c>
    </row>
    <row r="14" spans="1:5">
      <c r="A14" s="4" t="s">
        <v>691</v>
      </c>
      <c r="B14" s="4" t="s">
        <v>157</v>
      </c>
      <c r="E14" s="5" t="n">
        <v>1</v>
      </c>
    </row>
    <row r="15" spans="1:5">
      <c r="A15" s="4" t="s">
        <v>692</v>
      </c>
      <c r="B15" s="4" t="s">
        <v>157</v>
      </c>
      <c r="E15" s="7" t="n">
        <v>25</v>
      </c>
    </row>
    <row r="16" spans="1:5">
      <c r="A16" s="4" t="s">
        <v>693</v>
      </c>
      <c r="B16" s="4" t="s">
        <v>157</v>
      </c>
      <c r="E16" s="7" t="n">
        <v>25</v>
      </c>
    </row>
    <row r="17" spans="1:5">
      <c r="A17" s="4" t="s">
        <v>696</v>
      </c>
    </row>
    <row r="18" spans="1:5">
      <c r="A18" s="3" t="s">
        <v>690</v>
      </c>
    </row>
    <row r="19" spans="1:5">
      <c r="A19" s="4" t="s">
        <v>691</v>
      </c>
      <c r="B19" s="4" t="s">
        <v>157</v>
      </c>
      <c r="C19" s="5" t="n">
        <v>1</v>
      </c>
      <c r="D19" s="5" t="n">
        <v>2</v>
      </c>
    </row>
    <row r="20" spans="1:5">
      <c r="A20" s="4" t="s">
        <v>692</v>
      </c>
      <c r="B20" s="4" t="s">
        <v>157</v>
      </c>
      <c r="C20" s="7" t="n">
        <v>86</v>
      </c>
      <c r="D20" s="7" t="n">
        <v>176</v>
      </c>
    </row>
    <row r="21" spans="1:5">
      <c r="A21" s="4" t="s">
        <v>693</v>
      </c>
      <c r="B21" s="4" t="s">
        <v>157</v>
      </c>
      <c r="C21" s="7" t="n">
        <v>86</v>
      </c>
      <c r="D21" s="7" t="n">
        <v>176</v>
      </c>
    </row>
    <row r="22" spans="1:5">
      <c r="A22" s="4" t="s">
        <v>697</v>
      </c>
    </row>
    <row r="23" spans="1:5">
      <c r="A23" s="3" t="s">
        <v>690</v>
      </c>
    </row>
    <row r="24" spans="1:5">
      <c r="A24" s="4" t="s">
        <v>691</v>
      </c>
      <c r="B24" s="4" t="s">
        <v>157</v>
      </c>
      <c r="D24" s="5" t="n">
        <v>2</v>
      </c>
    </row>
    <row r="25" spans="1:5">
      <c r="A25" s="4" t="s">
        <v>692</v>
      </c>
      <c r="B25" s="4" t="s">
        <v>157</v>
      </c>
      <c r="D25" s="7" t="n">
        <v>4276</v>
      </c>
    </row>
    <row r="26" spans="1:5">
      <c r="A26" s="4" t="s">
        <v>693</v>
      </c>
      <c r="B26" s="4" t="s">
        <v>157</v>
      </c>
      <c r="D26" s="7" t="n">
        <v>4276</v>
      </c>
    </row>
    <row r="27" spans="1:5">
      <c r="A27" s="4" t="s">
        <v>698</v>
      </c>
    </row>
    <row r="28" spans="1:5">
      <c r="A28" s="3" t="s">
        <v>690</v>
      </c>
    </row>
    <row r="29" spans="1:5">
      <c r="A29" s="4" t="s">
        <v>691</v>
      </c>
      <c r="B29" s="4" t="s">
        <v>157</v>
      </c>
      <c r="D29" s="5" t="n">
        <v>1</v>
      </c>
      <c r="E29" s="5" t="n">
        <v>1</v>
      </c>
    </row>
    <row r="30" spans="1:5">
      <c r="A30" s="4" t="s">
        <v>692</v>
      </c>
      <c r="B30" s="4" t="s">
        <v>157</v>
      </c>
      <c r="D30" s="7" t="n">
        <v>10546</v>
      </c>
      <c r="E30" s="7" t="n">
        <v>1000</v>
      </c>
    </row>
    <row r="31" spans="1:5">
      <c r="A31" s="4" t="s">
        <v>693</v>
      </c>
      <c r="B31" s="4" t="s">
        <v>157</v>
      </c>
      <c r="D31" s="7" t="n">
        <v>10923</v>
      </c>
      <c r="E31" s="7" t="n">
        <v>700</v>
      </c>
    </row>
    <row r="32" spans="1:5">
      <c r="A32" s="4" t="s">
        <v>699</v>
      </c>
    </row>
    <row r="33" spans="1:5">
      <c r="A33" s="3" t="s">
        <v>690</v>
      </c>
    </row>
    <row r="34" spans="1:5">
      <c r="A34" s="4" t="s">
        <v>691</v>
      </c>
      <c r="B34" s="4" t="s">
        <v>157</v>
      </c>
      <c r="E34" s="5" t="n">
        <v>2</v>
      </c>
    </row>
    <row r="35" spans="1:5">
      <c r="A35" s="4" t="s">
        <v>692</v>
      </c>
      <c r="B35" s="4" t="s">
        <v>157</v>
      </c>
      <c r="E35" s="7" t="n">
        <v>394</v>
      </c>
    </row>
    <row r="36" spans="1:5">
      <c r="A36" s="4" t="s">
        <v>693</v>
      </c>
      <c r="B36" s="4" t="s">
        <v>157</v>
      </c>
      <c r="E36" s="7" t="n">
        <v>394</v>
      </c>
    </row>
    <row r="37" spans="1:5">
      <c r="A37" s="4" t="s">
        <v>700</v>
      </c>
    </row>
    <row r="38" spans="1:5">
      <c r="A38" s="3" t="s">
        <v>690</v>
      </c>
    </row>
    <row r="39" spans="1:5">
      <c r="A39" s="4" t="s">
        <v>691</v>
      </c>
      <c r="B39" s="4" t="s">
        <v>157</v>
      </c>
      <c r="C39" s="5" t="n">
        <v>1</v>
      </c>
    </row>
    <row r="40" spans="1:5">
      <c r="A40" s="4" t="s">
        <v>692</v>
      </c>
      <c r="B40" s="4" t="s">
        <v>157</v>
      </c>
      <c r="C40" s="7" t="n">
        <v>39</v>
      </c>
    </row>
    <row r="41" spans="1:5">
      <c r="A41" s="4" t="s">
        <v>693</v>
      </c>
      <c r="B41" s="4" t="s">
        <v>157</v>
      </c>
      <c r="C41" s="7" t="n">
        <v>46</v>
      </c>
    </row>
    <row r="42" spans="1:5">
      <c r="A42" s="4" t="s">
        <v>701</v>
      </c>
    </row>
    <row r="43" spans="1:5">
      <c r="A43" s="3" t="s">
        <v>690</v>
      </c>
    </row>
    <row r="44" spans="1:5">
      <c r="A44" s="4" t="s">
        <v>691</v>
      </c>
      <c r="B44" s="4" t="s">
        <v>157</v>
      </c>
      <c r="E44" s="5" t="n">
        <v>1</v>
      </c>
    </row>
    <row r="45" spans="1:5">
      <c r="A45" s="4" t="s">
        <v>692</v>
      </c>
      <c r="B45" s="4" t="s">
        <v>157</v>
      </c>
      <c r="E45" s="7" t="n">
        <v>71</v>
      </c>
    </row>
    <row r="46" spans="1:5">
      <c r="A46" s="4" t="s">
        <v>693</v>
      </c>
      <c r="B46" s="4" t="s">
        <v>157</v>
      </c>
      <c r="E46" s="7" t="n">
        <v>71</v>
      </c>
    </row>
    <row r="47" spans="1:5"/>
    <row r="48" spans="1:5">
      <c r="A48" s="4" t="s">
        <v>157</v>
      </c>
      <c r="B48" s="4" t="s">
        <v>702</v>
      </c>
    </row>
  </sheetData>
  <mergeCells count="4">
    <mergeCell ref="A1:B2"/>
    <mergeCell ref="C1:E1"/>
    <mergeCell ref="A47:D47"/>
    <mergeCell ref="B48:D48"/>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6"/>
  </cols>
  <sheetData>
    <row r="1" spans="1:4">
      <c r="A1" s="1" t="s">
        <v>703</v>
      </c>
      <c r="C1" s="2" t="s">
        <v>1</v>
      </c>
    </row>
    <row r="2" spans="1:4">
      <c r="C2" s="2" t="s">
        <v>599</v>
      </c>
      <c r="D2" s="2" t="s">
        <v>600</v>
      </c>
    </row>
    <row r="3" spans="1:4">
      <c r="A3" s="3" t="s">
        <v>690</v>
      </c>
    </row>
    <row r="4" spans="1:4">
      <c r="A4" s="4" t="s">
        <v>704</v>
      </c>
      <c r="C4" s="5" t="n">
        <v>1</v>
      </c>
      <c r="D4" s="5" t="n">
        <v>5</v>
      </c>
    </row>
    <row r="5" spans="1:4">
      <c r="A5" s="4" t="s">
        <v>705</v>
      </c>
      <c r="C5" s="7" t="n">
        <v>46</v>
      </c>
      <c r="D5" s="7" t="n">
        <v>2472</v>
      </c>
    </row>
    <row r="6" spans="1:4">
      <c r="A6" s="4" t="s">
        <v>706</v>
      </c>
    </row>
    <row r="7" spans="1:4">
      <c r="A7" s="3" t="s">
        <v>690</v>
      </c>
    </row>
    <row r="8" spans="1:4">
      <c r="A8" s="4" t="s">
        <v>704</v>
      </c>
      <c r="B8" s="4" t="s">
        <v>157</v>
      </c>
      <c r="D8" s="5" t="n">
        <v>4</v>
      </c>
    </row>
    <row r="9" spans="1:4">
      <c r="A9" s="4" t="s">
        <v>705</v>
      </c>
      <c r="B9" s="4" t="s">
        <v>157</v>
      </c>
      <c r="D9" s="7" t="n">
        <v>1504</v>
      </c>
    </row>
    <row r="10" spans="1:4">
      <c r="A10" s="4" t="s">
        <v>697</v>
      </c>
    </row>
    <row r="11" spans="1:4">
      <c r="A11" s="3" t="s">
        <v>690</v>
      </c>
    </row>
    <row r="12" spans="1:4">
      <c r="A12" s="4" t="s">
        <v>704</v>
      </c>
      <c r="B12" s="4" t="s">
        <v>157</v>
      </c>
      <c r="C12" s="5" t="n">
        <v>1</v>
      </c>
      <c r="D12" s="5" t="n">
        <v>1</v>
      </c>
    </row>
    <row r="13" spans="1:4">
      <c r="A13" s="4" t="s">
        <v>705</v>
      </c>
      <c r="B13" s="4" t="s">
        <v>157</v>
      </c>
      <c r="C13" s="7" t="n">
        <v>46</v>
      </c>
      <c r="D13" s="7" t="n">
        <v>968</v>
      </c>
    </row>
    <row r="14" spans="1:4"/>
    <row r="15" spans="1:4">
      <c r="A15" s="4" t="s">
        <v>157</v>
      </c>
      <c r="B15" s="4" t="s">
        <v>702</v>
      </c>
    </row>
  </sheetData>
  <mergeCells count="4">
    <mergeCell ref="A1:B2"/>
    <mergeCell ref="C1:D1"/>
    <mergeCell ref="A14:C14"/>
    <mergeCell ref="B15:C15"/>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35</v>
      </c>
    </row>
    <row r="2" spans="1:3">
      <c r="A2" s="3" t="s">
        <v>708</v>
      </c>
    </row>
    <row r="3" spans="1:3">
      <c r="A3" s="4" t="s">
        <v>709</v>
      </c>
      <c r="B3" s="7" t="n">
        <v>2398779</v>
      </c>
      <c r="C3" s="7" t="n">
        <v>2286695</v>
      </c>
    </row>
    <row r="4" spans="1:3">
      <c r="A4" s="4" t="s">
        <v>710</v>
      </c>
      <c r="B4" s="5" t="n">
        <v>8900</v>
      </c>
      <c r="C4" s="5" t="n">
        <v>12600</v>
      </c>
    </row>
    <row r="5" spans="1:3">
      <c r="A5" s="4" t="s">
        <v>711</v>
      </c>
    </row>
    <row r="6" spans="1:3">
      <c r="A6" s="3" t="s">
        <v>708</v>
      </c>
    </row>
    <row r="7" spans="1:3">
      <c r="A7" s="4" t="s">
        <v>709</v>
      </c>
      <c r="B7" s="5" t="n">
        <v>2254465</v>
      </c>
      <c r="C7" s="5" t="n">
        <v>2127454</v>
      </c>
    </row>
    <row r="8" spans="1:3">
      <c r="A8" s="4" t="s">
        <v>712</v>
      </c>
    </row>
    <row r="9" spans="1:3">
      <c r="A9" s="3" t="s">
        <v>708</v>
      </c>
    </row>
    <row r="10" spans="1:3">
      <c r="A10" s="4" t="s">
        <v>709</v>
      </c>
      <c r="B10" s="5" t="n">
        <v>74664</v>
      </c>
      <c r="C10" s="5" t="n">
        <v>96842</v>
      </c>
    </row>
    <row r="11" spans="1:3">
      <c r="A11" s="4" t="s">
        <v>713</v>
      </c>
    </row>
    <row r="12" spans="1:3">
      <c r="A12" s="3" t="s">
        <v>708</v>
      </c>
    </row>
    <row r="13" spans="1:3">
      <c r="A13" s="4" t="s">
        <v>709</v>
      </c>
      <c r="B13" s="5" t="n">
        <v>69360</v>
      </c>
      <c r="C13" s="5" t="n">
        <v>62362</v>
      </c>
    </row>
    <row r="14" spans="1:3">
      <c r="A14" s="4" t="s">
        <v>714</v>
      </c>
    </row>
    <row r="15" spans="1:3">
      <c r="A15" s="3" t="s">
        <v>708</v>
      </c>
    </row>
    <row r="16" spans="1:3">
      <c r="A16" s="4" t="s">
        <v>709</v>
      </c>
      <c r="B16" s="5" t="n">
        <v>290</v>
      </c>
      <c r="C16" s="5" t="n">
        <v>37</v>
      </c>
    </row>
    <row r="17" spans="1:3">
      <c r="A17" s="4" t="s">
        <v>715</v>
      </c>
    </row>
    <row r="18" spans="1:3">
      <c r="A18" s="3" t="s">
        <v>708</v>
      </c>
    </row>
    <row r="19" spans="1:3">
      <c r="A19" s="4" t="s">
        <v>709</v>
      </c>
      <c r="B19" s="5" t="n">
        <v>1267328</v>
      </c>
      <c r="C19" s="5" t="n">
        <v>1171971</v>
      </c>
    </row>
    <row r="20" spans="1:3">
      <c r="A20" s="4" t="s">
        <v>716</v>
      </c>
    </row>
    <row r="21" spans="1:3">
      <c r="A21" s="3" t="s">
        <v>708</v>
      </c>
    </row>
    <row r="22" spans="1:3">
      <c r="A22" s="4" t="s">
        <v>709</v>
      </c>
      <c r="B22" s="5" t="n">
        <v>1188561</v>
      </c>
      <c r="C22" s="5" t="n">
        <v>1102446</v>
      </c>
    </row>
    <row r="23" spans="1:3">
      <c r="A23" s="4" t="s">
        <v>717</v>
      </c>
    </row>
    <row r="24" spans="1:3">
      <c r="A24" s="3" t="s">
        <v>708</v>
      </c>
    </row>
    <row r="25" spans="1:3">
      <c r="A25" s="4" t="s">
        <v>709</v>
      </c>
      <c r="B25" s="5" t="n">
        <v>45593</v>
      </c>
      <c r="C25" s="5" t="n">
        <v>47972</v>
      </c>
    </row>
    <row r="26" spans="1:3">
      <c r="A26" s="4" t="s">
        <v>718</v>
      </c>
    </row>
    <row r="27" spans="1:3">
      <c r="A27" s="3" t="s">
        <v>708</v>
      </c>
    </row>
    <row r="28" spans="1:3">
      <c r="A28" s="4" t="s">
        <v>709</v>
      </c>
      <c r="B28" s="5" t="n">
        <v>33174</v>
      </c>
      <c r="C28" s="5" t="n">
        <v>21553</v>
      </c>
    </row>
    <row r="29" spans="1:3">
      <c r="A29" s="4" t="s">
        <v>719</v>
      </c>
    </row>
    <row r="30" spans="1:3">
      <c r="A30" s="3" t="s">
        <v>708</v>
      </c>
    </row>
    <row r="31" spans="1:3">
      <c r="A31" s="4" t="s">
        <v>709</v>
      </c>
      <c r="B31" s="5" t="n">
        <v>461879</v>
      </c>
      <c r="C31" s="5" t="n">
        <v>469430</v>
      </c>
    </row>
    <row r="32" spans="1:3">
      <c r="A32" s="4" t="s">
        <v>720</v>
      </c>
    </row>
    <row r="33" spans="1:3">
      <c r="A33" s="3" t="s">
        <v>708</v>
      </c>
    </row>
    <row r="34" spans="1:3">
      <c r="A34" s="4" t="s">
        <v>709</v>
      </c>
      <c r="B34" s="5" t="n">
        <v>453379</v>
      </c>
      <c r="C34" s="5" t="n">
        <v>455209</v>
      </c>
    </row>
    <row r="35" spans="1:3">
      <c r="A35" s="4" t="s">
        <v>721</v>
      </c>
    </row>
    <row r="36" spans="1:3">
      <c r="A36" s="3" t="s">
        <v>708</v>
      </c>
    </row>
    <row r="37" spans="1:3">
      <c r="A37" s="4" t="s">
        <v>709</v>
      </c>
      <c r="B37" s="5" t="n">
        <v>2506</v>
      </c>
      <c r="C37" s="5" t="n">
        <v>3728</v>
      </c>
    </row>
    <row r="38" spans="1:3">
      <c r="A38" s="4" t="s">
        <v>722</v>
      </c>
    </row>
    <row r="39" spans="1:3">
      <c r="A39" s="3" t="s">
        <v>708</v>
      </c>
    </row>
    <row r="40" spans="1:3">
      <c r="A40" s="4" t="s">
        <v>709</v>
      </c>
      <c r="B40" s="5" t="n">
        <v>5733</v>
      </c>
      <c r="C40" s="5" t="n">
        <v>10493</v>
      </c>
    </row>
    <row r="41" spans="1:3">
      <c r="A41" s="4" t="s">
        <v>723</v>
      </c>
    </row>
    <row r="42" spans="1:3">
      <c r="A42" s="3" t="s">
        <v>708</v>
      </c>
    </row>
    <row r="43" spans="1:3">
      <c r="A43" s="4" t="s">
        <v>709</v>
      </c>
      <c r="B43" s="5" t="n">
        <v>261</v>
      </c>
    </row>
    <row r="44" spans="1:3">
      <c r="A44" s="4" t="s">
        <v>724</v>
      </c>
    </row>
    <row r="45" spans="1:3">
      <c r="A45" s="3" t="s">
        <v>708</v>
      </c>
    </row>
    <row r="46" spans="1:3">
      <c r="A46" s="4" t="s">
        <v>709</v>
      </c>
      <c r="B46" s="5" t="n">
        <v>96956</v>
      </c>
      <c r="C46" s="5" t="n">
        <v>105512</v>
      </c>
    </row>
    <row r="47" spans="1:3">
      <c r="A47" s="4" t="s">
        <v>725</v>
      </c>
    </row>
    <row r="48" spans="1:3">
      <c r="A48" s="3" t="s">
        <v>708</v>
      </c>
    </row>
    <row r="49" spans="1:3">
      <c r="A49" s="4" t="s">
        <v>709</v>
      </c>
      <c r="B49" s="5" t="n">
        <v>74126</v>
      </c>
      <c r="C49" s="5" t="n">
        <v>80377</v>
      </c>
    </row>
    <row r="50" spans="1:3">
      <c r="A50" s="4" t="s">
        <v>726</v>
      </c>
    </row>
    <row r="51" spans="1:3">
      <c r="A51" s="3" t="s">
        <v>708</v>
      </c>
    </row>
    <row r="52" spans="1:3">
      <c r="A52" s="4" t="s">
        <v>709</v>
      </c>
      <c r="B52" s="5" t="n">
        <v>12960</v>
      </c>
      <c r="C52" s="5" t="n">
        <v>21989</v>
      </c>
    </row>
    <row r="53" spans="1:3">
      <c r="A53" s="4" t="s">
        <v>727</v>
      </c>
    </row>
    <row r="54" spans="1:3">
      <c r="A54" s="3" t="s">
        <v>708</v>
      </c>
    </row>
    <row r="55" spans="1:3">
      <c r="A55" s="4" t="s">
        <v>709</v>
      </c>
      <c r="B55" s="5" t="n">
        <v>9870</v>
      </c>
      <c r="C55" s="5" t="n">
        <v>3146</v>
      </c>
    </row>
    <row r="56" spans="1:3">
      <c r="A56" s="4" t="s">
        <v>728</v>
      </c>
    </row>
    <row r="57" spans="1:3">
      <c r="A57" s="3" t="s">
        <v>708</v>
      </c>
    </row>
    <row r="58" spans="1:3">
      <c r="A58" s="4" t="s">
        <v>709</v>
      </c>
      <c r="B58" s="5" t="n">
        <v>533188</v>
      </c>
      <c r="C58" s="5" t="n">
        <v>503624</v>
      </c>
    </row>
    <row r="59" spans="1:3">
      <c r="A59" s="4" t="s">
        <v>729</v>
      </c>
    </row>
    <row r="60" spans="1:3">
      <c r="A60" s="3" t="s">
        <v>708</v>
      </c>
    </row>
    <row r="61" spans="1:3">
      <c r="A61" s="4" t="s">
        <v>709</v>
      </c>
      <c r="B61" s="5" t="n">
        <v>499042</v>
      </c>
      <c r="C61" s="5" t="n">
        <v>453363</v>
      </c>
    </row>
    <row r="62" spans="1:3">
      <c r="A62" s="4" t="s">
        <v>730</v>
      </c>
    </row>
    <row r="63" spans="1:3">
      <c r="A63" s="3" t="s">
        <v>708</v>
      </c>
    </row>
    <row r="64" spans="1:3">
      <c r="A64" s="4" t="s">
        <v>709</v>
      </c>
      <c r="B64" s="5" t="n">
        <v>13583</v>
      </c>
      <c r="C64" s="5" t="n">
        <v>23153</v>
      </c>
    </row>
    <row r="65" spans="1:3">
      <c r="A65" s="4" t="s">
        <v>731</v>
      </c>
    </row>
    <row r="66" spans="1:3">
      <c r="A66" s="3" t="s">
        <v>708</v>
      </c>
    </row>
    <row r="67" spans="1:3">
      <c r="A67" s="4" t="s">
        <v>709</v>
      </c>
      <c r="B67" s="5" t="n">
        <v>20559</v>
      </c>
      <c r="C67" s="5" t="n">
        <v>27102</v>
      </c>
    </row>
    <row r="68" spans="1:3">
      <c r="A68" s="4" t="s">
        <v>732</v>
      </c>
    </row>
    <row r="69" spans="1:3">
      <c r="A69" s="3" t="s">
        <v>708</v>
      </c>
    </row>
    <row r="70" spans="1:3">
      <c r="A70" s="4" t="s">
        <v>709</v>
      </c>
      <c r="B70" s="5" t="n">
        <v>4</v>
      </c>
      <c r="C70" s="5" t="n">
        <v>6</v>
      </c>
    </row>
    <row r="71" spans="1:3">
      <c r="A71" s="4" t="s">
        <v>733</v>
      </c>
    </row>
    <row r="72" spans="1:3">
      <c r="A72" s="3" t="s">
        <v>708</v>
      </c>
    </row>
    <row r="73" spans="1:3">
      <c r="A73" s="4" t="s">
        <v>709</v>
      </c>
      <c r="B73" s="5" t="n">
        <v>217617</v>
      </c>
      <c r="C73" s="5" t="n">
        <v>165276</v>
      </c>
    </row>
    <row r="74" spans="1:3">
      <c r="A74" s="4" t="s">
        <v>734</v>
      </c>
    </row>
    <row r="75" spans="1:3">
      <c r="A75" s="3" t="s">
        <v>708</v>
      </c>
    </row>
    <row r="76" spans="1:3">
      <c r="A76" s="4" t="s">
        <v>709</v>
      </c>
      <c r="B76" s="5" t="n">
        <v>215625</v>
      </c>
      <c r="C76" s="5" t="n">
        <v>162968</v>
      </c>
    </row>
    <row r="77" spans="1:3">
      <c r="A77" s="4" t="s">
        <v>735</v>
      </c>
    </row>
    <row r="78" spans="1:3">
      <c r="A78" s="3" t="s">
        <v>708</v>
      </c>
    </row>
    <row r="79" spans="1:3">
      <c r="A79" s="4" t="s">
        <v>709</v>
      </c>
      <c r="B79" s="5" t="n">
        <v>1069</v>
      </c>
      <c r="C79" s="5" t="n">
        <v>1061</v>
      </c>
    </row>
    <row r="80" spans="1:3">
      <c r="A80" s="4" t="s">
        <v>736</v>
      </c>
    </row>
    <row r="81" spans="1:3">
      <c r="A81" s="3" t="s">
        <v>708</v>
      </c>
    </row>
    <row r="82" spans="1:3">
      <c r="A82" s="4" t="s">
        <v>709</v>
      </c>
      <c r="B82" s="5" t="n">
        <v>923</v>
      </c>
      <c r="C82" s="5" t="n">
        <v>1247</v>
      </c>
    </row>
    <row r="83" spans="1:3">
      <c r="A83" s="4" t="s">
        <v>737</v>
      </c>
    </row>
    <row r="84" spans="1:3">
      <c r="A84" s="3" t="s">
        <v>708</v>
      </c>
    </row>
    <row r="85" spans="1:3">
      <c r="A85" s="4" t="s">
        <v>709</v>
      </c>
      <c r="B85" s="5" t="n">
        <v>88807</v>
      </c>
      <c r="C85" s="5" t="n">
        <v>87868</v>
      </c>
    </row>
    <row r="86" spans="1:3">
      <c r="A86" s="4" t="s">
        <v>738</v>
      </c>
    </row>
    <row r="87" spans="1:3">
      <c r="A87" s="3" t="s">
        <v>708</v>
      </c>
    </row>
    <row r="88" spans="1:3">
      <c r="A88" s="4" t="s">
        <v>709</v>
      </c>
      <c r="B88" s="5" t="n">
        <v>72924</v>
      </c>
      <c r="C88" s="5" t="n">
        <v>76740</v>
      </c>
    </row>
    <row r="89" spans="1:3">
      <c r="A89" s="4" t="s">
        <v>739</v>
      </c>
    </row>
    <row r="90" spans="1:3">
      <c r="A90" s="3" t="s">
        <v>708</v>
      </c>
    </row>
    <row r="91" spans="1:3">
      <c r="A91" s="4" t="s">
        <v>709</v>
      </c>
      <c r="B91" s="5" t="n">
        <v>4818</v>
      </c>
      <c r="C91" s="5" t="n">
        <v>10357</v>
      </c>
    </row>
    <row r="92" spans="1:3">
      <c r="A92" s="4" t="s">
        <v>740</v>
      </c>
    </row>
    <row r="93" spans="1:3">
      <c r="A93" s="3" t="s">
        <v>708</v>
      </c>
    </row>
    <row r="94" spans="1:3">
      <c r="A94" s="4" t="s">
        <v>709</v>
      </c>
      <c r="B94" s="5" t="n">
        <v>11065</v>
      </c>
      <c r="C94" s="5" t="n">
        <v>771</v>
      </c>
    </row>
    <row r="95" spans="1:3">
      <c r="A95" s="4" t="s">
        <v>741</v>
      </c>
    </row>
    <row r="96" spans="1:3">
      <c r="A96" s="3" t="s">
        <v>708</v>
      </c>
    </row>
    <row r="97" spans="1:3">
      <c r="A97" s="4" t="s">
        <v>709</v>
      </c>
      <c r="B97" s="5" t="n">
        <v>134741</v>
      </c>
      <c r="C97" s="5" t="n">
        <v>134506</v>
      </c>
    </row>
    <row r="98" spans="1:3">
      <c r="A98" s="4" t="s">
        <v>742</v>
      </c>
    </row>
    <row r="99" spans="1:3">
      <c r="A99" s="3" t="s">
        <v>708</v>
      </c>
    </row>
    <row r="100" spans="1:3">
      <c r="A100" s="4" t="s">
        <v>709</v>
      </c>
      <c r="B100" s="5" t="n">
        <v>133310</v>
      </c>
      <c r="C100" s="5" t="n">
        <v>131507</v>
      </c>
    </row>
    <row r="101" spans="1:3">
      <c r="A101" s="4" t="s">
        <v>743</v>
      </c>
    </row>
    <row r="102" spans="1:3">
      <c r="A102" s="3" t="s">
        <v>708</v>
      </c>
    </row>
    <row r="103" spans="1:3">
      <c r="A103" s="4" t="s">
        <v>709</v>
      </c>
      <c r="B103" s="5" t="n">
        <v>1431</v>
      </c>
      <c r="C103" s="5" t="n">
        <v>2498</v>
      </c>
    </row>
    <row r="104" spans="1:3">
      <c r="A104" s="4" t="s">
        <v>744</v>
      </c>
    </row>
    <row r="105" spans="1:3">
      <c r="A105" s="3" t="s">
        <v>708</v>
      </c>
    </row>
    <row r="106" spans="1:3">
      <c r="A106" s="4" t="s">
        <v>709</v>
      </c>
      <c r="C106" s="5" t="n">
        <v>501</v>
      </c>
    </row>
    <row r="107" spans="1:3">
      <c r="A107" s="4" t="s">
        <v>745</v>
      </c>
    </row>
    <row r="108" spans="1:3">
      <c r="A108" s="3" t="s">
        <v>708</v>
      </c>
    </row>
    <row r="109" spans="1:3">
      <c r="A109" s="4" t="s">
        <v>709</v>
      </c>
      <c r="B109" s="5" t="n">
        <v>826163</v>
      </c>
      <c r="C109" s="5" t="n">
        <v>784321</v>
      </c>
    </row>
    <row r="110" spans="1:3">
      <c r="A110" s="4" t="s">
        <v>746</v>
      </c>
    </row>
    <row r="111" spans="1:3">
      <c r="A111" s="3" t="s">
        <v>708</v>
      </c>
    </row>
    <row r="112" spans="1:3">
      <c r="A112" s="4" t="s">
        <v>709</v>
      </c>
      <c r="B112" s="5" t="n">
        <v>766702</v>
      </c>
      <c r="C112" s="5" t="n">
        <v>731231</v>
      </c>
    </row>
    <row r="113" spans="1:3">
      <c r="A113" s="4" t="s">
        <v>747</v>
      </c>
    </row>
    <row r="114" spans="1:3">
      <c r="A114" s="3" t="s">
        <v>708</v>
      </c>
    </row>
    <row r="115" spans="1:3">
      <c r="A115" s="4" t="s">
        <v>709</v>
      </c>
      <c r="B115" s="5" t="n">
        <v>38275</v>
      </c>
      <c r="C115" s="5" t="n">
        <v>34056</v>
      </c>
    </row>
    <row r="116" spans="1:3">
      <c r="A116" s="4" t="s">
        <v>748</v>
      </c>
    </row>
    <row r="117" spans="1:3">
      <c r="A117" s="3" t="s">
        <v>708</v>
      </c>
    </row>
    <row r="118" spans="1:3">
      <c r="A118" s="4" t="s">
        <v>709</v>
      </c>
      <c r="B118" s="5" t="n">
        <v>21186</v>
      </c>
      <c r="C118" s="5" t="n">
        <v>19034</v>
      </c>
    </row>
    <row r="119" spans="1:3">
      <c r="A119" s="4" t="s">
        <v>749</v>
      </c>
    </row>
    <row r="120" spans="1:3">
      <c r="A120" s="3" t="s">
        <v>708</v>
      </c>
    </row>
    <row r="121" spans="1:3">
      <c r="A121" s="4" t="s">
        <v>709</v>
      </c>
      <c r="B121" s="5" t="n">
        <v>341830</v>
      </c>
      <c r="C121" s="5" t="n">
        <v>352226</v>
      </c>
    </row>
    <row r="122" spans="1:3">
      <c r="A122" s="4" t="s">
        <v>750</v>
      </c>
    </row>
    <row r="123" spans="1:3">
      <c r="A123" s="3" t="s">
        <v>708</v>
      </c>
    </row>
    <row r="124" spans="1:3">
      <c r="A124" s="4" t="s">
        <v>709</v>
      </c>
      <c r="B124" s="5" t="n">
        <v>335233</v>
      </c>
      <c r="C124" s="5" t="n">
        <v>340446</v>
      </c>
    </row>
    <row r="125" spans="1:3">
      <c r="A125" s="4" t="s">
        <v>751</v>
      </c>
    </row>
    <row r="126" spans="1:3">
      <c r="A126" s="3" t="s">
        <v>708</v>
      </c>
    </row>
    <row r="127" spans="1:3">
      <c r="A127" s="4" t="s">
        <v>709</v>
      </c>
      <c r="B127" s="5" t="n">
        <v>2080</v>
      </c>
      <c r="C127" s="5" t="n">
        <v>2776</v>
      </c>
    </row>
    <row r="128" spans="1:3">
      <c r="A128" s="4" t="s">
        <v>752</v>
      </c>
    </row>
    <row r="129" spans="1:3">
      <c r="A129" s="3" t="s">
        <v>708</v>
      </c>
    </row>
    <row r="130" spans="1:3">
      <c r="A130" s="4" t="s">
        <v>709</v>
      </c>
      <c r="B130" s="5" t="n">
        <v>4256</v>
      </c>
      <c r="C130" s="5" t="n">
        <v>9004</v>
      </c>
    </row>
    <row r="131" spans="1:3">
      <c r="A131" s="4" t="s">
        <v>753</v>
      </c>
    </row>
    <row r="132" spans="1:3">
      <c r="A132" s="3" t="s">
        <v>708</v>
      </c>
    </row>
    <row r="133" spans="1:3">
      <c r="A133" s="4" t="s">
        <v>709</v>
      </c>
      <c r="B133" s="5" t="n">
        <v>261</v>
      </c>
    </row>
    <row r="134" spans="1:3">
      <c r="A134" s="4" t="s">
        <v>754</v>
      </c>
    </row>
    <row r="135" spans="1:3">
      <c r="A135" s="3" t="s">
        <v>708</v>
      </c>
    </row>
    <row r="136" spans="1:3">
      <c r="A136" s="4" t="s">
        <v>709</v>
      </c>
      <c r="B136" s="5" t="n">
        <v>120049</v>
      </c>
      <c r="C136" s="5" t="n">
        <v>117204</v>
      </c>
    </row>
    <row r="137" spans="1:3">
      <c r="A137" s="4" t="s">
        <v>755</v>
      </c>
    </row>
    <row r="138" spans="1:3">
      <c r="A138" s="3" t="s">
        <v>708</v>
      </c>
    </row>
    <row r="139" spans="1:3">
      <c r="A139" s="4" t="s">
        <v>709</v>
      </c>
      <c r="B139" s="5" t="n">
        <v>118146</v>
      </c>
      <c r="C139" s="5" t="n">
        <v>114763</v>
      </c>
    </row>
    <row r="140" spans="1:3">
      <c r="A140" s="4" t="s">
        <v>756</v>
      </c>
    </row>
    <row r="141" spans="1:3">
      <c r="A141" s="3" t="s">
        <v>708</v>
      </c>
    </row>
    <row r="142" spans="1:3">
      <c r="A142" s="4" t="s">
        <v>709</v>
      </c>
      <c r="B142" s="5" t="n">
        <v>426</v>
      </c>
      <c r="C142" s="5" t="n">
        <v>952</v>
      </c>
    </row>
    <row r="143" spans="1:3">
      <c r="A143" s="4" t="s">
        <v>757</v>
      </c>
    </row>
    <row r="144" spans="1:3">
      <c r="A144" s="3" t="s">
        <v>708</v>
      </c>
    </row>
    <row r="145" spans="1:3">
      <c r="A145" s="4" t="s">
        <v>709</v>
      </c>
      <c r="B145" s="5" t="n">
        <v>1477</v>
      </c>
      <c r="C145" s="5" t="n">
        <v>1489</v>
      </c>
    </row>
    <row r="146" spans="1:3">
      <c r="A146" s="4" t="s">
        <v>758</v>
      </c>
    </row>
    <row r="147" spans="1:3">
      <c r="A147" s="3" t="s">
        <v>708</v>
      </c>
    </row>
    <row r="148" spans="1:3">
      <c r="A148" s="4" t="s">
        <v>709</v>
      </c>
      <c r="B148" s="5" t="n">
        <v>39428</v>
      </c>
      <c r="C148" s="5" t="n">
        <v>36158</v>
      </c>
    </row>
    <row r="149" spans="1:3">
      <c r="A149" s="4" t="s">
        <v>759</v>
      </c>
    </row>
    <row r="150" spans="1:3">
      <c r="A150" s="3" t="s">
        <v>708</v>
      </c>
    </row>
    <row r="151" spans="1:3">
      <c r="A151" s="4" t="s">
        <v>709</v>
      </c>
      <c r="B151" s="5" t="n">
        <v>39357</v>
      </c>
      <c r="C151" s="5" t="n">
        <v>36059</v>
      </c>
    </row>
    <row r="152" spans="1:3">
      <c r="A152" s="4" t="s">
        <v>760</v>
      </c>
    </row>
    <row r="153" spans="1:3">
      <c r="A153" s="3" t="s">
        <v>708</v>
      </c>
    </row>
    <row r="154" spans="1:3">
      <c r="A154" s="4" t="s">
        <v>709</v>
      </c>
      <c r="B154" s="5" t="n">
        <v>22</v>
      </c>
    </row>
    <row r="155" spans="1:3">
      <c r="A155" s="4" t="s">
        <v>761</v>
      </c>
    </row>
    <row r="156" spans="1:3">
      <c r="A156" s="3" t="s">
        <v>708</v>
      </c>
    </row>
    <row r="157" spans="1:3">
      <c r="A157" s="4" t="s">
        <v>709</v>
      </c>
      <c r="B157" s="5" t="n">
        <v>24</v>
      </c>
      <c r="C157" s="5" t="n">
        <v>68</v>
      </c>
    </row>
    <row r="158" spans="1:3">
      <c r="A158" s="4" t="s">
        <v>762</v>
      </c>
    </row>
    <row r="159" spans="1:3">
      <c r="A159" s="3" t="s">
        <v>708</v>
      </c>
    </row>
    <row r="160" spans="1:3">
      <c r="A160" s="4" t="s">
        <v>709</v>
      </c>
      <c r="B160" s="7" t="n">
        <v>25</v>
      </c>
      <c r="C160" s="7" t="n">
        <v>3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v>
      </c>
      <c r="C2" s="2" t="s">
        <v>35</v>
      </c>
      <c r="D2" s="2" t="s">
        <v>93</v>
      </c>
    </row>
    <row r="3" spans="1:4">
      <c r="A3" s="3" t="s">
        <v>764</v>
      </c>
    </row>
    <row r="4" spans="1:4">
      <c r="A4" s="4" t="s">
        <v>765</v>
      </c>
      <c r="B4" s="7" t="n">
        <v>7420</v>
      </c>
      <c r="C4" s="7" t="n">
        <v>17703</v>
      </c>
    </row>
    <row r="5" spans="1:4">
      <c r="A5" s="4" t="s">
        <v>766</v>
      </c>
      <c r="B5" s="5" t="n">
        <v>8689</v>
      </c>
      <c r="C5" s="5" t="n">
        <v>19116</v>
      </c>
    </row>
    <row r="6" spans="1:4">
      <c r="A6" s="4" t="s">
        <v>767</v>
      </c>
      <c r="B6" s="5" t="n">
        <v>15368</v>
      </c>
      <c r="C6" s="5" t="n">
        <v>9108</v>
      </c>
    </row>
    <row r="7" spans="1:4">
      <c r="A7" s="4" t="s">
        <v>768</v>
      </c>
      <c r="B7" s="5" t="n">
        <v>17986</v>
      </c>
      <c r="C7" s="5" t="n">
        <v>16406</v>
      </c>
    </row>
    <row r="8" spans="1:4">
      <c r="A8" s="4" t="s">
        <v>769</v>
      </c>
      <c r="B8" s="5" t="n">
        <v>5284</v>
      </c>
      <c r="C8" s="5" t="n">
        <v>3649</v>
      </c>
    </row>
    <row r="9" spans="1:4">
      <c r="A9" s="4" t="s">
        <v>770</v>
      </c>
      <c r="B9" s="5" t="n">
        <v>22788</v>
      </c>
      <c r="C9" s="5" t="n">
        <v>26811</v>
      </c>
    </row>
    <row r="10" spans="1:4">
      <c r="A10" s="4" t="s">
        <v>771</v>
      </c>
      <c r="B10" s="5" t="n">
        <v>26675</v>
      </c>
      <c r="C10" s="5" t="n">
        <v>35522</v>
      </c>
    </row>
    <row r="11" spans="1:4">
      <c r="A11" s="4" t="s">
        <v>772</v>
      </c>
      <c r="B11" s="5" t="n">
        <v>6389</v>
      </c>
      <c r="C11" s="5" t="n">
        <v>18664</v>
      </c>
      <c r="D11" s="7" t="n">
        <v>17807</v>
      </c>
    </row>
    <row r="12" spans="1:4">
      <c r="A12" s="4" t="s">
        <v>773</v>
      </c>
      <c r="B12" s="5" t="n">
        <v>189</v>
      </c>
      <c r="C12" s="5" t="n">
        <v>675</v>
      </c>
      <c r="D12" s="5" t="n">
        <v>479</v>
      </c>
    </row>
    <row r="13" spans="1:4">
      <c r="A13" s="4" t="s">
        <v>774</v>
      </c>
      <c r="B13" s="5" t="n">
        <v>11566</v>
      </c>
      <c r="C13" s="5" t="n">
        <v>9218</v>
      </c>
      <c r="D13" s="5" t="n">
        <v>15292</v>
      </c>
    </row>
    <row r="14" spans="1:4">
      <c r="A14" s="4" t="s">
        <v>775</v>
      </c>
      <c r="B14" s="5" t="n">
        <v>337</v>
      </c>
      <c r="C14" s="5" t="n">
        <v>221</v>
      </c>
      <c r="D14" s="5" t="n">
        <v>164</v>
      </c>
    </row>
    <row r="15" spans="1:4">
      <c r="A15" s="4" t="s">
        <v>776</v>
      </c>
      <c r="B15" s="5" t="n">
        <v>17955</v>
      </c>
      <c r="C15" s="5" t="n">
        <v>27882</v>
      </c>
      <c r="D15" s="5" t="n">
        <v>33099</v>
      </c>
    </row>
    <row r="16" spans="1:4">
      <c r="A16" s="4" t="s">
        <v>777</v>
      </c>
      <c r="B16" s="5" t="n">
        <v>526</v>
      </c>
      <c r="C16" s="5" t="n">
        <v>896</v>
      </c>
      <c r="D16" s="5" t="n">
        <v>643</v>
      </c>
    </row>
    <row r="17" spans="1:4">
      <c r="A17" s="4" t="s">
        <v>778</v>
      </c>
      <c r="B17" s="5" t="n">
        <v>0</v>
      </c>
    </row>
    <row r="18" spans="1:4">
      <c r="A18" s="4" t="s">
        <v>715</v>
      </c>
    </row>
    <row r="19" spans="1:4">
      <c r="A19" s="3" t="s">
        <v>764</v>
      </c>
    </row>
    <row r="20" spans="1:4">
      <c r="A20" s="4" t="s">
        <v>765</v>
      </c>
      <c r="B20" s="5" t="n">
        <v>1727</v>
      </c>
      <c r="C20" s="5" t="n">
        <v>6117</v>
      </c>
    </row>
    <row r="21" spans="1:4">
      <c r="A21" s="4" t="s">
        <v>766</v>
      </c>
      <c r="B21" s="5" t="n">
        <v>2240</v>
      </c>
      <c r="C21" s="5" t="n">
        <v>6622</v>
      </c>
    </row>
    <row r="22" spans="1:4">
      <c r="A22" s="4" t="s">
        <v>767</v>
      </c>
      <c r="B22" s="5" t="n">
        <v>6230</v>
      </c>
      <c r="C22" s="5" t="n">
        <v>4269</v>
      </c>
    </row>
    <row r="23" spans="1:4">
      <c r="A23" s="4" t="s">
        <v>768</v>
      </c>
      <c r="B23" s="5" t="n">
        <v>6488</v>
      </c>
      <c r="C23" s="5" t="n">
        <v>11536</v>
      </c>
    </row>
    <row r="24" spans="1:4">
      <c r="A24" s="4" t="s">
        <v>769</v>
      </c>
      <c r="B24" s="5" t="n">
        <v>2683</v>
      </c>
      <c r="C24" s="5" t="n">
        <v>2157</v>
      </c>
    </row>
    <row r="25" spans="1:4">
      <c r="A25" s="4" t="s">
        <v>770</v>
      </c>
      <c r="B25" s="5" t="n">
        <v>7957</v>
      </c>
      <c r="C25" s="5" t="n">
        <v>10386</v>
      </c>
    </row>
    <row r="26" spans="1:4">
      <c r="A26" s="4" t="s">
        <v>771</v>
      </c>
      <c r="B26" s="5" t="n">
        <v>8728</v>
      </c>
      <c r="C26" s="5" t="n">
        <v>18158</v>
      </c>
    </row>
    <row r="27" spans="1:4">
      <c r="A27" s="4" t="s">
        <v>772</v>
      </c>
      <c r="B27" s="5" t="n">
        <v>1478</v>
      </c>
      <c r="C27" s="5" t="n">
        <v>7058</v>
      </c>
      <c r="D27" s="5" t="n">
        <v>5022</v>
      </c>
    </row>
    <row r="28" spans="1:4">
      <c r="A28" s="4" t="s">
        <v>773</v>
      </c>
      <c r="B28" s="5" t="n">
        <v>41</v>
      </c>
      <c r="C28" s="5" t="n">
        <v>293</v>
      </c>
      <c r="D28" s="5" t="n">
        <v>211</v>
      </c>
    </row>
    <row r="29" spans="1:4">
      <c r="A29" s="4" t="s">
        <v>774</v>
      </c>
      <c r="B29" s="5" t="n">
        <v>3838</v>
      </c>
      <c r="C29" s="5" t="n">
        <v>4275</v>
      </c>
      <c r="D29" s="5" t="n">
        <v>6778</v>
      </c>
    </row>
    <row r="30" spans="1:4">
      <c r="A30" s="4" t="s">
        <v>775</v>
      </c>
      <c r="B30" s="5" t="n">
        <v>190</v>
      </c>
      <c r="C30" s="5" t="n">
        <v>34</v>
      </c>
      <c r="D30" s="5" t="n">
        <v>3</v>
      </c>
    </row>
    <row r="31" spans="1:4">
      <c r="A31" s="4" t="s">
        <v>776</v>
      </c>
      <c r="B31" s="5" t="n">
        <v>5316</v>
      </c>
      <c r="C31" s="5" t="n">
        <v>11333</v>
      </c>
      <c r="D31" s="5" t="n">
        <v>11800</v>
      </c>
    </row>
    <row r="32" spans="1:4">
      <c r="A32" s="4" t="s">
        <v>777</v>
      </c>
      <c r="B32" s="5" t="n">
        <v>231</v>
      </c>
      <c r="C32" s="5" t="n">
        <v>327</v>
      </c>
      <c r="D32" s="5" t="n">
        <v>214</v>
      </c>
    </row>
    <row r="33" spans="1:4">
      <c r="A33" s="4" t="s">
        <v>719</v>
      </c>
    </row>
    <row r="34" spans="1:4">
      <c r="A34" s="3" t="s">
        <v>764</v>
      </c>
    </row>
    <row r="35" spans="1:4">
      <c r="A35" s="4" t="s">
        <v>765</v>
      </c>
      <c r="B35" s="5" t="n">
        <v>909</v>
      </c>
      <c r="C35" s="5" t="n">
        <v>2475</v>
      </c>
    </row>
    <row r="36" spans="1:4">
      <c r="A36" s="4" t="s">
        <v>766</v>
      </c>
      <c r="B36" s="5" t="n">
        <v>937</v>
      </c>
      <c r="C36" s="5" t="n">
        <v>2508</v>
      </c>
    </row>
    <row r="37" spans="1:4">
      <c r="A37" s="4" t="s">
        <v>767</v>
      </c>
      <c r="B37" s="5" t="n">
        <v>851</v>
      </c>
      <c r="C37" s="5" t="n">
        <v>1247</v>
      </c>
    </row>
    <row r="38" spans="1:4">
      <c r="A38" s="4" t="s">
        <v>768</v>
      </c>
      <c r="B38" s="5" t="n">
        <v>851</v>
      </c>
      <c r="C38" s="5" t="n">
        <v>1247</v>
      </c>
    </row>
    <row r="39" spans="1:4">
      <c r="A39" s="4" t="s">
        <v>769</v>
      </c>
      <c r="B39" s="5" t="n">
        <v>120</v>
      </c>
      <c r="C39" s="5" t="n">
        <v>226</v>
      </c>
    </row>
    <row r="40" spans="1:4">
      <c r="A40" s="4" t="s">
        <v>770</v>
      </c>
      <c r="B40" s="5" t="n">
        <v>1760</v>
      </c>
      <c r="C40" s="5" t="n">
        <v>3722</v>
      </c>
    </row>
    <row r="41" spans="1:4">
      <c r="A41" s="4" t="s">
        <v>771</v>
      </c>
      <c r="B41" s="5" t="n">
        <v>1788</v>
      </c>
      <c r="C41" s="5" t="n">
        <v>3755</v>
      </c>
    </row>
    <row r="42" spans="1:4">
      <c r="A42" s="4" t="s">
        <v>772</v>
      </c>
      <c r="B42" s="5" t="n">
        <v>691</v>
      </c>
      <c r="C42" s="5" t="n">
        <v>2433</v>
      </c>
      <c r="D42" s="5" t="n">
        <v>2430</v>
      </c>
    </row>
    <row r="43" spans="1:4">
      <c r="A43" s="4" t="s">
        <v>773</v>
      </c>
      <c r="C43" s="5" t="n">
        <v>86</v>
      </c>
      <c r="D43" s="5" t="n">
        <v>101</v>
      </c>
    </row>
    <row r="44" spans="1:4">
      <c r="A44" s="4" t="s">
        <v>774</v>
      </c>
      <c r="B44" s="5" t="n">
        <v>861</v>
      </c>
      <c r="C44" s="5" t="n">
        <v>1297</v>
      </c>
      <c r="D44" s="5" t="n">
        <v>1559</v>
      </c>
    </row>
    <row r="45" spans="1:4">
      <c r="A45" s="4" t="s">
        <v>775</v>
      </c>
      <c r="B45" s="5" t="n">
        <v>32</v>
      </c>
      <c r="C45" s="5" t="n">
        <v>40</v>
      </c>
      <c r="D45" s="5" t="n">
        <v>41</v>
      </c>
    </row>
    <row r="46" spans="1:4">
      <c r="A46" s="4" t="s">
        <v>776</v>
      </c>
      <c r="B46" s="5" t="n">
        <v>1552</v>
      </c>
      <c r="C46" s="5" t="n">
        <v>3730</v>
      </c>
      <c r="D46" s="5" t="n">
        <v>3989</v>
      </c>
    </row>
    <row r="47" spans="1:4">
      <c r="A47" s="4" t="s">
        <v>777</v>
      </c>
      <c r="B47" s="5" t="n">
        <v>32</v>
      </c>
      <c r="C47" s="5" t="n">
        <v>126</v>
      </c>
      <c r="D47" s="5" t="n">
        <v>142</v>
      </c>
    </row>
    <row r="48" spans="1:4">
      <c r="A48" s="4" t="s">
        <v>724</v>
      </c>
    </row>
    <row r="49" spans="1:4">
      <c r="A49" s="3" t="s">
        <v>764</v>
      </c>
    </row>
    <row r="50" spans="1:4">
      <c r="A50" s="4" t="s">
        <v>765</v>
      </c>
      <c r="B50" s="5" t="n">
        <v>1999</v>
      </c>
      <c r="C50" s="5" t="n">
        <v>1523</v>
      </c>
    </row>
    <row r="51" spans="1:4">
      <c r="A51" s="4" t="s">
        <v>766</v>
      </c>
      <c r="B51" s="5" t="n">
        <v>2511</v>
      </c>
      <c r="C51" s="5" t="n">
        <v>2023</v>
      </c>
    </row>
    <row r="52" spans="1:4">
      <c r="A52" s="4" t="s">
        <v>767</v>
      </c>
      <c r="B52" s="5" t="n">
        <v>2091</v>
      </c>
      <c r="C52" s="5" t="n">
        <v>1446</v>
      </c>
    </row>
    <row r="53" spans="1:4">
      <c r="A53" s="4" t="s">
        <v>768</v>
      </c>
      <c r="B53" s="5" t="n">
        <v>2097</v>
      </c>
      <c r="C53" s="5" t="n">
        <v>1446</v>
      </c>
    </row>
    <row r="54" spans="1:4">
      <c r="A54" s="4" t="s">
        <v>769</v>
      </c>
      <c r="B54" s="5" t="n">
        <v>322</v>
      </c>
      <c r="C54" s="5" t="n">
        <v>140</v>
      </c>
    </row>
    <row r="55" spans="1:4">
      <c r="A55" s="4" t="s">
        <v>770</v>
      </c>
      <c r="B55" s="5" t="n">
        <v>4090</v>
      </c>
      <c r="C55" s="5" t="n">
        <v>2969</v>
      </c>
    </row>
    <row r="56" spans="1:4">
      <c r="A56" s="4" t="s">
        <v>771</v>
      </c>
      <c r="B56" s="5" t="n">
        <v>4608</v>
      </c>
      <c r="C56" s="5" t="n">
        <v>3469</v>
      </c>
    </row>
    <row r="57" spans="1:4">
      <c r="A57" s="4" t="s">
        <v>772</v>
      </c>
      <c r="B57" s="5" t="n">
        <v>1608</v>
      </c>
      <c r="C57" s="5" t="n">
        <v>1585</v>
      </c>
      <c r="D57" s="5" t="n">
        <v>3815</v>
      </c>
    </row>
    <row r="58" spans="1:4">
      <c r="A58" s="4" t="s">
        <v>773</v>
      </c>
      <c r="B58" s="5" t="n">
        <v>53</v>
      </c>
      <c r="C58" s="5" t="n">
        <v>66</v>
      </c>
      <c r="D58" s="5" t="n">
        <v>88</v>
      </c>
    </row>
    <row r="59" spans="1:4">
      <c r="A59" s="4" t="s">
        <v>774</v>
      </c>
      <c r="B59" s="5" t="n">
        <v>1876</v>
      </c>
      <c r="C59" s="5" t="n">
        <v>1457</v>
      </c>
      <c r="D59" s="5" t="n">
        <v>1678</v>
      </c>
    </row>
    <row r="60" spans="1:4">
      <c r="A60" s="4" t="s">
        <v>775</v>
      </c>
      <c r="B60" s="5" t="n">
        <v>56</v>
      </c>
      <c r="C60" s="5" t="n">
        <v>44</v>
      </c>
      <c r="D60" s="5" t="n">
        <v>46</v>
      </c>
    </row>
    <row r="61" spans="1:4">
      <c r="A61" s="4" t="s">
        <v>776</v>
      </c>
      <c r="B61" s="5" t="n">
        <v>3484</v>
      </c>
      <c r="C61" s="5" t="n">
        <v>3042</v>
      </c>
      <c r="D61" s="5" t="n">
        <v>5493</v>
      </c>
    </row>
    <row r="62" spans="1:4">
      <c r="A62" s="4" t="s">
        <v>777</v>
      </c>
      <c r="B62" s="5" t="n">
        <v>109</v>
      </c>
      <c r="C62" s="5" t="n">
        <v>110</v>
      </c>
      <c r="D62" s="5" t="n">
        <v>134</v>
      </c>
    </row>
    <row r="63" spans="1:4">
      <c r="A63" s="4" t="s">
        <v>728</v>
      </c>
    </row>
    <row r="64" spans="1:4">
      <c r="A64" s="3" t="s">
        <v>764</v>
      </c>
    </row>
    <row r="65" spans="1:4">
      <c r="A65" s="4" t="s">
        <v>765</v>
      </c>
      <c r="B65" s="5" t="n">
        <v>2761</v>
      </c>
      <c r="C65" s="5" t="n">
        <v>7588</v>
      </c>
    </row>
    <row r="66" spans="1:4">
      <c r="A66" s="4" t="s">
        <v>766</v>
      </c>
      <c r="B66" s="5" t="n">
        <v>2977</v>
      </c>
      <c r="C66" s="5" t="n">
        <v>7963</v>
      </c>
    </row>
    <row r="67" spans="1:4">
      <c r="A67" s="4" t="s">
        <v>767</v>
      </c>
      <c r="B67" s="5" t="n">
        <v>6196</v>
      </c>
      <c r="C67" s="5" t="n">
        <v>2146</v>
      </c>
    </row>
    <row r="68" spans="1:4">
      <c r="A68" s="4" t="s">
        <v>768</v>
      </c>
      <c r="B68" s="5" t="n">
        <v>8550</v>
      </c>
      <c r="C68" s="5" t="n">
        <v>2177</v>
      </c>
    </row>
    <row r="69" spans="1:4">
      <c r="A69" s="4" t="s">
        <v>769</v>
      </c>
      <c r="B69" s="5" t="n">
        <v>2159</v>
      </c>
      <c r="C69" s="5" t="n">
        <v>1126</v>
      </c>
    </row>
    <row r="70" spans="1:4">
      <c r="A70" s="4" t="s">
        <v>770</v>
      </c>
      <c r="B70" s="5" t="n">
        <v>8957</v>
      </c>
      <c r="C70" s="5" t="n">
        <v>9734</v>
      </c>
    </row>
    <row r="71" spans="1:4">
      <c r="A71" s="4" t="s">
        <v>771</v>
      </c>
      <c r="B71" s="5" t="n">
        <v>11527</v>
      </c>
      <c r="C71" s="5" t="n">
        <v>10140</v>
      </c>
    </row>
    <row r="72" spans="1:4">
      <c r="A72" s="4" t="s">
        <v>772</v>
      </c>
      <c r="B72" s="5" t="n">
        <v>2607</v>
      </c>
      <c r="C72" s="5" t="n">
        <v>7588</v>
      </c>
      <c r="D72" s="5" t="n">
        <v>6540</v>
      </c>
    </row>
    <row r="73" spans="1:4">
      <c r="A73" s="4" t="s">
        <v>773</v>
      </c>
      <c r="B73" s="5" t="n">
        <v>94</v>
      </c>
      <c r="C73" s="5" t="n">
        <v>230</v>
      </c>
      <c r="D73" s="5" t="n">
        <v>79</v>
      </c>
    </row>
    <row r="74" spans="1:4">
      <c r="A74" s="4" t="s">
        <v>774</v>
      </c>
      <c r="B74" s="5" t="n">
        <v>4991</v>
      </c>
      <c r="C74" s="5" t="n">
        <v>2189</v>
      </c>
      <c r="D74" s="5" t="n">
        <v>5277</v>
      </c>
    </row>
    <row r="75" spans="1:4">
      <c r="A75" s="4" t="s">
        <v>775</v>
      </c>
      <c r="B75" s="5" t="n">
        <v>59</v>
      </c>
      <c r="C75" s="5" t="n">
        <v>103</v>
      </c>
      <c r="D75" s="5" t="n">
        <v>74</v>
      </c>
    </row>
    <row r="76" spans="1:4">
      <c r="A76" s="4" t="s">
        <v>776</v>
      </c>
      <c r="B76" s="5" t="n">
        <v>7598</v>
      </c>
      <c r="C76" s="5" t="n">
        <v>9777</v>
      </c>
      <c r="D76" s="5" t="n">
        <v>11817</v>
      </c>
    </row>
    <row r="77" spans="1:4">
      <c r="A77" s="4" t="s">
        <v>777</v>
      </c>
      <c r="B77" s="5" t="n">
        <v>153</v>
      </c>
      <c r="C77" s="5" t="n">
        <v>333</v>
      </c>
      <c r="D77" s="5" t="n">
        <v>153</v>
      </c>
    </row>
    <row r="78" spans="1:4">
      <c r="A78" s="4" t="s">
        <v>733</v>
      </c>
    </row>
    <row r="79" spans="1:4">
      <c r="A79" s="3" t="s">
        <v>764</v>
      </c>
    </row>
    <row r="80" spans="1:4">
      <c r="A80" s="4" t="s">
        <v>765</v>
      </c>
      <c r="B80" s="5" t="n">
        <v>84</v>
      </c>
      <c r="C80" s="5" t="n">
        <v>84</v>
      </c>
    </row>
    <row r="81" spans="1:4">
      <c r="A81" s="4" t="s">
        <v>766</v>
      </c>
      <c r="B81" s="5" t="n">
        <v>84</v>
      </c>
      <c r="C81" s="5" t="n">
        <v>84</v>
      </c>
    </row>
    <row r="82" spans="1:4">
      <c r="A82" s="4" t="s">
        <v>770</v>
      </c>
      <c r="B82" s="5" t="n">
        <v>84</v>
      </c>
      <c r="C82" s="5" t="n">
        <v>84</v>
      </c>
    </row>
    <row r="83" spans="1:4">
      <c r="A83" s="4" t="s">
        <v>771</v>
      </c>
      <c r="B83" s="5" t="n">
        <v>84</v>
      </c>
      <c r="C83" s="5" t="n">
        <v>84</v>
      </c>
    </row>
    <row r="84" spans="1:4">
      <c r="A84" s="4" t="s">
        <v>772</v>
      </c>
      <c r="B84" s="5" t="n">
        <v>84</v>
      </c>
      <c r="C84" s="5" t="n">
        <v>364</v>
      </c>
      <c r="D84" s="5" t="n">
        <v>390</v>
      </c>
    </row>
    <row r="85" spans="1:4">
      <c r="A85" s="4" t="s">
        <v>773</v>
      </c>
      <c r="C85" s="5" t="n">
        <v>2</v>
      </c>
      <c r="D85" s="5" t="n">
        <v>54</v>
      </c>
    </row>
    <row r="86" spans="1:4">
      <c r="A86" s="4" t="s">
        <v>774</v>
      </c>
      <c r="D86" s="5" t="n">
        <v>263</v>
      </c>
    </row>
    <row r="87" spans="1:4">
      <c r="A87" s="4" t="s">
        <v>775</v>
      </c>
      <c r="D87" s="5" t="n">
        <v>3</v>
      </c>
    </row>
    <row r="88" spans="1:4">
      <c r="A88" s="4" t="s">
        <v>776</v>
      </c>
      <c r="B88" s="5" t="n">
        <v>84</v>
      </c>
      <c r="C88" s="5" t="n">
        <v>364</v>
      </c>
      <c r="D88" s="5" t="n">
        <v>653</v>
      </c>
    </row>
    <row r="89" spans="1:4">
      <c r="A89" s="4" t="s">
        <v>777</v>
      </c>
      <c r="C89" s="5" t="n">
        <v>2</v>
      </c>
      <c r="D89" s="5" t="n">
        <v>57</v>
      </c>
    </row>
    <row r="90" spans="1:4">
      <c r="A90" s="4" t="s">
        <v>737</v>
      </c>
    </row>
    <row r="91" spans="1:4">
      <c r="A91" s="3" t="s">
        <v>764</v>
      </c>
    </row>
    <row r="92" spans="1:4">
      <c r="A92" s="4" t="s">
        <v>765</v>
      </c>
      <c r="B92" s="5" t="n">
        <v>110</v>
      </c>
      <c r="C92" s="5" t="n">
        <v>287</v>
      </c>
    </row>
    <row r="93" spans="1:4">
      <c r="A93" s="4" t="s">
        <v>766</v>
      </c>
      <c r="B93" s="5" t="n">
        <v>110</v>
      </c>
      <c r="C93" s="5" t="n">
        <v>287</v>
      </c>
    </row>
    <row r="94" spans="1:4">
      <c r="A94" s="4" t="s">
        <v>767</v>
      </c>
      <c r="B94" s="5" t="n">
        <v>2123</v>
      </c>
    </row>
    <row r="95" spans="1:4">
      <c r="A95" s="4" t="s">
        <v>768</v>
      </c>
      <c r="B95" s="5" t="n">
        <v>2123</v>
      </c>
    </row>
    <row r="96" spans="1:4">
      <c r="A96" s="4" t="s">
        <v>769</v>
      </c>
      <c r="B96" s="5" t="n">
        <v>662</v>
      </c>
    </row>
    <row r="97" spans="1:4">
      <c r="A97" s="4" t="s">
        <v>770</v>
      </c>
      <c r="B97" s="5" t="n">
        <v>2233</v>
      </c>
      <c r="C97" s="5" t="n">
        <v>287</v>
      </c>
    </row>
    <row r="98" spans="1:4">
      <c r="A98" s="4" t="s">
        <v>771</v>
      </c>
      <c r="B98" s="5" t="n">
        <v>2233</v>
      </c>
      <c r="C98" s="5" t="n">
        <v>287</v>
      </c>
    </row>
    <row r="99" spans="1:4">
      <c r="A99" s="4" t="s">
        <v>772</v>
      </c>
      <c r="B99" s="5" t="n">
        <v>66</v>
      </c>
      <c r="C99" s="5" t="n">
        <v>1012</v>
      </c>
      <c r="D99" s="5" t="n">
        <v>2389</v>
      </c>
    </row>
    <row r="100" spans="1:4">
      <c r="A100" s="4" t="s">
        <v>773</v>
      </c>
      <c r="C100" s="5" t="n">
        <v>58</v>
      </c>
      <c r="D100" s="5" t="n">
        <v>97</v>
      </c>
    </row>
    <row r="101" spans="1:4">
      <c r="A101" s="4" t="s">
        <v>774</v>
      </c>
      <c r="B101" s="5" t="n">
        <v>1692</v>
      </c>
    </row>
    <row r="102" spans="1:4">
      <c r="A102" s="4" t="s">
        <v>776</v>
      </c>
      <c r="B102" s="5" t="n">
        <v>1758</v>
      </c>
      <c r="C102" s="5" t="n">
        <v>1012</v>
      </c>
      <c r="D102" s="5" t="n">
        <v>2389</v>
      </c>
    </row>
    <row r="103" spans="1:4">
      <c r="A103" s="4" t="s">
        <v>777</v>
      </c>
      <c r="C103" s="5" t="n">
        <v>58</v>
      </c>
      <c r="D103" s="5" t="n">
        <v>97</v>
      </c>
    </row>
    <row r="104" spans="1:4">
      <c r="A104" s="4" t="s">
        <v>745</v>
      </c>
    </row>
    <row r="105" spans="1:4">
      <c r="A105" s="3" t="s">
        <v>764</v>
      </c>
    </row>
    <row r="106" spans="1:4">
      <c r="A106" s="4" t="s">
        <v>765</v>
      </c>
      <c r="B106" s="5" t="n">
        <v>1533</v>
      </c>
      <c r="C106" s="5" t="n">
        <v>5746</v>
      </c>
    </row>
    <row r="107" spans="1:4">
      <c r="A107" s="4" t="s">
        <v>766</v>
      </c>
      <c r="B107" s="5" t="n">
        <v>2046</v>
      </c>
      <c r="C107" s="5" t="n">
        <v>6251</v>
      </c>
    </row>
    <row r="108" spans="1:4">
      <c r="A108" s="4" t="s">
        <v>767</v>
      </c>
      <c r="B108" s="5" t="n">
        <v>4107</v>
      </c>
      <c r="C108" s="5" t="n">
        <v>4269</v>
      </c>
    </row>
    <row r="109" spans="1:4">
      <c r="A109" s="4" t="s">
        <v>768</v>
      </c>
      <c r="B109" s="5" t="n">
        <v>4365</v>
      </c>
      <c r="C109" s="5" t="n">
        <v>11536</v>
      </c>
    </row>
    <row r="110" spans="1:4">
      <c r="A110" s="4" t="s">
        <v>769</v>
      </c>
      <c r="B110" s="5" t="n">
        <v>2021</v>
      </c>
      <c r="C110" s="5" t="n">
        <v>2157</v>
      </c>
    </row>
    <row r="111" spans="1:4">
      <c r="A111" s="4" t="s">
        <v>770</v>
      </c>
      <c r="B111" s="5" t="n">
        <v>5640</v>
      </c>
      <c r="C111" s="5" t="n">
        <v>10015</v>
      </c>
    </row>
    <row r="112" spans="1:4">
      <c r="A112" s="4" t="s">
        <v>771</v>
      </c>
      <c r="B112" s="5" t="n">
        <v>6411</v>
      </c>
      <c r="C112" s="5" t="n">
        <v>17787</v>
      </c>
    </row>
    <row r="113" spans="1:4">
      <c r="A113" s="4" t="s">
        <v>772</v>
      </c>
      <c r="B113" s="5" t="n">
        <v>1328</v>
      </c>
      <c r="C113" s="5" t="n">
        <v>5682</v>
      </c>
      <c r="D113" s="5" t="n">
        <v>2243</v>
      </c>
    </row>
    <row r="114" spans="1:4">
      <c r="A114" s="4" t="s">
        <v>773</v>
      </c>
      <c r="B114" s="5" t="n">
        <v>41</v>
      </c>
      <c r="C114" s="5" t="n">
        <v>233</v>
      </c>
      <c r="D114" s="5" t="n">
        <v>60</v>
      </c>
    </row>
    <row r="115" spans="1:4">
      <c r="A115" s="4" t="s">
        <v>774</v>
      </c>
      <c r="B115" s="5" t="n">
        <v>2146</v>
      </c>
      <c r="C115" s="5" t="n">
        <v>4275</v>
      </c>
      <c r="D115" s="5" t="n">
        <v>6515</v>
      </c>
    </row>
    <row r="116" spans="1:4">
      <c r="A116" s="4" t="s">
        <v>775</v>
      </c>
      <c r="B116" s="5" t="n">
        <v>190</v>
      </c>
      <c r="C116" s="5" t="n">
        <v>34</v>
      </c>
    </row>
    <row r="117" spans="1:4">
      <c r="A117" s="4" t="s">
        <v>776</v>
      </c>
      <c r="B117" s="5" t="n">
        <v>3474</v>
      </c>
      <c r="C117" s="5" t="n">
        <v>9957</v>
      </c>
      <c r="D117" s="5" t="n">
        <v>8758</v>
      </c>
    </row>
    <row r="118" spans="1:4">
      <c r="A118" s="4" t="s">
        <v>777</v>
      </c>
      <c r="B118" s="5" t="n">
        <v>231</v>
      </c>
      <c r="C118" s="5" t="n">
        <v>267</v>
      </c>
      <c r="D118" s="5" t="n">
        <v>60</v>
      </c>
    </row>
    <row r="119" spans="1:4">
      <c r="A119" s="4" t="s">
        <v>749</v>
      </c>
    </row>
    <row r="120" spans="1:4">
      <c r="A120" s="3" t="s">
        <v>764</v>
      </c>
    </row>
    <row r="121" spans="1:4">
      <c r="A121" s="4" t="s">
        <v>765</v>
      </c>
      <c r="B121" s="5" t="n">
        <v>617</v>
      </c>
      <c r="C121" s="5" t="n">
        <v>2449</v>
      </c>
    </row>
    <row r="122" spans="1:4">
      <c r="A122" s="4" t="s">
        <v>766</v>
      </c>
      <c r="B122" s="5" t="n">
        <v>644</v>
      </c>
      <c r="C122" s="5" t="n">
        <v>2482</v>
      </c>
    </row>
    <row r="123" spans="1:4">
      <c r="A123" s="4" t="s">
        <v>767</v>
      </c>
      <c r="B123" s="5" t="n">
        <v>851</v>
      </c>
      <c r="C123" s="5" t="n">
        <v>979</v>
      </c>
    </row>
    <row r="124" spans="1:4">
      <c r="A124" s="4" t="s">
        <v>768</v>
      </c>
      <c r="B124" s="5" t="n">
        <v>851</v>
      </c>
      <c r="C124" s="5" t="n">
        <v>979</v>
      </c>
    </row>
    <row r="125" spans="1:4">
      <c r="A125" s="4" t="s">
        <v>769</v>
      </c>
      <c r="B125" s="5" t="n">
        <v>120</v>
      </c>
      <c r="C125" s="5" t="n">
        <v>185</v>
      </c>
    </row>
    <row r="126" spans="1:4">
      <c r="A126" s="4" t="s">
        <v>770</v>
      </c>
      <c r="B126" s="5" t="n">
        <v>1468</v>
      </c>
      <c r="C126" s="5" t="n">
        <v>3428</v>
      </c>
    </row>
    <row r="127" spans="1:4">
      <c r="A127" s="4" t="s">
        <v>771</v>
      </c>
      <c r="B127" s="5" t="n">
        <v>1495</v>
      </c>
      <c r="C127" s="5" t="n">
        <v>3461</v>
      </c>
    </row>
    <row r="128" spans="1:4">
      <c r="A128" s="4" t="s">
        <v>772</v>
      </c>
      <c r="B128" s="5" t="n">
        <v>404</v>
      </c>
      <c r="C128" s="5" t="n">
        <v>2406</v>
      </c>
      <c r="D128" s="5" t="n">
        <v>2430</v>
      </c>
    </row>
    <row r="129" spans="1:4">
      <c r="A129" s="4" t="s">
        <v>773</v>
      </c>
      <c r="C129" s="5" t="n">
        <v>84</v>
      </c>
      <c r="D129" s="5" t="n">
        <v>101</v>
      </c>
    </row>
    <row r="130" spans="1:4">
      <c r="A130" s="4" t="s">
        <v>774</v>
      </c>
      <c r="B130" s="5" t="n">
        <v>861</v>
      </c>
      <c r="C130" s="5" t="n">
        <v>1030</v>
      </c>
      <c r="D130" s="5" t="n">
        <v>1559</v>
      </c>
    </row>
    <row r="131" spans="1:4">
      <c r="A131" s="4" t="s">
        <v>775</v>
      </c>
      <c r="B131" s="5" t="n">
        <v>32</v>
      </c>
      <c r="C131" s="5" t="n">
        <v>35</v>
      </c>
      <c r="D131" s="5" t="n">
        <v>41</v>
      </c>
    </row>
    <row r="132" spans="1:4">
      <c r="A132" s="4" t="s">
        <v>776</v>
      </c>
      <c r="B132" s="5" t="n">
        <v>1265</v>
      </c>
      <c r="C132" s="5" t="n">
        <v>3436</v>
      </c>
      <c r="D132" s="5" t="n">
        <v>3989</v>
      </c>
    </row>
    <row r="133" spans="1:4">
      <c r="A133" s="4" t="s">
        <v>777</v>
      </c>
      <c r="B133" s="5" t="n">
        <v>32</v>
      </c>
      <c r="C133" s="5" t="n">
        <v>119</v>
      </c>
      <c r="D133" s="7" t="n">
        <v>142</v>
      </c>
    </row>
    <row r="134" spans="1:4">
      <c r="A134" s="4" t="s">
        <v>754</v>
      </c>
    </row>
    <row r="135" spans="1:4">
      <c r="A135" s="3" t="s">
        <v>764</v>
      </c>
    </row>
    <row r="136" spans="1:4">
      <c r="A136" s="4" t="s">
        <v>765</v>
      </c>
      <c r="B136" s="5" t="n">
        <v>292</v>
      </c>
      <c r="C136" s="5" t="n">
        <v>26</v>
      </c>
    </row>
    <row r="137" spans="1:4">
      <c r="A137" s="4" t="s">
        <v>766</v>
      </c>
      <c r="B137" s="5" t="n">
        <v>293</v>
      </c>
      <c r="C137" s="5" t="n">
        <v>26</v>
      </c>
    </row>
    <row r="138" spans="1:4">
      <c r="A138" s="4" t="s">
        <v>767</v>
      </c>
      <c r="C138" s="5" t="n">
        <v>268</v>
      </c>
    </row>
    <row r="139" spans="1:4">
      <c r="A139" s="4" t="s">
        <v>768</v>
      </c>
      <c r="C139" s="5" t="n">
        <v>268</v>
      </c>
    </row>
    <row r="140" spans="1:4">
      <c r="A140" s="4" t="s">
        <v>769</v>
      </c>
      <c r="C140" s="5" t="n">
        <v>41</v>
      </c>
    </row>
    <row r="141" spans="1:4">
      <c r="A141" s="4" t="s">
        <v>770</v>
      </c>
      <c r="B141" s="5" t="n">
        <v>292</v>
      </c>
      <c r="C141" s="5" t="n">
        <v>294</v>
      </c>
    </row>
    <row r="142" spans="1:4">
      <c r="A142" s="4" t="s">
        <v>771</v>
      </c>
      <c r="B142" s="5" t="n">
        <v>293</v>
      </c>
      <c r="C142" s="5" t="n">
        <v>294</v>
      </c>
    </row>
    <row r="143" spans="1:4">
      <c r="A143" s="4" t="s">
        <v>772</v>
      </c>
      <c r="B143" s="5" t="n">
        <v>287</v>
      </c>
      <c r="C143" s="5" t="n">
        <v>27</v>
      </c>
    </row>
    <row r="144" spans="1:4">
      <c r="A144" s="4" t="s">
        <v>773</v>
      </c>
      <c r="C144" s="5" t="n">
        <v>2</v>
      </c>
    </row>
    <row r="145" spans="1:4">
      <c r="A145" s="4" t="s">
        <v>774</v>
      </c>
      <c r="C145" s="5" t="n">
        <v>267</v>
      </c>
    </row>
    <row r="146" spans="1:4">
      <c r="A146" s="4" t="s">
        <v>775</v>
      </c>
      <c r="C146" s="5" t="n">
        <v>5</v>
      </c>
    </row>
    <row r="147" spans="1:4">
      <c r="A147" s="4" t="s">
        <v>776</v>
      </c>
      <c r="B147" s="5" t="n">
        <v>287</v>
      </c>
      <c r="C147" s="5" t="n">
        <v>294</v>
      </c>
    </row>
    <row r="148" spans="1:4">
      <c r="A148" s="4" t="s">
        <v>777</v>
      </c>
      <c r="C148" s="7" t="n">
        <v>7</v>
      </c>
    </row>
    <row r="149" spans="1:4">
      <c r="A149" s="4" t="s">
        <v>758</v>
      </c>
    </row>
    <row r="150" spans="1:4">
      <c r="A150" s="3" t="s">
        <v>764</v>
      </c>
    </row>
    <row r="151" spans="1:4">
      <c r="A151" s="4" t="s">
        <v>765</v>
      </c>
      <c r="B151" s="5" t="n">
        <v>24</v>
      </c>
    </row>
    <row r="152" spans="1:4">
      <c r="A152" s="4" t="s">
        <v>766</v>
      </c>
      <c r="B152" s="5" t="n">
        <v>24</v>
      </c>
    </row>
    <row r="153" spans="1:4">
      <c r="A153" s="4" t="s">
        <v>770</v>
      </c>
      <c r="B153" s="5" t="n">
        <v>24</v>
      </c>
    </row>
    <row r="154" spans="1:4">
      <c r="A154" s="4" t="s">
        <v>771</v>
      </c>
      <c r="B154" s="5" t="n">
        <v>24</v>
      </c>
    </row>
    <row r="155" spans="1:4">
      <c r="A155" s="4" t="s">
        <v>772</v>
      </c>
      <c r="B155" s="5" t="n">
        <v>5</v>
      </c>
    </row>
    <row r="156" spans="1:4">
      <c r="A156" s="4" t="s">
        <v>773</v>
      </c>
      <c r="B156" s="5" t="n">
        <v>1</v>
      </c>
    </row>
    <row r="157" spans="1:4">
      <c r="A157" s="4" t="s">
        <v>776</v>
      </c>
      <c r="B157" s="5" t="n">
        <v>5</v>
      </c>
    </row>
    <row r="158" spans="1:4">
      <c r="A158" s="4" t="s">
        <v>777</v>
      </c>
      <c r="B158" s="7" t="n">
        <v>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v>
      </c>
      <c r="C1" s="2" t="s">
        <v>35</v>
      </c>
    </row>
    <row r="2" spans="1:3">
      <c r="A2" s="3" t="s">
        <v>780</v>
      </c>
    </row>
    <row r="3" spans="1:3">
      <c r="A3" s="4" t="s">
        <v>781</v>
      </c>
      <c r="B3" s="7" t="n">
        <v>17818</v>
      </c>
      <c r="C3" s="7" t="n">
        <v>14622</v>
      </c>
    </row>
    <row r="4" spans="1:3">
      <c r="A4" s="4" t="s">
        <v>782</v>
      </c>
      <c r="B4" s="5" t="n">
        <v>2380961</v>
      </c>
      <c r="C4" s="5" t="n">
        <v>2272073</v>
      </c>
    </row>
    <row r="5" spans="1:3">
      <c r="A5" s="4" t="s">
        <v>783</v>
      </c>
      <c r="B5" s="5" t="n">
        <v>2398779</v>
      </c>
      <c r="C5" s="5" t="n">
        <v>2286695</v>
      </c>
    </row>
    <row r="6" spans="1:3">
      <c r="A6" s="4" t="s">
        <v>784</v>
      </c>
    </row>
    <row r="7" spans="1:3">
      <c r="A7" s="3" t="s">
        <v>780</v>
      </c>
    </row>
    <row r="8" spans="1:3">
      <c r="A8" s="4" t="s">
        <v>781</v>
      </c>
      <c r="B8" s="5" t="n">
        <v>5415</v>
      </c>
      <c r="C8" s="5" t="n">
        <v>6135</v>
      </c>
    </row>
    <row r="9" spans="1:3">
      <c r="A9" s="4" t="s">
        <v>785</v>
      </c>
    </row>
    <row r="10" spans="1:3">
      <c r="A10" s="3" t="s">
        <v>780</v>
      </c>
    </row>
    <row r="11" spans="1:3">
      <c r="A11" s="4" t="s">
        <v>781</v>
      </c>
      <c r="B11" s="5" t="n">
        <v>4256</v>
      </c>
      <c r="C11" s="5" t="n">
        <v>3117</v>
      </c>
    </row>
    <row r="12" spans="1:3">
      <c r="A12" s="4" t="s">
        <v>786</v>
      </c>
    </row>
    <row r="13" spans="1:3">
      <c r="A13" s="3" t="s">
        <v>780</v>
      </c>
    </row>
    <row r="14" spans="1:3">
      <c r="A14" s="4" t="s">
        <v>781</v>
      </c>
      <c r="B14" s="5" t="n">
        <v>8147</v>
      </c>
      <c r="C14" s="5" t="n">
        <v>5370</v>
      </c>
    </row>
    <row r="15" spans="1:3">
      <c r="A15" s="4" t="s">
        <v>715</v>
      </c>
    </row>
    <row r="16" spans="1:3">
      <c r="A16" s="3" t="s">
        <v>780</v>
      </c>
    </row>
    <row r="17" spans="1:3">
      <c r="A17" s="4" t="s">
        <v>781</v>
      </c>
      <c r="B17" s="5" t="n">
        <v>5126</v>
      </c>
      <c r="C17" s="5" t="n">
        <v>2777</v>
      </c>
    </row>
    <row r="18" spans="1:3">
      <c r="A18" s="4" t="s">
        <v>782</v>
      </c>
      <c r="B18" s="5" t="n">
        <v>1262202</v>
      </c>
      <c r="C18" s="5" t="n">
        <v>1169194</v>
      </c>
    </row>
    <row r="19" spans="1:3">
      <c r="A19" s="4" t="s">
        <v>783</v>
      </c>
      <c r="B19" s="5" t="n">
        <v>1267328</v>
      </c>
      <c r="C19" s="5" t="n">
        <v>1171971</v>
      </c>
    </row>
    <row r="20" spans="1:3">
      <c r="A20" s="4" t="s">
        <v>787</v>
      </c>
    </row>
    <row r="21" spans="1:3">
      <c r="A21" s="3" t="s">
        <v>780</v>
      </c>
    </row>
    <row r="22" spans="1:3">
      <c r="A22" s="4" t="s">
        <v>781</v>
      </c>
      <c r="B22" s="5" t="n">
        <v>522</v>
      </c>
      <c r="C22" s="5" t="n">
        <v>348</v>
      </c>
    </row>
    <row r="23" spans="1:3">
      <c r="A23" s="4" t="s">
        <v>788</v>
      </c>
    </row>
    <row r="24" spans="1:3">
      <c r="A24" s="3" t="s">
        <v>780</v>
      </c>
    </row>
    <row r="25" spans="1:3">
      <c r="A25" s="4" t="s">
        <v>781</v>
      </c>
      <c r="B25" s="5" t="n">
        <v>2655</v>
      </c>
      <c r="C25" s="5" t="n">
        <v>122</v>
      </c>
    </row>
    <row r="26" spans="1:3">
      <c r="A26" s="4" t="s">
        <v>789</v>
      </c>
    </row>
    <row r="27" spans="1:3">
      <c r="A27" s="3" t="s">
        <v>780</v>
      </c>
    </row>
    <row r="28" spans="1:3">
      <c r="A28" s="4" t="s">
        <v>781</v>
      </c>
      <c r="B28" s="5" t="n">
        <v>1949</v>
      </c>
      <c r="C28" s="5" t="n">
        <v>2307</v>
      </c>
    </row>
    <row r="29" spans="1:3">
      <c r="A29" s="4" t="s">
        <v>719</v>
      </c>
    </row>
    <row r="30" spans="1:3">
      <c r="A30" s="3" t="s">
        <v>780</v>
      </c>
    </row>
    <row r="31" spans="1:3">
      <c r="A31" s="4" t="s">
        <v>781</v>
      </c>
      <c r="B31" s="5" t="n">
        <v>5179</v>
      </c>
      <c r="C31" s="5" t="n">
        <v>6995</v>
      </c>
    </row>
    <row r="32" spans="1:3">
      <c r="A32" s="4" t="s">
        <v>782</v>
      </c>
      <c r="B32" s="5" t="n">
        <v>456700</v>
      </c>
      <c r="C32" s="5" t="n">
        <v>462435</v>
      </c>
    </row>
    <row r="33" spans="1:3">
      <c r="A33" s="4" t="s">
        <v>783</v>
      </c>
      <c r="B33" s="5" t="n">
        <v>461879</v>
      </c>
      <c r="C33" s="5" t="n">
        <v>469430</v>
      </c>
    </row>
    <row r="34" spans="1:3">
      <c r="A34" s="4" t="s">
        <v>790</v>
      </c>
    </row>
    <row r="35" spans="1:3">
      <c r="A35" s="3" t="s">
        <v>780</v>
      </c>
    </row>
    <row r="36" spans="1:3">
      <c r="A36" s="4" t="s">
        <v>781</v>
      </c>
      <c r="B36" s="5" t="n">
        <v>2282</v>
      </c>
      <c r="C36" s="5" t="n">
        <v>4179</v>
      </c>
    </row>
    <row r="37" spans="1:3">
      <c r="A37" s="4" t="s">
        <v>791</v>
      </c>
    </row>
    <row r="38" spans="1:3">
      <c r="A38" s="3" t="s">
        <v>780</v>
      </c>
    </row>
    <row r="39" spans="1:3">
      <c r="A39" s="4" t="s">
        <v>781</v>
      </c>
      <c r="B39" s="5" t="n">
        <v>1446</v>
      </c>
      <c r="C39" s="5" t="n">
        <v>1526</v>
      </c>
    </row>
    <row r="40" spans="1:3">
      <c r="A40" s="4" t="s">
        <v>792</v>
      </c>
    </row>
    <row r="41" spans="1:3">
      <c r="A41" s="3" t="s">
        <v>780</v>
      </c>
    </row>
    <row r="42" spans="1:3">
      <c r="A42" s="4" t="s">
        <v>781</v>
      </c>
      <c r="B42" s="5" t="n">
        <v>1451</v>
      </c>
      <c r="C42" s="5" t="n">
        <v>1290</v>
      </c>
    </row>
    <row r="43" spans="1:3">
      <c r="A43" s="4" t="s">
        <v>793</v>
      </c>
    </row>
    <row r="44" spans="1:3">
      <c r="A44" s="3" t="s">
        <v>780</v>
      </c>
    </row>
    <row r="45" spans="1:3">
      <c r="A45" s="4" t="s">
        <v>781</v>
      </c>
      <c r="B45" s="5" t="n">
        <v>295</v>
      </c>
      <c r="C45" s="5" t="n">
        <v>1473</v>
      </c>
    </row>
    <row r="46" spans="1:3">
      <c r="A46" s="4" t="s">
        <v>782</v>
      </c>
      <c r="B46" s="5" t="n">
        <v>16714</v>
      </c>
      <c r="C46" s="5" t="n">
        <v>18258</v>
      </c>
    </row>
    <row r="47" spans="1:3">
      <c r="A47" s="4" t="s">
        <v>783</v>
      </c>
      <c r="B47" s="5" t="n">
        <v>17009</v>
      </c>
      <c r="C47" s="5" t="n">
        <v>19731</v>
      </c>
    </row>
    <row r="48" spans="1:3">
      <c r="A48" s="4" t="s">
        <v>794</v>
      </c>
    </row>
    <row r="49" spans="1:3">
      <c r="A49" s="3" t="s">
        <v>780</v>
      </c>
    </row>
    <row r="50" spans="1:3">
      <c r="A50" s="4" t="s">
        <v>781</v>
      </c>
      <c r="B50" s="5" t="n">
        <v>295</v>
      </c>
      <c r="C50" s="5" t="n">
        <v>164</v>
      </c>
    </row>
    <row r="51" spans="1:3">
      <c r="A51" s="4" t="s">
        <v>795</v>
      </c>
    </row>
    <row r="52" spans="1:3">
      <c r="A52" s="3" t="s">
        <v>780</v>
      </c>
    </row>
    <row r="53" spans="1:3">
      <c r="A53" s="4" t="s">
        <v>781</v>
      </c>
      <c r="C53" s="5" t="n">
        <v>756</v>
      </c>
    </row>
    <row r="54" spans="1:3">
      <c r="A54" s="4" t="s">
        <v>796</v>
      </c>
    </row>
    <row r="55" spans="1:3">
      <c r="A55" s="3" t="s">
        <v>780</v>
      </c>
    </row>
    <row r="56" spans="1:3">
      <c r="A56" s="4" t="s">
        <v>781</v>
      </c>
      <c r="C56" s="5" t="n">
        <v>553</v>
      </c>
    </row>
    <row r="57" spans="1:3">
      <c r="A57" s="4" t="s">
        <v>724</v>
      </c>
    </row>
    <row r="58" spans="1:3">
      <c r="A58" s="3" t="s">
        <v>780</v>
      </c>
    </row>
    <row r="59" spans="1:3">
      <c r="A59" s="4" t="s">
        <v>781</v>
      </c>
      <c r="B59" s="5" t="n">
        <v>475</v>
      </c>
      <c r="C59" s="5" t="n">
        <v>381</v>
      </c>
    </row>
    <row r="60" spans="1:3">
      <c r="A60" s="4" t="s">
        <v>782</v>
      </c>
      <c r="B60" s="5" t="n">
        <v>96481</v>
      </c>
      <c r="C60" s="5" t="n">
        <v>105131</v>
      </c>
    </row>
    <row r="61" spans="1:3">
      <c r="A61" s="4" t="s">
        <v>783</v>
      </c>
      <c r="B61" s="5" t="n">
        <v>96956</v>
      </c>
      <c r="C61" s="5" t="n">
        <v>105512</v>
      </c>
    </row>
    <row r="62" spans="1:3">
      <c r="A62" s="4" t="s">
        <v>797</v>
      </c>
    </row>
    <row r="63" spans="1:3">
      <c r="A63" s="3" t="s">
        <v>780</v>
      </c>
    </row>
    <row r="64" spans="1:3">
      <c r="A64" s="4" t="s">
        <v>781</v>
      </c>
      <c r="B64" s="5" t="n">
        <v>97</v>
      </c>
      <c r="C64" s="5" t="n">
        <v>95</v>
      </c>
    </row>
    <row r="65" spans="1:3">
      <c r="A65" s="4" t="s">
        <v>798</v>
      </c>
    </row>
    <row r="66" spans="1:3">
      <c r="A66" s="3" t="s">
        <v>780</v>
      </c>
    </row>
    <row r="67" spans="1:3">
      <c r="A67" s="4" t="s">
        <v>781</v>
      </c>
      <c r="B67" s="5" t="n">
        <v>130</v>
      </c>
      <c r="C67" s="5" t="n">
        <v>118</v>
      </c>
    </row>
    <row r="68" spans="1:3">
      <c r="A68" s="4" t="s">
        <v>799</v>
      </c>
    </row>
    <row r="69" spans="1:3">
      <c r="A69" s="3" t="s">
        <v>780</v>
      </c>
    </row>
    <row r="70" spans="1:3">
      <c r="A70" s="4" t="s">
        <v>781</v>
      </c>
      <c r="B70" s="5" t="n">
        <v>248</v>
      </c>
      <c r="C70" s="5" t="n">
        <v>168</v>
      </c>
    </row>
    <row r="71" spans="1:3">
      <c r="A71" s="4" t="s">
        <v>728</v>
      </c>
    </row>
    <row r="72" spans="1:3">
      <c r="A72" s="3" t="s">
        <v>780</v>
      </c>
    </row>
    <row r="73" spans="1:3">
      <c r="A73" s="4" t="s">
        <v>781</v>
      </c>
      <c r="B73" s="5" t="n">
        <v>6951</v>
      </c>
      <c r="C73" s="5" t="n">
        <v>4346</v>
      </c>
    </row>
    <row r="74" spans="1:3">
      <c r="A74" s="4" t="s">
        <v>782</v>
      </c>
      <c r="B74" s="5" t="n">
        <v>526237</v>
      </c>
      <c r="C74" s="5" t="n">
        <v>499278</v>
      </c>
    </row>
    <row r="75" spans="1:3">
      <c r="A75" s="4" t="s">
        <v>783</v>
      </c>
      <c r="B75" s="5" t="n">
        <v>533188</v>
      </c>
      <c r="C75" s="5" t="n">
        <v>503624</v>
      </c>
    </row>
    <row r="76" spans="1:3">
      <c r="A76" s="4" t="s">
        <v>800</v>
      </c>
    </row>
    <row r="77" spans="1:3">
      <c r="A77" s="3" t="s">
        <v>780</v>
      </c>
    </row>
    <row r="78" spans="1:3">
      <c r="A78" s="4" t="s">
        <v>781</v>
      </c>
      <c r="B78" s="5" t="n">
        <v>2467</v>
      </c>
      <c r="C78" s="5" t="n">
        <v>1434</v>
      </c>
    </row>
    <row r="79" spans="1:3">
      <c r="A79" s="4" t="s">
        <v>801</v>
      </c>
    </row>
    <row r="80" spans="1:3">
      <c r="A80" s="3" t="s">
        <v>780</v>
      </c>
    </row>
    <row r="81" spans="1:3">
      <c r="A81" s="4" t="s">
        <v>781</v>
      </c>
      <c r="B81" s="5" t="n">
        <v>9</v>
      </c>
      <c r="C81" s="5" t="n">
        <v>1336</v>
      </c>
    </row>
    <row r="82" spans="1:3">
      <c r="A82" s="4" t="s">
        <v>802</v>
      </c>
    </row>
    <row r="83" spans="1:3">
      <c r="A83" s="3" t="s">
        <v>780</v>
      </c>
    </row>
    <row r="84" spans="1:3">
      <c r="A84" s="4" t="s">
        <v>781</v>
      </c>
      <c r="B84" s="5" t="n">
        <v>4475</v>
      </c>
      <c r="C84" s="5" t="n">
        <v>1576</v>
      </c>
    </row>
    <row r="85" spans="1:3">
      <c r="A85" s="4" t="s">
        <v>733</v>
      </c>
    </row>
    <row r="86" spans="1:3">
      <c r="A86" s="3" t="s">
        <v>780</v>
      </c>
    </row>
    <row r="87" spans="1:3">
      <c r="A87" s="4" t="s">
        <v>781</v>
      </c>
      <c r="B87" s="5" t="n">
        <v>135</v>
      </c>
      <c r="C87" s="5" t="n">
        <v>236</v>
      </c>
    </row>
    <row r="88" spans="1:3">
      <c r="A88" s="4" t="s">
        <v>782</v>
      </c>
      <c r="B88" s="5" t="n">
        <v>217482</v>
      </c>
      <c r="C88" s="5" t="n">
        <v>165040</v>
      </c>
    </row>
    <row r="89" spans="1:3">
      <c r="A89" s="4" t="s">
        <v>783</v>
      </c>
      <c r="B89" s="5" t="n">
        <v>217617</v>
      </c>
      <c r="C89" s="5" t="n">
        <v>165276</v>
      </c>
    </row>
    <row r="90" spans="1:3">
      <c r="A90" s="4" t="s">
        <v>803</v>
      </c>
    </row>
    <row r="91" spans="1:3">
      <c r="A91" s="3" t="s">
        <v>780</v>
      </c>
    </row>
    <row r="92" spans="1:3">
      <c r="A92" s="4" t="s">
        <v>781</v>
      </c>
      <c r="B92" s="5" t="n">
        <v>42</v>
      </c>
      <c r="C92" s="5" t="n">
        <v>57</v>
      </c>
    </row>
    <row r="93" spans="1:3">
      <c r="A93" s="4" t="s">
        <v>804</v>
      </c>
    </row>
    <row r="94" spans="1:3">
      <c r="A94" s="3" t="s">
        <v>780</v>
      </c>
    </row>
    <row r="95" spans="1:3">
      <c r="A95" s="4" t="s">
        <v>781</v>
      </c>
      <c r="C95" s="5" t="n">
        <v>97</v>
      </c>
    </row>
    <row r="96" spans="1:3">
      <c r="A96" s="4" t="s">
        <v>805</v>
      </c>
    </row>
    <row r="97" spans="1:3">
      <c r="A97" s="3" t="s">
        <v>780</v>
      </c>
    </row>
    <row r="98" spans="1:3">
      <c r="A98" s="4" t="s">
        <v>781</v>
      </c>
      <c r="B98" s="5" t="n">
        <v>93</v>
      </c>
      <c r="C98" s="5" t="n">
        <v>82</v>
      </c>
    </row>
    <row r="99" spans="1:3">
      <c r="A99" s="4" t="s">
        <v>737</v>
      </c>
    </row>
    <row r="100" spans="1:3">
      <c r="A100" s="3" t="s">
        <v>780</v>
      </c>
    </row>
    <row r="101" spans="1:3">
      <c r="A101" s="4" t="s">
        <v>781</v>
      </c>
      <c r="B101" s="5" t="n">
        <v>573</v>
      </c>
      <c r="C101" s="5" t="n">
        <v>590</v>
      </c>
    </row>
    <row r="102" spans="1:3">
      <c r="A102" s="4" t="s">
        <v>782</v>
      </c>
      <c r="B102" s="5" t="n">
        <v>88234</v>
      </c>
      <c r="C102" s="5" t="n">
        <v>87278</v>
      </c>
    </row>
    <row r="103" spans="1:3">
      <c r="A103" s="4" t="s">
        <v>783</v>
      </c>
      <c r="B103" s="5" t="n">
        <v>88807</v>
      </c>
      <c r="C103" s="5" t="n">
        <v>87868</v>
      </c>
    </row>
    <row r="104" spans="1:3">
      <c r="A104" s="4" t="s">
        <v>806</v>
      </c>
    </row>
    <row r="105" spans="1:3">
      <c r="A105" s="3" t="s">
        <v>780</v>
      </c>
    </row>
    <row r="106" spans="1:3">
      <c r="A106" s="4" t="s">
        <v>781</v>
      </c>
      <c r="B106" s="5" t="n">
        <v>44</v>
      </c>
      <c r="C106" s="5" t="n">
        <v>217</v>
      </c>
    </row>
    <row r="107" spans="1:3">
      <c r="A107" s="4" t="s">
        <v>807</v>
      </c>
    </row>
    <row r="108" spans="1:3">
      <c r="A108" s="3" t="s">
        <v>780</v>
      </c>
    </row>
    <row r="109" spans="1:3">
      <c r="A109" s="4" t="s">
        <v>781</v>
      </c>
      <c r="B109" s="5" t="n">
        <v>529</v>
      </c>
      <c r="C109" s="5" t="n">
        <v>373</v>
      </c>
    </row>
    <row r="110" spans="1:3">
      <c r="A110" s="4" t="s">
        <v>741</v>
      </c>
    </row>
    <row r="111" spans="1:3">
      <c r="A111" s="3" t="s">
        <v>780</v>
      </c>
    </row>
    <row r="112" spans="1:3">
      <c r="A112" s="4" t="s">
        <v>781</v>
      </c>
      <c r="C112" s="5" t="n">
        <v>25</v>
      </c>
    </row>
    <row r="113" spans="1:3">
      <c r="A113" s="4" t="s">
        <v>782</v>
      </c>
      <c r="B113" s="5" t="n">
        <v>134741</v>
      </c>
      <c r="C113" s="5" t="n">
        <v>134481</v>
      </c>
    </row>
    <row r="114" spans="1:3">
      <c r="A114" s="4" t="s">
        <v>783</v>
      </c>
      <c r="B114" s="5" t="n">
        <v>134741</v>
      </c>
      <c r="C114" s="5" t="n">
        <v>134506</v>
      </c>
    </row>
    <row r="115" spans="1:3">
      <c r="A115" s="4" t="s">
        <v>808</v>
      </c>
    </row>
    <row r="116" spans="1:3">
      <c r="A116" s="3" t="s">
        <v>780</v>
      </c>
    </row>
    <row r="117" spans="1:3">
      <c r="A117" s="4" t="s">
        <v>781</v>
      </c>
      <c r="C117" s="5" t="n">
        <v>25</v>
      </c>
    </row>
    <row r="118" spans="1:3">
      <c r="A118" s="4" t="s">
        <v>745</v>
      </c>
    </row>
    <row r="119" spans="1:3">
      <c r="A119" s="3" t="s">
        <v>780</v>
      </c>
    </row>
    <row r="120" spans="1:3">
      <c r="A120" s="4" t="s">
        <v>781</v>
      </c>
      <c r="B120" s="5" t="n">
        <v>4418</v>
      </c>
      <c r="C120" s="5" t="n">
        <v>1926</v>
      </c>
    </row>
    <row r="121" spans="1:3">
      <c r="A121" s="4" t="s">
        <v>782</v>
      </c>
      <c r="B121" s="5" t="n">
        <v>821745</v>
      </c>
      <c r="C121" s="5" t="n">
        <v>782395</v>
      </c>
    </row>
    <row r="122" spans="1:3">
      <c r="A122" s="4" t="s">
        <v>783</v>
      </c>
      <c r="B122" s="5" t="n">
        <v>826163</v>
      </c>
      <c r="C122" s="5" t="n">
        <v>784321</v>
      </c>
    </row>
    <row r="123" spans="1:3">
      <c r="A123" s="4" t="s">
        <v>809</v>
      </c>
    </row>
    <row r="124" spans="1:3">
      <c r="A124" s="3" t="s">
        <v>780</v>
      </c>
    </row>
    <row r="125" spans="1:3">
      <c r="A125" s="4" t="s">
        <v>781</v>
      </c>
      <c r="B125" s="5" t="n">
        <v>436</v>
      </c>
      <c r="C125" s="5" t="n">
        <v>74</v>
      </c>
    </row>
    <row r="126" spans="1:3">
      <c r="A126" s="4" t="s">
        <v>810</v>
      </c>
    </row>
    <row r="127" spans="1:3">
      <c r="A127" s="3" t="s">
        <v>780</v>
      </c>
    </row>
    <row r="128" spans="1:3">
      <c r="A128" s="4" t="s">
        <v>781</v>
      </c>
      <c r="B128" s="5" t="n">
        <v>2655</v>
      </c>
    </row>
    <row r="129" spans="1:3">
      <c r="A129" s="4" t="s">
        <v>811</v>
      </c>
    </row>
    <row r="130" spans="1:3">
      <c r="A130" s="3" t="s">
        <v>780</v>
      </c>
    </row>
    <row r="131" spans="1:3">
      <c r="A131" s="4" t="s">
        <v>781</v>
      </c>
      <c r="B131" s="5" t="n">
        <v>1327</v>
      </c>
      <c r="C131" s="5" t="n">
        <v>1852</v>
      </c>
    </row>
    <row r="132" spans="1:3">
      <c r="A132" s="4" t="s">
        <v>749</v>
      </c>
    </row>
    <row r="133" spans="1:3">
      <c r="A133" s="3" t="s">
        <v>780</v>
      </c>
    </row>
    <row r="134" spans="1:3">
      <c r="A134" s="4" t="s">
        <v>781</v>
      </c>
      <c r="B134" s="5" t="n">
        <v>4185</v>
      </c>
      <c r="C134" s="5" t="n">
        <v>5629</v>
      </c>
    </row>
    <row r="135" spans="1:3">
      <c r="A135" s="4" t="s">
        <v>782</v>
      </c>
      <c r="B135" s="5" t="n">
        <v>337645</v>
      </c>
      <c r="C135" s="5" t="n">
        <v>346597</v>
      </c>
    </row>
    <row r="136" spans="1:3">
      <c r="A136" s="4" t="s">
        <v>783</v>
      </c>
      <c r="B136" s="5" t="n">
        <v>341830</v>
      </c>
      <c r="C136" s="5" t="n">
        <v>352226</v>
      </c>
    </row>
    <row r="137" spans="1:3">
      <c r="A137" s="4" t="s">
        <v>812</v>
      </c>
    </row>
    <row r="138" spans="1:3">
      <c r="A138" s="3" t="s">
        <v>780</v>
      </c>
    </row>
    <row r="139" spans="1:3">
      <c r="A139" s="4" t="s">
        <v>781</v>
      </c>
      <c r="B139" s="5" t="n">
        <v>1876</v>
      </c>
      <c r="C139" s="5" t="n">
        <v>3854</v>
      </c>
    </row>
    <row r="140" spans="1:3">
      <c r="A140" s="4" t="s">
        <v>813</v>
      </c>
    </row>
    <row r="141" spans="1:3">
      <c r="A141" s="3" t="s">
        <v>780</v>
      </c>
    </row>
    <row r="142" spans="1:3">
      <c r="A142" s="4" t="s">
        <v>781</v>
      </c>
      <c r="B142" s="5" t="n">
        <v>1332</v>
      </c>
      <c r="C142" s="5" t="n">
        <v>756</v>
      </c>
    </row>
    <row r="143" spans="1:3">
      <c r="A143" s="4" t="s">
        <v>814</v>
      </c>
    </row>
    <row r="144" spans="1:3">
      <c r="A144" s="3" t="s">
        <v>780</v>
      </c>
    </row>
    <row r="145" spans="1:3">
      <c r="A145" s="4" t="s">
        <v>781</v>
      </c>
      <c r="B145" s="5" t="n">
        <v>977</v>
      </c>
      <c r="C145" s="5" t="n">
        <v>1019</v>
      </c>
    </row>
    <row r="146" spans="1:3">
      <c r="A146" s="4" t="s">
        <v>754</v>
      </c>
    </row>
    <row r="147" spans="1:3">
      <c r="A147" s="3" t="s">
        <v>780</v>
      </c>
    </row>
    <row r="148" spans="1:3">
      <c r="A148" s="4" t="s">
        <v>781</v>
      </c>
      <c r="B148" s="5" t="n">
        <v>994</v>
      </c>
      <c r="C148" s="5" t="n">
        <v>1366</v>
      </c>
    </row>
    <row r="149" spans="1:3">
      <c r="A149" s="4" t="s">
        <v>782</v>
      </c>
      <c r="B149" s="5" t="n">
        <v>119055</v>
      </c>
      <c r="C149" s="5" t="n">
        <v>115838</v>
      </c>
    </row>
    <row r="150" spans="1:3">
      <c r="A150" s="4" t="s">
        <v>783</v>
      </c>
      <c r="B150" s="5" t="n">
        <v>120049</v>
      </c>
      <c r="C150" s="5" t="n">
        <v>117204</v>
      </c>
    </row>
    <row r="151" spans="1:3">
      <c r="A151" s="4" t="s">
        <v>815</v>
      </c>
    </row>
    <row r="152" spans="1:3">
      <c r="A152" s="3" t="s">
        <v>780</v>
      </c>
    </row>
    <row r="153" spans="1:3">
      <c r="A153" s="4" t="s">
        <v>781</v>
      </c>
      <c r="B153" s="5" t="n">
        <v>406</v>
      </c>
      <c r="C153" s="5" t="n">
        <v>325</v>
      </c>
    </row>
    <row r="154" spans="1:3">
      <c r="A154" s="4" t="s">
        <v>816</v>
      </c>
    </row>
    <row r="155" spans="1:3">
      <c r="A155" s="3" t="s">
        <v>780</v>
      </c>
    </row>
    <row r="156" spans="1:3">
      <c r="A156" s="4" t="s">
        <v>781</v>
      </c>
      <c r="B156" s="5" t="n">
        <v>114</v>
      </c>
      <c r="C156" s="5" t="n">
        <v>770</v>
      </c>
    </row>
    <row r="157" spans="1:3">
      <c r="A157" s="4" t="s">
        <v>817</v>
      </c>
    </row>
    <row r="158" spans="1:3">
      <c r="A158" s="3" t="s">
        <v>780</v>
      </c>
    </row>
    <row r="159" spans="1:3">
      <c r="A159" s="4" t="s">
        <v>781</v>
      </c>
      <c r="B159" s="5" t="n">
        <v>474</v>
      </c>
      <c r="C159" s="5" t="n">
        <v>271</v>
      </c>
    </row>
    <row r="160" spans="1:3">
      <c r="A160" s="4" t="s">
        <v>758</v>
      </c>
    </row>
    <row r="161" spans="1:3">
      <c r="A161" s="3" t="s">
        <v>780</v>
      </c>
    </row>
    <row r="162" spans="1:3">
      <c r="A162" s="4" t="s">
        <v>781</v>
      </c>
      <c r="B162" s="5" t="n">
        <v>87</v>
      </c>
      <c r="C162" s="5" t="n">
        <v>123</v>
      </c>
    </row>
    <row r="163" spans="1:3">
      <c r="A163" s="4" t="s">
        <v>782</v>
      </c>
      <c r="B163" s="5" t="n">
        <v>39341</v>
      </c>
      <c r="C163" s="5" t="n">
        <v>36035</v>
      </c>
    </row>
    <row r="164" spans="1:3">
      <c r="A164" s="4" t="s">
        <v>783</v>
      </c>
      <c r="B164" s="5" t="n">
        <v>39428</v>
      </c>
      <c r="C164" s="5" t="n">
        <v>36158</v>
      </c>
    </row>
    <row r="165" spans="1:3">
      <c r="A165" s="4" t="s">
        <v>818</v>
      </c>
    </row>
    <row r="166" spans="1:3">
      <c r="A166" s="3" t="s">
        <v>780</v>
      </c>
    </row>
    <row r="167" spans="1:3">
      <c r="A167" s="4" t="s">
        <v>781</v>
      </c>
      <c r="B167" s="5" t="n">
        <v>47</v>
      </c>
      <c r="C167" s="5" t="n">
        <v>79</v>
      </c>
    </row>
    <row r="168" spans="1:3">
      <c r="A168" s="4" t="s">
        <v>819</v>
      </c>
    </row>
    <row r="169" spans="1:3">
      <c r="A169" s="3" t="s">
        <v>780</v>
      </c>
    </row>
    <row r="170" spans="1:3">
      <c r="A170" s="4" t="s">
        <v>781</v>
      </c>
      <c r="B170" s="5" t="n">
        <v>16</v>
      </c>
      <c r="C170" s="5" t="n">
        <v>15</v>
      </c>
    </row>
    <row r="171" spans="1:3">
      <c r="A171" s="4" t="s">
        <v>820</v>
      </c>
    </row>
    <row r="172" spans="1:3">
      <c r="A172" s="3" t="s">
        <v>780</v>
      </c>
    </row>
    <row r="173" spans="1:3">
      <c r="A173" s="4" t="s">
        <v>781</v>
      </c>
      <c r="B173" s="7" t="n">
        <v>24</v>
      </c>
      <c r="C173" s="7" t="n">
        <v>2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1</v>
      </c>
      <c r="B1" s="2" t="s">
        <v>2</v>
      </c>
      <c r="C1" s="2" t="s">
        <v>35</v>
      </c>
    </row>
    <row r="2" spans="1:3">
      <c r="A2" s="3" t="s">
        <v>780</v>
      </c>
    </row>
    <row r="3" spans="1:3">
      <c r="A3" s="4" t="s">
        <v>822</v>
      </c>
      <c r="B3" s="7" t="n">
        <v>19924</v>
      </c>
      <c r="C3" s="7" t="n">
        <v>14784</v>
      </c>
    </row>
    <row r="4" spans="1:3">
      <c r="A4" s="4" t="s">
        <v>823</v>
      </c>
      <c r="B4" s="5" t="n">
        <v>365</v>
      </c>
      <c r="C4" s="5" t="n">
        <v>207</v>
      </c>
    </row>
    <row r="5" spans="1:3">
      <c r="A5" s="4" t="s">
        <v>715</v>
      </c>
    </row>
    <row r="6" spans="1:3">
      <c r="A6" s="3" t="s">
        <v>780</v>
      </c>
    </row>
    <row r="7" spans="1:3">
      <c r="A7" s="4" t="s">
        <v>822</v>
      </c>
      <c r="B7" s="5" t="n">
        <v>7408</v>
      </c>
      <c r="C7" s="5" t="n">
        <v>5853</v>
      </c>
    </row>
    <row r="8" spans="1:3">
      <c r="A8" s="4" t="s">
        <v>719</v>
      </c>
    </row>
    <row r="9" spans="1:3">
      <c r="A9" s="3" t="s">
        <v>780</v>
      </c>
    </row>
    <row r="10" spans="1:3">
      <c r="A10" s="4" t="s">
        <v>822</v>
      </c>
      <c r="B10" s="5" t="n">
        <v>1514</v>
      </c>
      <c r="C10" s="5" t="n">
        <v>1574</v>
      </c>
    </row>
    <row r="11" spans="1:3">
      <c r="A11" s="4" t="s">
        <v>823</v>
      </c>
      <c r="B11" s="5" t="n">
        <v>365</v>
      </c>
      <c r="C11" s="5" t="n">
        <v>207</v>
      </c>
    </row>
    <row r="12" spans="1:3">
      <c r="A12" s="4" t="s">
        <v>793</v>
      </c>
    </row>
    <row r="13" spans="1:3">
      <c r="A13" s="3" t="s">
        <v>780</v>
      </c>
    </row>
    <row r="14" spans="1:3">
      <c r="A14" s="4" t="s">
        <v>824</v>
      </c>
      <c r="B14" s="5" t="n">
        <v>300</v>
      </c>
      <c r="C14" s="5" t="n">
        <v>700</v>
      </c>
    </row>
    <row r="15" spans="1:3">
      <c r="A15" s="4" t="s">
        <v>825</v>
      </c>
      <c r="B15" s="5" t="n">
        <v>0</v>
      </c>
      <c r="C15" s="5" t="n">
        <v>100</v>
      </c>
    </row>
    <row r="16" spans="1:3">
      <c r="A16" s="4" t="s">
        <v>724</v>
      </c>
    </row>
    <row r="17" spans="1:3">
      <c r="A17" s="3" t="s">
        <v>780</v>
      </c>
    </row>
    <row r="18" spans="1:3">
      <c r="A18" s="4" t="s">
        <v>822</v>
      </c>
      <c r="B18" s="5" t="n">
        <v>1622</v>
      </c>
      <c r="C18" s="5" t="n">
        <v>168</v>
      </c>
    </row>
    <row r="19" spans="1:3">
      <c r="A19" s="4" t="s">
        <v>728</v>
      </c>
    </row>
    <row r="20" spans="1:3">
      <c r="A20" s="3" t="s">
        <v>780</v>
      </c>
    </row>
    <row r="21" spans="1:3">
      <c r="A21" s="4" t="s">
        <v>822</v>
      </c>
      <c r="B21" s="5" t="n">
        <v>9218</v>
      </c>
      <c r="C21" s="5" t="n">
        <v>7124</v>
      </c>
    </row>
    <row r="22" spans="1:3">
      <c r="A22" s="4" t="s">
        <v>733</v>
      </c>
    </row>
    <row r="23" spans="1:3">
      <c r="A23" s="3" t="s">
        <v>780</v>
      </c>
    </row>
    <row r="24" spans="1:3">
      <c r="A24" s="4" t="s">
        <v>822</v>
      </c>
      <c r="B24" s="5" t="n">
        <v>99</v>
      </c>
      <c r="C24" s="5" t="n">
        <v>188</v>
      </c>
    </row>
    <row r="25" spans="1:3">
      <c r="A25" s="4" t="s">
        <v>737</v>
      </c>
    </row>
    <row r="26" spans="1:3">
      <c r="A26" s="3" t="s">
        <v>780</v>
      </c>
    </row>
    <row r="27" spans="1:3">
      <c r="A27" s="4" t="s">
        <v>822</v>
      </c>
      <c r="B27" s="5" t="n">
        <v>2751</v>
      </c>
      <c r="C27" s="5" t="n">
        <v>386</v>
      </c>
    </row>
    <row r="28" spans="1:3">
      <c r="A28" s="4" t="s">
        <v>745</v>
      </c>
    </row>
    <row r="29" spans="1:3">
      <c r="A29" s="3" t="s">
        <v>780</v>
      </c>
    </row>
    <row r="30" spans="1:3">
      <c r="A30" s="4" t="s">
        <v>822</v>
      </c>
      <c r="B30" s="5" t="n">
        <v>4558</v>
      </c>
      <c r="C30" s="5" t="n">
        <v>5279</v>
      </c>
    </row>
    <row r="31" spans="1:3">
      <c r="A31" s="4" t="s">
        <v>749</v>
      </c>
    </row>
    <row r="32" spans="1:3">
      <c r="A32" s="3" t="s">
        <v>780</v>
      </c>
    </row>
    <row r="33" spans="1:3">
      <c r="A33" s="4" t="s">
        <v>822</v>
      </c>
      <c r="B33" s="5" t="n">
        <v>1049</v>
      </c>
      <c r="C33" s="5" t="n">
        <v>1228</v>
      </c>
    </row>
    <row r="34" spans="1:3">
      <c r="A34" s="4" t="s">
        <v>823</v>
      </c>
      <c r="B34" s="5" t="n">
        <v>341</v>
      </c>
      <c r="C34" s="5" t="n">
        <v>205</v>
      </c>
    </row>
    <row r="35" spans="1:3">
      <c r="A35" s="4" t="s">
        <v>754</v>
      </c>
    </row>
    <row r="36" spans="1:3">
      <c r="A36" s="3" t="s">
        <v>780</v>
      </c>
    </row>
    <row r="37" spans="1:3">
      <c r="A37" s="4" t="s">
        <v>822</v>
      </c>
      <c r="B37" s="5" t="n">
        <v>465</v>
      </c>
      <c r="C37" s="5" t="n">
        <v>346</v>
      </c>
    </row>
    <row r="38" spans="1:3">
      <c r="A38" s="4" t="s">
        <v>823</v>
      </c>
      <c r="B38" s="5" t="n">
        <v>24</v>
      </c>
      <c r="C38" s="5" t="n">
        <v>2</v>
      </c>
    </row>
    <row r="39" spans="1:3">
      <c r="A39" s="4" t="s">
        <v>758</v>
      </c>
    </row>
    <row r="40" spans="1:3">
      <c r="A40" s="3" t="s">
        <v>780</v>
      </c>
    </row>
    <row r="41" spans="1:3">
      <c r="A41" s="4" t="s">
        <v>822</v>
      </c>
      <c r="B41" s="7" t="n">
        <v>162</v>
      </c>
      <c r="C41" s="7" t="n">
        <v>6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6</v>
      </c>
      <c r="B1" s="2" t="s">
        <v>1</v>
      </c>
    </row>
    <row r="2" spans="1:3">
      <c r="B2" s="2" t="s">
        <v>2</v>
      </c>
      <c r="C2" s="2" t="s">
        <v>35</v>
      </c>
    </row>
    <row r="3" spans="1:3">
      <c r="A3" s="3" t="s">
        <v>250</v>
      </c>
    </row>
    <row r="4" spans="1:3">
      <c r="A4" s="4" t="s">
        <v>827</v>
      </c>
      <c r="B4" s="7" t="n">
        <v>840</v>
      </c>
      <c r="C4" s="7" t="n">
        <v>1961</v>
      </c>
    </row>
    <row r="5" spans="1:3">
      <c r="A5" s="4" t="s">
        <v>828</v>
      </c>
      <c r="B5" s="5" t="n">
        <v>0</v>
      </c>
      <c r="C5" s="5" t="n">
        <v>0</v>
      </c>
    </row>
    <row r="6" spans="1:3">
      <c r="A6" s="4" t="s">
        <v>829</v>
      </c>
      <c r="B6" s="5" t="n">
        <v>-802</v>
      </c>
      <c r="C6" s="5" t="n">
        <v>-1711</v>
      </c>
    </row>
    <row r="7" spans="1:3">
      <c r="A7" s="4" t="s">
        <v>830</v>
      </c>
      <c r="B7" s="5" t="n">
        <v>118</v>
      </c>
      <c r="C7" s="5" t="n">
        <v>590</v>
      </c>
    </row>
    <row r="8" spans="1:3">
      <c r="A8" s="4" t="s">
        <v>831</v>
      </c>
      <c r="B8" s="7" t="n">
        <v>156</v>
      </c>
      <c r="C8" s="7" t="n">
        <v>84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v>
      </c>
      <c r="B1" s="2" t="s">
        <v>1</v>
      </c>
    </row>
    <row r="2" spans="1:4">
      <c r="B2" s="2" t="s">
        <v>2</v>
      </c>
      <c r="C2" s="2" t="s">
        <v>35</v>
      </c>
      <c r="D2" s="2" t="s">
        <v>93</v>
      </c>
    </row>
    <row r="3" spans="1:4">
      <c r="A3" s="3" t="s">
        <v>172</v>
      </c>
    </row>
    <row r="4" spans="1:4">
      <c r="A4" s="4" t="s">
        <v>127</v>
      </c>
      <c r="B4" s="7" t="n">
        <v>30351000</v>
      </c>
      <c r="C4" s="7" t="n">
        <v>18699000</v>
      </c>
      <c r="D4" s="7" t="n">
        <v>20391000</v>
      </c>
    </row>
    <row r="5" spans="1:4">
      <c r="A5" s="3" t="s">
        <v>173</v>
      </c>
    </row>
    <row r="6" spans="1:4">
      <c r="A6" s="4" t="s">
        <v>105</v>
      </c>
      <c r="B6" s="5" t="n">
        <v>7300000</v>
      </c>
      <c r="C6" s="5" t="n">
        <v>17334000</v>
      </c>
      <c r="D6" s="5" t="n">
        <v>7983000</v>
      </c>
    </row>
    <row r="7" spans="1:4">
      <c r="A7" s="4" t="s">
        <v>174</v>
      </c>
      <c r="B7" s="5" t="n">
        <v>4232000</v>
      </c>
      <c r="C7" s="5" t="n">
        <v>4032000</v>
      </c>
      <c r="D7" s="5" t="n">
        <v>4450000</v>
      </c>
    </row>
    <row r="8" spans="1:4">
      <c r="A8" s="4" t="s">
        <v>175</v>
      </c>
      <c r="B8" s="5" t="n">
        <v>95000</v>
      </c>
      <c r="C8" s="5" t="n">
        <v>101000</v>
      </c>
      <c r="D8" s="5" t="n">
        <v>105000</v>
      </c>
    </row>
    <row r="9" spans="1:4">
      <c r="A9" s="4" t="s">
        <v>176</v>
      </c>
      <c r="B9" s="5" t="n">
        <v>2296000</v>
      </c>
      <c r="C9" s="5" t="n">
        <v>3125000</v>
      </c>
      <c r="D9" s="5" t="n">
        <v>3970000</v>
      </c>
    </row>
    <row r="10" spans="1:4">
      <c r="A10" s="4" t="s">
        <v>177</v>
      </c>
      <c r="B10" s="5" t="n">
        <v>953000</v>
      </c>
      <c r="C10" s="5" t="n">
        <v>1176000</v>
      </c>
      <c r="D10" s="5" t="n">
        <v>1624000</v>
      </c>
    </row>
    <row r="11" spans="1:4">
      <c r="A11" s="4" t="s">
        <v>178</v>
      </c>
      <c r="B11" s="5" t="n">
        <v>-20000</v>
      </c>
      <c r="C11" s="5" t="n">
        <v>-2000</v>
      </c>
      <c r="D11" s="5" t="n">
        <v>44000</v>
      </c>
    </row>
    <row r="12" spans="1:4">
      <c r="A12" s="4" t="s">
        <v>179</v>
      </c>
      <c r="B12" s="5" t="n">
        <v>-676000</v>
      </c>
      <c r="C12" s="5" t="n">
        <v>744000</v>
      </c>
      <c r="D12" s="5" t="n">
        <v>-2853000</v>
      </c>
    </row>
    <row r="13" spans="1:4">
      <c r="A13" s="4" t="s">
        <v>180</v>
      </c>
      <c r="B13" s="5" t="n">
        <v>4000</v>
      </c>
      <c r="C13" s="5" t="n">
        <v>92000</v>
      </c>
      <c r="D13" s="5" t="n">
        <v>0</v>
      </c>
    </row>
    <row r="14" spans="1:4">
      <c r="A14" s="4" t="s">
        <v>181</v>
      </c>
      <c r="B14" s="5" t="n">
        <v>1030000</v>
      </c>
      <c r="C14" s="5" t="n">
        <v>868000</v>
      </c>
      <c r="D14" s="5" t="n">
        <v>731000</v>
      </c>
    </row>
    <row r="15" spans="1:4">
      <c r="A15" s="4" t="s">
        <v>182</v>
      </c>
      <c r="B15" s="5" t="n">
        <v>83000</v>
      </c>
      <c r="C15" s="5" t="n">
        <v>0</v>
      </c>
      <c r="D15" s="5" t="n">
        <v>0</v>
      </c>
    </row>
    <row r="16" spans="1:4">
      <c r="A16" s="4" t="s">
        <v>183</v>
      </c>
      <c r="B16" s="5" t="n">
        <v>-197000</v>
      </c>
      <c r="C16" s="5" t="n">
        <v>-188000</v>
      </c>
      <c r="D16" s="5" t="n">
        <v>-464000</v>
      </c>
    </row>
    <row r="17" spans="1:4">
      <c r="A17" s="4" t="s">
        <v>184</v>
      </c>
      <c r="B17" s="5" t="n">
        <v>-4000</v>
      </c>
      <c r="C17" s="5" t="n">
        <v>53000</v>
      </c>
      <c r="D17" s="5" t="n">
        <v>0</v>
      </c>
    </row>
    <row r="18" spans="1:4">
      <c r="A18" s="4" t="s">
        <v>185</v>
      </c>
      <c r="B18" s="5" t="n">
        <v>-241000</v>
      </c>
      <c r="C18" s="5" t="n">
        <v>-28000</v>
      </c>
      <c r="D18" s="5" t="n">
        <v>-795000</v>
      </c>
    </row>
    <row r="19" spans="1:4">
      <c r="A19" s="4" t="s">
        <v>186</v>
      </c>
      <c r="B19" s="5" t="n">
        <v>-1725000</v>
      </c>
      <c r="C19" s="5" t="n">
        <v>-1794000</v>
      </c>
      <c r="D19" s="5" t="n">
        <v>-2475000</v>
      </c>
    </row>
    <row r="20" spans="1:4">
      <c r="A20" s="4" t="s">
        <v>187</v>
      </c>
      <c r="B20" s="5" t="n">
        <v>22000</v>
      </c>
      <c r="C20" s="5" t="n">
        <v>58000</v>
      </c>
      <c r="D20" s="5" t="n">
        <v>675000</v>
      </c>
    </row>
    <row r="21" spans="1:4">
      <c r="A21" s="4" t="s">
        <v>188</v>
      </c>
      <c r="B21" s="5" t="n">
        <v>66180000</v>
      </c>
      <c r="C21" s="5" t="n">
        <v>87579000</v>
      </c>
      <c r="D21" s="5" t="n">
        <v>132003000</v>
      </c>
    </row>
    <row r="22" spans="1:4">
      <c r="A22" s="4" t="s">
        <v>189</v>
      </c>
      <c r="B22" s="5" t="n">
        <v>-68108000</v>
      </c>
      <c r="C22" s="5" t="n">
        <v>-92758000</v>
      </c>
      <c r="D22" s="5" t="n">
        <v>-133424000</v>
      </c>
    </row>
    <row r="23" spans="1:4">
      <c r="A23" s="4" t="s">
        <v>190</v>
      </c>
      <c r="B23" s="5" t="n">
        <v>-4000</v>
      </c>
      <c r="C23" s="5" t="n">
        <v>-861000</v>
      </c>
      <c r="D23" s="5" t="n">
        <v>-135000</v>
      </c>
    </row>
    <row r="24" spans="1:4">
      <c r="A24" s="4" t="s">
        <v>191</v>
      </c>
      <c r="B24" s="5" t="n">
        <v>-1610000</v>
      </c>
      <c r="C24" s="5" t="n">
        <v>-1388000</v>
      </c>
      <c r="D24" s="5" t="n">
        <v>-1366000</v>
      </c>
    </row>
    <row r="25" spans="1:4">
      <c r="A25" s="4" t="s">
        <v>192</v>
      </c>
      <c r="B25" s="5" t="n">
        <v>-5606000</v>
      </c>
      <c r="C25" s="5" t="n">
        <v>-4448000</v>
      </c>
      <c r="D25" s="5" t="n">
        <v>3496000</v>
      </c>
    </row>
    <row r="26" spans="1:4">
      <c r="A26" s="4" t="s">
        <v>193</v>
      </c>
      <c r="B26" s="5" t="n">
        <v>69000</v>
      </c>
      <c r="C26" s="5" t="n">
        <v>19000</v>
      </c>
      <c r="D26" s="5" t="n">
        <v>48000</v>
      </c>
    </row>
    <row r="27" spans="1:4">
      <c r="A27" s="4" t="s">
        <v>194</v>
      </c>
      <c r="B27" s="5" t="n">
        <v>4479000</v>
      </c>
      <c r="C27" s="5" t="n">
        <v>-1501000</v>
      </c>
      <c r="D27" s="5" t="n">
        <v>1334000</v>
      </c>
    </row>
    <row r="28" spans="1:4">
      <c r="A28" s="4" t="s">
        <v>195</v>
      </c>
      <c r="B28" s="5" t="n">
        <v>42759000</v>
      </c>
      <c r="C28" s="5" t="n">
        <v>40980000</v>
      </c>
      <c r="D28" s="5" t="n">
        <v>38184000</v>
      </c>
    </row>
    <row r="29" spans="1:4">
      <c r="A29" s="3" t="s">
        <v>196</v>
      </c>
    </row>
    <row r="30" spans="1:4">
      <c r="A30" s="4" t="s">
        <v>197</v>
      </c>
      <c r="B30" s="5" t="n">
        <v>-509000</v>
      </c>
      <c r="C30" s="5" t="n">
        <v>0</v>
      </c>
      <c r="D30" s="5" t="n">
        <v>-1007000</v>
      </c>
    </row>
    <row r="31" spans="1:4">
      <c r="A31" s="4" t="s">
        <v>198</v>
      </c>
      <c r="B31" s="5" t="n">
        <v>14490000</v>
      </c>
      <c r="C31" s="5" t="n">
        <v>22538000</v>
      </c>
      <c r="D31" s="5" t="n">
        <v>23381000</v>
      </c>
    </row>
    <row r="32" spans="1:4">
      <c r="A32" s="4" t="s">
        <v>199</v>
      </c>
      <c r="B32" s="5" t="n">
        <v>73719000</v>
      </c>
      <c r="C32" s="5" t="n">
        <v>67743000</v>
      </c>
      <c r="D32" s="5" t="n">
        <v>84612000</v>
      </c>
    </row>
    <row r="33" spans="1:4">
      <c r="A33" s="4" t="s">
        <v>200</v>
      </c>
      <c r="B33" s="5" t="n">
        <v>-61512000</v>
      </c>
      <c r="C33" s="5" t="n">
        <v>-62849000</v>
      </c>
      <c r="D33" s="5" t="n">
        <v>-165611000</v>
      </c>
    </row>
    <row r="34" spans="1:4">
      <c r="A34" s="4" t="s">
        <v>201</v>
      </c>
      <c r="B34" s="5" t="n">
        <v>0</v>
      </c>
      <c r="C34" s="5" t="n">
        <v>1153000</v>
      </c>
      <c r="D34" s="5" t="n">
        <v>0</v>
      </c>
    </row>
    <row r="35" spans="1:4">
      <c r="A35" s="4" t="s">
        <v>202</v>
      </c>
      <c r="B35" s="5" t="n">
        <v>5509000</v>
      </c>
      <c r="C35" s="5" t="n">
        <v>15477000</v>
      </c>
      <c r="D35" s="5" t="n">
        <v>12080000</v>
      </c>
    </row>
    <row r="36" spans="1:4">
      <c r="A36" s="4" t="s">
        <v>203</v>
      </c>
      <c r="B36" s="5" t="n">
        <v>-6008000</v>
      </c>
      <c r="C36" s="5" t="n">
        <v>-44024000</v>
      </c>
      <c r="D36" s="5" t="n">
        <v>-62231000</v>
      </c>
    </row>
    <row r="37" spans="1:4">
      <c r="A37" s="4" t="s">
        <v>204</v>
      </c>
      <c r="B37" s="5" t="n">
        <v>-118710000</v>
      </c>
      <c r="C37" s="5" t="n">
        <v>-133836000</v>
      </c>
      <c r="D37" s="5" t="n">
        <v>-20648000</v>
      </c>
    </row>
    <row r="38" spans="1:4">
      <c r="A38" s="4" t="s">
        <v>205</v>
      </c>
      <c r="B38" s="5" t="n">
        <v>-5568000</v>
      </c>
      <c r="C38" s="5" t="n">
        <v>-4988000</v>
      </c>
      <c r="D38" s="5" t="n">
        <v>-5634000</v>
      </c>
    </row>
    <row r="39" spans="1:4">
      <c r="A39" s="4" t="s">
        <v>206</v>
      </c>
      <c r="B39" s="5" t="n">
        <v>2268000</v>
      </c>
      <c r="C39" s="5" t="n">
        <v>1216000</v>
      </c>
      <c r="D39" s="5" t="n">
        <v>8744000</v>
      </c>
    </row>
    <row r="40" spans="1:4">
      <c r="A40" s="4" t="s">
        <v>207</v>
      </c>
      <c r="B40" s="5" t="n">
        <v>657000</v>
      </c>
      <c r="C40" s="5" t="n">
        <v>32000</v>
      </c>
      <c r="D40" s="5" t="n">
        <v>2299000</v>
      </c>
    </row>
    <row r="41" spans="1:4">
      <c r="A41" s="4" t="s">
        <v>208</v>
      </c>
      <c r="B41" s="5" t="n">
        <v>895000</v>
      </c>
      <c r="C41" s="5" t="n">
        <v>0</v>
      </c>
      <c r="D41" s="5" t="n">
        <v>0</v>
      </c>
    </row>
    <row r="42" spans="1:4">
      <c r="A42" s="4" t="s">
        <v>209</v>
      </c>
      <c r="B42" s="5" t="n">
        <v>452000</v>
      </c>
      <c r="C42" s="5" t="n">
        <v>0</v>
      </c>
      <c r="D42" s="5" t="n">
        <v>430000</v>
      </c>
    </row>
    <row r="43" spans="1:4">
      <c r="A43" s="4" t="s">
        <v>210</v>
      </c>
      <c r="B43" s="5" t="n">
        <v>0</v>
      </c>
      <c r="C43" s="5" t="n">
        <v>-11212000</v>
      </c>
      <c r="D43" s="5" t="n">
        <v>0</v>
      </c>
    </row>
    <row r="44" spans="1:4">
      <c r="A44" s="4" t="s">
        <v>211</v>
      </c>
      <c r="B44" s="5" t="n">
        <v>-125000</v>
      </c>
      <c r="C44" s="5" t="n">
        <v>0</v>
      </c>
      <c r="D44" s="5" t="n">
        <v>0</v>
      </c>
    </row>
    <row r="45" spans="1:4">
      <c r="A45" s="4" t="s">
        <v>212</v>
      </c>
      <c r="B45" s="5" t="n">
        <v>-94442000</v>
      </c>
      <c r="C45" s="5" t="n">
        <v>-148750000</v>
      </c>
      <c r="D45" s="5" t="n">
        <v>-123585000</v>
      </c>
    </row>
    <row r="46" spans="1:4">
      <c r="A46" s="3" t="s">
        <v>213</v>
      </c>
    </row>
    <row r="47" spans="1:4">
      <c r="A47" s="4" t="s">
        <v>214</v>
      </c>
      <c r="B47" s="5" t="n">
        <v>7610000</v>
      </c>
      <c r="C47" s="5" t="n">
        <v>124871000</v>
      </c>
      <c r="D47" s="5" t="n">
        <v>16927000</v>
      </c>
    </row>
    <row r="48" spans="1:4">
      <c r="A48" s="4" t="s">
        <v>215</v>
      </c>
      <c r="B48" s="5" t="n">
        <v>55900000</v>
      </c>
      <c r="C48" s="5" t="n">
        <v>-34684000</v>
      </c>
      <c r="D48" s="5" t="n">
        <v>34184000</v>
      </c>
    </row>
    <row r="49" spans="1:4">
      <c r="A49" s="4" t="s">
        <v>216</v>
      </c>
      <c r="B49" s="5" t="n">
        <v>-21707000</v>
      </c>
      <c r="C49" s="5" t="n">
        <v>14042000</v>
      </c>
      <c r="D49" s="5" t="n">
        <v>14724000</v>
      </c>
    </row>
    <row r="50" spans="1:4">
      <c r="A50" s="4" t="s">
        <v>217</v>
      </c>
      <c r="B50" s="5" t="n">
        <v>110000000</v>
      </c>
      <c r="C50" s="5" t="n">
        <v>215000000</v>
      </c>
      <c r="D50" s="5" t="n">
        <v>50000000</v>
      </c>
    </row>
    <row r="51" spans="1:4">
      <c r="A51" s="4" t="s">
        <v>218</v>
      </c>
      <c r="B51" s="5" t="n">
        <v>-89000000</v>
      </c>
      <c r="C51" s="5" t="n">
        <v>-215000000</v>
      </c>
      <c r="D51" s="5" t="n">
        <v>-22000000</v>
      </c>
    </row>
    <row r="52" spans="1:4">
      <c r="A52" s="4" t="s">
        <v>219</v>
      </c>
      <c r="B52" s="5" t="n">
        <v>137000</v>
      </c>
      <c r="C52" s="5" t="n">
        <v>8000</v>
      </c>
      <c r="D52" s="5" t="n">
        <v>14000</v>
      </c>
    </row>
    <row r="53" spans="1:4">
      <c r="A53" s="4" t="s">
        <v>180</v>
      </c>
      <c r="B53" s="5" t="n">
        <v>4000</v>
      </c>
      <c r="C53" s="5" t="n">
        <v>92000</v>
      </c>
      <c r="D53" s="5" t="n">
        <v>0</v>
      </c>
    </row>
    <row r="54" spans="1:4">
      <c r="A54" s="4" t="s">
        <v>220</v>
      </c>
      <c r="B54" s="5" t="n">
        <v>-89000</v>
      </c>
      <c r="C54" s="5" t="n">
        <v>-114000</v>
      </c>
      <c r="D54" s="5" t="n">
        <v>0</v>
      </c>
    </row>
    <row r="55" spans="1:4">
      <c r="A55" s="4" t="s">
        <v>221</v>
      </c>
      <c r="B55" s="5" t="n">
        <v>-5000000</v>
      </c>
      <c r="C55" s="5" t="n">
        <v>-5000000</v>
      </c>
      <c r="D55" s="5" t="n">
        <v>-5000000</v>
      </c>
    </row>
    <row r="56" spans="1:4">
      <c r="A56" s="4" t="s">
        <v>222</v>
      </c>
      <c r="B56" s="5" t="n">
        <v>-9535000</v>
      </c>
      <c r="C56" s="5" t="n">
        <v>-8061000</v>
      </c>
      <c r="D56" s="5" t="n">
        <v>-7317000</v>
      </c>
    </row>
    <row r="57" spans="1:4">
      <c r="A57" s="4" t="s">
        <v>223</v>
      </c>
      <c r="B57" s="5" t="n">
        <v>0</v>
      </c>
      <c r="C57" s="5" t="n">
        <v>25688000</v>
      </c>
      <c r="D57" s="5" t="n">
        <v>0</v>
      </c>
    </row>
    <row r="58" spans="1:4">
      <c r="A58" s="4" t="s">
        <v>170</v>
      </c>
      <c r="B58" s="5" t="n">
        <v>0</v>
      </c>
      <c r="C58" s="5" t="n">
        <v>-1328000</v>
      </c>
      <c r="D58" s="5" t="n">
        <v>0</v>
      </c>
    </row>
    <row r="59" spans="1:4">
      <c r="A59" s="4" t="s">
        <v>155</v>
      </c>
      <c r="B59" s="5" t="n">
        <v>2129000</v>
      </c>
      <c r="C59" s="5" t="n">
        <v>0</v>
      </c>
      <c r="D59" s="5" t="n">
        <v>0</v>
      </c>
    </row>
    <row r="60" spans="1:4">
      <c r="A60" s="4" t="s">
        <v>224</v>
      </c>
      <c r="B60" s="5" t="n">
        <v>46191000</v>
      </c>
      <c r="C60" s="5" t="n">
        <v>115514000</v>
      </c>
      <c r="D60" s="5" t="n">
        <v>81532000</v>
      </c>
    </row>
    <row r="61" spans="1:4">
      <c r="A61" s="4" t="s">
        <v>225</v>
      </c>
      <c r="B61" s="5" t="n">
        <v>-5492000</v>
      </c>
      <c r="C61" s="5" t="n">
        <v>7744000</v>
      </c>
      <c r="D61" s="5" t="n">
        <v>-3869000</v>
      </c>
    </row>
    <row r="62" spans="1:4">
      <c r="A62" s="3" t="s">
        <v>226</v>
      </c>
    </row>
    <row r="63" spans="1:4">
      <c r="A63" s="4" t="s">
        <v>227</v>
      </c>
      <c r="B63" s="5" t="n">
        <v>50972000</v>
      </c>
      <c r="C63" s="5" t="n">
        <v>43228000</v>
      </c>
      <c r="D63" s="5" t="n">
        <v>47097000</v>
      </c>
    </row>
    <row r="64" spans="1:4">
      <c r="A64" s="4" t="s">
        <v>228</v>
      </c>
      <c r="B64" s="5" t="n">
        <v>45480000</v>
      </c>
      <c r="C64" s="5" t="n">
        <v>50972000</v>
      </c>
      <c r="D64" s="5" t="n">
        <v>43228000</v>
      </c>
    </row>
    <row r="65" spans="1:4">
      <c r="A65" s="3" t="s">
        <v>229</v>
      </c>
    </row>
    <row r="66" spans="1:4">
      <c r="A66" s="4" t="s">
        <v>230</v>
      </c>
      <c r="B66" s="5" t="n">
        <v>22441000</v>
      </c>
      <c r="C66" s="5" t="n">
        <v>15189000</v>
      </c>
      <c r="D66" s="5" t="n">
        <v>12757000</v>
      </c>
    </row>
    <row r="67" spans="1:4">
      <c r="A67" s="4" t="s">
        <v>231</v>
      </c>
      <c r="B67" s="5" t="n">
        <v>6245000</v>
      </c>
      <c r="C67" s="5" t="n">
        <v>13199000</v>
      </c>
      <c r="D67" s="5" t="n">
        <v>7957000</v>
      </c>
    </row>
    <row r="68" spans="1:4">
      <c r="A68" s="3" t="s">
        <v>232</v>
      </c>
    </row>
    <row r="69" spans="1:4">
      <c r="A69" s="4" t="s">
        <v>233</v>
      </c>
      <c r="B69" s="5" t="n">
        <v>574000</v>
      </c>
      <c r="C69" s="5" t="n">
        <v>1159000</v>
      </c>
      <c r="D69" s="5" t="n">
        <v>1887000</v>
      </c>
    </row>
    <row r="70" spans="1:4">
      <c r="A70" s="4" t="s">
        <v>234</v>
      </c>
      <c r="B70" s="5" t="n">
        <v>895000</v>
      </c>
      <c r="C70" s="5" t="n">
        <v>0</v>
      </c>
      <c r="D70" s="5" t="n">
        <v>0</v>
      </c>
    </row>
    <row r="71" spans="1:4">
      <c r="A71" s="4" t="s">
        <v>235</v>
      </c>
    </row>
    <row r="72" spans="1:4">
      <c r="A72" s="3" t="s">
        <v>236</v>
      </c>
    </row>
    <row r="73" spans="1:4">
      <c r="A73" s="4" t="s">
        <v>237</v>
      </c>
      <c r="B73" s="5" t="n">
        <v>0</v>
      </c>
      <c r="C73" s="5" t="n">
        <v>465000</v>
      </c>
      <c r="D73" s="5" t="n">
        <v>0</v>
      </c>
    </row>
    <row r="74" spans="1:4">
      <c r="A74" s="4" t="s">
        <v>238</v>
      </c>
    </row>
    <row r="75" spans="1:4">
      <c r="A75" s="3" t="s">
        <v>236</v>
      </c>
    </row>
    <row r="76" spans="1:4">
      <c r="A76" s="4" t="s">
        <v>239</v>
      </c>
      <c r="B76" s="5" t="n">
        <v>57000</v>
      </c>
      <c r="D76" s="5" t="n">
        <v>0</v>
      </c>
    </row>
    <row r="77" spans="1:4">
      <c r="A77" s="4" t="s">
        <v>145</v>
      </c>
    </row>
    <row r="78" spans="1:4">
      <c r="A78" s="3" t="s">
        <v>172</v>
      </c>
    </row>
    <row r="79" spans="1:4">
      <c r="A79" s="4" t="s">
        <v>127</v>
      </c>
      <c r="B79" s="7" t="n">
        <v>30351000</v>
      </c>
      <c r="C79" s="5" t="n">
        <v>18699000</v>
      </c>
      <c r="D79" s="7" t="n">
        <v>20391000</v>
      </c>
    </row>
    <row r="80" spans="1:4">
      <c r="A80" s="4" t="s">
        <v>240</v>
      </c>
    </row>
    <row r="81" spans="1:4">
      <c r="A81" s="3" t="s">
        <v>236</v>
      </c>
    </row>
    <row r="82" spans="1:4">
      <c r="A82" s="4" t="s">
        <v>239</v>
      </c>
      <c r="C82" s="7"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39"/>
    <col customWidth="1" max="3" min="3" width="21"/>
  </cols>
  <sheetData>
    <row r="1" spans="1:3">
      <c r="A1" s="1" t="s">
        <v>832</v>
      </c>
      <c r="B1" s="2" t="s">
        <v>1</v>
      </c>
    </row>
    <row r="2" spans="1:3">
      <c r="B2" s="2" t="s">
        <v>833</v>
      </c>
      <c r="C2" s="2" t="s">
        <v>834</v>
      </c>
    </row>
    <row r="3" spans="1:3">
      <c r="A3" s="3" t="s">
        <v>673</v>
      </c>
    </row>
    <row r="4" spans="1:3">
      <c r="A4" s="4" t="s">
        <v>835</v>
      </c>
      <c r="B4" s="6" t="n">
        <v>444.6</v>
      </c>
      <c r="C4" s="6" t="n">
        <v>477.6</v>
      </c>
    </row>
    <row r="5" spans="1:3">
      <c r="A5" s="4" t="s">
        <v>836</v>
      </c>
      <c r="B5" s="4" t="s">
        <v>837</v>
      </c>
    </row>
    <row r="6" spans="1:3">
      <c r="A6" s="4" t="s">
        <v>838</v>
      </c>
      <c r="B6" s="4" t="s">
        <v>839</v>
      </c>
    </row>
    <row r="7" spans="1:3">
      <c r="A7" s="4" t="s">
        <v>840</v>
      </c>
      <c r="B7" s="5" t="n">
        <v>20</v>
      </c>
    </row>
    <row r="8" spans="1:3">
      <c r="A8" s="4" t="s">
        <v>841</v>
      </c>
      <c r="B8" s="6" t="n">
        <v>1.2</v>
      </c>
    </row>
    <row r="9" spans="1:3">
      <c r="A9" s="4" t="s">
        <v>842</v>
      </c>
      <c r="B9" s="6" t="n">
        <v>0.9</v>
      </c>
    </row>
    <row r="10" spans="1:3">
      <c r="A10" s="4" t="s">
        <v>843</v>
      </c>
      <c r="B10" s="8" t="n">
        <v>0.08</v>
      </c>
    </row>
    <row r="11" spans="1:3">
      <c r="A11" s="4" t="s">
        <v>667</v>
      </c>
    </row>
    <row r="12" spans="1:3">
      <c r="A12" s="3" t="s">
        <v>673</v>
      </c>
    </row>
    <row r="13" spans="1:3">
      <c r="A13" s="4" t="s">
        <v>844</v>
      </c>
      <c r="B13" s="6" t="n">
        <v>17.9</v>
      </c>
      <c r="C13" s="10" t="n">
        <v>21.5</v>
      </c>
    </row>
    <row r="14" spans="1:3">
      <c r="A14" s="4" t="s">
        <v>845</v>
      </c>
      <c r="B14" s="6" t="n">
        <v>0.9</v>
      </c>
      <c r="C14" s="6" t="n">
        <v>1.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6</v>
      </c>
      <c r="B1" s="2" t="s">
        <v>2</v>
      </c>
      <c r="C1" s="2" t="s">
        <v>35</v>
      </c>
    </row>
    <row r="2" spans="1:3">
      <c r="A2" s="4" t="s">
        <v>847</v>
      </c>
    </row>
    <row r="3" spans="1:3">
      <c r="A3" s="3" t="s">
        <v>848</v>
      </c>
    </row>
    <row r="4" spans="1:3">
      <c r="A4" s="4" t="s">
        <v>849</v>
      </c>
      <c r="B4" s="7" t="n">
        <v>23942</v>
      </c>
      <c r="C4" s="7" t="n">
        <v>0</v>
      </c>
    </row>
    <row r="5" spans="1:3">
      <c r="A5" s="4" t="s">
        <v>850</v>
      </c>
    </row>
    <row r="6" spans="1:3">
      <c r="A6" s="3" t="s">
        <v>848</v>
      </c>
    </row>
    <row r="7" spans="1:3">
      <c r="A7" s="4" t="s">
        <v>851</v>
      </c>
      <c r="B7" s="5" t="n">
        <v>321</v>
      </c>
      <c r="C7" s="5" t="n">
        <v>0</v>
      </c>
    </row>
    <row r="8" spans="1:3">
      <c r="A8" s="4" t="s">
        <v>852</v>
      </c>
    </row>
    <row r="9" spans="1:3">
      <c r="A9" s="3" t="s">
        <v>848</v>
      </c>
    </row>
    <row r="10" spans="1:3">
      <c r="A10" s="4" t="s">
        <v>853</v>
      </c>
      <c r="B10" s="5" t="n">
        <v>444</v>
      </c>
      <c r="C10" s="5" t="n">
        <v>0</v>
      </c>
    </row>
    <row r="11" spans="1:3">
      <c r="A11" s="4" t="s">
        <v>854</v>
      </c>
    </row>
    <row r="12" spans="1:3">
      <c r="A12" s="3" t="s">
        <v>848</v>
      </c>
    </row>
    <row r="13" spans="1:3">
      <c r="A13" s="4" t="s">
        <v>849</v>
      </c>
      <c r="B13" s="5" t="n">
        <v>8927</v>
      </c>
      <c r="C13" s="5" t="n">
        <v>0</v>
      </c>
    </row>
    <row r="14" spans="1:3">
      <c r="A14" s="4" t="s">
        <v>855</v>
      </c>
    </row>
    <row r="15" spans="1:3">
      <c r="A15" s="3" t="s">
        <v>848</v>
      </c>
    </row>
    <row r="16" spans="1:3">
      <c r="A16" s="4" t="s">
        <v>851</v>
      </c>
      <c r="B16" s="5" t="n">
        <v>0</v>
      </c>
      <c r="C16" s="5" t="n">
        <v>0</v>
      </c>
    </row>
    <row r="17" spans="1:3">
      <c r="A17" s="4" t="s">
        <v>856</v>
      </c>
    </row>
    <row r="18" spans="1:3">
      <c r="A18" s="3" t="s">
        <v>848</v>
      </c>
    </row>
    <row r="19" spans="1:3">
      <c r="A19" s="4" t="s">
        <v>853</v>
      </c>
      <c r="B19" s="5" t="n">
        <v>223</v>
      </c>
      <c r="C19" s="5" t="n">
        <v>0</v>
      </c>
    </row>
    <row r="20" spans="1:3">
      <c r="A20" s="4" t="s">
        <v>857</v>
      </c>
    </row>
    <row r="21" spans="1:3">
      <c r="A21" s="3" t="s">
        <v>848</v>
      </c>
    </row>
    <row r="22" spans="1:3">
      <c r="A22" s="4" t="s">
        <v>849</v>
      </c>
      <c r="B22" s="5" t="n">
        <v>13830</v>
      </c>
      <c r="C22" s="5" t="n">
        <v>0</v>
      </c>
    </row>
    <row r="23" spans="1:3">
      <c r="A23" s="4" t="s">
        <v>858</v>
      </c>
    </row>
    <row r="24" spans="1:3">
      <c r="A24" s="3" t="s">
        <v>848</v>
      </c>
    </row>
    <row r="25" spans="1:3">
      <c r="A25" s="4" t="s">
        <v>851</v>
      </c>
      <c r="B25" s="5" t="n">
        <v>321</v>
      </c>
      <c r="C25" s="5" t="n">
        <v>0</v>
      </c>
    </row>
    <row r="26" spans="1:3">
      <c r="A26" s="4" t="s">
        <v>859</v>
      </c>
    </row>
    <row r="27" spans="1:3">
      <c r="A27" s="3" t="s">
        <v>848</v>
      </c>
    </row>
    <row r="28" spans="1:3">
      <c r="A28" s="4" t="s">
        <v>853</v>
      </c>
      <c r="B28" s="5" t="n">
        <v>359</v>
      </c>
      <c r="C28" s="5" t="n">
        <v>0</v>
      </c>
    </row>
    <row r="29" spans="1:3">
      <c r="A29" s="4" t="s">
        <v>860</v>
      </c>
    </row>
    <row r="30" spans="1:3">
      <c r="A30" s="3" t="s">
        <v>848</v>
      </c>
    </row>
    <row r="31" spans="1:3">
      <c r="A31" s="4" t="s">
        <v>849</v>
      </c>
      <c r="B31" s="5" t="n">
        <v>10112</v>
      </c>
      <c r="C31" s="5" t="n">
        <v>0</v>
      </c>
    </row>
    <row r="32" spans="1:3">
      <c r="A32" s="4" t="s">
        <v>851</v>
      </c>
      <c r="B32" s="5" t="n">
        <v>0</v>
      </c>
      <c r="C32" s="5" t="n">
        <v>0</v>
      </c>
    </row>
    <row r="33" spans="1:3">
      <c r="A33" s="4" t="s">
        <v>853</v>
      </c>
      <c r="B33" s="5" t="n">
        <v>85</v>
      </c>
      <c r="C33" s="5" t="n">
        <v>0</v>
      </c>
    </row>
    <row r="34" spans="1:3">
      <c r="A34" s="4" t="s">
        <v>861</v>
      </c>
    </row>
    <row r="35" spans="1:3">
      <c r="A35" s="3" t="s">
        <v>848</v>
      </c>
    </row>
    <row r="36" spans="1:3">
      <c r="A36" s="4" t="s">
        <v>851</v>
      </c>
      <c r="B36" s="5" t="n">
        <v>0</v>
      </c>
      <c r="C36" s="5" t="n">
        <v>0</v>
      </c>
    </row>
    <row r="37" spans="1:3">
      <c r="A37" s="4" t="s">
        <v>862</v>
      </c>
    </row>
    <row r="38" spans="1:3">
      <c r="A38" s="3" t="s">
        <v>848</v>
      </c>
    </row>
    <row r="39" spans="1:3">
      <c r="A39" s="4" t="s">
        <v>853</v>
      </c>
      <c r="B39" s="7" t="n">
        <v>85</v>
      </c>
      <c r="C39" s="7"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3</v>
      </c>
      <c r="B1" s="2" t="s">
        <v>1</v>
      </c>
    </row>
    <row r="2" spans="1:4">
      <c r="B2" s="2" t="s">
        <v>2</v>
      </c>
      <c r="C2" s="2" t="s">
        <v>35</v>
      </c>
      <c r="D2" s="2" t="s">
        <v>93</v>
      </c>
    </row>
    <row r="3" spans="1:4">
      <c r="A3" s="4" t="s">
        <v>864</v>
      </c>
    </row>
    <row r="4" spans="1:4">
      <c r="A4" s="3" t="s">
        <v>865</v>
      </c>
    </row>
    <row r="5" spans="1:4">
      <c r="A5" s="4" t="s">
        <v>866</v>
      </c>
      <c r="B5" s="7" t="n">
        <v>-2</v>
      </c>
      <c r="C5" s="7" t="n">
        <v>0</v>
      </c>
      <c r="D5" s="7" t="n">
        <v>0</v>
      </c>
    </row>
    <row r="6" spans="1:4">
      <c r="A6" s="4" t="s">
        <v>867</v>
      </c>
      <c r="B6" s="5" t="n">
        <v>221</v>
      </c>
      <c r="C6" s="5" t="n">
        <v>0</v>
      </c>
      <c r="D6" s="5" t="n">
        <v>0</v>
      </c>
    </row>
    <row r="7" spans="1:4">
      <c r="A7" s="4" t="s">
        <v>868</v>
      </c>
      <c r="B7" s="5" t="n">
        <v>-223</v>
      </c>
      <c r="C7" s="5" t="n">
        <v>0</v>
      </c>
      <c r="D7" s="5" t="n">
        <v>0</v>
      </c>
    </row>
    <row r="8" spans="1:4">
      <c r="A8" s="4" t="s">
        <v>869</v>
      </c>
    </row>
    <row r="9" spans="1:4">
      <c r="A9" s="3" t="s">
        <v>865</v>
      </c>
    </row>
    <row r="10" spans="1:4">
      <c r="A10" s="4" t="s">
        <v>866</v>
      </c>
      <c r="B10" s="5" t="n">
        <v>0</v>
      </c>
      <c r="C10" s="5" t="n">
        <v>0</v>
      </c>
      <c r="D10" s="5" t="n">
        <v>0</v>
      </c>
    </row>
    <row r="11" spans="1:4">
      <c r="A11" s="4" t="s">
        <v>867</v>
      </c>
      <c r="B11" s="5" t="n">
        <v>0</v>
      </c>
      <c r="C11" s="5" t="n">
        <v>0</v>
      </c>
      <c r="D11" s="5" t="n">
        <v>0</v>
      </c>
    </row>
    <row r="12" spans="1:4">
      <c r="A12" s="4" t="s">
        <v>868</v>
      </c>
      <c r="B12" s="7" t="n">
        <v>0</v>
      </c>
      <c r="C12" s="7" t="n">
        <v>0</v>
      </c>
      <c r="D12" s="7"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70</v>
      </c>
      <c r="B1" s="2" t="s">
        <v>871</v>
      </c>
    </row>
    <row r="2" spans="1:2">
      <c r="A2" s="3" t="s">
        <v>872</v>
      </c>
    </row>
    <row r="3" spans="1:2">
      <c r="A3" s="4" t="s">
        <v>873</v>
      </c>
      <c r="B3" s="7" t="n">
        <v>9148</v>
      </c>
    </row>
    <row r="4" spans="1:2">
      <c r="A4" s="4" t="s">
        <v>874</v>
      </c>
      <c r="B4" s="7" t="n">
        <v>22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5</v>
      </c>
      <c r="B1" s="2" t="s">
        <v>2</v>
      </c>
      <c r="C1" s="2" t="s">
        <v>35</v>
      </c>
    </row>
    <row r="2" spans="1:3">
      <c r="A2" s="4" t="s">
        <v>876</v>
      </c>
    </row>
    <row r="3" spans="1:3">
      <c r="A3" s="3" t="s">
        <v>877</v>
      </c>
    </row>
    <row r="4" spans="1:3">
      <c r="A4" s="4" t="s">
        <v>878</v>
      </c>
      <c r="B4" s="7" t="n">
        <v>6915</v>
      </c>
      <c r="C4" s="7" t="n">
        <v>0</v>
      </c>
    </row>
    <row r="5" spans="1:3">
      <c r="A5" s="4" t="s">
        <v>851</v>
      </c>
      <c r="B5" s="5" t="n">
        <v>321</v>
      </c>
      <c r="C5" s="5" t="n">
        <v>0</v>
      </c>
    </row>
    <row r="6" spans="1:3">
      <c r="A6" s="4" t="s">
        <v>853</v>
      </c>
      <c r="B6" s="5" t="n">
        <v>0</v>
      </c>
      <c r="C6" s="5" t="n">
        <v>0</v>
      </c>
    </row>
    <row r="7" spans="1:3">
      <c r="A7" s="4" t="s">
        <v>879</v>
      </c>
    </row>
    <row r="8" spans="1:3">
      <c r="A8" s="3" t="s">
        <v>877</v>
      </c>
    </row>
    <row r="9" spans="1:3">
      <c r="A9" s="4" t="s">
        <v>878</v>
      </c>
      <c r="B9" s="5" t="n">
        <v>6915</v>
      </c>
      <c r="C9" s="5" t="n">
        <v>0</v>
      </c>
    </row>
    <row r="10" spans="1:3">
      <c r="A10" s="4" t="s">
        <v>851</v>
      </c>
      <c r="B10" s="5" t="n">
        <v>0</v>
      </c>
      <c r="C10" s="5" t="n">
        <v>0</v>
      </c>
    </row>
    <row r="11" spans="1:3">
      <c r="A11" s="4" t="s">
        <v>853</v>
      </c>
      <c r="B11" s="7" t="n">
        <v>359</v>
      </c>
      <c r="C11" s="7"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0</v>
      </c>
      <c r="B1" s="2" t="s">
        <v>2</v>
      </c>
      <c r="C1" s="2" t="s">
        <v>35</v>
      </c>
    </row>
    <row r="2" spans="1:3">
      <c r="A2" s="3" t="s">
        <v>877</v>
      </c>
    </row>
    <row r="3" spans="1:3">
      <c r="A3" s="4" t="s">
        <v>878</v>
      </c>
      <c r="B3" s="7" t="n">
        <v>10112</v>
      </c>
      <c r="C3" s="7" t="n">
        <v>0</v>
      </c>
    </row>
    <row r="4" spans="1:3">
      <c r="A4" s="4" t="s">
        <v>851</v>
      </c>
      <c r="B4" s="5" t="n">
        <v>0</v>
      </c>
      <c r="C4" s="5" t="n">
        <v>0</v>
      </c>
    </row>
    <row r="5" spans="1:3">
      <c r="A5" s="4" t="s">
        <v>853</v>
      </c>
      <c r="B5" s="7" t="n">
        <v>85</v>
      </c>
      <c r="C5" s="7"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2</v>
      </c>
      <c r="C2" s="2" t="s">
        <v>35</v>
      </c>
      <c r="D2" s="2" t="s">
        <v>93</v>
      </c>
    </row>
    <row r="3" spans="1:4">
      <c r="A3" s="3" t="s">
        <v>865</v>
      </c>
    </row>
    <row r="4" spans="1:4">
      <c r="A4" s="4" t="s">
        <v>882</v>
      </c>
      <c r="B4" s="7" t="n">
        <v>77</v>
      </c>
      <c r="C4" s="7" t="n">
        <v>0</v>
      </c>
      <c r="D4" s="7" t="n">
        <v>0</v>
      </c>
    </row>
    <row r="5" spans="1:4">
      <c r="A5" s="4" t="s">
        <v>883</v>
      </c>
    </row>
    <row r="6" spans="1:4">
      <c r="A6" s="3" t="s">
        <v>865</v>
      </c>
    </row>
    <row r="7" spans="1:4">
      <c r="A7" s="4" t="s">
        <v>882</v>
      </c>
      <c r="B7" s="5" t="n">
        <v>-38</v>
      </c>
      <c r="C7" s="5" t="n">
        <v>0</v>
      </c>
      <c r="D7" s="5" t="n">
        <v>0</v>
      </c>
    </row>
    <row r="8" spans="1:4">
      <c r="A8" s="4" t="s">
        <v>884</v>
      </c>
    </row>
    <row r="9" spans="1:4">
      <c r="A9" s="3" t="s">
        <v>865</v>
      </c>
    </row>
    <row r="10" spans="1:4">
      <c r="A10" s="4" t="s">
        <v>882</v>
      </c>
      <c r="B10" s="7" t="n">
        <v>115</v>
      </c>
      <c r="C10" s="7" t="n">
        <v>0</v>
      </c>
      <c r="D10" s="7"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5</v>
      </c>
      <c r="B1" s="2" t="s">
        <v>2</v>
      </c>
      <c r="C1" s="2" t="s">
        <v>35</v>
      </c>
    </row>
    <row r="2" spans="1:3">
      <c r="A2" s="3" t="s">
        <v>886</v>
      </c>
    </row>
    <row r="3" spans="1:3">
      <c r="A3" s="4" t="s">
        <v>887</v>
      </c>
      <c r="B3" s="7" t="n">
        <v>321</v>
      </c>
      <c r="C3" s="7" t="n">
        <v>0</v>
      </c>
    </row>
    <row r="4" spans="1:3">
      <c r="A4" s="4" t="s">
        <v>888</v>
      </c>
      <c r="B4" s="5" t="n">
        <v>0</v>
      </c>
      <c r="C4" s="5" t="n">
        <v>0</v>
      </c>
    </row>
    <row r="5" spans="1:3">
      <c r="A5" s="4" t="s">
        <v>889</v>
      </c>
      <c r="B5" s="5" t="n">
        <v>321</v>
      </c>
      <c r="C5" s="5" t="n">
        <v>0</v>
      </c>
    </row>
    <row r="6" spans="1:3">
      <c r="A6" s="4" t="s">
        <v>890</v>
      </c>
      <c r="B6" s="5" t="n">
        <v>0</v>
      </c>
      <c r="C6" s="5" t="n">
        <v>0</v>
      </c>
    </row>
    <row r="7" spans="1:3">
      <c r="A7" s="4" t="s">
        <v>891</v>
      </c>
      <c r="B7" s="5" t="n">
        <v>0</v>
      </c>
      <c r="C7" s="5" t="n">
        <v>0</v>
      </c>
    </row>
    <row r="8" spans="1:3">
      <c r="A8" s="4" t="s">
        <v>892</v>
      </c>
      <c r="B8" s="5" t="n">
        <v>321</v>
      </c>
      <c r="C8" s="5" t="n">
        <v>0</v>
      </c>
    </row>
    <row r="9" spans="1:3">
      <c r="A9" s="3" t="s">
        <v>893</v>
      </c>
    </row>
    <row r="10" spans="1:3">
      <c r="A10" s="4" t="s">
        <v>894</v>
      </c>
      <c r="B10" s="5" t="n">
        <v>-667</v>
      </c>
      <c r="C10" s="5" t="n">
        <v>0</v>
      </c>
    </row>
    <row r="11" spans="1:3">
      <c r="A11" s="4" t="s">
        <v>888</v>
      </c>
      <c r="B11" s="5" t="n">
        <v>0</v>
      </c>
      <c r="C11" s="5" t="n">
        <v>0</v>
      </c>
    </row>
    <row r="12" spans="1:3">
      <c r="A12" s="4" t="s">
        <v>895</v>
      </c>
      <c r="B12" s="5" t="n">
        <v>-667</v>
      </c>
      <c r="C12" s="5" t="n">
        <v>0</v>
      </c>
    </row>
    <row r="13" spans="1:3">
      <c r="A13" s="4" t="s">
        <v>890</v>
      </c>
      <c r="B13" s="5" t="n">
        <v>0</v>
      </c>
      <c r="C13" s="5" t="n">
        <v>0</v>
      </c>
    </row>
    <row r="14" spans="1:3">
      <c r="A14" s="4" t="s">
        <v>896</v>
      </c>
      <c r="B14" s="5" t="n">
        <v>-530</v>
      </c>
      <c r="C14" s="5" t="n">
        <v>0</v>
      </c>
    </row>
    <row r="15" spans="1:3">
      <c r="A15" s="4" t="s">
        <v>897</v>
      </c>
      <c r="B15" s="7" t="n">
        <v>137</v>
      </c>
      <c r="C15" s="7"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8</v>
      </c>
      <c r="B1" s="2" t="s">
        <v>2</v>
      </c>
      <c r="C1" s="2" t="s">
        <v>35</v>
      </c>
    </row>
    <row r="2" spans="1:3">
      <c r="A2" s="3" t="s">
        <v>254</v>
      </c>
    </row>
    <row r="3" spans="1:3">
      <c r="A3" s="4" t="s">
        <v>899</v>
      </c>
      <c r="B3" s="7" t="n">
        <v>671000</v>
      </c>
    </row>
    <row r="4" spans="1:3">
      <c r="A4" s="4" t="s">
        <v>896</v>
      </c>
      <c r="B4" s="5" t="n">
        <v>530000</v>
      </c>
      <c r="C4" s="7" t="n">
        <v>0</v>
      </c>
    </row>
    <row r="5" spans="1:3">
      <c r="A5" s="4" t="s">
        <v>900</v>
      </c>
      <c r="B5" s="7" t="n">
        <v>671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901</v>
      </c>
      <c r="B1" s="2" t="s">
        <v>1</v>
      </c>
    </row>
    <row r="2" spans="1:4">
      <c r="B2" s="2" t="s">
        <v>2</v>
      </c>
      <c r="C2" s="2" t="s">
        <v>35</v>
      </c>
      <c r="D2" s="2" t="s">
        <v>93</v>
      </c>
    </row>
    <row r="3" spans="1:4">
      <c r="A3" s="3" t="s">
        <v>544</v>
      </c>
    </row>
    <row r="4" spans="1:4">
      <c r="A4" s="4" t="s">
        <v>902</v>
      </c>
      <c r="B4" s="7" t="n">
        <v>106086</v>
      </c>
      <c r="C4" s="7" t="n">
        <v>103425</v>
      </c>
    </row>
    <row r="5" spans="1:4">
      <c r="A5" s="4" t="s">
        <v>903</v>
      </c>
      <c r="B5" s="5" t="n">
        <v>30313</v>
      </c>
      <c r="C5" s="5" t="n">
        <v>27456</v>
      </c>
    </row>
    <row r="6" spans="1:4">
      <c r="A6" s="4" t="s">
        <v>48</v>
      </c>
      <c r="B6" s="5" t="n">
        <v>75773</v>
      </c>
      <c r="C6" s="5" t="n">
        <v>75969</v>
      </c>
    </row>
    <row r="7" spans="1:4">
      <c r="A7" s="4" t="s">
        <v>904</v>
      </c>
      <c r="B7" s="5" t="n">
        <v>4232</v>
      </c>
      <c r="C7" s="5" t="n">
        <v>4032</v>
      </c>
      <c r="D7" s="7" t="n">
        <v>4450</v>
      </c>
    </row>
    <row r="8" spans="1:4">
      <c r="A8" s="4" t="s">
        <v>905</v>
      </c>
    </row>
    <row r="9" spans="1:4">
      <c r="A9" s="3" t="s">
        <v>544</v>
      </c>
    </row>
    <row r="10" spans="1:4">
      <c r="A10" s="4" t="s">
        <v>902</v>
      </c>
      <c r="B10" s="5" t="n">
        <v>12464</v>
      </c>
      <c r="C10" s="5" t="n">
        <v>13175</v>
      </c>
    </row>
    <row r="11" spans="1:4">
      <c r="A11" s="4" t="s">
        <v>906</v>
      </c>
    </row>
    <row r="12" spans="1:4">
      <c r="A12" s="3" t="s">
        <v>544</v>
      </c>
    </row>
    <row r="13" spans="1:4">
      <c r="A13" s="4" t="s">
        <v>902</v>
      </c>
      <c r="B13" s="5" t="n">
        <v>75775</v>
      </c>
      <c r="C13" s="5" t="n">
        <v>71057</v>
      </c>
    </row>
    <row r="14" spans="1:4">
      <c r="A14" s="4" t="s">
        <v>907</v>
      </c>
    </row>
    <row r="15" spans="1:4">
      <c r="A15" s="3" t="s">
        <v>544</v>
      </c>
    </row>
    <row r="16" spans="1:4">
      <c r="A16" s="4" t="s">
        <v>902</v>
      </c>
      <c r="B16" s="5" t="n">
        <v>17752</v>
      </c>
      <c r="C16" s="5" t="n">
        <v>16535</v>
      </c>
    </row>
    <row r="17" spans="1:4">
      <c r="A17" s="4" t="s">
        <v>908</v>
      </c>
    </row>
    <row r="18" spans="1:4">
      <c r="A18" s="3" t="s">
        <v>544</v>
      </c>
    </row>
    <row r="19" spans="1:4">
      <c r="A19" s="4" t="s">
        <v>902</v>
      </c>
      <c r="B19" s="7" t="n">
        <v>95</v>
      </c>
      <c r="C19" s="7" t="n">
        <v>265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9</v>
      </c>
      <c r="B1" s="2" t="s">
        <v>1</v>
      </c>
    </row>
    <row r="2" spans="1:4">
      <c r="B2" s="2" t="s">
        <v>2</v>
      </c>
      <c r="C2" s="2" t="s">
        <v>35</v>
      </c>
      <c r="D2" s="2" t="s">
        <v>93</v>
      </c>
    </row>
    <row r="3" spans="1:4">
      <c r="A3" s="3" t="s">
        <v>910</v>
      </c>
    </row>
    <row r="4" spans="1:4">
      <c r="A4" s="4" t="s">
        <v>50</v>
      </c>
      <c r="B4" s="7" t="n">
        <v>64654</v>
      </c>
      <c r="C4" s="7" t="n">
        <v>64654</v>
      </c>
    </row>
    <row r="5" spans="1:4">
      <c r="A5" s="4" t="s">
        <v>524</v>
      </c>
    </row>
    <row r="6" spans="1:4">
      <c r="A6" s="3" t="s">
        <v>910</v>
      </c>
    </row>
    <row r="7" spans="1:4">
      <c r="A7" s="4" t="s">
        <v>911</v>
      </c>
      <c r="B7" s="7" t="n">
        <v>0</v>
      </c>
      <c r="C7" s="7" t="n">
        <v>0</v>
      </c>
      <c r="D7" s="7" t="n">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2</v>
      </c>
      <c r="B1" s="2" t="s">
        <v>1</v>
      </c>
    </row>
    <row r="2" spans="1:4">
      <c r="B2" s="2" t="s">
        <v>2</v>
      </c>
      <c r="C2" s="2" t="s">
        <v>35</v>
      </c>
      <c r="D2" s="2" t="s">
        <v>93</v>
      </c>
    </row>
    <row r="3" spans="1:4">
      <c r="A3" s="4" t="s">
        <v>913</v>
      </c>
    </row>
    <row r="4" spans="1:4">
      <c r="A4" s="3" t="s">
        <v>914</v>
      </c>
    </row>
    <row r="5" spans="1:4">
      <c r="A5" s="4" t="s">
        <v>915</v>
      </c>
      <c r="B5" s="7" t="n">
        <v>0</v>
      </c>
      <c r="C5" s="7" t="n">
        <v>0</v>
      </c>
      <c r="D5" s="7" t="n">
        <v>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 customWidth="1" max="6" min="6" width="14"/>
  </cols>
  <sheetData>
    <row r="1" spans="1:6">
      <c r="A1" s="1" t="s">
        <v>916</v>
      </c>
      <c r="B1" s="2" t="s">
        <v>1</v>
      </c>
    </row>
    <row r="2" spans="1:6">
      <c r="B2" s="2" t="s">
        <v>2</v>
      </c>
      <c r="C2" s="2" t="s">
        <v>35</v>
      </c>
      <c r="D2" s="2" t="s">
        <v>93</v>
      </c>
      <c r="E2" s="2" t="s">
        <v>2</v>
      </c>
      <c r="F2" s="2" t="s">
        <v>35</v>
      </c>
    </row>
    <row r="3" spans="1:6">
      <c r="A3" s="3" t="s">
        <v>917</v>
      </c>
    </row>
    <row r="4" spans="1:6">
      <c r="A4" s="4" t="s">
        <v>918</v>
      </c>
      <c r="B4" s="7" t="n">
        <v>12046</v>
      </c>
      <c r="C4" s="7" t="n">
        <v>15171</v>
      </c>
    </row>
    <row r="5" spans="1:6">
      <c r="A5" s="4" t="s">
        <v>919</v>
      </c>
      <c r="B5" s="5" t="n">
        <v>125</v>
      </c>
    </row>
    <row r="6" spans="1:6">
      <c r="A6" s="4" t="s">
        <v>920</v>
      </c>
      <c r="B6" s="5" t="n">
        <v>-2296</v>
      </c>
      <c r="C6" s="5" t="n">
        <v>-3125</v>
      </c>
      <c r="D6" s="7" t="n">
        <v>-3970</v>
      </c>
    </row>
    <row r="7" spans="1:6">
      <c r="A7" s="4" t="s">
        <v>921</v>
      </c>
      <c r="B7" s="5" t="n">
        <v>9875</v>
      </c>
      <c r="C7" s="5" t="n">
        <v>12046</v>
      </c>
      <c r="D7" s="5" t="n">
        <v>15171</v>
      </c>
    </row>
    <row r="8" spans="1:6">
      <c r="A8" s="4" t="s">
        <v>922</v>
      </c>
      <c r="E8" s="7" t="n">
        <v>28401</v>
      </c>
      <c r="F8" s="7" t="n">
        <v>28276</v>
      </c>
    </row>
    <row r="9" spans="1:6">
      <c r="A9" s="4" t="s">
        <v>923</v>
      </c>
      <c r="E9" s="5" t="n">
        <v>-18526</v>
      </c>
      <c r="F9" s="5" t="n">
        <v>-16230</v>
      </c>
    </row>
    <row r="10" spans="1:6">
      <c r="A10" s="4" t="s">
        <v>924</v>
      </c>
      <c r="B10" s="5" t="n">
        <v>9875</v>
      </c>
      <c r="C10" s="5" t="n">
        <v>15171</v>
      </c>
      <c r="D10" s="5" t="n">
        <v>15171</v>
      </c>
      <c r="E10" s="5" t="n">
        <v>9875</v>
      </c>
      <c r="F10" s="5" t="n">
        <v>12046</v>
      </c>
    </row>
    <row r="11" spans="1:6">
      <c r="A11" s="4" t="s">
        <v>925</v>
      </c>
    </row>
    <row r="12" spans="1:6">
      <c r="A12" s="3" t="s">
        <v>917</v>
      </c>
    </row>
    <row r="13" spans="1:6">
      <c r="A13" s="4" t="s">
        <v>918</v>
      </c>
      <c r="B13" s="5" t="n">
        <v>148</v>
      </c>
      <c r="C13" s="5" t="n">
        <v>203</v>
      </c>
    </row>
    <row r="14" spans="1:6">
      <c r="A14" s="4" t="s">
        <v>919</v>
      </c>
      <c r="B14" s="5" t="n">
        <v>0</v>
      </c>
    </row>
    <row r="15" spans="1:6">
      <c r="A15" s="4" t="s">
        <v>920</v>
      </c>
      <c r="B15" s="5" t="n">
        <v>-38</v>
      </c>
      <c r="C15" s="5" t="n">
        <v>-55</v>
      </c>
    </row>
    <row r="16" spans="1:6">
      <c r="A16" s="4" t="s">
        <v>921</v>
      </c>
      <c r="B16" s="5" t="n">
        <v>110</v>
      </c>
      <c r="C16" s="5" t="n">
        <v>148</v>
      </c>
      <c r="D16" s="5" t="n">
        <v>203</v>
      </c>
    </row>
    <row r="17" spans="1:6">
      <c r="A17" s="4" t="s">
        <v>922</v>
      </c>
      <c r="E17" s="5" t="n">
        <v>1320</v>
      </c>
      <c r="F17" s="5" t="n">
        <v>1320</v>
      </c>
    </row>
    <row r="18" spans="1:6">
      <c r="A18" s="4" t="s">
        <v>923</v>
      </c>
      <c r="E18" s="5" t="n">
        <v>-1210</v>
      </c>
      <c r="F18" s="5" t="n">
        <v>-1172</v>
      </c>
    </row>
    <row r="19" spans="1:6">
      <c r="A19" s="4" t="s">
        <v>924</v>
      </c>
      <c r="B19" s="7" t="n">
        <v>148</v>
      </c>
      <c r="C19" s="7" t="n">
        <v>148</v>
      </c>
      <c r="D19" s="5" t="n">
        <v>203</v>
      </c>
      <c r="E19" s="5" t="n">
        <v>110</v>
      </c>
      <c r="F19" s="5" t="n">
        <v>148</v>
      </c>
    </row>
    <row r="20" spans="1:6">
      <c r="A20" s="4" t="s">
        <v>926</v>
      </c>
      <c r="B20" s="4" t="s">
        <v>927</v>
      </c>
      <c r="C20" s="4" t="s">
        <v>927</v>
      </c>
    </row>
    <row r="21" spans="1:6">
      <c r="A21" s="4" t="s">
        <v>928</v>
      </c>
    </row>
    <row r="22" spans="1:6">
      <c r="A22" s="3" t="s">
        <v>917</v>
      </c>
    </row>
    <row r="23" spans="1:6">
      <c r="A23" s="4" t="s">
        <v>918</v>
      </c>
      <c r="B23" s="7" t="n">
        <v>4011</v>
      </c>
      <c r="C23" s="7" t="n">
        <v>6846</v>
      </c>
    </row>
    <row r="24" spans="1:6">
      <c r="A24" s="4" t="s">
        <v>919</v>
      </c>
      <c r="B24" s="5" t="n">
        <v>0</v>
      </c>
    </row>
    <row r="25" spans="1:6">
      <c r="A25" s="4" t="s">
        <v>920</v>
      </c>
      <c r="B25" s="5" t="n">
        <v>-2038</v>
      </c>
      <c r="C25" s="5" t="n">
        <v>-2835</v>
      </c>
    </row>
    <row r="26" spans="1:6">
      <c r="A26" s="4" t="s">
        <v>921</v>
      </c>
      <c r="B26" s="5" t="n">
        <v>1973</v>
      </c>
      <c r="C26" s="5" t="n">
        <v>4011</v>
      </c>
      <c r="D26" s="5" t="n">
        <v>6846</v>
      </c>
    </row>
    <row r="27" spans="1:6">
      <c r="A27" s="4" t="s">
        <v>922</v>
      </c>
      <c r="E27" s="5" t="n">
        <v>18206</v>
      </c>
      <c r="F27" s="5" t="n">
        <v>18206</v>
      </c>
    </row>
    <row r="28" spans="1:6">
      <c r="A28" s="4" t="s">
        <v>923</v>
      </c>
      <c r="E28" s="5" t="n">
        <v>-16233</v>
      </c>
      <c r="F28" s="5" t="n">
        <v>-14195</v>
      </c>
    </row>
    <row r="29" spans="1:6">
      <c r="A29" s="4" t="s">
        <v>924</v>
      </c>
      <c r="B29" s="7" t="n">
        <v>1973</v>
      </c>
      <c r="C29" s="7" t="n">
        <v>6846</v>
      </c>
      <c r="D29" s="5" t="n">
        <v>6846</v>
      </c>
      <c r="E29" s="5" t="n">
        <v>1973</v>
      </c>
      <c r="F29" s="5" t="n">
        <v>4011</v>
      </c>
    </row>
    <row r="30" spans="1:6">
      <c r="A30" s="4" t="s">
        <v>926</v>
      </c>
      <c r="B30" s="4" t="s">
        <v>929</v>
      </c>
      <c r="C30" s="4" t="s">
        <v>930</v>
      </c>
    </row>
    <row r="31" spans="1:6">
      <c r="A31" s="4" t="s">
        <v>931</v>
      </c>
    </row>
    <row r="32" spans="1:6">
      <c r="A32" s="3" t="s">
        <v>917</v>
      </c>
    </row>
    <row r="33" spans="1:6">
      <c r="A33" s="4" t="s">
        <v>918</v>
      </c>
      <c r="B33" s="7" t="n">
        <v>744</v>
      </c>
      <c r="C33" s="7" t="n">
        <v>960</v>
      </c>
    </row>
    <row r="34" spans="1:6">
      <c r="A34" s="4" t="s">
        <v>919</v>
      </c>
      <c r="B34" s="5" t="n">
        <v>0</v>
      </c>
    </row>
    <row r="35" spans="1:6">
      <c r="A35" s="4" t="s">
        <v>920</v>
      </c>
      <c r="B35" s="5" t="n">
        <v>-188</v>
      </c>
      <c r="C35" s="5" t="n">
        <v>-216</v>
      </c>
    </row>
    <row r="36" spans="1:6">
      <c r="A36" s="4" t="s">
        <v>921</v>
      </c>
      <c r="B36" s="5" t="n">
        <v>556</v>
      </c>
      <c r="C36" s="5" t="n">
        <v>744</v>
      </c>
      <c r="D36" s="5" t="n">
        <v>960</v>
      </c>
    </row>
    <row r="37" spans="1:6">
      <c r="A37" s="4" t="s">
        <v>922</v>
      </c>
      <c r="E37" s="5" t="n">
        <v>1380</v>
      </c>
      <c r="F37" s="5" t="n">
        <v>1380</v>
      </c>
    </row>
    <row r="38" spans="1:6">
      <c r="A38" s="4" t="s">
        <v>923</v>
      </c>
      <c r="E38" s="5" t="n">
        <v>-824</v>
      </c>
      <c r="F38" s="5" t="n">
        <v>-636</v>
      </c>
    </row>
    <row r="39" spans="1:6">
      <c r="A39" s="4" t="s">
        <v>924</v>
      </c>
      <c r="B39" s="7" t="n">
        <v>556</v>
      </c>
      <c r="C39" s="7" t="n">
        <v>960</v>
      </c>
      <c r="D39" s="5" t="n">
        <v>960</v>
      </c>
      <c r="E39" s="5" t="n">
        <v>556</v>
      </c>
      <c r="F39" s="5" t="n">
        <v>744</v>
      </c>
    </row>
    <row r="40" spans="1:6">
      <c r="A40" s="4" t="s">
        <v>926</v>
      </c>
      <c r="B40" s="4" t="s">
        <v>927</v>
      </c>
      <c r="C40" s="4" t="s">
        <v>932</v>
      </c>
    </row>
    <row r="41" spans="1:6">
      <c r="A41" s="4" t="s">
        <v>933</v>
      </c>
    </row>
    <row r="42" spans="1:6">
      <c r="A42" s="3" t="s">
        <v>917</v>
      </c>
    </row>
    <row r="43" spans="1:6">
      <c r="A43" s="4" t="s">
        <v>918</v>
      </c>
      <c r="B43" s="7" t="n">
        <v>103</v>
      </c>
      <c r="C43" s="7" t="n">
        <v>122</v>
      </c>
    </row>
    <row r="44" spans="1:6">
      <c r="A44" s="4" t="s">
        <v>919</v>
      </c>
      <c r="B44" s="5" t="n">
        <v>125</v>
      </c>
    </row>
    <row r="45" spans="1:6">
      <c r="A45" s="4" t="s">
        <v>920</v>
      </c>
      <c r="B45" s="5" t="n">
        <v>-32</v>
      </c>
      <c r="C45" s="5" t="n">
        <v>-19</v>
      </c>
    </row>
    <row r="46" spans="1:6">
      <c r="A46" s="4" t="s">
        <v>921</v>
      </c>
      <c r="B46" s="5" t="n">
        <v>196</v>
      </c>
      <c r="C46" s="5" t="n">
        <v>103</v>
      </c>
      <c r="D46" s="5" t="n">
        <v>122</v>
      </c>
    </row>
    <row r="47" spans="1:6">
      <c r="A47" s="4" t="s">
        <v>922</v>
      </c>
      <c r="E47" s="5" t="n">
        <v>455</v>
      </c>
      <c r="F47" s="5" t="n">
        <v>330</v>
      </c>
    </row>
    <row r="48" spans="1:6">
      <c r="A48" s="4" t="s">
        <v>923</v>
      </c>
      <c r="E48" s="5" t="n">
        <v>-259</v>
      </c>
      <c r="F48" s="5" t="n">
        <v>-227</v>
      </c>
    </row>
    <row r="49" spans="1:6">
      <c r="A49" s="4" t="s">
        <v>924</v>
      </c>
      <c r="B49" s="7" t="n">
        <v>196</v>
      </c>
      <c r="C49" s="7" t="n">
        <v>122</v>
      </c>
      <c r="D49" s="5" t="n">
        <v>122</v>
      </c>
      <c r="E49" s="5" t="n">
        <v>196</v>
      </c>
      <c r="F49" s="5" t="n">
        <v>103</v>
      </c>
    </row>
    <row r="50" spans="1:6">
      <c r="A50" s="4" t="s">
        <v>926</v>
      </c>
      <c r="B50" s="4" t="s">
        <v>934</v>
      </c>
      <c r="C50" s="4" t="s">
        <v>927</v>
      </c>
    </row>
    <row r="51" spans="1:6">
      <c r="A51" s="4" t="s">
        <v>931</v>
      </c>
    </row>
    <row r="52" spans="1:6">
      <c r="A52" s="3" t="s">
        <v>917</v>
      </c>
    </row>
    <row r="53" spans="1:6">
      <c r="A53" s="4" t="s">
        <v>918</v>
      </c>
      <c r="B53" s="7" t="n">
        <v>7040</v>
      </c>
      <c r="C53" s="7" t="n">
        <v>7040</v>
      </c>
    </row>
    <row r="54" spans="1:6">
      <c r="A54" s="4" t="s">
        <v>920</v>
      </c>
      <c r="B54" s="5" t="n">
        <v>0</v>
      </c>
    </row>
    <row r="55" spans="1:6">
      <c r="A55" s="4" t="s">
        <v>921</v>
      </c>
      <c r="B55" s="5" t="n">
        <v>7040</v>
      </c>
      <c r="C55" s="5" t="n">
        <v>7040</v>
      </c>
      <c r="D55" s="5" t="n">
        <v>7040</v>
      </c>
    </row>
    <row r="56" spans="1:6">
      <c r="A56" s="4" t="s">
        <v>922</v>
      </c>
      <c r="E56" s="5" t="n">
        <v>7040</v>
      </c>
      <c r="F56" s="5" t="n">
        <v>7040</v>
      </c>
    </row>
    <row r="57" spans="1:6">
      <c r="A57" s="4" t="s">
        <v>924</v>
      </c>
      <c r="B57" s="7" t="n">
        <v>7040</v>
      </c>
      <c r="C57" s="7" t="n">
        <v>7040</v>
      </c>
      <c r="D57" s="7" t="n">
        <v>7040</v>
      </c>
      <c r="E57" s="7" t="n">
        <v>7040</v>
      </c>
      <c r="F57" s="7" t="n">
        <v>704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935</v>
      </c>
      <c r="B1" s="2" t="s">
        <v>871</v>
      </c>
    </row>
    <row r="2" spans="1:2">
      <c r="A2" s="3" t="s">
        <v>936</v>
      </c>
    </row>
    <row r="3" spans="1:2">
      <c r="A3" s="4" t="s">
        <v>937</v>
      </c>
      <c r="B3" s="7" t="n">
        <v>1536</v>
      </c>
    </row>
    <row r="4" spans="1:2">
      <c r="A4" s="4" t="s">
        <v>938</v>
      </c>
      <c r="B4" s="5" t="n">
        <v>806</v>
      </c>
    </row>
    <row r="5" spans="1:2">
      <c r="A5" s="4" t="s">
        <v>939</v>
      </c>
      <c r="B5" s="5" t="n">
        <v>214</v>
      </c>
    </row>
    <row r="6" spans="1:2">
      <c r="A6" s="4" t="s">
        <v>940</v>
      </c>
      <c r="B6" s="5" t="n">
        <v>136</v>
      </c>
    </row>
    <row r="7" spans="1:2">
      <c r="A7" s="4" t="s">
        <v>941</v>
      </c>
      <c r="B7" s="5" t="n">
        <v>93</v>
      </c>
    </row>
    <row r="8" spans="1:2">
      <c r="A8" s="4" t="s">
        <v>942</v>
      </c>
      <c r="B8" s="5" t="n">
        <v>50</v>
      </c>
    </row>
    <row r="9" spans="1:2">
      <c r="A9" s="4" t="s">
        <v>140</v>
      </c>
      <c r="B9" s="5" t="n">
        <v>2835</v>
      </c>
    </row>
    <row r="10" spans="1:2">
      <c r="A10" s="4" t="s">
        <v>925</v>
      </c>
    </row>
    <row r="11" spans="1:2">
      <c r="A11" s="3" t="s">
        <v>936</v>
      </c>
    </row>
    <row r="12" spans="1:2">
      <c r="A12" s="4" t="s">
        <v>937</v>
      </c>
      <c r="B12" s="5" t="n">
        <v>21</v>
      </c>
    </row>
    <row r="13" spans="1:2">
      <c r="A13" s="4" t="s">
        <v>938</v>
      </c>
      <c r="B13" s="5" t="n">
        <v>20</v>
      </c>
    </row>
    <row r="14" spans="1:2">
      <c r="A14" s="4" t="s">
        <v>939</v>
      </c>
      <c r="B14" s="5" t="n">
        <v>19</v>
      </c>
    </row>
    <row r="15" spans="1:2">
      <c r="A15" s="4" t="s">
        <v>940</v>
      </c>
      <c r="B15" s="5" t="n">
        <v>18</v>
      </c>
    </row>
    <row r="16" spans="1:2">
      <c r="A16" s="4" t="s">
        <v>941</v>
      </c>
      <c r="B16" s="5" t="n">
        <v>17</v>
      </c>
    </row>
    <row r="17" spans="1:2">
      <c r="A17" s="4" t="s">
        <v>942</v>
      </c>
      <c r="B17" s="5" t="n">
        <v>15</v>
      </c>
    </row>
    <row r="18" spans="1:2">
      <c r="A18" s="4" t="s">
        <v>140</v>
      </c>
      <c r="B18" s="5" t="n">
        <v>110</v>
      </c>
    </row>
    <row r="19" spans="1:2">
      <c r="A19" s="4" t="s">
        <v>928</v>
      </c>
    </row>
    <row r="20" spans="1:2">
      <c r="A20" s="3" t="s">
        <v>936</v>
      </c>
    </row>
    <row r="21" spans="1:2">
      <c r="A21" s="4" t="s">
        <v>937</v>
      </c>
      <c r="B21" s="5" t="n">
        <v>1312</v>
      </c>
    </row>
    <row r="22" spans="1:2">
      <c r="A22" s="4" t="s">
        <v>938</v>
      </c>
      <c r="B22" s="5" t="n">
        <v>612</v>
      </c>
    </row>
    <row r="23" spans="1:2">
      <c r="A23" s="4" t="s">
        <v>939</v>
      </c>
      <c r="B23" s="5" t="n">
        <v>49</v>
      </c>
    </row>
    <row r="24" spans="1:2">
      <c r="A24" s="4" t="s">
        <v>940</v>
      </c>
      <c r="B24" s="5" t="n">
        <v>0</v>
      </c>
    </row>
    <row r="25" spans="1:2">
      <c r="A25" s="4" t="s">
        <v>941</v>
      </c>
      <c r="B25" s="5" t="n">
        <v>0</v>
      </c>
    </row>
    <row r="26" spans="1:2">
      <c r="A26" s="4" t="s">
        <v>942</v>
      </c>
      <c r="B26" s="5" t="n">
        <v>0</v>
      </c>
    </row>
    <row r="27" spans="1:2">
      <c r="A27" s="4" t="s">
        <v>140</v>
      </c>
      <c r="B27" s="5" t="n">
        <v>1973</v>
      </c>
    </row>
    <row r="28" spans="1:2">
      <c r="A28" s="4" t="s">
        <v>931</v>
      </c>
    </row>
    <row r="29" spans="1:2">
      <c r="A29" s="3" t="s">
        <v>936</v>
      </c>
    </row>
    <row r="30" spans="1:2">
      <c r="A30" s="4" t="s">
        <v>937</v>
      </c>
      <c r="B30" s="5" t="n">
        <v>161</v>
      </c>
    </row>
    <row r="31" spans="1:2">
      <c r="A31" s="4" t="s">
        <v>938</v>
      </c>
      <c r="B31" s="5" t="n">
        <v>133</v>
      </c>
    </row>
    <row r="32" spans="1:2">
      <c r="A32" s="4" t="s">
        <v>939</v>
      </c>
      <c r="B32" s="5" t="n">
        <v>106</v>
      </c>
    </row>
    <row r="33" spans="1:2">
      <c r="A33" s="4" t="s">
        <v>940</v>
      </c>
      <c r="B33" s="5" t="n">
        <v>79</v>
      </c>
    </row>
    <row r="34" spans="1:2">
      <c r="A34" s="4" t="s">
        <v>941</v>
      </c>
      <c r="B34" s="5" t="n">
        <v>51</v>
      </c>
    </row>
    <row r="35" spans="1:2">
      <c r="A35" s="4" t="s">
        <v>942</v>
      </c>
      <c r="B35" s="5" t="n">
        <v>26</v>
      </c>
    </row>
    <row r="36" spans="1:2">
      <c r="A36" s="4" t="s">
        <v>140</v>
      </c>
      <c r="B36" s="5" t="n">
        <v>556</v>
      </c>
    </row>
    <row r="37" spans="1:2">
      <c r="A37" s="4" t="s">
        <v>933</v>
      </c>
    </row>
    <row r="38" spans="1:2">
      <c r="A38" s="3" t="s">
        <v>936</v>
      </c>
    </row>
    <row r="39" spans="1:2">
      <c r="A39" s="4" t="s">
        <v>937</v>
      </c>
      <c r="B39" s="5" t="n">
        <v>42</v>
      </c>
    </row>
    <row r="40" spans="1:2">
      <c r="A40" s="4" t="s">
        <v>938</v>
      </c>
      <c r="B40" s="5" t="n">
        <v>41</v>
      </c>
    </row>
    <row r="41" spans="1:2">
      <c r="A41" s="4" t="s">
        <v>939</v>
      </c>
      <c r="B41" s="5" t="n">
        <v>40</v>
      </c>
    </row>
    <row r="42" spans="1:2">
      <c r="A42" s="4" t="s">
        <v>940</v>
      </c>
      <c r="B42" s="5" t="n">
        <v>39</v>
      </c>
    </row>
    <row r="43" spans="1:2">
      <c r="A43" s="4" t="s">
        <v>941</v>
      </c>
      <c r="B43" s="5" t="n">
        <v>25</v>
      </c>
    </row>
    <row r="44" spans="1:2">
      <c r="A44" s="4" t="s">
        <v>942</v>
      </c>
      <c r="B44" s="5" t="n">
        <v>9</v>
      </c>
    </row>
    <row r="45" spans="1:2">
      <c r="A45" s="4" t="s">
        <v>140</v>
      </c>
      <c r="B45" s="7" t="n">
        <v>19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943</v>
      </c>
      <c r="B1" s="2" t="s">
        <v>2</v>
      </c>
      <c r="C1" s="2" t="s">
        <v>35</v>
      </c>
    </row>
    <row r="2" spans="1:3">
      <c r="A2" s="3" t="s">
        <v>266</v>
      </c>
    </row>
    <row r="3" spans="1:3">
      <c r="A3" s="4" t="s">
        <v>944</v>
      </c>
      <c r="B3" s="7" t="n">
        <v>14678</v>
      </c>
      <c r="C3" s="7" t="n">
        <v>11324</v>
      </c>
    </row>
    <row r="4" spans="1:3">
      <c r="A4" s="4" t="s">
        <v>945</v>
      </c>
      <c r="B4" s="5" t="n">
        <v>1951</v>
      </c>
      <c r="C4" s="5" t="n">
        <v>2992</v>
      </c>
    </row>
    <row r="5" spans="1:3">
      <c r="A5" s="4" t="s">
        <v>946</v>
      </c>
      <c r="B5" s="5" t="n">
        <v>2803</v>
      </c>
      <c r="C5" s="5" t="n">
        <v>2316</v>
      </c>
    </row>
    <row r="6" spans="1:3">
      <c r="A6" s="4" t="s">
        <v>947</v>
      </c>
      <c r="B6" s="5" t="n">
        <v>2361</v>
      </c>
      <c r="C6" s="5" t="n">
        <v>3120</v>
      </c>
    </row>
    <row r="7" spans="1:3">
      <c r="A7" s="4" t="s">
        <v>948</v>
      </c>
      <c r="B7" s="5" t="n">
        <v>6574</v>
      </c>
      <c r="C7" s="5" t="n">
        <v>3009</v>
      </c>
    </row>
    <row r="8" spans="1:3">
      <c r="A8" s="4" t="s">
        <v>949</v>
      </c>
      <c r="B8" s="7" t="n">
        <v>28367</v>
      </c>
      <c r="C8" s="7" t="n">
        <v>2276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950</v>
      </c>
      <c r="B1" s="2" t="s">
        <v>2</v>
      </c>
      <c r="C1" s="2" t="s">
        <v>35</v>
      </c>
    </row>
    <row r="2" spans="1:3">
      <c r="A2" s="3" t="s">
        <v>951</v>
      </c>
    </row>
    <row r="3" spans="1:3">
      <c r="A3" s="4" t="s">
        <v>952</v>
      </c>
      <c r="B3" s="6" t="n">
        <v>447.8</v>
      </c>
      <c r="C3" s="7" t="n">
        <v>43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953</v>
      </c>
      <c r="B1" s="2" t="s">
        <v>2</v>
      </c>
      <c r="C1" s="2" t="s">
        <v>35</v>
      </c>
    </row>
    <row r="2" spans="1:3">
      <c r="A2" s="3" t="s">
        <v>954</v>
      </c>
    </row>
    <row r="3" spans="1:3">
      <c r="A3" s="4" t="s">
        <v>58</v>
      </c>
      <c r="B3" s="7" t="n">
        <v>439133</v>
      </c>
      <c r="C3" s="7" t="n">
        <v>461969</v>
      </c>
    </row>
    <row r="4" spans="1:3">
      <c r="A4" s="4" t="s">
        <v>955</v>
      </c>
      <c r="B4" s="5" t="n">
        <v>1239733</v>
      </c>
      <c r="C4" s="5" t="n">
        <v>1228112</v>
      </c>
    </row>
    <row r="5" spans="1:3">
      <c r="A5" s="4" t="s">
        <v>956</v>
      </c>
      <c r="B5" s="5" t="n">
        <v>210416</v>
      </c>
      <c r="C5" s="5" t="n">
        <v>213430</v>
      </c>
    </row>
    <row r="6" spans="1:3">
      <c r="A6" s="4" t="s">
        <v>957</v>
      </c>
      <c r="B6" s="5" t="n">
        <v>532395</v>
      </c>
      <c r="C6" s="5" t="n">
        <v>482940</v>
      </c>
    </row>
    <row r="7" spans="1:3">
      <c r="A7" s="4" t="s">
        <v>958</v>
      </c>
      <c r="B7" s="5" t="n">
        <v>191252</v>
      </c>
      <c r="C7" s="5" t="n">
        <v>218868</v>
      </c>
    </row>
    <row r="8" spans="1:3">
      <c r="A8" s="4" t="s">
        <v>60</v>
      </c>
      <c r="B8" s="7" t="n">
        <v>2612929</v>
      </c>
      <c r="C8" s="7" t="n">
        <v>260531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21"/>
  </cols>
  <sheetData>
    <row r="1" spans="1:2">
      <c r="A1" s="1" t="s">
        <v>959</v>
      </c>
      <c r="B1" s="2" t="s">
        <v>871</v>
      </c>
    </row>
    <row r="2" spans="1:2">
      <c r="A2" s="3" t="s">
        <v>960</v>
      </c>
    </row>
    <row r="3" spans="1:2">
      <c r="A3" s="5" t="n">
        <v>2019</v>
      </c>
      <c r="B3" s="7" t="n">
        <v>413108</v>
      </c>
    </row>
    <row r="4" spans="1:2">
      <c r="A4" s="5" t="n">
        <v>2020</v>
      </c>
      <c r="B4" s="5" t="n">
        <v>176979</v>
      </c>
    </row>
    <row r="5" spans="1:2">
      <c r="A5" s="5" t="n">
        <v>2021</v>
      </c>
      <c r="B5" s="5" t="n">
        <v>98939</v>
      </c>
    </row>
    <row r="6" spans="1:2">
      <c r="A6" s="5" t="n">
        <v>2022</v>
      </c>
      <c r="B6" s="5" t="n">
        <v>28759</v>
      </c>
    </row>
    <row r="7" spans="1:2">
      <c r="A7" s="5" t="n">
        <v>2023</v>
      </c>
      <c r="B7" s="5" t="n">
        <v>5862</v>
      </c>
    </row>
    <row r="8" spans="1:2">
      <c r="A8" s="4" t="s">
        <v>961</v>
      </c>
      <c r="B8" s="7" t="n">
        <v>72364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62</v>
      </c>
      <c r="B1" s="2" t="s">
        <v>2</v>
      </c>
      <c r="C1" s="2" t="s">
        <v>35</v>
      </c>
    </row>
    <row r="2" spans="1:3">
      <c r="A2" s="3" t="s">
        <v>273</v>
      </c>
    </row>
    <row r="3" spans="1:3">
      <c r="A3" s="4" t="s">
        <v>963</v>
      </c>
      <c r="B3" s="6" t="n">
        <v>8.6</v>
      </c>
      <c r="C3" s="6" t="n">
        <v>5.3</v>
      </c>
    </row>
    <row r="4" spans="1:3">
      <c r="A4" s="4" t="s">
        <v>964</v>
      </c>
      <c r="B4" s="10" t="n">
        <v>23.7</v>
      </c>
      <c r="C4" s="10" t="n">
        <v>47.9</v>
      </c>
    </row>
    <row r="5" spans="1:3">
      <c r="A5" s="4" t="s">
        <v>965</v>
      </c>
      <c r="B5" s="6" t="n">
        <v>90.40000000000001</v>
      </c>
      <c r="C5" s="6" t="n">
        <v>115.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966</v>
      </c>
      <c r="B1" s="2" t="s">
        <v>1</v>
      </c>
    </row>
    <row r="2" spans="1:3">
      <c r="B2" s="2" t="s">
        <v>2</v>
      </c>
      <c r="C2" s="2" t="s">
        <v>35</v>
      </c>
    </row>
    <row r="3" spans="1:3">
      <c r="A3" s="3" t="s">
        <v>967</v>
      </c>
    </row>
    <row r="4" spans="1:3">
      <c r="A4" s="4" t="s">
        <v>968</v>
      </c>
      <c r="B4" s="4" t="s">
        <v>969</v>
      </c>
      <c r="C4" s="4" t="s">
        <v>970</v>
      </c>
    </row>
    <row r="5" spans="1:3">
      <c r="A5" s="4" t="s">
        <v>971</v>
      </c>
      <c r="B5" s="7" t="n">
        <v>131422</v>
      </c>
      <c r="C5" s="7" t="n">
        <v>97229</v>
      </c>
    </row>
    <row r="6" spans="1:3">
      <c r="A6" s="4" t="s">
        <v>649</v>
      </c>
      <c r="B6" s="5" t="n">
        <v>197200</v>
      </c>
      <c r="C6" s="5" t="n">
        <v>237400</v>
      </c>
    </row>
    <row r="7" spans="1:3">
      <c r="A7" s="4" t="s">
        <v>972</v>
      </c>
    </row>
    <row r="8" spans="1:3">
      <c r="A8" s="3" t="s">
        <v>967</v>
      </c>
    </row>
    <row r="9" spans="1:3">
      <c r="A9" s="4" t="s">
        <v>971</v>
      </c>
      <c r="B9" s="5" t="n">
        <v>0</v>
      </c>
      <c r="C9" s="5" t="n">
        <v>0</v>
      </c>
    </row>
    <row r="10" spans="1:3">
      <c r="A10" s="4" t="s">
        <v>973</v>
      </c>
      <c r="B10" s="5" t="n">
        <v>11400</v>
      </c>
      <c r="C10" s="5" t="n">
        <v>11500</v>
      </c>
    </row>
    <row r="11" spans="1:3">
      <c r="A11" s="4" t="s">
        <v>649</v>
      </c>
      <c r="B11" s="7" t="n">
        <v>12700</v>
      </c>
      <c r="C11" s="7" t="n">
        <v>12800</v>
      </c>
    </row>
    <row r="12" spans="1:3">
      <c r="A12" s="4" t="s">
        <v>974</v>
      </c>
    </row>
    <row r="13" spans="1:3">
      <c r="A13" s="3" t="s">
        <v>967</v>
      </c>
    </row>
    <row r="14" spans="1:3">
      <c r="A14" s="4" t="s">
        <v>968</v>
      </c>
      <c r="B14" s="4" t="s">
        <v>975</v>
      </c>
      <c r="C14" s="4" t="s">
        <v>976</v>
      </c>
    </row>
    <row r="15" spans="1:3">
      <c r="A15" s="4" t="s">
        <v>971</v>
      </c>
      <c r="B15" s="7" t="n">
        <v>56900</v>
      </c>
      <c r="C15" s="7" t="n">
        <v>1000</v>
      </c>
    </row>
    <row r="16" spans="1:3">
      <c r="A16" s="4" t="s">
        <v>977</v>
      </c>
    </row>
    <row r="17" spans="1:3">
      <c r="A17" s="3" t="s">
        <v>967</v>
      </c>
    </row>
    <row r="18" spans="1:3">
      <c r="A18" s="4" t="s">
        <v>968</v>
      </c>
      <c r="B18" s="4" t="s">
        <v>978</v>
      </c>
      <c r="C18" s="4" t="s">
        <v>979</v>
      </c>
    </row>
    <row r="19" spans="1:3">
      <c r="A19" s="4" t="s">
        <v>971</v>
      </c>
      <c r="B19" s="7" t="n">
        <v>74522</v>
      </c>
      <c r="C19" s="7" t="n">
        <v>96229</v>
      </c>
    </row>
    <row r="20" spans="1:3">
      <c r="A20" s="4" t="s">
        <v>980</v>
      </c>
    </row>
    <row r="21" spans="1:3">
      <c r="A21" s="3" t="s">
        <v>967</v>
      </c>
    </row>
    <row r="22" spans="1:3">
      <c r="A22" s="4" t="s">
        <v>971</v>
      </c>
      <c r="B22" s="5" t="n">
        <v>0</v>
      </c>
    </row>
    <row r="23" spans="1:3">
      <c r="A23" s="4" t="s">
        <v>973</v>
      </c>
      <c r="B23" s="7" t="n">
        <v>5000</v>
      </c>
    </row>
    <row r="24" spans="1:3">
      <c r="A24" s="4" t="s">
        <v>981</v>
      </c>
      <c r="B24" s="4" t="s">
        <v>982</v>
      </c>
    </row>
    <row r="25" spans="1:3">
      <c r="A25" s="4" t="s">
        <v>983</v>
      </c>
      <c r="B25" s="4" t="s">
        <v>984</v>
      </c>
    </row>
    <row r="26" spans="1:3">
      <c r="A26" s="4" t="s">
        <v>985</v>
      </c>
    </row>
    <row r="27" spans="1:3">
      <c r="A27" s="3" t="s">
        <v>967</v>
      </c>
    </row>
    <row r="28" spans="1:3">
      <c r="A28" s="4" t="s">
        <v>986</v>
      </c>
      <c r="B28" s="4" t="s">
        <v>987</v>
      </c>
    </row>
    <row r="29" spans="1:3">
      <c r="A29" s="4" t="s">
        <v>988</v>
      </c>
      <c r="B29" s="4" t="s">
        <v>9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8T13:32:39Z</dcterms:created>
  <dcterms:modified xmlns:dcterms="http://purl.org/dc/terms/" xmlns:xsi="http://www.w3.org/2001/XMLSchema-instance" xsi:type="dcterms:W3CDTF">2019-03-08T13:32:39Z</dcterms:modified>
</cp:coreProperties>
</file>